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w Accounting Standards" sheetId="12" state="visible" r:id="rId12"/>
    <sheet xmlns:r="http://schemas.openxmlformats.org/officeDocument/2006/relationships" name="Regulatory Matters" sheetId="13" state="visible" r:id="rId13"/>
    <sheet xmlns:r="http://schemas.openxmlformats.org/officeDocument/2006/relationships" name="Income Taxes" sheetId="14" state="visible" r:id="rId14"/>
    <sheet xmlns:r="http://schemas.openxmlformats.org/officeDocument/2006/relationships" name="Lines of Credit and Short-Term " sheetId="15" state="visible" r:id="rId15"/>
    <sheet xmlns:r="http://schemas.openxmlformats.org/officeDocument/2006/relationships" name="Long-Term Debt and Liquidity Ma" sheetId="16" state="visible" r:id="rId16"/>
    <sheet xmlns:r="http://schemas.openxmlformats.org/officeDocument/2006/relationships" name="Retirement Plans and Other Post" sheetId="17" state="visible" r:id="rId17"/>
    <sheet xmlns:r="http://schemas.openxmlformats.org/officeDocument/2006/relationships" name="Leases" sheetId="18" state="visible" r:id="rId18"/>
    <sheet xmlns:r="http://schemas.openxmlformats.org/officeDocument/2006/relationships" name="Jointly-Owned Facilities" sheetId="19" state="visible" r:id="rId19"/>
    <sheet xmlns:r="http://schemas.openxmlformats.org/officeDocument/2006/relationships" name="Commitments and Contingencies"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Derivative Accounting" sheetId="25" state="visible" r:id="rId25"/>
    <sheet xmlns:r="http://schemas.openxmlformats.org/officeDocument/2006/relationships" name="Other Income and Other Expense" sheetId="26" state="visible" r:id="rId26"/>
    <sheet xmlns:r="http://schemas.openxmlformats.org/officeDocument/2006/relationships" name="Palo Verde Sale Leaseback Varia" sheetId="27" state="visible" r:id="rId27"/>
    <sheet xmlns:r="http://schemas.openxmlformats.org/officeDocument/2006/relationships" name="Investments in Nuclear Decommis" sheetId="28" state="visible" r:id="rId28"/>
    <sheet xmlns:r="http://schemas.openxmlformats.org/officeDocument/2006/relationships" name="Changes in Accumulated Other Co" sheetId="29" state="visible" r:id="rId29"/>
    <sheet xmlns:r="http://schemas.openxmlformats.org/officeDocument/2006/relationships" name="SCHEDULE I - CONDENSED 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gulatory Matters (Tables)" sheetId="34" state="visible" r:id="rId34"/>
    <sheet xmlns:r="http://schemas.openxmlformats.org/officeDocument/2006/relationships" name="Income Taxes (Tables)" sheetId="35" state="visible" r:id="rId35"/>
    <sheet xmlns:r="http://schemas.openxmlformats.org/officeDocument/2006/relationships" name="Lines of Credit and Short-Ter_2" sheetId="36" state="visible" r:id="rId36"/>
    <sheet xmlns:r="http://schemas.openxmlformats.org/officeDocument/2006/relationships" name="Long-Term Debt and Liquidity _2" sheetId="37" state="visible" r:id="rId37"/>
    <sheet xmlns:r="http://schemas.openxmlformats.org/officeDocument/2006/relationships" name="Retirement Plans and Other Po_2" sheetId="38" state="visible" r:id="rId38"/>
    <sheet xmlns:r="http://schemas.openxmlformats.org/officeDocument/2006/relationships" name="Leases (Tables)" sheetId="39" state="visible" r:id="rId39"/>
    <sheet xmlns:r="http://schemas.openxmlformats.org/officeDocument/2006/relationships" name="Jointly-Owned Facilities (Table" sheetId="40" state="visible" r:id="rId40"/>
    <sheet xmlns:r="http://schemas.openxmlformats.org/officeDocument/2006/relationships" name="Commitments and Contingencies (" sheetId="41" state="visible" r:id="rId41"/>
    <sheet xmlns:r="http://schemas.openxmlformats.org/officeDocument/2006/relationships" name="Asset Retirement Obligations (T"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Stock-Based Compensation (Table" sheetId="45" state="visible" r:id="rId45"/>
    <sheet xmlns:r="http://schemas.openxmlformats.org/officeDocument/2006/relationships" name="Derivative Accounting (Tables)" sheetId="46" state="visible" r:id="rId46"/>
    <sheet xmlns:r="http://schemas.openxmlformats.org/officeDocument/2006/relationships" name="Other Income and Other Expense " sheetId="47" state="visible" r:id="rId47"/>
    <sheet xmlns:r="http://schemas.openxmlformats.org/officeDocument/2006/relationships" name="Palo Verde Sale Leaseback Var_2" sheetId="48" state="visible" r:id="rId48"/>
    <sheet xmlns:r="http://schemas.openxmlformats.org/officeDocument/2006/relationships" name="Investments in Nuclear Decomm_2" sheetId="49" state="visible" r:id="rId49"/>
    <sheet xmlns:r="http://schemas.openxmlformats.org/officeDocument/2006/relationships" name="Changes in Accumulated Other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 Sources of Revenue (D" sheetId="54" state="visible" r:id="rId54"/>
    <sheet xmlns:r="http://schemas.openxmlformats.org/officeDocument/2006/relationships" name="Revenue - Additional Informatio" sheetId="55" state="visible" r:id="rId55"/>
    <sheet xmlns:r="http://schemas.openxmlformats.org/officeDocument/2006/relationships" name="Revenue - Allowance for Doubtfu" sheetId="56" state="visible" r:id="rId56"/>
    <sheet xmlns:r="http://schemas.openxmlformats.org/officeDocument/2006/relationships" name="Regulatory Matters - Regulatory" sheetId="57" state="visible" r:id="rId57"/>
    <sheet xmlns:r="http://schemas.openxmlformats.org/officeDocument/2006/relationships" name="Regulatory Matters - Retail Rat" sheetId="58" state="visible" r:id="rId58"/>
    <sheet xmlns:r="http://schemas.openxmlformats.org/officeDocument/2006/relationships" name="Regulatory Matters - Capital St" sheetId="59" state="visible" r:id="rId59"/>
    <sheet xmlns:r="http://schemas.openxmlformats.org/officeDocument/2006/relationships" name="Regulatory Matters - Additional" sheetId="60" state="visible" r:id="rId60"/>
    <sheet xmlns:r="http://schemas.openxmlformats.org/officeDocument/2006/relationships" name="Regulatory Matters - Deferred F" sheetId="61" state="visible" r:id="rId61"/>
    <sheet xmlns:r="http://schemas.openxmlformats.org/officeDocument/2006/relationships" name="Regulatory Matters - Four Corne" sheetId="62" state="visible" r:id="rId62"/>
    <sheet xmlns:r="http://schemas.openxmlformats.org/officeDocument/2006/relationships" name="Regulatory Matters - Schedule o" sheetId="63" state="visible" r:id="rId63"/>
    <sheet xmlns:r="http://schemas.openxmlformats.org/officeDocument/2006/relationships" name="Regulatory Matters - Schedule_2"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Summary of Unrec" sheetId="67" state="visible" r:id="rId67"/>
    <sheet xmlns:r="http://schemas.openxmlformats.org/officeDocument/2006/relationships" name="Income Taxes - Components of In" sheetId="68" state="visible" r:id="rId68"/>
    <sheet xmlns:r="http://schemas.openxmlformats.org/officeDocument/2006/relationships" name="Income Taxes - Effective Tax Ra" sheetId="69" state="visible" r:id="rId69"/>
    <sheet xmlns:r="http://schemas.openxmlformats.org/officeDocument/2006/relationships" name="Income Taxes - Components of De" sheetId="70" state="visible" r:id="rId70"/>
    <sheet xmlns:r="http://schemas.openxmlformats.org/officeDocument/2006/relationships" name="Lines of Credit and Short-Ter_3" sheetId="71" state="visible" r:id="rId71"/>
    <sheet xmlns:r="http://schemas.openxmlformats.org/officeDocument/2006/relationships" name="Lines of Credit and Short-Ter_4" sheetId="72" state="visible" r:id="rId72"/>
    <sheet xmlns:r="http://schemas.openxmlformats.org/officeDocument/2006/relationships" name="Long-Term Debt and Liquidity _3" sheetId="73" state="visible" r:id="rId73"/>
    <sheet xmlns:r="http://schemas.openxmlformats.org/officeDocument/2006/relationships" name="Long-Term Debt and Liquidity _4" sheetId="74" state="visible" r:id="rId74"/>
    <sheet xmlns:r="http://schemas.openxmlformats.org/officeDocument/2006/relationships" name="Long-Term Debt and Liquidity _5" sheetId="75" state="visible" r:id="rId75"/>
    <sheet xmlns:r="http://schemas.openxmlformats.org/officeDocument/2006/relationships" name="Long-Term Debt and Liquidity _6" sheetId="76" state="visible" r:id="rId76"/>
    <sheet xmlns:r="http://schemas.openxmlformats.org/officeDocument/2006/relationships" name="Retirement Plans and Other Po_3" sheetId="77" state="visible" r:id="rId77"/>
    <sheet xmlns:r="http://schemas.openxmlformats.org/officeDocument/2006/relationships" name="Retirement Plans and Other Po_4" sheetId="78" state="visible" r:id="rId78"/>
    <sheet xmlns:r="http://schemas.openxmlformats.org/officeDocument/2006/relationships" name="Retirement Plans and Other Po_5" sheetId="79" state="visible" r:id="rId79"/>
    <sheet xmlns:r="http://schemas.openxmlformats.org/officeDocument/2006/relationships" name="Retirement Plans and Other Po_6" sheetId="80" state="visible" r:id="rId80"/>
    <sheet xmlns:r="http://schemas.openxmlformats.org/officeDocument/2006/relationships" name="Retirement Plans and Other Po_7" sheetId="81" state="visible" r:id="rId81"/>
    <sheet xmlns:r="http://schemas.openxmlformats.org/officeDocument/2006/relationships" name="Retirement Plans and Other Po_8" sheetId="82" state="visible" r:id="rId82"/>
    <sheet xmlns:r="http://schemas.openxmlformats.org/officeDocument/2006/relationships" name="Retirement Plans and Other Po_9" sheetId="83" state="visible" r:id="rId83"/>
    <sheet xmlns:r="http://schemas.openxmlformats.org/officeDocument/2006/relationships" name="Retirement Plans and Other P_10" sheetId="84" state="visible" r:id="rId84"/>
    <sheet xmlns:r="http://schemas.openxmlformats.org/officeDocument/2006/relationships" name="Retirement Plans and Other P_11" sheetId="85" state="visible" r:id="rId85"/>
    <sheet xmlns:r="http://schemas.openxmlformats.org/officeDocument/2006/relationships" name="Retirement Plans and Other P_12" sheetId="86" state="visible" r:id="rId86"/>
    <sheet xmlns:r="http://schemas.openxmlformats.org/officeDocument/2006/relationships" name="Leases - Additional information" sheetId="87" state="visible" r:id="rId87"/>
    <sheet xmlns:r="http://schemas.openxmlformats.org/officeDocument/2006/relationships" name="Leases - Lease costs (Details)" sheetId="88" state="visible" r:id="rId88"/>
    <sheet xmlns:r="http://schemas.openxmlformats.org/officeDocument/2006/relationships" name="Leases - Maturity of our operat" sheetId="89" state="visible" r:id="rId89"/>
    <sheet xmlns:r="http://schemas.openxmlformats.org/officeDocument/2006/relationships" name="Leases - Other additional infor" sheetId="90" state="visible" r:id="rId90"/>
    <sheet xmlns:r="http://schemas.openxmlformats.org/officeDocument/2006/relationships" name="Jointly-Owned Facilities (Detai"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Asset Retirement Obligations (D" sheetId="95" state="visible" r:id="rId95"/>
    <sheet xmlns:r="http://schemas.openxmlformats.org/officeDocument/2006/relationships" name="Fair Value Measurements - Fair " sheetId="96" state="visible" r:id="rId96"/>
    <sheet xmlns:r="http://schemas.openxmlformats.org/officeDocument/2006/relationships" name="Fair Value Measurements - Addit" sheetId="97" state="visible" r:id="rId97"/>
    <sheet xmlns:r="http://schemas.openxmlformats.org/officeDocument/2006/relationships" name="Earnings Per Share (Details)"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tat" sheetId="101" state="visible" r:id="rId101"/>
    <sheet xmlns:r="http://schemas.openxmlformats.org/officeDocument/2006/relationships" name="Derivative Accounting - Additio" sheetId="102" state="visible" r:id="rId102"/>
    <sheet xmlns:r="http://schemas.openxmlformats.org/officeDocument/2006/relationships" name="Derivative Accounting - Outstan" sheetId="103" state="visible" r:id="rId103"/>
    <sheet xmlns:r="http://schemas.openxmlformats.org/officeDocument/2006/relationships" name="Derivative Accounting - Gains a" sheetId="104" state="visible" r:id="rId104"/>
    <sheet xmlns:r="http://schemas.openxmlformats.org/officeDocument/2006/relationships" name="Derivative Accounting - Derivat" sheetId="105" state="visible" r:id="rId105"/>
    <sheet xmlns:r="http://schemas.openxmlformats.org/officeDocument/2006/relationships" name="Derivative Accounting - Credit " sheetId="106" state="visible" r:id="rId106"/>
    <sheet xmlns:r="http://schemas.openxmlformats.org/officeDocument/2006/relationships" name="Other Income and Other Expens_2" sheetId="107" state="visible" r:id="rId107"/>
    <sheet xmlns:r="http://schemas.openxmlformats.org/officeDocument/2006/relationships" name="Palo Verde Sale Leaseback Var_3" sheetId="108" state="visible" r:id="rId108"/>
    <sheet xmlns:r="http://schemas.openxmlformats.org/officeDocument/2006/relationships" name="Palo Verde Sale Leaseback Var_4" sheetId="109" state="visible" r:id="rId109"/>
    <sheet xmlns:r="http://schemas.openxmlformats.org/officeDocument/2006/relationships" name="Investments in Nuclear Decomm_3" sheetId="110" state="visible" r:id="rId110"/>
    <sheet xmlns:r="http://schemas.openxmlformats.org/officeDocument/2006/relationships" name="Changes in Accumulated Other _3" sheetId="111" state="visible" r:id="rId111"/>
    <sheet xmlns:r="http://schemas.openxmlformats.org/officeDocument/2006/relationships" name="SCHEDULE I - CONDENSED FINANC_2"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00_);(#,##0.000000)"/>
    <numFmt numFmtId="168" formatCode="#,##0.00000_);(#,##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962</t>
        </is>
      </c>
    </row>
    <row r="10">
      <c r="A10" s="4" t="inlineStr">
        <is>
          <t>Entity Registrant Name</t>
        </is>
      </c>
      <c r="B10" s="4" t="inlineStr">
        <is>
          <t>PINNACLE WEST CAPITAL CORPORATION</t>
        </is>
      </c>
    </row>
    <row r="11">
      <c r="A11" s="4" t="inlineStr">
        <is>
          <t>Entity Tax Identification Number</t>
        </is>
      </c>
      <c r="B11" s="4" t="inlineStr">
        <is>
          <t>86-0512431</t>
        </is>
      </c>
    </row>
    <row r="12">
      <c r="A12" s="4" t="inlineStr">
        <is>
          <t>Entity Address, Address Line One</t>
        </is>
      </c>
      <c r="B12" s="4" t="inlineStr">
        <is>
          <t>400 North Fifth Street, P.O. Box 53999</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72-3999</t>
        </is>
      </c>
    </row>
    <row r="16">
      <c r="A16" s="4" t="inlineStr">
        <is>
          <t>City Area Code</t>
        </is>
      </c>
      <c r="B16" s="4" t="inlineStr">
        <is>
          <t>(602)</t>
        </is>
      </c>
    </row>
    <row r="17">
      <c r="A17" s="4" t="inlineStr">
        <is>
          <t>Local Phone Number</t>
        </is>
      </c>
      <c r="B17" s="4" t="inlineStr">
        <is>
          <t>250-1000</t>
        </is>
      </c>
    </row>
    <row r="18">
      <c r="A18" s="4" t="inlineStr">
        <is>
          <t>Title of 12(b) Security</t>
        </is>
      </c>
      <c r="B18" s="4" t="inlineStr">
        <is>
          <t>Common Stock,No Par Value</t>
        </is>
      </c>
    </row>
    <row r="19">
      <c r="A19" s="4" t="inlineStr">
        <is>
          <t>Trading Symbol</t>
        </is>
      </c>
      <c r="B19" s="4" t="inlineStr">
        <is>
          <t>PN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231813171</v>
      </c>
    </row>
    <row r="31">
      <c r="A31" s="4" t="inlineStr">
        <is>
          <t>Entity Common Stock, Shares Outstanding</t>
        </is>
      </c>
      <c r="C31" s="6" t="n">
        <v>112691601</v>
      </c>
    </row>
    <row r="32">
      <c r="A32" s="4" t="inlineStr">
        <is>
          <t>Documents Incorporated by Reference</t>
        </is>
      </c>
      <c r="B32" s="4" t="inlineStr">
        <is>
          <t>Portions of Pinnacle West Capital Corporation’s definitive Proxy Statement relating to its Annual Meeting of Shareholders to be held on May 19, 2021 are incorporated by reference into Part III hereof.</t>
        </is>
      </c>
    </row>
    <row r="33">
      <c r="A33" s="4" t="inlineStr">
        <is>
          <t>Entity Central Index Key</t>
        </is>
      </c>
      <c r="B33" s="4" t="inlineStr">
        <is>
          <t>000076462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Incorporation, State or Country Code</t>
        </is>
      </c>
      <c r="B37" s="4" t="inlineStr">
        <is>
          <t>AZ</t>
        </is>
      </c>
    </row>
    <row r="38">
      <c r="A38" s="4" t="inlineStr">
        <is>
          <t>ARIZONA PUBLIC SERVICE COMPANY</t>
        </is>
      </c>
    </row>
    <row r="39">
      <c r="A39" s="3" t="inlineStr">
        <is>
          <t>Entity Information [Line Items]</t>
        </is>
      </c>
    </row>
    <row r="40">
      <c r="A40" s="4" t="inlineStr">
        <is>
          <t>Document Type</t>
        </is>
      </c>
      <c r="B40" s="4" t="inlineStr">
        <is>
          <t>10-K</t>
        </is>
      </c>
    </row>
    <row r="41">
      <c r="A41" s="4" t="inlineStr">
        <is>
          <t>Document Period End Date</t>
        </is>
      </c>
      <c r="B41" s="4" t="inlineStr">
        <is>
          <t>Dec. 31,
		2020</t>
        </is>
      </c>
    </row>
    <row r="42">
      <c r="A42" s="4" t="inlineStr">
        <is>
          <t>Current Fiscal Year End Date</t>
        </is>
      </c>
      <c r="B42" s="4" t="inlineStr">
        <is>
          <t>--12-31</t>
        </is>
      </c>
    </row>
    <row r="43">
      <c r="A43" s="4" t="inlineStr">
        <is>
          <t>Entity File Number</t>
        </is>
      </c>
      <c r="B43" s="4" t="inlineStr">
        <is>
          <t>1-4473</t>
        </is>
      </c>
    </row>
    <row r="44">
      <c r="A44" s="4" t="inlineStr">
        <is>
          <t>Entity Registrant Name</t>
        </is>
      </c>
      <c r="B44" s="4" t="inlineStr">
        <is>
          <t>ARIZONA PUBLIC SERVICE COMPANY</t>
        </is>
      </c>
    </row>
    <row r="45">
      <c r="A45" s="4" t="inlineStr">
        <is>
          <t>Entity Tax Identification Number</t>
        </is>
      </c>
      <c r="B45" s="4" t="inlineStr">
        <is>
          <t>86-0011170</t>
        </is>
      </c>
    </row>
    <row r="46">
      <c r="A46" s="4" t="inlineStr">
        <is>
          <t>Entity Address, Address Line One</t>
        </is>
      </c>
      <c r="B46" s="4" t="inlineStr">
        <is>
          <t>400 North Fifth Street, P.O. Box 53999</t>
        </is>
      </c>
    </row>
    <row r="47">
      <c r="A47" s="4" t="inlineStr">
        <is>
          <t>Entity Address, City or Town</t>
        </is>
      </c>
      <c r="B47" s="4" t="inlineStr">
        <is>
          <t>Phoenix</t>
        </is>
      </c>
    </row>
    <row r="48">
      <c r="A48" s="4" t="inlineStr">
        <is>
          <t>Entity Address, State or Province</t>
        </is>
      </c>
      <c r="B48" s="4" t="inlineStr">
        <is>
          <t>AZ</t>
        </is>
      </c>
    </row>
    <row r="49">
      <c r="A49" s="4" t="inlineStr">
        <is>
          <t>Entity Address, Postal Zip Code</t>
        </is>
      </c>
      <c r="B49" s="4" t="inlineStr">
        <is>
          <t>85072-3999</t>
        </is>
      </c>
    </row>
    <row r="50">
      <c r="A50" s="4" t="inlineStr">
        <is>
          <t>City Area Code</t>
        </is>
      </c>
      <c r="B50" s="4" t="inlineStr">
        <is>
          <t>(602)</t>
        </is>
      </c>
    </row>
    <row r="51">
      <c r="A51" s="4" t="inlineStr">
        <is>
          <t>Local Phone Number</t>
        </is>
      </c>
      <c r="B51" s="4" t="inlineStr">
        <is>
          <t>250-1000</t>
        </is>
      </c>
    </row>
    <row r="52">
      <c r="A52" s="4" t="inlineStr">
        <is>
          <t>Title of 12(g) Security</t>
        </is>
      </c>
      <c r="B52" s="4" t="inlineStr">
        <is>
          <t>Common Stock</t>
        </is>
      </c>
    </row>
    <row r="53">
      <c r="A53" s="4" t="inlineStr">
        <is>
          <t>Entity Well-known Seasoned Issuer</t>
        </is>
      </c>
      <c r="B53" s="4" t="inlineStr">
        <is>
          <t>Yes</t>
        </is>
      </c>
    </row>
    <row r="54">
      <c r="A54" s="4" t="inlineStr">
        <is>
          <t>Entity Voluntary Filers</t>
        </is>
      </c>
      <c r="B54" s="4" t="inlineStr">
        <is>
          <t>No</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Entity Public Float</t>
        </is>
      </c>
      <c r="D61" s="5" t="n">
        <v>0</v>
      </c>
    </row>
    <row r="62">
      <c r="A62" s="4" t="inlineStr">
        <is>
          <t>Entity Common Stock, Shares Outstanding</t>
        </is>
      </c>
      <c r="C62" s="6" t="n">
        <v>71264947</v>
      </c>
    </row>
    <row r="63">
      <c r="A63" s="4" t="inlineStr">
        <is>
          <t>Documents Incorporated by Reference</t>
        </is>
      </c>
      <c r="B63" s="4" t="inlineStr">
        <is>
          <t>Arizona Public Service Company meets the conditions set forth in General Instruction I(1)(a) and (b) of Form 10-K and is therefore filing this form with the reduced disclosure format allowed under that General Instruction.</t>
        </is>
      </c>
    </row>
    <row r="64">
      <c r="A64" s="4" t="inlineStr">
        <is>
          <t>Entity Central Index Key</t>
        </is>
      </c>
      <c r="B64" s="4" t="inlineStr">
        <is>
          <t>0000007286</t>
        </is>
      </c>
    </row>
    <row r="65">
      <c r="A65" s="4" t="inlineStr">
        <is>
          <t>Amendment Flag</t>
        </is>
      </c>
      <c r="B65" s="4" t="inlineStr">
        <is>
          <t>false</t>
        </is>
      </c>
    </row>
    <row r="66">
      <c r="A66" s="4" t="inlineStr">
        <is>
          <t>Document Fiscal Year Focus</t>
        </is>
      </c>
      <c r="B66" s="4" t="inlineStr">
        <is>
          <t>2020</t>
        </is>
      </c>
    </row>
    <row r="67">
      <c r="A67" s="4" t="inlineStr">
        <is>
          <t>Document Fiscal Period Focus</t>
        </is>
      </c>
      <c r="B67" s="4" t="inlineStr">
        <is>
          <t>FY</t>
        </is>
      </c>
    </row>
    <row r="68">
      <c r="A68" s="4" t="inlineStr">
        <is>
          <t>Entity Incorporation, State or Country Code</t>
        </is>
      </c>
      <c r="B68" s="4" t="inlineStr">
        <is>
          <t>A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1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for additional information.)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judgments include continually assessing the likelihood of future recovery of regulatory assets and/or a disallowance of part of the cost of recently completed plant, by considering factors such as applicable regulatory environment changes and recent rate orders to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Management judgments also include assessing the impact of potential Commission-ordered refunds to customers on regulatory liabilities. See Note 4 for additional information. 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 See Notes 2 and 4 for additional information.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innacle West’s property, plant and equipment included in the December 31, 2020 and 2019 Consolidated Balance Sheets is composed of the following (dollars in thousands): Property, Plant and Equipment: 2020 2019 Generation $ 9,199,012 $ 8,916,872 Transmission 3,290,477 3,095,907 Distribution 7,107,007 6,690,697 General plant 1,241,389 1,132,816 Plant in service and held for future use 20,837,885 19,836,292 Accumulated depreciation and amortization (7,110,310) (6,637,857) Net 13,727,575 13,198,435 Construction work in progress 937,384 808,133 Palo Verde sale leaseback, net of accumulated depreciation 98,036 101,906 Intangible assets, net of accumulated amortization 282,570 290,564 Nuclear fuel, net of accumulated amortization 113,645 123,500 Total property, plant and equipment $ 15,159,210 $ 14,522,538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2 for additional information.) APS records a regulatory liability for the excess that has been recovered in regulated rates over the amount calculated in accordance with guidance on accounting for asset retirement obligation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0 were as follows: • Fossil plant — 17 years; • Nuclear plant — 20 years; • Other generation — 20 years; • Transmission — 38 years; • Distribution — 34 years; and • General plant — 7 years. Depreciation of utility property, plant and equipment is computed on a straight-line, remaining-life basis. Depreciation expense was $553 million in 2020, $522 million in 2019, and $486 million in 2018. For the years 2018 through 2020, the depreciation rates ranged from a low of 0.18% to a high of 32.43%. The weighted-average depreciation rate was 2.84% in 2020, 2.81% in 2019, and 2.81% in 2018. 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 See Note 12 for further information on Asset Retirement Obligations.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72% for 2020, 6.98% for 2019, and 7.03% for 2018. APS compounds AFUDC semi-annually and ceases to accrue AFUDC when construction work is completed and the property is placed in service. On June 30, 2020, the United States Federal Energy Regulatory Commission (“FERC”) issued an order granting a waiver request related to the existing Allowance for Funds Used During Construction (“AFUDC”) rate calculation beginning March 1, 2020 through February 28, 2021. The order provides a simplified approach that companies may elect to implement in order to minimize the significant distorted effect on the AFUDC formula resulting from increased short-term debt financing during the COVID-19 pandemic. APS has adopted this simplified approach to computing the AFUDC composite rate by using a simple average of the actual historical short-term debt balances for 2019, instead of current period short-term debt balances, and has left all other aspects of the AFUDC formula composite rate calculation unchanged. This change impacts the AFUDC composite rate in 2020 but does not impact prior years. Furthermore, the change in the composite rate calculation does not impact our accounting treatment for these costs. The change did not have a material impact on our financial statements. 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 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7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3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6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Retirement Plans and Other Postretirement Benefits Pinnacle West sponsors a qualified defined benefit and account balance pension plan for the employees of Pinnacle West and its subsidiaries, in addition to a non-qualified pension plan.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8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for interim storage, we now accrue a receivable and an offsetting regulatory liability through the settlement period ending December of 2022. (See Note 11 for information on spent nuclear fuel disposal costs.) 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5 for additional discussion.) Cash and Cash Equivalents We consider cash equivalents to be highly liquid investments with a remaining maturity of three months or less at acquisition. The following table summarizes supplemental Pinnacle West cash flow information for each of the last three years (dollars in thousands): Year ended December 31, 2020 2019 2018 Cash paid (received) during the period for: Income taxes, net of refunds $ (3,019) $ 12,535 $ 21,173 Interest, net of amounts capitalized 216,951 218,664 208,479 Significant non-cash investing and financing activities: Accrued capital expenditures $ 113,502 $ 141,297 $ 132,620 Dividends declared but not paid 93,531 87,982 82,675 Sale of 4CA 7% interest in Four Corners — — 68,907 The following table summarizes supplemental APS cash flow information for each of the last three years (dollars in thousands): Year ended December 31, 2020 2019 2018 Cash paid (received) during the period for: Income taxes, net of refunds $ 41,176 $ (15,042) $ 77,942 Interest, net of amounts capitalized 206,328 204,261 196,419 Significant non-cash investing and financing activities: Accrued capital expenditures $ 113,502 $ 141,297 $ 132,620 Dividends declared but not paid 93,500 88,000 82,700 Intangible Assets We have no goodwill recorded and have separately disclosed other intangible assets, primarily APS’s software, on Pinnacle West’s Consolidated Balance Sheets. The intangible assets are amortized over their finite useful lives. Amortization expense was $70 million in 2020, $66 million in 2019, and $68 million in 2018. Estimated amortization expense on existing intangible assets over the next five years is $68 million in 2021, $56 million in 2022, $48 million in 2023, $33 million in 2024, and $25 million in 2025. At December 31, 2020, the weighted-average remaining amortization period for intangible assets was 7 years. 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right Canyon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s and active union employee medical account, are accounted for in accordance with guidance on accounting for investments in debt and equity securities. (See Notes 13 and 19 for more information on these investments.) 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APS obtains substantially all of the economic benefits from the use of the plant and has the right to direct the use of the plant. Lease costs relating to purchased power lease contracts are reported in fuel and purchased power on the Consolidated Statements of Income, and are subject to recovery under the PSA or RES (see Note 4 ). We also may enter into lease agreements related to vehicles, office space, land, and other equipment. (See Note 9 for information on our lease agreements.) 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 Preferred Stock At December 31, 2020, Pinnacle West had 10 million shares of serial preferred stock authorized with no par value, none of which was outstanding, and APS had 15,535,000 shares of various types of preferred stock authorized with $25, $50 and $100 par values, none of which was out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Stock Grants, Stock Units and Performance Shares (Details) - $ / shares</t>
        </is>
      </c>
      <c r="B1" s="2" t="inlineStr">
        <is>
          <t>12 Months Ended</t>
        </is>
      </c>
    </row>
    <row r="2">
      <c r="B2" s="2" t="inlineStr">
        <is>
          <t>Dec. 31, 2020</t>
        </is>
      </c>
      <c r="C2" s="2" t="inlineStr">
        <is>
          <t>Dec. 31, 2019</t>
        </is>
      </c>
      <c r="D2" s="2" t="inlineStr">
        <is>
          <t>Dec. 31, 2018</t>
        </is>
      </c>
    </row>
    <row r="3">
      <c r="A3" s="4" t="inlineStr">
        <is>
          <t>Restricted Stock Units, Stock Grants, and Stock Units</t>
        </is>
      </c>
    </row>
    <row r="4">
      <c r="A4" s="3" t="inlineStr">
        <is>
          <t>Stocks granted and the weighted average fair value</t>
        </is>
      </c>
    </row>
    <row r="5">
      <c r="A5" s="4" t="inlineStr">
        <is>
          <t>Units granted (in shares)</t>
        </is>
      </c>
      <c r="B5" s="6" t="n">
        <v>118403</v>
      </c>
      <c r="C5" s="6" t="n">
        <v>109106</v>
      </c>
      <c r="D5" s="6" t="n">
        <v>132997</v>
      </c>
    </row>
    <row r="6">
      <c r="A6" s="4" t="inlineStr">
        <is>
          <t>Grant date fair value (in dollars per share)</t>
        </is>
      </c>
      <c r="B6" s="7" t="n">
        <v>71.7</v>
      </c>
      <c r="C6" s="7" t="n">
        <v>89.15000000000001</v>
      </c>
      <c r="D6" s="7" t="n">
        <v>77.51000000000001</v>
      </c>
    </row>
    <row r="7">
      <c r="A7" s="4" t="inlineStr">
        <is>
          <t>Number of granted awards to be settled in cash (in shares)</t>
        </is>
      </c>
      <c r="B7" s="6" t="n">
        <v>45646</v>
      </c>
      <c r="C7" s="6" t="n">
        <v>48972</v>
      </c>
      <c r="D7" s="6" t="n">
        <v>66252</v>
      </c>
    </row>
    <row r="8">
      <c r="A8" s="4" t="inlineStr">
        <is>
          <t>Performance Shares</t>
        </is>
      </c>
    </row>
    <row r="9">
      <c r="A9" s="3" t="inlineStr">
        <is>
          <t>Stocks granted and the weighted average fair value</t>
        </is>
      </c>
    </row>
    <row r="10">
      <c r="A10" s="4" t="inlineStr">
        <is>
          <t>Units granted (in shares)</t>
        </is>
      </c>
      <c r="B10" s="6" t="n">
        <v>122830</v>
      </c>
      <c r="C10" s="6" t="n">
        <v>142874</v>
      </c>
      <c r="D10" s="6" t="n">
        <v>171708</v>
      </c>
    </row>
    <row r="11">
      <c r="A11" s="4" t="inlineStr">
        <is>
          <t>Grant date fair value (in dollars per share)</t>
        </is>
      </c>
      <c r="B11" s="7" t="n">
        <v>104.74</v>
      </c>
      <c r="C11" s="7" t="n">
        <v>92.16</v>
      </c>
      <c r="D11" s="7" t="n">
        <v>76.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atus of Nonvested Restricted Stock, Stock Grants, Stock Units and Performance Shares (Details) - $ / shares</t>
        </is>
      </c>
      <c r="B1" s="2" t="inlineStr">
        <is>
          <t>12 Months Ended</t>
        </is>
      </c>
    </row>
    <row r="2">
      <c r="B2" s="2" t="inlineStr">
        <is>
          <t>Dec. 31, 2020</t>
        </is>
      </c>
      <c r="C2" s="2" t="inlineStr">
        <is>
          <t>Dec. 31, 2019</t>
        </is>
      </c>
      <c r="D2" s="2" t="inlineStr">
        <is>
          <t>Dec. 31, 2018</t>
        </is>
      </c>
    </row>
    <row r="3">
      <c r="A3" s="4" t="inlineStr">
        <is>
          <t>Restricted Stock Units, Stock Grants, and Stock Units</t>
        </is>
      </c>
    </row>
    <row r="4">
      <c r="A4" s="3" t="inlineStr">
        <is>
          <t>Nonvested shares</t>
        </is>
      </c>
    </row>
    <row r="5">
      <c r="A5" s="4" t="inlineStr">
        <is>
          <t>Balance at the beginning of the period (in shares)</t>
        </is>
      </c>
      <c r="B5" s="6" t="n">
        <v>242612</v>
      </c>
    </row>
    <row r="6">
      <c r="A6" s="4" t="inlineStr">
        <is>
          <t>Granted (in shares)</t>
        </is>
      </c>
      <c r="B6" s="6" t="n">
        <v>118403</v>
      </c>
    </row>
    <row r="7">
      <c r="A7" s="4" t="inlineStr">
        <is>
          <t>Vested (in shares)</t>
        </is>
      </c>
      <c r="B7" s="6" t="n">
        <v>-136893</v>
      </c>
    </row>
    <row r="8">
      <c r="A8" s="4" t="inlineStr">
        <is>
          <t>Forfeited (in shares)</t>
        </is>
      </c>
      <c r="B8" s="6" t="n">
        <v>-3565</v>
      </c>
    </row>
    <row r="9">
      <c r="A9" s="4" t="inlineStr">
        <is>
          <t>Balance at the end of the period (in shares)</t>
        </is>
      </c>
      <c r="B9" s="6" t="n">
        <v>220557</v>
      </c>
      <c r="C9" s="6" t="n">
        <v>242612</v>
      </c>
    </row>
    <row r="10">
      <c r="A10" s="3" t="inlineStr">
        <is>
          <t>Weighted-Average Grant-Date Fair Value</t>
        </is>
      </c>
    </row>
    <row r="11">
      <c r="A11" s="4" t="inlineStr">
        <is>
          <t>Balance at the beginning of the period (in dollars per share)</t>
        </is>
      </c>
      <c r="B11" s="7" t="n">
        <v>81.38</v>
      </c>
    </row>
    <row r="12">
      <c r="A12" s="4" t="inlineStr">
        <is>
          <t>Granted (in dollars per share)</t>
        </is>
      </c>
      <c r="B12" s="13" t="n">
        <v>71.7</v>
      </c>
      <c r="C12" s="7" t="n">
        <v>89.15000000000001</v>
      </c>
      <c r="D12" s="7" t="n">
        <v>77.51000000000001</v>
      </c>
    </row>
    <row r="13">
      <c r="A13" s="4" t="inlineStr">
        <is>
          <t>Vested (in dollars per share)</t>
        </is>
      </c>
      <c r="B13" s="13" t="n">
        <v>73.8</v>
      </c>
    </row>
    <row r="14">
      <c r="A14" s="4" t="inlineStr">
        <is>
          <t>Forfeited (in dollars per share)</t>
        </is>
      </c>
      <c r="B14" s="13" t="n">
        <v>82.61</v>
      </c>
    </row>
    <row r="15">
      <c r="A15" s="4" t="inlineStr">
        <is>
          <t>Balance at the end of the period (in dollars per share)</t>
        </is>
      </c>
      <c r="B15" s="7" t="n">
        <v>77.93000000000001</v>
      </c>
      <c r="C15" s="7" t="n">
        <v>81.38</v>
      </c>
    </row>
    <row r="16">
      <c r="A16" s="4" t="inlineStr">
        <is>
          <t>Vested awards outstanding at end of year (in shares)</t>
        </is>
      </c>
      <c r="B16" s="6" t="n">
        <v>82921</v>
      </c>
    </row>
    <row r="17">
      <c r="A17" s="4" t="inlineStr">
        <is>
          <t>Vested awards outstanding at end of year (in dollars per share)</t>
        </is>
      </c>
      <c r="B17" s="4" t="inlineStr">
        <is>
          <t xml:space="preserve"> </t>
        </is>
      </c>
    </row>
    <row r="18">
      <c r="A18" s="4" t="inlineStr">
        <is>
          <t>Number of nonvested awards to be settled in cash (in shares)</t>
        </is>
      </c>
      <c r="B18" s="6" t="n">
        <v>126996</v>
      </c>
    </row>
    <row r="19">
      <c r="A19" s="4" t="inlineStr">
        <is>
          <t>Performance Shares</t>
        </is>
      </c>
    </row>
    <row r="20">
      <c r="A20" s="3" t="inlineStr">
        <is>
          <t>Nonvested shares</t>
        </is>
      </c>
    </row>
    <row r="21">
      <c r="A21" s="4" t="inlineStr">
        <is>
          <t>Balance at the beginning of the period (in shares)</t>
        </is>
      </c>
      <c r="B21" s="6" t="n">
        <v>306970</v>
      </c>
    </row>
    <row r="22">
      <c r="A22" s="4" t="inlineStr">
        <is>
          <t>Granted (in shares)</t>
        </is>
      </c>
      <c r="B22" s="6" t="n">
        <v>122830</v>
      </c>
    </row>
    <row r="23">
      <c r="A23" s="4" t="inlineStr">
        <is>
          <t>Vested (in shares)</t>
        </is>
      </c>
      <c r="B23" s="6" t="n">
        <v>-161906</v>
      </c>
    </row>
    <row r="24">
      <c r="A24" s="4" t="inlineStr">
        <is>
          <t>Forfeited (in shares)</t>
        </is>
      </c>
      <c r="B24" s="6" t="n">
        <v>-7890</v>
      </c>
    </row>
    <row r="25">
      <c r="A25" s="4" t="inlineStr">
        <is>
          <t>Balance at the end of the period (in shares)</t>
        </is>
      </c>
      <c r="B25" s="6" t="n">
        <v>260004</v>
      </c>
      <c r="C25" s="6" t="n">
        <v>306970</v>
      </c>
    </row>
    <row r="26">
      <c r="A26" s="3" t="inlineStr">
        <is>
          <t>Weighted-Average Grant-Date Fair Value</t>
        </is>
      </c>
    </row>
    <row r="27">
      <c r="A27" s="4" t="inlineStr">
        <is>
          <t>Balance at the beginning of the period (in dollars per share)</t>
        </is>
      </c>
      <c r="B27" s="7" t="n">
        <v>83.65000000000001</v>
      </c>
    </row>
    <row r="28">
      <c r="A28" s="4" t="inlineStr">
        <is>
          <t>Granted (in dollars per share)</t>
        </is>
      </c>
      <c r="B28" s="13" t="n">
        <v>104.74</v>
      </c>
      <c r="C28" s="7" t="n">
        <v>92.16</v>
      </c>
      <c r="D28" s="7" t="n">
        <v>76.56</v>
      </c>
    </row>
    <row r="29">
      <c r="A29" s="4" t="inlineStr">
        <is>
          <t>Vested (in dollars per share)</t>
        </is>
      </c>
      <c r="B29" s="13" t="n">
        <v>76.53</v>
      </c>
    </row>
    <row r="30">
      <c r="A30" s="4" t="inlineStr">
        <is>
          <t>Forfeited (in dollars per share)</t>
        </is>
      </c>
      <c r="B30" s="13" t="n">
        <v>85.06</v>
      </c>
    </row>
    <row r="31">
      <c r="A31" s="4" t="inlineStr">
        <is>
          <t>Balance at the end of the period (in dollars per share)</t>
        </is>
      </c>
      <c r="B31" s="7" t="n">
        <v>98.28</v>
      </c>
      <c r="C31" s="7" t="n">
        <v>83.65000000000001</v>
      </c>
    </row>
    <row r="32">
      <c r="A32" s="4" t="inlineStr">
        <is>
          <t>Vested awards outstanding at end of year (in shares)</t>
        </is>
      </c>
      <c r="B32" s="6" t="n">
        <v>161906</v>
      </c>
    </row>
    <row r="33">
      <c r="A33" s="4" t="inlineStr">
        <is>
          <t>Vested awards outstanding at end of year (in dollars per share)</t>
        </is>
      </c>
      <c r="B3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Accounting - Additional Information (Details)</t>
        </is>
      </c>
      <c r="B1" s="2" t="inlineStr">
        <is>
          <t>12 Months Ended</t>
        </is>
      </c>
    </row>
    <row r="2">
      <c r="B2" s="2" t="inlineStr">
        <is>
          <t>Dec. 31, 2020USD ($)</t>
        </is>
      </c>
    </row>
    <row r="3">
      <c r="A3" s="3" t="inlineStr">
        <is>
          <t>Derivative [Line Items]</t>
        </is>
      </c>
    </row>
    <row r="4">
      <c r="A4" s="4" t="inlineStr">
        <is>
          <t>Amounts reclassified from accumulated other comprehensive income</t>
        </is>
      </c>
      <c r="B4" s="5" t="n">
        <v>0</v>
      </c>
    </row>
    <row r="5">
      <c r="A5" s="4" t="inlineStr">
        <is>
          <t>ARIZONA PUBLIC SERVICE COMPANY</t>
        </is>
      </c>
    </row>
    <row r="6">
      <c r="A6" s="3" t="inlineStr">
        <is>
          <t>Derivative [Line Items]</t>
        </is>
      </c>
    </row>
    <row r="7">
      <c r="A7" s="4" t="inlineStr">
        <is>
          <t>Percentage of unrealized gains and losses on certain derivatives deferred for future rate treatment before accounting treatment change</t>
        </is>
      </c>
      <c r="B7" s="4" t="inlineStr">
        <is>
          <t>100.00%</t>
        </is>
      </c>
    </row>
    <row r="8">
      <c r="A8" s="4" t="inlineStr">
        <is>
          <t>Commodity Contracts</t>
        </is>
      </c>
    </row>
    <row r="9">
      <c r="A9" s="3" t="inlineStr">
        <is>
          <t>Derivative [Line Items]</t>
        </is>
      </c>
    </row>
    <row r="10">
      <c r="A10" s="4" t="inlineStr">
        <is>
          <t>Aggregate fair value of derivative instruments in a net liability position</t>
        </is>
      </c>
      <c r="B10" s="5" t="n">
        <v>21605000</v>
      </c>
    </row>
    <row r="11">
      <c r="A11" s="4" t="inlineStr">
        <is>
          <t>Additional collateral to counterparties for energy related non-derivative instrument contracts</t>
        </is>
      </c>
      <c r="B11" s="5" t="n">
        <v>90000000</v>
      </c>
    </row>
    <row r="12">
      <c r="A12" s="4" t="inlineStr">
        <is>
          <t>Risk Management Assets | Credit Concentration Risk</t>
        </is>
      </c>
    </row>
    <row r="13">
      <c r="A13" s="3" t="inlineStr">
        <is>
          <t>Derivative [Line Items]</t>
        </is>
      </c>
    </row>
    <row r="14">
      <c r="A14" s="4" t="inlineStr">
        <is>
          <t>Concentration risk, percentage</t>
        </is>
      </c>
      <c r="B14" s="4" t="inlineStr">
        <is>
          <t>62.00%</t>
        </is>
      </c>
    </row>
    <row r="15">
      <c r="A15" s="4" t="inlineStr">
        <is>
          <t>Aggregate fair value of derivative instruments in a net liability position</t>
        </is>
      </c>
      <c r="B15" s="5" t="n">
        <v>5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Accounting - Outstanding Gross Notional Amounts Outstanding (Details) - Commodity Contracts MWh in Thousands</t>
        </is>
      </c>
      <c r="B1" s="2" t="inlineStr">
        <is>
          <t>12 Months Ended</t>
        </is>
      </c>
    </row>
    <row r="2">
      <c r="B2" s="2" t="inlineStr">
        <is>
          <t>Dec. 31, 2020MWhBcf</t>
        </is>
      </c>
      <c r="C2" s="2" t="inlineStr">
        <is>
          <t>Dec. 31, 2019MWhBcf</t>
        </is>
      </c>
    </row>
    <row r="3">
      <c r="A3" s="3" t="inlineStr">
        <is>
          <t>Outstanding gross notional amount of derivatives</t>
        </is>
      </c>
    </row>
    <row r="4">
      <c r="A4" s="4" t="inlineStr">
        <is>
          <t>Power (in MWh) | MWh</t>
        </is>
      </c>
      <c r="B4" s="6" t="n">
        <v>368</v>
      </c>
      <c r="C4" s="6" t="n">
        <v>193</v>
      </c>
    </row>
    <row r="5">
      <c r="A5" s="4" t="inlineStr">
        <is>
          <t>Gas (in bcf) | Bcf</t>
        </is>
      </c>
      <c r="B5" s="6" t="n">
        <v>205</v>
      </c>
      <c r="C5" s="6" t="n">
        <v>25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counting - Gains and Losses from Derivative Instruments (Details) - Commodity Contracts - USD ($)</t>
        </is>
      </c>
      <c r="B1" s="2" t="inlineStr">
        <is>
          <t>12 Months Ended</t>
        </is>
      </c>
    </row>
    <row r="2">
      <c r="B2" s="2" t="inlineStr">
        <is>
          <t>Dec. 31, 2020</t>
        </is>
      </c>
      <c r="C2" s="2" t="inlineStr">
        <is>
          <t>Dec. 31, 2019</t>
        </is>
      </c>
      <c r="D2" s="2" t="inlineStr">
        <is>
          <t>Dec. 31, 2018</t>
        </is>
      </c>
    </row>
    <row r="3">
      <c r="A3" s="4" t="inlineStr">
        <is>
          <t>Designated as Hedging Instruments</t>
        </is>
      </c>
    </row>
    <row r="4">
      <c r="A4" s="3" t="inlineStr">
        <is>
          <t>Derivative Instruments in Designated Cash Flows Hedges</t>
        </is>
      </c>
    </row>
    <row r="5">
      <c r="A5" s="4" t="inlineStr">
        <is>
          <t>Amount reclassified from accumulated other comprehensive income to earnings related to discontinued cash flow hedges</t>
        </is>
      </c>
      <c r="B5" s="5" t="n">
        <v>0</v>
      </c>
      <c r="C5" s="5" t="n">
        <v>0</v>
      </c>
      <c r="D5" s="5" t="n">
        <v>0</v>
      </c>
    </row>
    <row r="6">
      <c r="A6" s="4" t="inlineStr">
        <is>
          <t>Not Designated as Hedging Instruments</t>
        </is>
      </c>
    </row>
    <row r="7">
      <c r="A7" s="3" t="inlineStr">
        <is>
          <t>Derivative Instruments Not Designated as Cash Flows Hedges</t>
        </is>
      </c>
    </row>
    <row r="8">
      <c r="A8" s="4" t="inlineStr">
        <is>
          <t>Net Loss Recognized in Income</t>
        </is>
      </c>
      <c r="B8" s="6" t="n">
        <v>-3178000</v>
      </c>
      <c r="C8" s="6" t="n">
        <v>-84953000</v>
      </c>
      <c r="D8" s="6" t="n">
        <v>-15508000</v>
      </c>
    </row>
    <row r="9">
      <c r="A9" s="4" t="inlineStr">
        <is>
          <t>Revenue | Not Designated as Hedging Instruments</t>
        </is>
      </c>
    </row>
    <row r="10">
      <c r="A10" s="3" t="inlineStr">
        <is>
          <t>Derivative Instruments Not Designated as Cash Flows Hedges</t>
        </is>
      </c>
    </row>
    <row r="11">
      <c r="A11" s="4" t="inlineStr">
        <is>
          <t>Net Loss Recognized in Income</t>
        </is>
      </c>
      <c r="B11" s="6" t="n">
        <v>0</v>
      </c>
      <c r="C11" s="6" t="n">
        <v>0</v>
      </c>
      <c r="D11" s="6" t="n">
        <v>-2557000</v>
      </c>
    </row>
    <row r="12">
      <c r="A12" s="4" t="inlineStr">
        <is>
          <t>Fuel and purchased power | Designated as Hedging Instruments</t>
        </is>
      </c>
    </row>
    <row r="13">
      <c r="A13" s="3" t="inlineStr">
        <is>
          <t>Derivative Instruments in Designated Cash Flows Hedges</t>
        </is>
      </c>
    </row>
    <row r="14">
      <c r="A14" s="4" t="inlineStr">
        <is>
          <t>Loss reclassified from accumulated other comprehensive income into income (effective portion realized)</t>
        </is>
      </c>
      <c r="B14" s="6" t="n">
        <v>-763000</v>
      </c>
      <c r="C14" s="6" t="n">
        <v>-1512000</v>
      </c>
      <c r="D14" s="6" t="n">
        <v>-2000000</v>
      </c>
    </row>
    <row r="15">
      <c r="A15" s="4" t="inlineStr">
        <is>
          <t>Fuel and purchased power | Not Designated as Hedging Instruments</t>
        </is>
      </c>
    </row>
    <row r="16">
      <c r="A16" s="3" t="inlineStr">
        <is>
          <t>Derivative Instruments Not Designated as Cash Flows Hedges</t>
        </is>
      </c>
    </row>
    <row r="17">
      <c r="A17" s="4" t="inlineStr">
        <is>
          <t>Net Loss Recognized in Income</t>
        </is>
      </c>
      <c r="B17" s="5" t="n">
        <v>-3178000</v>
      </c>
      <c r="C17" s="5" t="n">
        <v>-84953000</v>
      </c>
      <c r="D17" s="5" t="n">
        <v>-12951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 (Details) - USD ($)</t>
        </is>
      </c>
      <c r="B1" s="2" t="inlineStr">
        <is>
          <t>Dec. 31, 2020</t>
        </is>
      </c>
      <c r="C1" s="2" t="inlineStr">
        <is>
          <t>Dec. 31, 2019</t>
        </is>
      </c>
    </row>
    <row r="2">
      <c r="A2" s="3" t="inlineStr">
        <is>
          <t>Assets</t>
        </is>
      </c>
    </row>
    <row r="3">
      <c r="A3" s="4" t="inlineStr">
        <is>
          <t>Gross Recognized Derivatives</t>
        </is>
      </c>
      <c r="B3" s="5" t="n">
        <v>4749000</v>
      </c>
      <c r="C3" s="5" t="n">
        <v>515000</v>
      </c>
    </row>
    <row r="4">
      <c r="A4" s="3" t="inlineStr">
        <is>
          <t>Liabilities</t>
        </is>
      </c>
    </row>
    <row r="5">
      <c r="A5" s="4" t="inlineStr">
        <is>
          <t>Amount Reported on Balance Sheet</t>
        </is>
      </c>
      <c r="B5" s="6" t="n">
        <v>-18619000</v>
      </c>
      <c r="C5" s="6" t="n">
        <v>-72132000</v>
      </c>
    </row>
    <row r="6">
      <c r="A6" s="4" t="inlineStr">
        <is>
          <t>Commodity Contracts</t>
        </is>
      </c>
    </row>
    <row r="7">
      <c r="A7" s="3" t="inlineStr">
        <is>
          <t>Assets</t>
        </is>
      </c>
    </row>
    <row r="8">
      <c r="A8" s="4" t="inlineStr">
        <is>
          <t>Gross Recognized Derivatives</t>
        </is>
      </c>
      <c r="B8" s="6" t="n">
        <v>9020000</v>
      </c>
    </row>
    <row r="9">
      <c r="A9" s="4" t="inlineStr">
        <is>
          <t>Amounts Offset</t>
        </is>
      </c>
      <c r="B9" s="6" t="n">
        <v>-4271000</v>
      </c>
    </row>
    <row r="10">
      <c r="A10" s="4" t="inlineStr">
        <is>
          <t>Net Recognized Derivatives</t>
        </is>
      </c>
      <c r="B10" s="6" t="n">
        <v>4749000</v>
      </c>
    </row>
    <row r="11">
      <c r="A11" s="4" t="inlineStr">
        <is>
          <t>Other</t>
        </is>
      </c>
      <c r="B11" s="6" t="n">
        <v>0</v>
      </c>
      <c r="C11" s="6" t="n">
        <v>405000</v>
      </c>
    </row>
    <row r="12">
      <c r="A12" s="4" t="inlineStr">
        <is>
          <t>Amount Reported on Balance Sheet</t>
        </is>
      </c>
      <c r="B12" s="6" t="n">
        <v>4749000</v>
      </c>
    </row>
    <row r="13">
      <c r="A13" s="3" t="inlineStr">
        <is>
          <t>Liabilities</t>
        </is>
      </c>
    </row>
    <row r="14">
      <c r="A14" s="4" t="inlineStr">
        <is>
          <t>Gross Recognized Derivatives</t>
        </is>
      </c>
      <c r="B14" s="6" t="n">
        <v>-21605000</v>
      </c>
      <c r="C14" s="6" t="n">
        <v>-71421000</v>
      </c>
    </row>
    <row r="15">
      <c r="A15" s="4" t="inlineStr">
        <is>
          <t>Amounts Offset</t>
        </is>
      </c>
      <c r="B15" s="6" t="n">
        <v>4271000</v>
      </c>
      <c r="C15" s="6" t="n">
        <v>474000</v>
      </c>
    </row>
    <row r="16">
      <c r="A16" s="4" t="inlineStr">
        <is>
          <t>Net Recognized Derivatives</t>
        </is>
      </c>
      <c r="B16" s="6" t="n">
        <v>-17334000</v>
      </c>
      <c r="C16" s="6" t="n">
        <v>-70947000</v>
      </c>
    </row>
    <row r="17">
      <c r="A17" s="4" t="inlineStr">
        <is>
          <t>Other</t>
        </is>
      </c>
      <c r="B17" s="6" t="n">
        <v>-1285000</v>
      </c>
      <c r="C17" s="6" t="n">
        <v>-1185000</v>
      </c>
    </row>
    <row r="18">
      <c r="A18" s="4" t="inlineStr">
        <is>
          <t>Amount Reported on Balance Sheet</t>
        </is>
      </c>
      <c r="B18" s="6" t="n">
        <v>-18619000</v>
      </c>
      <c r="C18" s="6" t="n">
        <v>-72132000</v>
      </c>
    </row>
    <row r="19">
      <c r="A19" s="3" t="inlineStr">
        <is>
          <t>Assets and Liabilities</t>
        </is>
      </c>
    </row>
    <row r="20">
      <c r="A20" s="4" t="inlineStr">
        <is>
          <t>Gross Recognized Derivatives</t>
        </is>
      </c>
      <c r="B20" s="6" t="n">
        <v>-12585000</v>
      </c>
      <c r="C20" s="6" t="n">
        <v>-70837000</v>
      </c>
    </row>
    <row r="21">
      <c r="A21" s="4" t="inlineStr">
        <is>
          <t>Amounts Offset</t>
        </is>
      </c>
      <c r="B21" s="6" t="n">
        <v>0</v>
      </c>
      <c r="C21" s="6" t="n">
        <v>0</v>
      </c>
    </row>
    <row r="22">
      <c r="A22" s="4" t="inlineStr">
        <is>
          <t>Net Recognized Derivatives</t>
        </is>
      </c>
      <c r="B22" s="6" t="n">
        <v>-12585000</v>
      </c>
      <c r="C22" s="6" t="n">
        <v>-70837000</v>
      </c>
    </row>
    <row r="23">
      <c r="A23" s="4" t="inlineStr">
        <is>
          <t>Other</t>
        </is>
      </c>
      <c r="B23" s="6" t="n">
        <v>-1285000</v>
      </c>
      <c r="C23" s="6" t="n">
        <v>-780000</v>
      </c>
    </row>
    <row r="24">
      <c r="A24" s="4" t="inlineStr">
        <is>
          <t>Amount Reported on Balance Sheet</t>
        </is>
      </c>
      <c r="B24" s="6" t="n">
        <v>-13870000</v>
      </c>
      <c r="C24" s="6" t="n">
        <v>-71617000</v>
      </c>
    </row>
    <row r="25">
      <c r="A25" s="4" t="inlineStr">
        <is>
          <t>Commodity Contracts | Current Assets</t>
        </is>
      </c>
    </row>
    <row r="26">
      <c r="A26" s="3" t="inlineStr">
        <is>
          <t>Assets</t>
        </is>
      </c>
    </row>
    <row r="27">
      <c r="A27" s="4" t="inlineStr">
        <is>
          <t>Gross Recognized Derivatives</t>
        </is>
      </c>
      <c r="B27" s="6" t="n">
        <v>5870000</v>
      </c>
      <c r="C27" s="6" t="n">
        <v>584000</v>
      </c>
    </row>
    <row r="28">
      <c r="A28" s="4" t="inlineStr">
        <is>
          <t>Amounts Offset</t>
        </is>
      </c>
      <c r="B28" s="6" t="n">
        <v>-2939000</v>
      </c>
      <c r="C28" s="6" t="n">
        <v>-474000</v>
      </c>
    </row>
    <row r="29">
      <c r="A29" s="4" t="inlineStr">
        <is>
          <t>Net Recognized Derivatives</t>
        </is>
      </c>
      <c r="B29" s="6" t="n">
        <v>2931000</v>
      </c>
      <c r="C29" s="6" t="n">
        <v>110000</v>
      </c>
    </row>
    <row r="30">
      <c r="A30" s="4" t="inlineStr">
        <is>
          <t>Other</t>
        </is>
      </c>
      <c r="B30" s="6" t="n">
        <v>0</v>
      </c>
      <c r="C30" s="6" t="n">
        <v>405000</v>
      </c>
    </row>
    <row r="31">
      <c r="A31" s="4" t="inlineStr">
        <is>
          <t>Amount Reported on Balance Sheet</t>
        </is>
      </c>
      <c r="B31" s="6" t="n">
        <v>2931000</v>
      </c>
      <c r="C31" s="6" t="n">
        <v>515000</v>
      </c>
    </row>
    <row r="32">
      <c r="A32" s="4" t="inlineStr">
        <is>
          <t>Commodity Contracts | Investments and Other Assets</t>
        </is>
      </c>
    </row>
    <row r="33">
      <c r="A33" s="3" t="inlineStr">
        <is>
          <t>Assets</t>
        </is>
      </c>
    </row>
    <row r="34">
      <c r="A34" s="4" t="inlineStr">
        <is>
          <t>Gross Recognized Derivatives</t>
        </is>
      </c>
      <c r="B34" s="6" t="n">
        <v>3150000</v>
      </c>
    </row>
    <row r="35">
      <c r="A35" s="4" t="inlineStr">
        <is>
          <t>Amounts Offset</t>
        </is>
      </c>
      <c r="B35" s="6" t="n">
        <v>-1332000</v>
      </c>
    </row>
    <row r="36">
      <c r="A36" s="4" t="inlineStr">
        <is>
          <t>Net Recognized Derivatives</t>
        </is>
      </c>
      <c r="B36" s="6" t="n">
        <v>1818000</v>
      </c>
    </row>
    <row r="37">
      <c r="A37" s="4" t="inlineStr">
        <is>
          <t>Other</t>
        </is>
      </c>
      <c r="B37" s="6" t="n">
        <v>0</v>
      </c>
    </row>
    <row r="38">
      <c r="A38" s="4" t="inlineStr">
        <is>
          <t>Amount Reported on Balance Sheet</t>
        </is>
      </c>
      <c r="B38" s="6" t="n">
        <v>1818000</v>
      </c>
    </row>
    <row r="39">
      <c r="A39" s="4" t="inlineStr">
        <is>
          <t>Commodity Contracts | Current Liabilities</t>
        </is>
      </c>
    </row>
    <row r="40">
      <c r="A40" s="3" t="inlineStr">
        <is>
          <t>Liabilities</t>
        </is>
      </c>
    </row>
    <row r="41">
      <c r="A41" s="4" t="inlineStr">
        <is>
          <t>Gross Recognized Derivatives</t>
        </is>
      </c>
      <c r="B41" s="6" t="n">
        <v>-9211000</v>
      </c>
      <c r="C41" s="6" t="n">
        <v>-38235000</v>
      </c>
    </row>
    <row r="42">
      <c r="A42" s="4" t="inlineStr">
        <is>
          <t>Amounts Offset</t>
        </is>
      </c>
      <c r="B42" s="6" t="n">
        <v>2939000</v>
      </c>
      <c r="C42" s="6" t="n">
        <v>474000</v>
      </c>
    </row>
    <row r="43">
      <c r="A43" s="4" t="inlineStr">
        <is>
          <t>Net Recognized Derivatives</t>
        </is>
      </c>
      <c r="B43" s="6" t="n">
        <v>-6272000</v>
      </c>
      <c r="C43" s="6" t="n">
        <v>-37761000</v>
      </c>
    </row>
    <row r="44">
      <c r="A44" s="4" t="inlineStr">
        <is>
          <t>Other</t>
        </is>
      </c>
      <c r="B44" s="6" t="n">
        <v>-1285000</v>
      </c>
      <c r="C44" s="6" t="n">
        <v>-1185000</v>
      </c>
    </row>
    <row r="45">
      <c r="A45" s="4" t="inlineStr">
        <is>
          <t>Amount Reported on Balance Sheet</t>
        </is>
      </c>
      <c r="B45" s="6" t="n">
        <v>-7557000</v>
      </c>
      <c r="C45" s="6" t="n">
        <v>-38946000</v>
      </c>
    </row>
    <row r="46">
      <c r="A46" s="4" t="inlineStr">
        <is>
          <t>Commodity Contracts | Deferred Credits and Other</t>
        </is>
      </c>
    </row>
    <row r="47">
      <c r="A47" s="3" t="inlineStr">
        <is>
          <t>Liabilities</t>
        </is>
      </c>
    </row>
    <row r="48">
      <c r="A48" s="4" t="inlineStr">
        <is>
          <t>Gross Recognized Derivatives</t>
        </is>
      </c>
      <c r="B48" s="6" t="n">
        <v>-12394000</v>
      </c>
      <c r="C48" s="6" t="n">
        <v>-33186000</v>
      </c>
    </row>
    <row r="49">
      <c r="A49" s="4" t="inlineStr">
        <is>
          <t>Amounts Offset</t>
        </is>
      </c>
      <c r="B49" s="6" t="n">
        <v>1332000</v>
      </c>
      <c r="C49" s="6" t="n">
        <v>0</v>
      </c>
    </row>
    <row r="50">
      <c r="A50" s="4" t="inlineStr">
        <is>
          <t>Net Recognized Derivatives</t>
        </is>
      </c>
      <c r="B50" s="6" t="n">
        <v>-11062000</v>
      </c>
      <c r="C50" s="6" t="n">
        <v>-33186000</v>
      </c>
    </row>
    <row r="51">
      <c r="A51" s="4" t="inlineStr">
        <is>
          <t>Other</t>
        </is>
      </c>
      <c r="B51" s="6" t="n">
        <v>0</v>
      </c>
      <c r="C51" s="6" t="n">
        <v>0</v>
      </c>
    </row>
    <row r="52">
      <c r="A52" s="4" t="inlineStr">
        <is>
          <t>Amount Reported on Balance Sheet</t>
        </is>
      </c>
      <c r="B52" s="5" t="n">
        <v>-11062000</v>
      </c>
      <c r="C52" s="5" t="n">
        <v>-3318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ccounting - Credit Risk and Related Contingent Features (Details) - Commodity Contracts $ in Thousands</t>
        </is>
      </c>
      <c r="B1" s="2" t="inlineStr">
        <is>
          <t>Dec. 31, 2020USD ($)</t>
        </is>
      </c>
    </row>
    <row r="2">
      <c r="A2" s="3" t="inlineStr">
        <is>
          <t>Credit Risk and Credit-Related Contingent Features</t>
        </is>
      </c>
    </row>
    <row r="3">
      <c r="A3" s="4" t="inlineStr">
        <is>
          <t>Aggregate fair value of derivative instruments in a net liability position</t>
        </is>
      </c>
      <c r="B3" s="5" t="n">
        <v>21605</v>
      </c>
    </row>
    <row r="4">
      <c r="A4" s="4" t="inlineStr">
        <is>
          <t>Cash collateral posted</t>
        </is>
      </c>
      <c r="B4" s="6" t="n">
        <v>0</v>
      </c>
    </row>
    <row r="5">
      <c r="A5" s="4" t="inlineStr">
        <is>
          <t>Additional cash collateral in the event credit-risk related contingent features were fully triggered</t>
        </is>
      </c>
      <c r="B5" s="5" t="n">
        <v>195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Other Income and Other Expense (Details) - USD ($)</t>
        </is>
      </c>
      <c r="B1" s="2" t="inlineStr">
        <is>
          <t>12 Months Ended</t>
        </is>
      </c>
    </row>
    <row r="2">
      <c r="B2" s="2" t="inlineStr">
        <is>
          <t>Dec. 31, 2020</t>
        </is>
      </c>
      <c r="C2" s="2" t="inlineStr">
        <is>
          <t>Dec. 31, 2019</t>
        </is>
      </c>
      <c r="D2" s="2" t="inlineStr">
        <is>
          <t>Dec. 31, 2018</t>
        </is>
      </c>
      <c r="E2" s="2" t="inlineStr">
        <is>
          <t>Nov. 06, 2020</t>
        </is>
      </c>
    </row>
    <row r="3">
      <c r="A3" s="3" t="inlineStr">
        <is>
          <t>Other income:</t>
        </is>
      </c>
    </row>
    <row r="4">
      <c r="A4" s="4" t="inlineStr">
        <is>
          <t>Interest income</t>
        </is>
      </c>
      <c r="B4" s="5" t="n">
        <v>12210000</v>
      </c>
      <c r="C4" s="5" t="n">
        <v>10377000</v>
      </c>
      <c r="D4" s="5" t="n">
        <v>8647000</v>
      </c>
    </row>
    <row r="5">
      <c r="A5" s="4" t="inlineStr">
        <is>
          <t>Investment gains (losses) — net</t>
        </is>
      </c>
      <c r="B5" s="6" t="n">
        <v>2358000</v>
      </c>
      <c r="C5" s="6" t="n">
        <v>0</v>
      </c>
      <c r="D5" s="6" t="n">
        <v>0</v>
      </c>
    </row>
    <row r="6">
      <c r="A6" s="4" t="inlineStr">
        <is>
          <t>Miscellaneous</t>
        </is>
      </c>
      <c r="B6" s="6" t="n">
        <v>149000</v>
      </c>
      <c r="C6" s="6" t="n">
        <v>63000</v>
      </c>
      <c r="D6" s="6" t="n">
        <v>96000</v>
      </c>
    </row>
    <row r="7">
      <c r="A7" s="4" t="inlineStr">
        <is>
          <t>Total other income</t>
        </is>
      </c>
      <c r="B7" s="6" t="n">
        <v>56703000</v>
      </c>
      <c r="C7" s="6" t="n">
        <v>50263000</v>
      </c>
      <c r="D7" s="6" t="n">
        <v>24896000</v>
      </c>
    </row>
    <row r="8">
      <c r="A8" s="3" t="inlineStr">
        <is>
          <t>Other expense:</t>
        </is>
      </c>
    </row>
    <row r="9">
      <c r="A9" s="4" t="inlineStr">
        <is>
          <t>Non-operating costs</t>
        </is>
      </c>
      <c r="B9" s="6" t="n">
        <v>-12400000</v>
      </c>
      <c r="C9" s="6" t="n">
        <v>-10663000</v>
      </c>
      <c r="D9" s="6" t="n">
        <v>-10076000</v>
      </c>
    </row>
    <row r="10">
      <c r="A10" s="4" t="inlineStr">
        <is>
          <t>Investment gains (losses) — net</t>
        </is>
      </c>
      <c r="B10" s="6" t="n">
        <v>0</v>
      </c>
      <c r="C10" s="6" t="n">
        <v>-1835000</v>
      </c>
      <c r="D10" s="6" t="n">
        <v>-417000</v>
      </c>
    </row>
    <row r="11">
      <c r="A11" s="4" t="inlineStr">
        <is>
          <t>Miscellaneous</t>
        </is>
      </c>
      <c r="B11" s="6" t="n">
        <v>-45376000</v>
      </c>
      <c r="C11" s="6" t="n">
        <v>-5382000</v>
      </c>
      <c r="D11" s="6" t="n">
        <v>-7473000</v>
      </c>
    </row>
    <row r="12">
      <c r="A12" s="4" t="inlineStr">
        <is>
          <t>Total other expense</t>
        </is>
      </c>
      <c r="B12" s="6" t="n">
        <v>-57776000</v>
      </c>
      <c r="C12" s="6" t="n">
        <v>-17880000</v>
      </c>
      <c r="D12" s="6" t="n">
        <v>-17966000</v>
      </c>
    </row>
    <row r="13">
      <c r="A13" s="4" t="inlineStr">
        <is>
          <t>ARIZONA PUBLIC SERVICE COMPANY</t>
        </is>
      </c>
    </row>
    <row r="14">
      <c r="A14" s="3" t="inlineStr">
        <is>
          <t>Other income:</t>
        </is>
      </c>
    </row>
    <row r="15">
      <c r="A15" s="4" t="inlineStr">
        <is>
          <t>Interest income</t>
        </is>
      </c>
      <c r="B15" s="6" t="n">
        <v>9621000</v>
      </c>
      <c r="C15" s="6" t="n">
        <v>6998000</v>
      </c>
      <c r="D15" s="6" t="n">
        <v>6496000</v>
      </c>
    </row>
    <row r="16">
      <c r="A16" s="4" t="inlineStr">
        <is>
          <t>Miscellaneous</t>
        </is>
      </c>
      <c r="B16" s="6" t="n">
        <v>148000</v>
      </c>
      <c r="C16" s="6" t="n">
        <v>63000</v>
      </c>
      <c r="D16" s="6" t="n">
        <v>97000</v>
      </c>
    </row>
    <row r="17">
      <c r="A17" s="4" t="inlineStr">
        <is>
          <t>Total other income</t>
        </is>
      </c>
      <c r="B17" s="6" t="n">
        <v>51755000</v>
      </c>
      <c r="C17" s="6" t="n">
        <v>46884000</v>
      </c>
      <c r="D17" s="6" t="n">
        <v>22746000</v>
      </c>
    </row>
    <row r="18">
      <c r="A18" s="3" t="inlineStr">
        <is>
          <t>Other expense:</t>
        </is>
      </c>
    </row>
    <row r="19">
      <c r="A19" s="4" t="inlineStr">
        <is>
          <t>Non-operating costs</t>
        </is>
      </c>
      <c r="B19" s="6" t="n">
        <v>-10659000</v>
      </c>
      <c r="C19" s="6" t="n">
        <v>-9612000</v>
      </c>
      <c r="D19" s="6" t="n">
        <v>-9462000</v>
      </c>
    </row>
    <row r="20">
      <c r="A20" s="4" t="inlineStr">
        <is>
          <t>Miscellaneous</t>
        </is>
      </c>
      <c r="B20" s="6" t="n">
        <v>-43035000</v>
      </c>
      <c r="C20" s="6" t="n">
        <v>-3378000</v>
      </c>
      <c r="D20" s="6" t="n">
        <v>-5830000</v>
      </c>
    </row>
    <row r="21">
      <c r="A21" s="4" t="inlineStr">
        <is>
          <t>Total other expense</t>
        </is>
      </c>
      <c r="B21" s="6" t="n">
        <v>-53694000</v>
      </c>
      <c r="C21" s="6" t="n">
        <v>-12990000</v>
      </c>
      <c r="D21" s="6" t="n">
        <v>-15292000</v>
      </c>
    </row>
    <row r="22">
      <c r="A22" s="4" t="inlineStr">
        <is>
          <t>ACC | Coal Community Transition Plan</t>
        </is>
      </c>
    </row>
    <row r="23">
      <c r="A23" s="3" t="inlineStr">
        <is>
          <t>Other expense:</t>
        </is>
      </c>
    </row>
    <row r="24">
      <c r="A24" s="4" t="inlineStr">
        <is>
          <t>Amount funded by shareholders</t>
        </is>
      </c>
      <c r="B24" s="6" t="n">
        <v>25200000</v>
      </c>
      <c r="E24" s="5" t="n">
        <v>25000000</v>
      </c>
    </row>
    <row r="25">
      <c r="A25" s="4" t="inlineStr">
        <is>
          <t>ACC | Navajo Nation, Electrification Projects | Coal Community Transition Plan</t>
        </is>
      </c>
    </row>
    <row r="26">
      <c r="A26" s="3" t="inlineStr">
        <is>
          <t>Other expense:</t>
        </is>
      </c>
    </row>
    <row r="27">
      <c r="A27" s="4" t="inlineStr">
        <is>
          <t>Amount funded by shareholders</t>
        </is>
      </c>
      <c r="B27" s="6" t="n">
        <v>10000000</v>
      </c>
      <c r="E27" s="5" t="n">
        <v>10000000</v>
      </c>
    </row>
    <row r="28">
      <c r="A28" s="4" t="inlineStr">
        <is>
          <t>SCR deferral</t>
        </is>
      </c>
    </row>
    <row r="29">
      <c r="A29" s="3" t="inlineStr">
        <is>
          <t>Other income:</t>
        </is>
      </c>
    </row>
    <row r="30">
      <c r="A30" s="4" t="inlineStr">
        <is>
          <t>Debt return on Four Corners SCR</t>
        </is>
      </c>
      <c r="B30" s="6" t="n">
        <v>26121000</v>
      </c>
      <c r="C30" s="6" t="n">
        <v>19541000</v>
      </c>
      <c r="D30" s="6" t="n">
        <v>16153000</v>
      </c>
    </row>
    <row r="31">
      <c r="A31" s="4" t="inlineStr">
        <is>
          <t>SCR deferral | ARIZONA PUBLIC SERVICE COMPANY</t>
        </is>
      </c>
    </row>
    <row r="32">
      <c r="A32" s="3" t="inlineStr">
        <is>
          <t>Other income:</t>
        </is>
      </c>
    </row>
    <row r="33">
      <c r="A33" s="4" t="inlineStr">
        <is>
          <t>Debt return on Four Corners SCR</t>
        </is>
      </c>
      <c r="B33" s="6" t="n">
        <v>26121000</v>
      </c>
      <c r="C33" s="6" t="n">
        <v>19541000</v>
      </c>
      <c r="D33" s="6" t="n">
        <v>16153000</v>
      </c>
    </row>
    <row r="34">
      <c r="A34" s="4" t="inlineStr">
        <is>
          <t>Octotillo deferral</t>
        </is>
      </c>
    </row>
    <row r="35">
      <c r="A35" s="3" t="inlineStr">
        <is>
          <t>Other income:</t>
        </is>
      </c>
    </row>
    <row r="36">
      <c r="A36" s="4" t="inlineStr">
        <is>
          <t>Debt return on Four Corners SCR</t>
        </is>
      </c>
      <c r="B36" s="6" t="n">
        <v>15865000</v>
      </c>
      <c r="C36" s="6" t="n">
        <v>20282000</v>
      </c>
      <c r="D36" s="6" t="n">
        <v>0</v>
      </c>
    </row>
    <row r="37">
      <c r="A37" s="4" t="inlineStr">
        <is>
          <t>Octotillo deferral | ARIZONA PUBLIC SERVICE COMPANY</t>
        </is>
      </c>
    </row>
    <row r="38">
      <c r="A38" s="3" t="inlineStr">
        <is>
          <t>Other income:</t>
        </is>
      </c>
    </row>
    <row r="39">
      <c r="A39" s="4" t="inlineStr">
        <is>
          <t>Debt return on Four Corners SCR</t>
        </is>
      </c>
      <c r="B39" s="5" t="n">
        <v>15865000</v>
      </c>
      <c r="C39" s="5" t="n">
        <v>20282000</v>
      </c>
      <c r="D3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9" customWidth="1" min="5" max="5"/>
  </cols>
  <sheetData>
    <row r="1">
      <c r="A1" s="1" t="inlineStr">
        <is>
          <t>Palo Verde Sale Leaseback Variable Interest Entities (Details) $ in Thousands</t>
        </is>
      </c>
      <c r="B1" s="2" t="inlineStr">
        <is>
          <t>12 Months Ended</t>
        </is>
      </c>
    </row>
    <row r="2">
      <c r="B2" s="2" t="inlineStr">
        <is>
          <t>Dec. 31, 2020USD ($)TrustLease</t>
        </is>
      </c>
      <c r="C2" s="2" t="inlineStr">
        <is>
          <t>Dec. 31, 2019USD ($)</t>
        </is>
      </c>
      <c r="D2" s="2" t="inlineStr">
        <is>
          <t>Dec. 31, 2018USD ($)</t>
        </is>
      </c>
      <c r="E2" s="2" t="inlineStr">
        <is>
          <t>Dec. 31, 1986Trust</t>
        </is>
      </c>
    </row>
    <row r="3">
      <c r="A3" s="3" t="inlineStr">
        <is>
          <t>Palo Verde Sale Leaseback Variable Interest Entities</t>
        </is>
      </c>
    </row>
    <row r="4">
      <c r="A4" s="4" t="inlineStr">
        <is>
          <t>Increase in net income due to consolidation of Palo Verde Sale Leaseback Trusts</t>
        </is>
      </c>
      <c r="B4" s="5" t="n">
        <v>19493</v>
      </c>
      <c r="C4" s="5" t="n">
        <v>19493</v>
      </c>
      <c r="D4" s="5" t="n">
        <v>19493</v>
      </c>
    </row>
    <row r="5">
      <c r="A5" s="4" t="inlineStr">
        <is>
          <t>ARIZONA PUBLIC SERVICE COMPANY</t>
        </is>
      </c>
    </row>
    <row r="6">
      <c r="A6" s="3" t="inlineStr">
        <is>
          <t>Palo Verde Sale Leaseback Variable Interest Entities</t>
        </is>
      </c>
    </row>
    <row r="7">
      <c r="A7" s="4" t="inlineStr">
        <is>
          <t>Number of VIE lessor trusts | Trust</t>
        </is>
      </c>
      <c r="B7" s="6" t="n">
        <v>3</v>
      </c>
      <c r="E7" s="6" t="n">
        <v>3</v>
      </c>
    </row>
    <row r="8">
      <c r="A8" s="4" t="inlineStr">
        <is>
          <t>Increase in net income due to consolidation of Palo Verde Sale Leaseback Trusts</t>
        </is>
      </c>
      <c r="B8" s="5" t="n">
        <v>19493</v>
      </c>
      <c r="C8" s="5" t="n">
        <v>19493</v>
      </c>
      <c r="D8" s="6" t="n">
        <v>19493</v>
      </c>
    </row>
    <row r="9">
      <c r="A9" s="4" t="inlineStr">
        <is>
          <t>ARIZONA PUBLIC SERVICE COMPANY | Variable Interest Entity</t>
        </is>
      </c>
    </row>
    <row r="10">
      <c r="A10" s="3" t="inlineStr">
        <is>
          <t>Palo Verde Sale Leaseback Variable Interest Entities</t>
        </is>
      </c>
    </row>
    <row r="11">
      <c r="A11" s="4" t="inlineStr">
        <is>
          <t>Increase in net income due to consolidation of Palo Verde Sale Leaseback Trusts</t>
        </is>
      </c>
      <c r="D11" s="5" t="n">
        <v>19000</v>
      </c>
    </row>
    <row r="12">
      <c r="A12" s="4" t="inlineStr">
        <is>
          <t>Initial loss exposure to the VIEs noncontrolling equity participants during lease extension period</t>
        </is>
      </c>
      <c r="B12" s="6" t="n">
        <v>306000</v>
      </c>
    </row>
    <row r="13">
      <c r="A13" s="4" t="inlineStr">
        <is>
          <t>Maximum loss exposure to the VIE's noncontrolling equity participants during lease extension period</t>
        </is>
      </c>
      <c r="B13" s="5" t="n">
        <v>456000</v>
      </c>
    </row>
    <row r="14">
      <c r="A14" s="4" t="inlineStr">
        <is>
          <t>Period Through 2023 | ARIZONA PUBLIC SERVICE COMPANY | Variable Interest Entity</t>
        </is>
      </c>
    </row>
    <row r="15">
      <c r="A15" s="3" t="inlineStr">
        <is>
          <t>Palo Verde Sale Leaseback Variable Interest Entities</t>
        </is>
      </c>
    </row>
    <row r="16">
      <c r="A16" s="4" t="inlineStr">
        <is>
          <t>Number of leases under which assets are retained | Lease</t>
        </is>
      </c>
      <c r="B16" s="6" t="n">
        <v>1</v>
      </c>
    </row>
    <row r="17">
      <c r="A17" s="4" t="inlineStr">
        <is>
          <t>Period Through 2033 | ARIZONA PUBLIC SERVICE COMPANY | Variable Interest Entity</t>
        </is>
      </c>
    </row>
    <row r="18">
      <c r="A18" s="3" t="inlineStr">
        <is>
          <t>Palo Verde Sale Leaseback Variable Interest Entities</t>
        </is>
      </c>
    </row>
    <row r="19">
      <c r="A19" s="4" t="inlineStr">
        <is>
          <t>Number of leases under which assets are retained | Lease</t>
        </is>
      </c>
      <c r="B19" s="6" t="n">
        <v>2</v>
      </c>
    </row>
    <row r="20">
      <c r="A20" s="4" t="inlineStr">
        <is>
          <t>Period 2021 through 2023 | ARIZONA PUBLIC SERVICE COMPANY | Variable Interest Entity</t>
        </is>
      </c>
    </row>
    <row r="21">
      <c r="A21" s="3" t="inlineStr">
        <is>
          <t>Palo Verde Sale Leaseback Variable Interest Entities</t>
        </is>
      </c>
    </row>
    <row r="22">
      <c r="A22" s="4" t="inlineStr">
        <is>
          <t>Annual lease payments</t>
        </is>
      </c>
      <c r="B22" s="5" t="n">
        <v>23000</v>
      </c>
    </row>
    <row r="23">
      <c r="A23" s="4" t="inlineStr">
        <is>
          <t>Period 2024 through 2033 | ARIZONA PUBLIC SERVICE COMPANY | Variable Interest Entity</t>
        </is>
      </c>
    </row>
    <row r="24">
      <c r="A24" s="3" t="inlineStr">
        <is>
          <t>Palo Verde Sale Leaseback Variable Interest Entities</t>
        </is>
      </c>
    </row>
    <row r="25">
      <c r="A25" s="4" t="inlineStr">
        <is>
          <t>Annual lease payments</t>
        </is>
      </c>
      <c r="B25" s="5" t="n">
        <v>16000</v>
      </c>
    </row>
    <row r="26">
      <c r="A26" s="4" t="inlineStr">
        <is>
          <t>Maximum | Period 2024 through 2033 | ARIZONA PUBLIC SERVICE COMPANY | Variable Interest Entity</t>
        </is>
      </c>
    </row>
    <row r="27">
      <c r="A27" s="3" t="inlineStr">
        <is>
          <t>Palo Verde Sale Leaseback Variable Interest Entities</t>
        </is>
      </c>
    </row>
    <row r="28">
      <c r="A28" s="4" t="inlineStr">
        <is>
          <t>Lease period</t>
        </is>
      </c>
      <c r="B28" s="4" t="inlineStr">
        <is>
          <t>2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lo Verde Sale Leaseback Variable Interest Entities - Schedule of VIEs (Details) - USD ($) $ in Thousands</t>
        </is>
      </c>
      <c r="B1" s="2" t="inlineStr">
        <is>
          <t>Dec. 31, 2020</t>
        </is>
      </c>
      <c r="C1" s="2" t="inlineStr">
        <is>
          <t>Dec. 31, 2019</t>
        </is>
      </c>
    </row>
    <row r="2">
      <c r="A2" s="3" t="inlineStr">
        <is>
          <t>Palo Verde Sale Leaseback Variable Interest Entities</t>
        </is>
      </c>
    </row>
    <row r="3">
      <c r="A3" s="4" t="inlineStr">
        <is>
          <t>Palo Verde sale leaseback property plant and equipment, net of accumulated depreciation</t>
        </is>
      </c>
      <c r="B3" s="5" t="n">
        <v>15159210</v>
      </c>
      <c r="C3" s="5" t="n">
        <v>14522538</v>
      </c>
    </row>
    <row r="4">
      <c r="A4" s="3" t="inlineStr">
        <is>
          <t>Amounts relating to the VIEs included in Condensed Consolidated Balance Sheets</t>
        </is>
      </c>
    </row>
    <row r="5">
      <c r="A5" s="4" t="inlineStr">
        <is>
          <t>Equity — Noncontrolling interests</t>
        </is>
      </c>
      <c r="B5" s="6" t="n">
        <v>119290</v>
      </c>
      <c r="C5" s="6" t="n">
        <v>122540</v>
      </c>
    </row>
    <row r="6">
      <c r="A6" s="4" t="inlineStr">
        <is>
          <t>ARIZONA PUBLIC SERVICE COMPANY</t>
        </is>
      </c>
    </row>
    <row r="7">
      <c r="A7" s="3" t="inlineStr">
        <is>
          <t>Palo Verde Sale Leaseback Variable Interest Entities</t>
        </is>
      </c>
    </row>
    <row r="8">
      <c r="A8" s="4" t="inlineStr">
        <is>
          <t>Palo Verde sale leaseback property plant and equipment, net of accumulated depreciation</t>
        </is>
      </c>
      <c r="B8" s="6" t="n">
        <v>15158846</v>
      </c>
      <c r="C8" s="6" t="n">
        <v>14522156</v>
      </c>
    </row>
    <row r="9">
      <c r="A9" s="3" t="inlineStr">
        <is>
          <t>Amounts relating to the VIEs included in Condensed Consolidated Balance Sheets</t>
        </is>
      </c>
    </row>
    <row r="10">
      <c r="A10" s="4" t="inlineStr">
        <is>
          <t>Equity — Noncontrolling interests</t>
        </is>
      </c>
      <c r="B10" s="6" t="n">
        <v>119290</v>
      </c>
      <c r="C10" s="6" t="n">
        <v>122540</v>
      </c>
    </row>
    <row r="11">
      <c r="A11" s="4" t="inlineStr">
        <is>
          <t>Palo Verde VIE | ARIZONA PUBLIC SERVICE COMPANY</t>
        </is>
      </c>
    </row>
    <row r="12">
      <c r="A12" s="3" t="inlineStr">
        <is>
          <t>Palo Verde Sale Leaseback Variable Interest Entities</t>
        </is>
      </c>
    </row>
    <row r="13">
      <c r="A13" s="4" t="inlineStr">
        <is>
          <t>Palo Verde sale leaseback property plant and equipment, net of accumulated depreciation</t>
        </is>
      </c>
      <c r="B13" s="6" t="n">
        <v>98036</v>
      </c>
      <c r="C13" s="6" t="n">
        <v>101906</v>
      </c>
    </row>
    <row r="14">
      <c r="A14" s="3" t="inlineStr">
        <is>
          <t>Amounts relating to the VIEs included in Condensed Consolidated Balance Sheets</t>
        </is>
      </c>
    </row>
    <row r="15">
      <c r="A15" s="4" t="inlineStr">
        <is>
          <t>Equity — Noncontrolling interests</t>
        </is>
      </c>
      <c r="B15" s="5" t="n">
        <v>119290</v>
      </c>
      <c r="C15" s="5" t="n">
        <v>1225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Sources of Revenue The following table provides detail of Pinnacle West’s consolidated revenue disaggregated by revenue sources (dollars in thousands): Year Ended December 31, Year Ended December 31, Year Ended December 31, 2020 2019 2018 Retail Electric Service Residential $ 1,929,178 (a) $ 1,761,122 $ 1,867,370 Non-Residential 1,486,098 1,509,514 1,628,891 Wholesale Energy Sales 93,345 121,805 109,198 Transmission Services for Others 65,859 62,460 60,261 Other Sources 12,502 16,308 25,527 Total Operating Revenues $ 3,586,982 $ 3,471,209 $ 3,691,247 (a) Residential revenues for the year ended December 31, 2020 reflect a $24 million reduction related to the Arizona Attorney General matter. (See Note 11). Retail Electric Revenue. Pinnacle West’s retail electric revenue is generated by our wholly 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15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year ended December 31, 2020, 2019 and 2018 were $3,533 million, $3,415 million and $3,644 million, respectively. We have certain revenues that do not meet the specific accounting criteria to be classified as revenues from contracts with customers. For the year ended December 31, 2020, 2019 and 2018, our revenues that do not qualify as revenue from contracts with customers were $54 million, $56 million and $47 million,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solidated Balance Sheets as of December 31, 2020 and 2019. Allowance for Doubtful Accounts On March 13, 2020, due to the COVID-19 pandemic we voluntarily suspended disconnections of customers for nonpayment. The suspension of customer disconnections was extended from March 13, 2020 through December 31, 2020. Our disconnection policies are also impacted by the Summer Disconnection Moratorium. The suspension of disconnection of customers for nonpayment ended on January 1, 2021 and certain customers with past due balances were placed on eight-month payment arrangements. These circumstances and the on-going COVID-19 pandemic have impacted our allowance for doubtful accounts including our write-off factor. We continue to monitor the impacts of COVID-19, our disconnection policies, payment arrangements, among other considerations impacting our estimated write-off factor and allowance for doubtful accounts. (See Note 1 for our accounting policies on allowance for doubtful accounts. See Note 4 for additional discussion on the COVID-19 pandemic and the Summer Disconnection Moratorium.) The following table provides a rollforward of Pinnacle West’s allowance for doubtful accounts all of which primarily relates to APS (dollars in thousands): Year Ended December 31, 2020 Year Ended December 31, 2019 Year Ended December 31, 2018 Allowance for doubtful accounts, balance at beginning of period $ 8,171 $ 4,069 $ 2,513 Bad debt expense 20,633 11,819 10,870 Actual write-offs (9,022) (7,717) (9,314) Allowance for doubtful accounts, balance at end of period $ 19,782 $ 8,171 $ 4,0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Nuclear Decommissioning Trusts and Other Special Use Funds (Details) - USD ($) $ in Thousands</t>
        </is>
      </c>
      <c r="B1" s="2" t="inlineStr">
        <is>
          <t>Jan. 04, 2021</t>
        </is>
      </c>
      <c r="C1" s="2" t="inlineStr">
        <is>
          <t>Dec. 31, 2020</t>
        </is>
      </c>
      <c r="D1" s="2" t="inlineStr">
        <is>
          <t>Dec. 31, 2020</t>
        </is>
      </c>
      <c r="E1" s="2" t="inlineStr">
        <is>
          <t>Dec. 31, 2019</t>
        </is>
      </c>
      <c r="F1" s="2" t="inlineStr">
        <is>
          <t>Dec. 31, 2018</t>
        </is>
      </c>
    </row>
    <row r="2">
      <c r="A2" s="4" t="inlineStr">
        <is>
          <t>Subsequent Event</t>
        </is>
      </c>
    </row>
    <row r="3">
      <c r="A3" s="3" t="inlineStr">
        <is>
          <t>Fair value of fixed income securities, summarized by contractual maturities</t>
        </is>
      </c>
    </row>
    <row r="4">
      <c r="A4" s="4" t="inlineStr">
        <is>
          <t>Transfer to active union medical account</t>
        </is>
      </c>
      <c r="B4" s="5" t="n">
        <v>106000</v>
      </c>
    </row>
    <row r="5">
      <c r="A5" s="4" t="inlineStr">
        <is>
          <t>ARIZONA PUBLIC SERVICE COMPANY</t>
        </is>
      </c>
    </row>
    <row r="6">
      <c r="A6" s="3" t="inlineStr">
        <is>
          <t>Nuclear decommissioning trust fund assets</t>
        </is>
      </c>
    </row>
    <row r="7">
      <c r="A7" s="4" t="inlineStr">
        <is>
          <t>Fair Value</t>
        </is>
      </c>
      <c r="C7" s="5" t="n">
        <v>1392944</v>
      </c>
      <c r="D7" s="5" t="n">
        <v>1392944</v>
      </c>
      <c r="E7" s="5" t="n">
        <v>1255870</v>
      </c>
    </row>
    <row r="8">
      <c r="A8" s="4" t="inlineStr">
        <is>
          <t>Total Unrealized Gains</t>
        </is>
      </c>
      <c r="C8" s="6" t="n">
        <v>468247</v>
      </c>
      <c r="D8" s="6" t="n">
        <v>468247</v>
      </c>
      <c r="E8" s="6" t="n">
        <v>363476</v>
      </c>
    </row>
    <row r="9">
      <c r="A9" s="4" t="inlineStr">
        <is>
          <t>Total Unrealized Losses</t>
        </is>
      </c>
      <c r="C9" s="6" t="n">
        <v>-398</v>
      </c>
      <c r="D9" s="6" t="n">
        <v>-398</v>
      </c>
      <c r="E9" s="6" t="n">
        <v>-669</v>
      </c>
    </row>
    <row r="10">
      <c r="A10" s="4" t="inlineStr">
        <is>
          <t>Amortized cost</t>
        </is>
      </c>
      <c r="C10" s="6" t="n">
        <v>687000</v>
      </c>
      <c r="D10" s="6" t="n">
        <v>687000</v>
      </c>
      <c r="E10" s="6" t="n">
        <v>691000</v>
      </c>
    </row>
    <row r="11">
      <c r="A11" s="3" t="inlineStr">
        <is>
          <t>Realized gains and losses and proceeds from the sale of securities by the nuclear decommissioning trust funds</t>
        </is>
      </c>
    </row>
    <row r="12">
      <c r="A12" s="4" t="inlineStr">
        <is>
          <t>Realized gains</t>
        </is>
      </c>
      <c r="D12" s="6" t="n">
        <v>12370</v>
      </c>
      <c r="E12" s="6" t="n">
        <v>11132</v>
      </c>
      <c r="F12" s="5" t="n">
        <v>6680</v>
      </c>
    </row>
    <row r="13">
      <c r="A13" s="4" t="inlineStr">
        <is>
          <t>Realized losses</t>
        </is>
      </c>
      <c r="D13" s="6" t="n">
        <v>-5568</v>
      </c>
      <c r="E13" s="6" t="n">
        <v>-6972</v>
      </c>
      <c r="F13" s="6" t="n">
        <v>-13552</v>
      </c>
    </row>
    <row r="14">
      <c r="A14" s="4" t="inlineStr">
        <is>
          <t>Proceeds from the sale of securities</t>
        </is>
      </c>
      <c r="D14" s="6" t="n">
        <v>819519</v>
      </c>
      <c r="E14" s="6" t="n">
        <v>719034</v>
      </c>
      <c r="F14" s="6" t="n">
        <v>653033</v>
      </c>
    </row>
    <row r="15">
      <c r="A15" s="3" t="inlineStr">
        <is>
          <t>Fair value of fixed income securities, summarized by contractual maturities</t>
        </is>
      </c>
    </row>
    <row r="16">
      <c r="A16" s="4" t="inlineStr">
        <is>
          <t>Employee medical claims amount</t>
        </is>
      </c>
      <c r="C16" s="6" t="n">
        <v>14000</v>
      </c>
      <c r="E16" s="6" t="n">
        <v>15000</v>
      </c>
    </row>
    <row r="17">
      <c r="A17" s="4" t="inlineStr">
        <is>
          <t>ARIZONA PUBLIC SERVICE COMPANY | Equity securities</t>
        </is>
      </c>
    </row>
    <row r="18">
      <c r="A18" s="3" t="inlineStr">
        <is>
          <t>Nuclear decommissioning trust fund assets</t>
        </is>
      </c>
    </row>
    <row r="19">
      <c r="A19" s="4" t="inlineStr">
        <is>
          <t>Equity Securities</t>
        </is>
      </c>
      <c r="C19" s="6" t="n">
        <v>677188</v>
      </c>
      <c r="D19" s="6" t="n">
        <v>677188</v>
      </c>
      <c r="E19" s="6" t="n">
        <v>536858</v>
      </c>
    </row>
    <row r="20">
      <c r="A20" s="4" t="inlineStr">
        <is>
          <t>Total Unrealized Gains</t>
        </is>
      </c>
      <c r="C20" s="6" t="n">
        <v>421666</v>
      </c>
      <c r="D20" s="6" t="n">
        <v>421666</v>
      </c>
      <c r="E20" s="6" t="n">
        <v>337681</v>
      </c>
    </row>
    <row r="21">
      <c r="A21" s="4" t="inlineStr">
        <is>
          <t>Total Unrealized Losses</t>
        </is>
      </c>
      <c r="C21" s="6" t="n">
        <v>0</v>
      </c>
      <c r="D21" s="6" t="n">
        <v>0</v>
      </c>
      <c r="E21" s="6" t="n">
        <v>0</v>
      </c>
    </row>
    <row r="22">
      <c r="A22" s="4" t="inlineStr">
        <is>
          <t>ARIZONA PUBLIC SERVICE COMPANY | Fixed income securities</t>
        </is>
      </c>
    </row>
    <row r="23">
      <c r="A23" s="3" t="inlineStr">
        <is>
          <t>Nuclear decommissioning trust fund assets</t>
        </is>
      </c>
    </row>
    <row r="24">
      <c r="A24" s="4" t="inlineStr">
        <is>
          <t>Fair Value</t>
        </is>
      </c>
      <c r="C24" s="6" t="n">
        <v>733080</v>
      </c>
      <c r="D24" s="6" t="n">
        <v>733080</v>
      </c>
      <c r="E24" s="6" t="n">
        <v>716137</v>
      </c>
    </row>
    <row r="25">
      <c r="A25" s="4" t="inlineStr">
        <is>
          <t>Total Unrealized Gains</t>
        </is>
      </c>
      <c r="C25" s="6" t="n">
        <v>46581</v>
      </c>
      <c r="D25" s="6" t="n">
        <v>46581</v>
      </c>
      <c r="E25" s="6" t="n">
        <v>25795</v>
      </c>
    </row>
    <row r="26">
      <c r="A26" s="4" t="inlineStr">
        <is>
          <t>Total Unrealized Losses</t>
        </is>
      </c>
      <c r="C26" s="6" t="n">
        <v>-398</v>
      </c>
      <c r="D26" s="6" t="n">
        <v>-398</v>
      </c>
      <c r="E26" s="6" t="n">
        <v>-669</v>
      </c>
    </row>
    <row r="27">
      <c r="A27" s="3" t="inlineStr">
        <is>
          <t>Fair value of fixed income securities, summarized by contractual maturities</t>
        </is>
      </c>
    </row>
    <row r="28">
      <c r="A28" s="4" t="inlineStr">
        <is>
          <t>Less than one year</t>
        </is>
      </c>
      <c r="C28" s="6" t="n">
        <v>52642</v>
      </c>
      <c r="D28" s="6" t="n">
        <v>52642</v>
      </c>
    </row>
    <row r="29">
      <c r="A29" s="4" t="inlineStr">
        <is>
          <t>1 year - 5 years</t>
        </is>
      </c>
      <c r="C29" s="6" t="n">
        <v>323570</v>
      </c>
      <c r="D29" s="6" t="n">
        <v>323570</v>
      </c>
    </row>
    <row r="30">
      <c r="A30" s="4" t="inlineStr">
        <is>
          <t>5 years - 10 years</t>
        </is>
      </c>
      <c r="C30" s="6" t="n">
        <v>136045</v>
      </c>
      <c r="D30" s="6" t="n">
        <v>136045</v>
      </c>
    </row>
    <row r="31">
      <c r="A31" s="4" t="inlineStr">
        <is>
          <t>Greater than 10 years</t>
        </is>
      </c>
      <c r="C31" s="6" t="n">
        <v>220823</v>
      </c>
      <c r="D31" s="6" t="n">
        <v>220823</v>
      </c>
    </row>
    <row r="32">
      <c r="A32" s="4" t="inlineStr">
        <is>
          <t>Total</t>
        </is>
      </c>
      <c r="C32" s="6" t="n">
        <v>733080</v>
      </c>
      <c r="D32" s="6" t="n">
        <v>733080</v>
      </c>
    </row>
    <row r="33">
      <c r="A33" s="4" t="inlineStr">
        <is>
          <t>ARIZONA PUBLIC SERVICE COMPANY | Other Receivables from Broker-Dealers and Clearing</t>
        </is>
      </c>
    </row>
    <row r="34">
      <c r="A34" s="3" t="inlineStr">
        <is>
          <t>Nuclear decommissioning trust fund assets</t>
        </is>
      </c>
    </row>
    <row r="35">
      <c r="A35" s="4" t="inlineStr">
        <is>
          <t>Other</t>
        </is>
      </c>
      <c r="C35" s="6" t="n">
        <v>-17324</v>
      </c>
      <c r="D35" s="6" t="n">
        <v>-17324</v>
      </c>
      <c r="E35" s="6" t="n">
        <v>2875</v>
      </c>
    </row>
    <row r="36">
      <c r="A36" s="4" t="inlineStr">
        <is>
          <t>Total Unrealized Gains</t>
        </is>
      </c>
      <c r="C36" s="6" t="n">
        <v>0</v>
      </c>
      <c r="D36" s="6" t="n">
        <v>0</v>
      </c>
      <c r="E36" s="6" t="n">
        <v>0</v>
      </c>
    </row>
    <row r="37">
      <c r="A37" s="4" t="inlineStr">
        <is>
          <t>Total Unrealized Losses</t>
        </is>
      </c>
      <c r="C37" s="6" t="n">
        <v>0</v>
      </c>
      <c r="D37" s="6" t="n">
        <v>0</v>
      </c>
      <c r="E37" s="6" t="n">
        <v>0</v>
      </c>
    </row>
    <row r="38">
      <c r="A38" s="4" t="inlineStr">
        <is>
          <t>Nuclear Decommissioning Trusts | ARIZONA PUBLIC SERVICE COMPANY</t>
        </is>
      </c>
    </row>
    <row r="39">
      <c r="A39" s="3" t="inlineStr">
        <is>
          <t>Nuclear decommissioning trust fund assets</t>
        </is>
      </c>
    </row>
    <row r="40">
      <c r="A40" s="4" t="inlineStr">
        <is>
          <t>Fair Value</t>
        </is>
      </c>
      <c r="C40" s="6" t="n">
        <v>1138435</v>
      </c>
      <c r="D40" s="6" t="n">
        <v>1138435</v>
      </c>
      <c r="E40" s="6" t="n">
        <v>1010775</v>
      </c>
    </row>
    <row r="41">
      <c r="A41" s="3" t="inlineStr">
        <is>
          <t>Realized gains and losses and proceeds from the sale of securities by the nuclear decommissioning trust funds</t>
        </is>
      </c>
    </row>
    <row r="42">
      <c r="A42" s="4" t="inlineStr">
        <is>
          <t>Realized gains</t>
        </is>
      </c>
      <c r="D42" s="6" t="n">
        <v>12194</v>
      </c>
      <c r="E42" s="6" t="n">
        <v>11024</v>
      </c>
      <c r="F42" s="6" t="n">
        <v>6679</v>
      </c>
    </row>
    <row r="43">
      <c r="A43" s="4" t="inlineStr">
        <is>
          <t>Realized losses</t>
        </is>
      </c>
      <c r="D43" s="6" t="n">
        <v>-5553</v>
      </c>
      <c r="E43" s="6" t="n">
        <v>-6972</v>
      </c>
      <c r="F43" s="6" t="n">
        <v>-13552</v>
      </c>
    </row>
    <row r="44">
      <c r="A44" s="4" t="inlineStr">
        <is>
          <t>Proceeds from the sale of securities</t>
        </is>
      </c>
      <c r="D44" s="6" t="n">
        <v>675035</v>
      </c>
      <c r="E44" s="6" t="n">
        <v>473806</v>
      </c>
      <c r="F44" s="6" t="n">
        <v>554385</v>
      </c>
    </row>
    <row r="45">
      <c r="A45" s="4" t="inlineStr">
        <is>
          <t>Nuclear Decommissioning Trusts | ARIZONA PUBLIC SERVICE COMPANY | Equity securities</t>
        </is>
      </c>
    </row>
    <row r="46">
      <c r="A46" s="3" t="inlineStr">
        <is>
          <t>Nuclear decommissioning trust fund assets</t>
        </is>
      </c>
    </row>
    <row r="47">
      <c r="A47" s="4" t="inlineStr">
        <is>
          <t>Equity Securities</t>
        </is>
      </c>
      <c r="C47" s="6" t="n">
        <v>639851</v>
      </c>
      <c r="D47" s="6" t="n">
        <v>639851</v>
      </c>
      <c r="E47" s="6" t="n">
        <v>529716</v>
      </c>
    </row>
    <row r="48">
      <c r="A48" s="4" t="inlineStr">
        <is>
          <t>Nuclear Decommissioning Trusts | ARIZONA PUBLIC SERVICE COMPANY | Fixed income securities</t>
        </is>
      </c>
    </row>
    <row r="49">
      <c r="A49" s="3" t="inlineStr">
        <is>
          <t>Nuclear decommissioning trust fund assets</t>
        </is>
      </c>
    </row>
    <row r="50">
      <c r="A50" s="4" t="inlineStr">
        <is>
          <t>Fair Value</t>
        </is>
      </c>
      <c r="C50" s="6" t="n">
        <v>516412</v>
      </c>
      <c r="D50" s="6" t="n">
        <v>516412</v>
      </c>
      <c r="E50" s="6" t="n">
        <v>478658</v>
      </c>
    </row>
    <row r="51">
      <c r="A51" s="3" t="inlineStr">
        <is>
          <t>Fair value of fixed income securities, summarized by contractual maturities</t>
        </is>
      </c>
    </row>
    <row r="52">
      <c r="A52" s="4" t="inlineStr">
        <is>
          <t>Less than one year</t>
        </is>
      </c>
      <c r="C52" s="6" t="n">
        <v>19563</v>
      </c>
      <c r="D52" s="6" t="n">
        <v>19563</v>
      </c>
    </row>
    <row r="53">
      <c r="A53" s="4" t="inlineStr">
        <is>
          <t>1 year - 5 years</t>
        </is>
      </c>
      <c r="C53" s="6" t="n">
        <v>151537</v>
      </c>
      <c r="D53" s="6" t="n">
        <v>151537</v>
      </c>
    </row>
    <row r="54">
      <c r="A54" s="4" t="inlineStr">
        <is>
          <t>5 years - 10 years</t>
        </is>
      </c>
      <c r="C54" s="6" t="n">
        <v>133307</v>
      </c>
      <c r="D54" s="6" t="n">
        <v>133307</v>
      </c>
    </row>
    <row r="55">
      <c r="A55" s="4" t="inlineStr">
        <is>
          <t>Greater than 10 years</t>
        </is>
      </c>
      <c r="C55" s="6" t="n">
        <v>212005</v>
      </c>
      <c r="D55" s="6" t="n">
        <v>212005</v>
      </c>
    </row>
    <row r="56">
      <c r="A56" s="4" t="inlineStr">
        <is>
          <t>Total</t>
        </is>
      </c>
      <c r="C56" s="6" t="n">
        <v>516412</v>
      </c>
      <c r="D56" s="6" t="n">
        <v>516412</v>
      </c>
    </row>
    <row r="57">
      <c r="A57" s="4" t="inlineStr">
        <is>
          <t>Nuclear Decommissioning Trusts | ARIZONA PUBLIC SERVICE COMPANY | Other Receivables from Broker-Dealers and Clearing</t>
        </is>
      </c>
    </row>
    <row r="58">
      <c r="A58" s="3" t="inlineStr">
        <is>
          <t>Nuclear decommissioning trust fund assets</t>
        </is>
      </c>
    </row>
    <row r="59">
      <c r="A59" s="4" t="inlineStr">
        <is>
          <t>Other</t>
        </is>
      </c>
      <c r="C59" s="6" t="n">
        <v>-17828</v>
      </c>
      <c r="D59" s="6" t="n">
        <v>-17828</v>
      </c>
      <c r="E59" s="6" t="n">
        <v>2401</v>
      </c>
    </row>
    <row r="60">
      <c r="A60" s="4" t="inlineStr">
        <is>
          <t>Coal Reclamation Escrow Account | ARIZONA PUBLIC SERVICE COMPANY | Fixed income securities</t>
        </is>
      </c>
    </row>
    <row r="61">
      <c r="A61" s="3" t="inlineStr">
        <is>
          <t>Fair value of fixed income securities, summarized by contractual maturities</t>
        </is>
      </c>
    </row>
    <row r="62">
      <c r="A62" s="4" t="inlineStr">
        <is>
          <t>Less than one year</t>
        </is>
      </c>
      <c r="C62" s="6" t="n">
        <v>33079</v>
      </c>
      <c r="D62" s="6" t="n">
        <v>33079</v>
      </c>
    </row>
    <row r="63">
      <c r="A63" s="4" t="inlineStr">
        <is>
          <t>1 year - 5 years</t>
        </is>
      </c>
      <c r="C63" s="6" t="n">
        <v>29722</v>
      </c>
      <c r="D63" s="6" t="n">
        <v>29722</v>
      </c>
    </row>
    <row r="64">
      <c r="A64" s="4" t="inlineStr">
        <is>
          <t>5 years - 10 years</t>
        </is>
      </c>
      <c r="C64" s="6" t="n">
        <v>2738</v>
      </c>
      <c r="D64" s="6" t="n">
        <v>2738</v>
      </c>
    </row>
    <row r="65">
      <c r="A65" s="4" t="inlineStr">
        <is>
          <t>Greater than 10 years</t>
        </is>
      </c>
      <c r="C65" s="6" t="n">
        <v>8818</v>
      </c>
      <c r="D65" s="6" t="n">
        <v>8818</v>
      </c>
    </row>
    <row r="66">
      <c r="A66" s="4" t="inlineStr">
        <is>
          <t>Total</t>
        </is>
      </c>
      <c r="C66" s="6" t="n">
        <v>74357</v>
      </c>
      <c r="D66" s="6" t="n">
        <v>74357</v>
      </c>
    </row>
    <row r="67">
      <c r="A67" s="4" t="inlineStr">
        <is>
          <t>Active union medical trust | ARIZONA PUBLIC SERVICE COMPANY | Fixed income securities</t>
        </is>
      </c>
    </row>
    <row r="68">
      <c r="A68" s="3" t="inlineStr">
        <is>
          <t>Fair value of fixed income securities, summarized by contractual maturities</t>
        </is>
      </c>
    </row>
    <row r="69">
      <c r="A69" s="4" t="inlineStr">
        <is>
          <t>Less than one year</t>
        </is>
      </c>
      <c r="C69" s="6" t="n">
        <v>0</v>
      </c>
      <c r="D69" s="6" t="n">
        <v>0</v>
      </c>
    </row>
    <row r="70">
      <c r="A70" s="4" t="inlineStr">
        <is>
          <t>1 year - 5 years</t>
        </is>
      </c>
      <c r="C70" s="6" t="n">
        <v>142311</v>
      </c>
      <c r="D70" s="6" t="n">
        <v>142311</v>
      </c>
    </row>
    <row r="71">
      <c r="A71" s="4" t="inlineStr">
        <is>
          <t>5 years - 10 years</t>
        </is>
      </c>
      <c r="C71" s="6" t="n">
        <v>0</v>
      </c>
      <c r="D71" s="6" t="n">
        <v>0</v>
      </c>
    </row>
    <row r="72">
      <c r="A72" s="4" t="inlineStr">
        <is>
          <t>Greater than 10 years</t>
        </is>
      </c>
      <c r="C72" s="6" t="n">
        <v>0</v>
      </c>
      <c r="D72" s="6" t="n">
        <v>0</v>
      </c>
    </row>
    <row r="73">
      <c r="A73" s="4" t="inlineStr">
        <is>
          <t>Total</t>
        </is>
      </c>
      <c r="C73" s="6" t="n">
        <v>142311</v>
      </c>
      <c r="D73" s="6" t="n">
        <v>142311</v>
      </c>
    </row>
    <row r="74">
      <c r="A74" s="4" t="inlineStr">
        <is>
          <t>Other Special Use Funds | ARIZONA PUBLIC SERVICE COMPANY</t>
        </is>
      </c>
    </row>
    <row r="75">
      <c r="A75" s="3" t="inlineStr">
        <is>
          <t>Nuclear decommissioning trust fund assets</t>
        </is>
      </c>
    </row>
    <row r="76">
      <c r="A76" s="4" t="inlineStr">
        <is>
          <t>Fair Value</t>
        </is>
      </c>
      <c r="C76" s="6" t="n">
        <v>254509</v>
      </c>
      <c r="D76" s="6" t="n">
        <v>254509</v>
      </c>
      <c r="E76" s="6" t="n">
        <v>245095</v>
      </c>
    </row>
    <row r="77">
      <c r="A77" s="3" t="inlineStr">
        <is>
          <t>Realized gains and losses and proceeds from the sale of securities by the nuclear decommissioning trust funds</t>
        </is>
      </c>
    </row>
    <row r="78">
      <c r="A78" s="4" t="inlineStr">
        <is>
          <t>Realized gains</t>
        </is>
      </c>
      <c r="D78" s="6" t="n">
        <v>176</v>
      </c>
      <c r="E78" s="6" t="n">
        <v>108</v>
      </c>
      <c r="F78" s="6" t="n">
        <v>1</v>
      </c>
    </row>
    <row r="79">
      <c r="A79" s="4" t="inlineStr">
        <is>
          <t>Realized losses</t>
        </is>
      </c>
      <c r="D79" s="6" t="n">
        <v>-15</v>
      </c>
      <c r="E79" s="6" t="n">
        <v>0</v>
      </c>
      <c r="F79" s="6" t="n">
        <v>0</v>
      </c>
    </row>
    <row r="80">
      <c r="A80" s="4" t="inlineStr">
        <is>
          <t>Proceeds from the sale of securities</t>
        </is>
      </c>
      <c r="D80" s="6" t="n">
        <v>144484</v>
      </c>
      <c r="E80" s="6" t="n">
        <v>245228</v>
      </c>
      <c r="F80" s="5" t="n">
        <v>98648</v>
      </c>
    </row>
    <row r="81">
      <c r="A81" s="4" t="inlineStr">
        <is>
          <t>Other Special Use Funds | ARIZONA PUBLIC SERVICE COMPANY | Equity securities</t>
        </is>
      </c>
    </row>
    <row r="82">
      <c r="A82" s="3" t="inlineStr">
        <is>
          <t>Nuclear decommissioning trust fund assets</t>
        </is>
      </c>
    </row>
    <row r="83">
      <c r="A83" s="4" t="inlineStr">
        <is>
          <t>Equity Securities</t>
        </is>
      </c>
      <c r="C83" s="6" t="n">
        <v>37337</v>
      </c>
      <c r="D83" s="6" t="n">
        <v>37337</v>
      </c>
      <c r="E83" s="6" t="n">
        <v>7142</v>
      </c>
    </row>
    <row r="84">
      <c r="A84" s="4" t="inlineStr">
        <is>
          <t>Other Special Use Funds | ARIZONA PUBLIC SERVICE COMPANY | Fixed income securities</t>
        </is>
      </c>
    </row>
    <row r="85">
      <c r="A85" s="3" t="inlineStr">
        <is>
          <t>Nuclear decommissioning trust fund assets</t>
        </is>
      </c>
    </row>
    <row r="86">
      <c r="A86" s="4" t="inlineStr">
        <is>
          <t>Fair Value</t>
        </is>
      </c>
      <c r="C86" s="6" t="n">
        <v>216668</v>
      </c>
      <c r="D86" s="6" t="n">
        <v>216668</v>
      </c>
      <c r="E86" s="6" t="n">
        <v>237479</v>
      </c>
    </row>
    <row r="87">
      <c r="A87" s="4" t="inlineStr">
        <is>
          <t>Other Special Use Funds | ARIZONA PUBLIC SERVICE COMPANY | Other Receivables from Broker-Dealers and Clearing</t>
        </is>
      </c>
    </row>
    <row r="88">
      <c r="A88" s="3" t="inlineStr">
        <is>
          <t>Nuclear decommissioning trust fund assets</t>
        </is>
      </c>
    </row>
    <row r="89">
      <c r="A89" s="4" t="inlineStr">
        <is>
          <t>Other</t>
        </is>
      </c>
      <c r="C89" s="5" t="n">
        <v>504</v>
      </c>
      <c r="D89" s="5" t="n">
        <v>504</v>
      </c>
      <c r="E89" s="5" t="n">
        <v>4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Details) - USD ($) $ in Thousands</t>
        </is>
      </c>
      <c r="B1" s="2" t="inlineStr">
        <is>
          <t>12 Months Ended</t>
        </is>
      </c>
    </row>
    <row r="2">
      <c r="B2" s="2" t="inlineStr">
        <is>
          <t>Dec. 31, 2020</t>
        </is>
      </c>
      <c r="C2" s="2" t="inlineStr">
        <is>
          <t>Dec. 31, 2019</t>
        </is>
      </c>
    </row>
    <row r="3">
      <c r="A3" s="3" t="inlineStr">
        <is>
          <t>Changes in accumulated other comprehensive income (loss) by component</t>
        </is>
      </c>
    </row>
    <row r="4">
      <c r="A4" s="4" t="inlineStr">
        <is>
          <t>Beginning balance</t>
        </is>
      </c>
      <c r="B4" s="5" t="n">
        <v>5553188</v>
      </c>
      <c r="C4" s="5" t="n">
        <v>5348705</v>
      </c>
    </row>
    <row r="5">
      <c r="A5" s="4" t="inlineStr">
        <is>
          <t>Ending balance</t>
        </is>
      </c>
      <c r="B5" s="6" t="n">
        <v>5752793</v>
      </c>
      <c r="C5" s="6" t="n">
        <v>5553188</v>
      </c>
    </row>
    <row r="6">
      <c r="A6" s="4" t="inlineStr">
        <is>
          <t>Pension and Other Postretirement Benefits</t>
        </is>
      </c>
    </row>
    <row r="7">
      <c r="A7" s="3" t="inlineStr">
        <is>
          <t>Changes in accumulated other comprehensive income (loss) by component</t>
        </is>
      </c>
    </row>
    <row r="8">
      <c r="A8" s="4" t="inlineStr">
        <is>
          <t>Beginning balance</t>
        </is>
      </c>
      <c r="B8" s="6" t="n">
        <v>-56522</v>
      </c>
      <c r="C8" s="6" t="n">
        <v>-45997</v>
      </c>
    </row>
    <row r="9">
      <c r="A9" s="4" t="inlineStr">
        <is>
          <t>OCI (loss) before reclassifications</t>
        </is>
      </c>
      <c r="B9" s="6" t="n">
        <v>-8370</v>
      </c>
      <c r="C9" s="6" t="n">
        <v>-14041</v>
      </c>
    </row>
    <row r="10">
      <c r="A10" s="4" t="inlineStr">
        <is>
          <t>Amounts reclassified from accumulated other comprehensive loss</t>
        </is>
      </c>
      <c r="B10" s="6" t="n">
        <v>4167</v>
      </c>
      <c r="C10" s="6" t="n">
        <v>3516</v>
      </c>
    </row>
    <row r="11">
      <c r="A11" s="4" t="inlineStr">
        <is>
          <t>Ending balance</t>
        </is>
      </c>
      <c r="B11" s="6" t="n">
        <v>-60725</v>
      </c>
      <c r="C11" s="6" t="n">
        <v>-56522</v>
      </c>
    </row>
    <row r="12">
      <c r="A12" s="4" t="inlineStr">
        <is>
          <t>Derivative Instruments</t>
        </is>
      </c>
    </row>
    <row r="13">
      <c r="A13" s="3" t="inlineStr">
        <is>
          <t>Changes in accumulated other comprehensive income (loss) by component</t>
        </is>
      </c>
    </row>
    <row r="14">
      <c r="A14" s="4" t="inlineStr">
        <is>
          <t>Beginning balance</t>
        </is>
      </c>
      <c r="B14" s="6" t="n">
        <v>-574</v>
      </c>
      <c r="C14" s="6" t="n">
        <v>-1711</v>
      </c>
    </row>
    <row r="15">
      <c r="A15" s="4" t="inlineStr">
        <is>
          <t>OCI (loss) before reclassifications</t>
        </is>
      </c>
      <c r="B15" s="6" t="n">
        <v>-2089</v>
      </c>
      <c r="C15" s="6" t="n">
        <v>0</v>
      </c>
    </row>
    <row r="16">
      <c r="A16" s="4" t="inlineStr">
        <is>
          <t>Amounts reclassified from accumulated other comprehensive loss</t>
        </is>
      </c>
      <c r="B16" s="6" t="n">
        <v>592</v>
      </c>
      <c r="C16" s="6" t="n">
        <v>1137</v>
      </c>
    </row>
    <row r="17">
      <c r="A17" s="4" t="inlineStr">
        <is>
          <t>Ending balance</t>
        </is>
      </c>
      <c r="B17" s="6" t="n">
        <v>-2071</v>
      </c>
      <c r="C17" s="6" t="n">
        <v>-574</v>
      </c>
    </row>
    <row r="18">
      <c r="A18" s="4" t="inlineStr">
        <is>
          <t>Accumulated Other Comprehensive Income (Loss)</t>
        </is>
      </c>
    </row>
    <row r="19">
      <c r="A19" s="3" t="inlineStr">
        <is>
          <t>Changes in accumulated other comprehensive income (loss) by component</t>
        </is>
      </c>
    </row>
    <row r="20">
      <c r="A20" s="4" t="inlineStr">
        <is>
          <t>Beginning balance</t>
        </is>
      </c>
      <c r="B20" s="6" t="n">
        <v>-57096</v>
      </c>
      <c r="C20" s="6" t="n">
        <v>-47708</v>
      </c>
    </row>
    <row r="21">
      <c r="A21" s="4" t="inlineStr">
        <is>
          <t>OCI (loss) before reclassifications</t>
        </is>
      </c>
      <c r="B21" s="6" t="n">
        <v>-10459</v>
      </c>
      <c r="C21" s="6" t="n">
        <v>-14041</v>
      </c>
    </row>
    <row r="22">
      <c r="A22" s="4" t="inlineStr">
        <is>
          <t>Amounts reclassified from accumulated other comprehensive loss</t>
        </is>
      </c>
      <c r="B22" s="6" t="n">
        <v>4759</v>
      </c>
      <c r="C22" s="6" t="n">
        <v>4653</v>
      </c>
    </row>
    <row r="23">
      <c r="A23" s="4" t="inlineStr">
        <is>
          <t>Ending balance</t>
        </is>
      </c>
      <c r="B23" s="6" t="n">
        <v>-62796</v>
      </c>
      <c r="C23" s="6" t="n">
        <v>-57096</v>
      </c>
    </row>
    <row r="24">
      <c r="A24" s="4" t="inlineStr">
        <is>
          <t>ARIZONA PUBLIC SERVICE COMPANY</t>
        </is>
      </c>
    </row>
    <row r="25">
      <c r="A25" s="3" t="inlineStr">
        <is>
          <t>Changes in accumulated other comprehensive income (loss) by component</t>
        </is>
      </c>
    </row>
    <row r="26">
      <c r="A26" s="4" t="inlineStr">
        <is>
          <t>Beginning balance</t>
        </is>
      </c>
      <c r="B26" s="6" t="n">
        <v>5998803</v>
      </c>
      <c r="C26" s="6" t="n">
        <v>5786797</v>
      </c>
    </row>
    <row r="27">
      <c r="A27" s="4" t="inlineStr">
        <is>
          <t>Ending balance</t>
        </is>
      </c>
      <c r="B27" s="6" t="n">
        <v>6345185</v>
      </c>
      <c r="C27" s="6" t="n">
        <v>5998803</v>
      </c>
    </row>
    <row r="28">
      <c r="A28" s="4" t="inlineStr">
        <is>
          <t>ARIZONA PUBLIC SERVICE COMPANY | Pension and Other Postretirement Benefits</t>
        </is>
      </c>
    </row>
    <row r="29">
      <c r="A29" s="3" t="inlineStr">
        <is>
          <t>Changes in accumulated other comprehensive income (loss) by component</t>
        </is>
      </c>
    </row>
    <row r="30">
      <c r="A30" s="4" t="inlineStr">
        <is>
          <t>Beginning balance</t>
        </is>
      </c>
      <c r="B30" s="6" t="n">
        <v>-34948</v>
      </c>
      <c r="C30" s="6" t="n">
        <v>-25396</v>
      </c>
    </row>
    <row r="31">
      <c r="A31" s="4" t="inlineStr">
        <is>
          <t>OCI (loss) before reclassifications</t>
        </is>
      </c>
      <c r="B31" s="6" t="n">
        <v>-9568</v>
      </c>
      <c r="C31" s="6" t="n">
        <v>-12572</v>
      </c>
    </row>
    <row r="32">
      <c r="A32" s="4" t="inlineStr">
        <is>
          <t>Amounts reclassified from accumulated other comprehensive loss</t>
        </is>
      </c>
      <c r="B32" s="6" t="n">
        <v>3598</v>
      </c>
      <c r="C32" s="6" t="n">
        <v>3020</v>
      </c>
    </row>
    <row r="33">
      <c r="A33" s="4" t="inlineStr">
        <is>
          <t>Ending balance</t>
        </is>
      </c>
      <c r="B33" s="6" t="n">
        <v>-40918</v>
      </c>
      <c r="C33" s="6" t="n">
        <v>-34948</v>
      </c>
    </row>
    <row r="34">
      <c r="A34" s="4" t="inlineStr">
        <is>
          <t>ARIZONA PUBLIC SERVICE COMPANY | Derivative Instruments</t>
        </is>
      </c>
    </row>
    <row r="35">
      <c r="A35" s="3" t="inlineStr">
        <is>
          <t>Changes in accumulated other comprehensive income (loss) by component</t>
        </is>
      </c>
    </row>
    <row r="36">
      <c r="A36" s="4" t="inlineStr">
        <is>
          <t>Beginning balance</t>
        </is>
      </c>
      <c r="B36" s="6" t="n">
        <v>-574</v>
      </c>
      <c r="C36" s="6" t="n">
        <v>-1711</v>
      </c>
    </row>
    <row r="37">
      <c r="A37" s="4" t="inlineStr">
        <is>
          <t>OCI (loss) before reclassifications</t>
        </is>
      </c>
      <c r="B37" s="6" t="n">
        <v>-18</v>
      </c>
      <c r="C37" s="6" t="n">
        <v>0</v>
      </c>
    </row>
    <row r="38">
      <c r="A38" s="4" t="inlineStr">
        <is>
          <t>Amounts reclassified from accumulated other comprehensive loss</t>
        </is>
      </c>
      <c r="B38" s="6" t="n">
        <v>592</v>
      </c>
      <c r="C38" s="6" t="n">
        <v>1137</v>
      </c>
    </row>
    <row r="39">
      <c r="A39" s="4" t="inlineStr">
        <is>
          <t>Ending balance</t>
        </is>
      </c>
      <c r="B39" s="6" t="n">
        <v>0</v>
      </c>
      <c r="C39" s="6" t="n">
        <v>-574</v>
      </c>
    </row>
    <row r="40">
      <c r="A40" s="4" t="inlineStr">
        <is>
          <t>ARIZONA PUBLIC SERVICE COMPANY | Accumulated Other Comprehensive Income (Loss)</t>
        </is>
      </c>
    </row>
    <row r="41">
      <c r="A41" s="3" t="inlineStr">
        <is>
          <t>Changes in accumulated other comprehensive income (loss) by component</t>
        </is>
      </c>
    </row>
    <row r="42">
      <c r="A42" s="4" t="inlineStr">
        <is>
          <t>Beginning balance</t>
        </is>
      </c>
      <c r="B42" s="6" t="n">
        <v>-35522</v>
      </c>
      <c r="C42" s="6" t="n">
        <v>-27107</v>
      </c>
    </row>
    <row r="43">
      <c r="A43" s="4" t="inlineStr">
        <is>
          <t>OCI (loss) before reclassifications</t>
        </is>
      </c>
      <c r="B43" s="6" t="n">
        <v>-9586</v>
      </c>
      <c r="C43" s="6" t="n">
        <v>-12572</v>
      </c>
    </row>
    <row r="44">
      <c r="A44" s="4" t="inlineStr">
        <is>
          <t>Amounts reclassified from accumulated other comprehensive loss</t>
        </is>
      </c>
      <c r="B44" s="6" t="n">
        <v>4190</v>
      </c>
      <c r="C44" s="6" t="n">
        <v>4157</v>
      </c>
    </row>
    <row r="45">
      <c r="A45" s="4" t="inlineStr">
        <is>
          <t>Ending balance</t>
        </is>
      </c>
      <c r="B45" s="5" t="n">
        <v>-40918</v>
      </c>
      <c r="C45" s="5" t="n">
        <v>-3552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Operating expenses</t>
        </is>
      </c>
      <c r="B4" s="5" t="n">
        <v>2798830</v>
      </c>
      <c r="C4" s="5" t="n">
        <v>2799249</v>
      </c>
      <c r="D4" s="5" t="n">
        <v>2917560</v>
      </c>
    </row>
    <row r="5">
      <c r="A5" s="3" t="inlineStr">
        <is>
          <t>Other</t>
        </is>
      </c>
    </row>
    <row r="6">
      <c r="A6" s="4" t="inlineStr">
        <is>
          <t>Total</t>
        </is>
      </c>
      <c r="B6" s="6" t="n">
        <v>89044</v>
      </c>
      <c r="C6" s="6" t="n">
        <v>86803</v>
      </c>
      <c r="D6" s="6" t="n">
        <v>109040</v>
      </c>
    </row>
    <row r="7">
      <c r="A7" s="4" t="inlineStr">
        <is>
          <t>Interest expense</t>
        </is>
      </c>
      <c r="B7" s="6" t="n">
        <v>247501</v>
      </c>
      <c r="C7" s="6" t="n">
        <v>235251</v>
      </c>
      <c r="D7" s="6" t="n">
        <v>243465</v>
      </c>
    </row>
    <row r="8">
      <c r="A8" s="4" t="inlineStr">
        <is>
          <t>Income tax benefit</t>
        </is>
      </c>
      <c r="B8" s="6" t="n">
        <v>78173</v>
      </c>
      <c r="C8" s="6" t="n">
        <v>-15773</v>
      </c>
      <c r="D8" s="6" t="n">
        <v>133902</v>
      </c>
    </row>
    <row r="9">
      <c r="A9" s="4" t="inlineStr">
        <is>
          <t>NET INCOME ATTRIBUTABLE TO COMMON SHAREHOLDERS</t>
        </is>
      </c>
      <c r="B9" s="6" t="n">
        <v>550559</v>
      </c>
      <c r="C9" s="6" t="n">
        <v>538320</v>
      </c>
      <c r="D9" s="6" t="n">
        <v>511047</v>
      </c>
    </row>
    <row r="10">
      <c r="A10" s="4" t="inlineStr">
        <is>
          <t>Other comprehensive income (loss) — attributable to common shareholders</t>
        </is>
      </c>
      <c r="B10" s="6" t="n">
        <v>-5700</v>
      </c>
      <c r="C10" s="6" t="n">
        <v>-9388</v>
      </c>
      <c r="D10" s="6" t="n">
        <v>5846</v>
      </c>
    </row>
    <row r="11">
      <c r="A11" s="4" t="inlineStr">
        <is>
          <t>COMPREHENSIVE INCOME ATTRIBUTABLE TO COMMON SHAREHOLDERS</t>
        </is>
      </c>
      <c r="B11" s="6" t="n">
        <v>544859</v>
      </c>
      <c r="C11" s="6" t="n">
        <v>528932</v>
      </c>
      <c r="D11" s="6" t="n">
        <v>516893</v>
      </c>
    </row>
    <row r="12">
      <c r="A12" s="4" t="inlineStr">
        <is>
          <t>Pinnacle West</t>
        </is>
      </c>
    </row>
    <row r="13">
      <c r="A13" s="3" t="inlineStr">
        <is>
          <t>CONDENSED FINANCIAL STATEMENTS</t>
        </is>
      </c>
    </row>
    <row r="14">
      <c r="A14" s="4" t="inlineStr">
        <is>
          <t>Operating expenses</t>
        </is>
      </c>
      <c r="B14" s="6" t="n">
        <v>7901</v>
      </c>
      <c r="C14" s="6" t="n">
        <v>12451</v>
      </c>
      <c r="D14" s="6" t="n">
        <v>53844</v>
      </c>
    </row>
    <row r="15">
      <c r="A15" s="3" t="inlineStr">
        <is>
          <t>Other</t>
        </is>
      </c>
    </row>
    <row r="16">
      <c r="A16" s="4" t="inlineStr">
        <is>
          <t>Equity in earnings of subsidiaries</t>
        </is>
      </c>
      <c r="B16" s="6" t="n">
        <v>566147</v>
      </c>
      <c r="C16" s="6" t="n">
        <v>562946</v>
      </c>
      <c r="D16" s="6" t="n">
        <v>569249</v>
      </c>
    </row>
    <row r="17">
      <c r="A17" s="4" t="inlineStr">
        <is>
          <t>Other expense</t>
        </is>
      </c>
      <c r="B17" s="6" t="n">
        <v>-4586</v>
      </c>
      <c r="C17" s="6" t="n">
        <v>-3957</v>
      </c>
      <c r="D17" s="6" t="n">
        <v>-3202</v>
      </c>
    </row>
    <row r="18">
      <c r="A18" s="4" t="inlineStr">
        <is>
          <t>Total</t>
        </is>
      </c>
      <c r="B18" s="6" t="n">
        <v>561561</v>
      </c>
      <c r="C18" s="6" t="n">
        <v>558989</v>
      </c>
      <c r="D18" s="6" t="n">
        <v>566047</v>
      </c>
    </row>
    <row r="19">
      <c r="A19" s="4" t="inlineStr">
        <is>
          <t>Interest expense</t>
        </is>
      </c>
      <c r="B19" s="6" t="n">
        <v>14021</v>
      </c>
      <c r="C19" s="6" t="n">
        <v>15069</v>
      </c>
      <c r="D19" s="6" t="n">
        <v>12074</v>
      </c>
    </row>
    <row r="20">
      <c r="A20" s="4" t="inlineStr">
        <is>
          <t>Income before income taxes</t>
        </is>
      </c>
      <c r="B20" s="6" t="n">
        <v>539639</v>
      </c>
      <c r="C20" s="6" t="n">
        <v>531469</v>
      </c>
      <c r="D20" s="6" t="n">
        <v>500129</v>
      </c>
    </row>
    <row r="21">
      <c r="A21" s="4" t="inlineStr">
        <is>
          <t>Income tax benefit</t>
        </is>
      </c>
      <c r="B21" s="6" t="n">
        <v>-10920</v>
      </c>
      <c r="C21" s="6" t="n">
        <v>-6851</v>
      </c>
      <c r="D21" s="6" t="n">
        <v>-10918</v>
      </c>
    </row>
    <row r="22">
      <c r="A22" s="4" t="inlineStr">
        <is>
          <t>NET INCOME ATTRIBUTABLE TO COMMON SHAREHOLDERS</t>
        </is>
      </c>
      <c r="B22" s="6" t="n">
        <v>550559</v>
      </c>
      <c r="C22" s="6" t="n">
        <v>538320</v>
      </c>
      <c r="D22" s="6" t="n">
        <v>511047</v>
      </c>
    </row>
    <row r="23">
      <c r="A23" s="4" t="inlineStr">
        <is>
          <t>Other comprehensive income (loss) — attributable to common shareholders</t>
        </is>
      </c>
      <c r="B23" s="6" t="n">
        <v>-5700</v>
      </c>
      <c r="C23" s="6" t="n">
        <v>-9388</v>
      </c>
      <c r="D23" s="6" t="n">
        <v>5846</v>
      </c>
    </row>
    <row r="24">
      <c r="A24" s="4" t="inlineStr">
        <is>
          <t>COMPREHENSIVE INCOME ATTRIBUTABLE TO COMMON SHAREHOLDERS</t>
        </is>
      </c>
      <c r="B24" s="5" t="n">
        <v>544859</v>
      </c>
      <c r="C24" s="5" t="n">
        <v>528932</v>
      </c>
      <c r="D24" s="5" t="n">
        <v>5168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59968</v>
      </c>
      <c r="C3" s="5" t="n">
        <v>10283</v>
      </c>
    </row>
    <row r="4">
      <c r="A4" s="4" t="inlineStr">
        <is>
          <t>Accounts receivable</t>
        </is>
      </c>
      <c r="B4" s="6" t="n">
        <v>313576</v>
      </c>
      <c r="C4" s="6" t="n">
        <v>266426</v>
      </c>
    </row>
    <row r="5">
      <c r="A5" s="4" t="inlineStr">
        <is>
          <t>Income tax receivable</t>
        </is>
      </c>
      <c r="B5" s="6" t="n">
        <v>6792</v>
      </c>
      <c r="C5" s="6" t="n">
        <v>21727</v>
      </c>
    </row>
    <row r="6">
      <c r="A6" s="4" t="inlineStr">
        <is>
          <t>Other current assets</t>
        </is>
      </c>
      <c r="B6" s="6" t="n">
        <v>76627</v>
      </c>
      <c r="C6" s="6" t="n">
        <v>61958</v>
      </c>
    </row>
    <row r="7">
      <c r="A7" s="4" t="inlineStr">
        <is>
          <t>Total current assets</t>
        </is>
      </c>
      <c r="B7" s="6" t="n">
        <v>1198319</v>
      </c>
      <c r="C7" s="6" t="n">
        <v>1030030</v>
      </c>
    </row>
    <row r="8">
      <c r="A8" s="3" t="inlineStr">
        <is>
          <t>Investments and other assets</t>
        </is>
      </c>
    </row>
    <row r="9">
      <c r="A9" s="4" t="inlineStr">
        <is>
          <t>Other assets</t>
        </is>
      </c>
      <c r="B9" s="6" t="n">
        <v>92922</v>
      </c>
      <c r="C9" s="6" t="n">
        <v>96953</v>
      </c>
    </row>
    <row r="10">
      <c r="A10" s="4" t="inlineStr">
        <is>
          <t>Total investments and other assets</t>
        </is>
      </c>
      <c r="B10" s="6" t="n">
        <v>1485866</v>
      </c>
      <c r="C10" s="6" t="n">
        <v>1352823</v>
      </c>
    </row>
    <row r="11">
      <c r="A11" s="4" t="inlineStr">
        <is>
          <t>Total Assets</t>
        </is>
      </c>
      <c r="B11" s="6" t="n">
        <v>20020421</v>
      </c>
      <c r="C11" s="6" t="n">
        <v>18479247</v>
      </c>
    </row>
    <row r="12">
      <c r="A12" s="3" t="inlineStr">
        <is>
          <t>Current liabilities</t>
        </is>
      </c>
    </row>
    <row r="13">
      <c r="A13" s="4" t="inlineStr">
        <is>
          <t>Accounts payable</t>
        </is>
      </c>
      <c r="B13" s="6" t="n">
        <v>318585</v>
      </c>
      <c r="C13" s="6" t="n">
        <v>346448</v>
      </c>
    </row>
    <row r="14">
      <c r="A14" s="4" t="inlineStr">
        <is>
          <t>Accrued taxes</t>
        </is>
      </c>
      <c r="B14" s="6" t="n">
        <v>159551</v>
      </c>
      <c r="C14" s="6" t="n">
        <v>144899</v>
      </c>
    </row>
    <row r="15">
      <c r="A15" s="4" t="inlineStr">
        <is>
          <t>Common dividends payable</t>
        </is>
      </c>
      <c r="B15" s="6" t="n">
        <v>93531</v>
      </c>
      <c r="C15" s="6" t="n">
        <v>87982</v>
      </c>
    </row>
    <row r="16">
      <c r="A16" s="4" t="inlineStr">
        <is>
          <t>Short-term borrowings</t>
        </is>
      </c>
      <c r="B16" s="6" t="n">
        <v>169000</v>
      </c>
      <c r="C16" s="6" t="n">
        <v>114675</v>
      </c>
    </row>
    <row r="17">
      <c r="A17" s="4" t="inlineStr">
        <is>
          <t>Current maturities of long-term debt</t>
        </is>
      </c>
      <c r="B17" s="6" t="n">
        <v>0</v>
      </c>
      <c r="C17" s="6" t="n">
        <v>800000</v>
      </c>
    </row>
    <row r="18">
      <c r="A18" s="4" t="inlineStr">
        <is>
          <t>Operating lease liabilities</t>
        </is>
      </c>
      <c r="B18" s="6" t="n">
        <v>74785</v>
      </c>
      <c r="C18" s="6" t="n">
        <v>12713</v>
      </c>
    </row>
    <row r="19">
      <c r="A19" s="4" t="inlineStr">
        <is>
          <t>Other current liabilities</t>
        </is>
      </c>
      <c r="B19" s="6" t="n">
        <v>187448</v>
      </c>
      <c r="C19" s="6" t="n">
        <v>168323</v>
      </c>
    </row>
    <row r="20">
      <c r="A20" s="4" t="inlineStr">
        <is>
          <t>Total current liabilities</t>
        </is>
      </c>
      <c r="B20" s="6" t="n">
        <v>1360433</v>
      </c>
      <c r="C20" s="6" t="n">
        <v>2078365</v>
      </c>
    </row>
    <row r="21">
      <c r="A21" s="3" t="inlineStr">
        <is>
          <t>Deferred credits and other</t>
        </is>
      </c>
    </row>
    <row r="22">
      <c r="A22" s="4" t="inlineStr">
        <is>
          <t>LONG-TERM DEBT LESS CURRENT MATURITIES (Note 7)</t>
        </is>
      </c>
      <c r="B22" s="6" t="n">
        <v>6314266</v>
      </c>
      <c r="C22" s="6" t="n">
        <v>4832558</v>
      </c>
    </row>
    <row r="23">
      <c r="A23" s="4" t="inlineStr">
        <is>
          <t>Operating lease liabilities</t>
        </is>
      </c>
      <c r="B23" s="6" t="n">
        <v>361336</v>
      </c>
      <c r="C23" s="6" t="n">
        <v>51872</v>
      </c>
    </row>
    <row r="24">
      <c r="A24" s="4" t="inlineStr">
        <is>
          <t>Other</t>
        </is>
      </c>
      <c r="B24" s="6" t="n">
        <v>190643</v>
      </c>
      <c r="C24" s="6" t="n">
        <v>159844</v>
      </c>
    </row>
    <row r="25">
      <c r="A25" s="4" t="inlineStr">
        <is>
          <t>Total deferred credits and other</t>
        </is>
      </c>
      <c r="B25" s="6" t="n">
        <v>6592929</v>
      </c>
      <c r="C25" s="6" t="n">
        <v>6015136</v>
      </c>
    </row>
    <row r="26">
      <c r="A26" s="4" t="inlineStr">
        <is>
          <t>COMMITMENTS AND CONTINGENCIES (SEE NOTES)</t>
        </is>
      </c>
      <c r="B26" s="4" t="inlineStr">
        <is>
          <t xml:space="preserve"> </t>
        </is>
      </c>
      <c r="C26" s="4" t="inlineStr">
        <is>
          <t xml:space="preserve"> </t>
        </is>
      </c>
    </row>
    <row r="27">
      <c r="A27" s="3" t="inlineStr">
        <is>
          <t>Common stock equity</t>
        </is>
      </c>
    </row>
    <row r="28">
      <c r="A28" s="4" t="inlineStr">
        <is>
          <t>Common stock</t>
        </is>
      </c>
      <c r="B28" s="6" t="n">
        <v>2677482</v>
      </c>
      <c r="C28" s="6" t="n">
        <v>2659561</v>
      </c>
    </row>
    <row r="29">
      <c r="A29" s="4" t="inlineStr">
        <is>
          <t>Accumulated other comprehensive loss</t>
        </is>
      </c>
      <c r="B29" s="6" t="n">
        <v>-62796</v>
      </c>
      <c r="C29" s="6" t="n">
        <v>-57096</v>
      </c>
    </row>
    <row r="30">
      <c r="A30" s="4" t="inlineStr">
        <is>
          <t>Retained earnings</t>
        </is>
      </c>
      <c r="B30" s="6" t="n">
        <v>3025106</v>
      </c>
      <c r="C30" s="6" t="n">
        <v>2837610</v>
      </c>
    </row>
    <row r="31">
      <c r="A31" s="4" t="inlineStr">
        <is>
          <t>Total shareholders’ equity</t>
        </is>
      </c>
      <c r="B31" s="6" t="n">
        <v>5633503</v>
      </c>
      <c r="C31" s="6" t="n">
        <v>5430648</v>
      </c>
    </row>
    <row r="32">
      <c r="A32" s="4" t="inlineStr">
        <is>
          <t>Noncontrolling interests (Note 18)</t>
        </is>
      </c>
      <c r="B32" s="6" t="n">
        <v>119290</v>
      </c>
      <c r="C32" s="6" t="n">
        <v>122540</v>
      </c>
    </row>
    <row r="33">
      <c r="A33" s="4" t="inlineStr">
        <is>
          <t>Total equity</t>
        </is>
      </c>
      <c r="B33" s="6" t="n">
        <v>5752793</v>
      </c>
      <c r="C33" s="6" t="n">
        <v>5553188</v>
      </c>
      <c r="D33" s="5" t="n">
        <v>5348705</v>
      </c>
      <c r="E33" s="5" t="n">
        <v>5135730</v>
      </c>
    </row>
    <row r="34">
      <c r="A34" s="4" t="inlineStr">
        <is>
          <t>Total Liabilities and Equity</t>
        </is>
      </c>
      <c r="B34" s="6" t="n">
        <v>20020421</v>
      </c>
      <c r="C34" s="6" t="n">
        <v>18479247</v>
      </c>
    </row>
    <row r="35">
      <c r="A35" s="4" t="inlineStr">
        <is>
          <t>Pinnacle West</t>
        </is>
      </c>
    </row>
    <row r="36">
      <c r="A36" s="3" t="inlineStr">
        <is>
          <t>Current assets</t>
        </is>
      </c>
    </row>
    <row r="37">
      <c r="A37" s="4" t="inlineStr">
        <is>
          <t>Cash and cash equivalents</t>
        </is>
      </c>
      <c r="B37" s="6" t="n">
        <v>19</v>
      </c>
      <c r="C37" s="6" t="n">
        <v>19</v>
      </c>
    </row>
    <row r="38">
      <c r="A38" s="4" t="inlineStr">
        <is>
          <t>Accounts receivable</t>
        </is>
      </c>
      <c r="B38" s="6" t="n">
        <v>123980</v>
      </c>
      <c r="C38" s="6" t="n">
        <v>104640</v>
      </c>
    </row>
    <row r="39">
      <c r="A39" s="4" t="inlineStr">
        <is>
          <t>Income tax receivable</t>
        </is>
      </c>
      <c r="B39" s="6" t="n">
        <v>14719</v>
      </c>
      <c r="C39" s="6" t="n">
        <v>15905</v>
      </c>
    </row>
    <row r="40">
      <c r="A40" s="4" t="inlineStr">
        <is>
          <t>Other current assets</t>
        </is>
      </c>
      <c r="B40" s="6" t="n">
        <v>298</v>
      </c>
      <c r="C40" s="6" t="n">
        <v>401</v>
      </c>
    </row>
    <row r="41">
      <c r="A41" s="4" t="inlineStr">
        <is>
          <t>Total current assets</t>
        </is>
      </c>
      <c r="B41" s="6" t="n">
        <v>139016</v>
      </c>
      <c r="C41" s="6" t="n">
        <v>120965</v>
      </c>
    </row>
    <row r="42">
      <c r="A42" s="3" t="inlineStr">
        <is>
          <t>Investments and other assets</t>
        </is>
      </c>
    </row>
    <row r="43">
      <c r="A43" s="4" t="inlineStr">
        <is>
          <t>Investments in subsidiaries</t>
        </is>
      </c>
      <c r="B43" s="6" t="n">
        <v>6400339</v>
      </c>
      <c r="C43" s="6" t="n">
        <v>6067957</v>
      </c>
    </row>
    <row r="44">
      <c r="A44" s="4" t="inlineStr">
        <is>
          <t>Deferred income taxes</t>
        </is>
      </c>
      <c r="B44" s="6" t="n">
        <v>7589</v>
      </c>
      <c r="C44" s="6" t="n">
        <v>40757</v>
      </c>
    </row>
    <row r="45">
      <c r="A45" s="4" t="inlineStr">
        <is>
          <t>Other assets</t>
        </is>
      </c>
      <c r="B45" s="6" t="n">
        <v>52595</v>
      </c>
      <c r="C45" s="6" t="n">
        <v>50139</v>
      </c>
    </row>
    <row r="46">
      <c r="A46" s="4" t="inlineStr">
        <is>
          <t>Total investments and other assets</t>
        </is>
      </c>
      <c r="B46" s="6" t="n">
        <v>6460523</v>
      </c>
      <c r="C46" s="6" t="n">
        <v>6158853</v>
      </c>
    </row>
    <row r="47">
      <c r="A47" s="4" t="inlineStr">
        <is>
          <t>Total Assets</t>
        </is>
      </c>
      <c r="B47" s="6" t="n">
        <v>6599539</v>
      </c>
      <c r="C47" s="6" t="n">
        <v>6279818</v>
      </c>
    </row>
    <row r="48">
      <c r="A48" s="3" t="inlineStr">
        <is>
          <t>Current liabilities</t>
        </is>
      </c>
    </row>
    <row r="49">
      <c r="A49" s="4" t="inlineStr">
        <is>
          <t>Accounts payable</t>
        </is>
      </c>
      <c r="B49" s="6" t="n">
        <v>5669</v>
      </c>
      <c r="C49" s="6" t="n">
        <v>7634</v>
      </c>
    </row>
    <row r="50">
      <c r="A50" s="4" t="inlineStr">
        <is>
          <t>Accrued taxes</t>
        </is>
      </c>
      <c r="B50" s="6" t="n">
        <v>16998</v>
      </c>
      <c r="C50" s="6" t="n">
        <v>8573</v>
      </c>
    </row>
    <row r="51">
      <c r="A51" s="4" t="inlineStr">
        <is>
          <t>Common dividends payable</t>
        </is>
      </c>
      <c r="B51" s="6" t="n">
        <v>93531</v>
      </c>
      <c r="C51" s="6" t="n">
        <v>87982</v>
      </c>
    </row>
    <row r="52">
      <c r="A52" s="4" t="inlineStr">
        <is>
          <t>Short-term borrowings</t>
        </is>
      </c>
      <c r="B52" s="6" t="n">
        <v>169000</v>
      </c>
      <c r="C52" s="6" t="n">
        <v>114675</v>
      </c>
    </row>
    <row r="53">
      <c r="A53" s="4" t="inlineStr">
        <is>
          <t>Current maturities of long-term debt</t>
        </is>
      </c>
      <c r="B53" s="6" t="n">
        <v>0</v>
      </c>
      <c r="C53" s="6" t="n">
        <v>450000</v>
      </c>
    </row>
    <row r="54">
      <c r="A54" s="4" t="inlineStr">
        <is>
          <t>Operating lease liabilities</t>
        </is>
      </c>
      <c r="B54" s="6" t="n">
        <v>90</v>
      </c>
      <c r="C54" s="6" t="n">
        <v>81</v>
      </c>
    </row>
    <row r="55">
      <c r="A55" s="4" t="inlineStr">
        <is>
          <t>Other current liabilities</t>
        </is>
      </c>
      <c r="B55" s="6" t="n">
        <v>15306</v>
      </c>
      <c r="C55" s="6" t="n">
        <v>15126</v>
      </c>
    </row>
    <row r="56">
      <c r="A56" s="4" t="inlineStr">
        <is>
          <t>Total current liabilities</t>
        </is>
      </c>
      <c r="B56" s="6" t="n">
        <v>300594</v>
      </c>
      <c r="C56" s="6" t="n">
        <v>684071</v>
      </c>
    </row>
    <row r="57">
      <c r="A57" s="3" t="inlineStr">
        <is>
          <t>Deferred credits and other</t>
        </is>
      </c>
    </row>
    <row r="58">
      <c r="A58" s="4" t="inlineStr">
        <is>
          <t>LONG-TERM DEBT LESS CURRENT MATURITIES (Note 7)</t>
        </is>
      </c>
      <c r="B58" s="6" t="n">
        <v>496321</v>
      </c>
      <c r="C58" s="6" t="n">
        <v>-575</v>
      </c>
    </row>
    <row r="59">
      <c r="A59" s="4" t="inlineStr">
        <is>
          <t>Pension liabilities</t>
        </is>
      </c>
      <c r="B59" s="6" t="n">
        <v>17541</v>
      </c>
      <c r="C59" s="6" t="n">
        <v>17942</v>
      </c>
    </row>
    <row r="60">
      <c r="A60" s="4" t="inlineStr">
        <is>
          <t>Operating lease liabilities</t>
        </is>
      </c>
      <c r="B60" s="6" t="n">
        <v>1683</v>
      </c>
      <c r="C60" s="6" t="n">
        <v>1780</v>
      </c>
    </row>
    <row r="61">
      <c r="A61" s="4" t="inlineStr">
        <is>
          <t>Other</t>
        </is>
      </c>
      <c r="B61" s="6" t="n">
        <v>30607</v>
      </c>
      <c r="C61" s="6" t="n">
        <v>23412</v>
      </c>
    </row>
    <row r="62">
      <c r="A62" s="4" t="inlineStr">
        <is>
          <t>Total deferred credits and other</t>
        </is>
      </c>
      <c r="B62" s="6" t="n">
        <v>49831</v>
      </c>
      <c r="C62" s="6" t="n">
        <v>43134</v>
      </c>
    </row>
    <row r="63">
      <c r="A63" s="4" t="inlineStr">
        <is>
          <t>COMMITMENTS AND CONTINGENCIES (SEE NOTES)</t>
        </is>
      </c>
      <c r="B63" s="4" t="inlineStr">
        <is>
          <t xml:space="preserve"> </t>
        </is>
      </c>
      <c r="C63" s="4" t="inlineStr">
        <is>
          <t xml:space="preserve"> </t>
        </is>
      </c>
    </row>
    <row r="64">
      <c r="A64" s="3" t="inlineStr">
        <is>
          <t>Common stock equity</t>
        </is>
      </c>
    </row>
    <row r="65">
      <c r="A65" s="4" t="inlineStr">
        <is>
          <t>Common stock</t>
        </is>
      </c>
      <c r="B65" s="6" t="n">
        <v>2671193</v>
      </c>
      <c r="C65" s="6" t="n">
        <v>2650134</v>
      </c>
    </row>
    <row r="66">
      <c r="A66" s="4" t="inlineStr">
        <is>
          <t>Accumulated other comprehensive loss</t>
        </is>
      </c>
      <c r="B66" s="6" t="n">
        <v>-62796</v>
      </c>
      <c r="C66" s="6" t="n">
        <v>-57096</v>
      </c>
    </row>
    <row r="67">
      <c r="A67" s="4" t="inlineStr">
        <is>
          <t>Retained earnings</t>
        </is>
      </c>
      <c r="B67" s="6" t="n">
        <v>3025106</v>
      </c>
      <c r="C67" s="6" t="n">
        <v>2837610</v>
      </c>
    </row>
    <row r="68">
      <c r="A68" s="4" t="inlineStr">
        <is>
          <t>Total shareholders’ equity</t>
        </is>
      </c>
      <c r="B68" s="6" t="n">
        <v>5633503</v>
      </c>
      <c r="C68" s="6" t="n">
        <v>5430648</v>
      </c>
    </row>
    <row r="69">
      <c r="A69" s="4" t="inlineStr">
        <is>
          <t>Noncontrolling interests (Note 18)</t>
        </is>
      </c>
      <c r="B69" s="6" t="n">
        <v>119290</v>
      </c>
      <c r="C69" s="6" t="n">
        <v>122540</v>
      </c>
    </row>
    <row r="70">
      <c r="A70" s="4" t="inlineStr">
        <is>
          <t>Total equity</t>
        </is>
      </c>
      <c r="B70" s="6" t="n">
        <v>5752793</v>
      </c>
      <c r="C70" s="6" t="n">
        <v>5553188</v>
      </c>
    </row>
    <row r="71">
      <c r="A71" s="4" t="inlineStr">
        <is>
          <t>Total Liabilities and Equity</t>
        </is>
      </c>
      <c r="B71" s="5" t="n">
        <v>6599539</v>
      </c>
      <c r="C71" s="5" t="n">
        <v>62798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70052</v>
      </c>
      <c r="C4" s="5" t="n">
        <v>557813</v>
      </c>
      <c r="D4" s="5" t="n">
        <v>530540</v>
      </c>
    </row>
    <row r="5">
      <c r="A5" s="3" t="inlineStr">
        <is>
          <t>Adjustments to reconcile net income to net cash provided by operating activities:</t>
        </is>
      </c>
    </row>
    <row r="6">
      <c r="A6" s="4" t="inlineStr">
        <is>
          <t>Depreciation and amortization</t>
        </is>
      </c>
      <c r="B6" s="6" t="n">
        <v>686253</v>
      </c>
      <c r="C6" s="6" t="n">
        <v>664140</v>
      </c>
      <c r="D6" s="6" t="n">
        <v>650955</v>
      </c>
    </row>
    <row r="7">
      <c r="A7" s="4" t="inlineStr">
        <is>
          <t>Deferred income taxes</t>
        </is>
      </c>
      <c r="B7" s="6" t="n">
        <v>69469</v>
      </c>
      <c r="C7" s="6" t="n">
        <v>-1479</v>
      </c>
      <c r="D7" s="6" t="n">
        <v>117355</v>
      </c>
    </row>
    <row r="8">
      <c r="A8" s="4" t="inlineStr">
        <is>
          <t>Accounts receivable</t>
        </is>
      </c>
      <c r="B8" s="6" t="n">
        <v>-18191</v>
      </c>
      <c r="C8" s="6" t="n">
        <v>-12789</v>
      </c>
      <c r="D8" s="6" t="n">
        <v>37530</v>
      </c>
    </row>
    <row r="9">
      <c r="A9" s="4" t="inlineStr">
        <is>
          <t>Accounts payable</t>
        </is>
      </c>
      <c r="B9" s="6" t="n">
        <v>-6059</v>
      </c>
      <c r="C9" s="6" t="n">
        <v>50641</v>
      </c>
      <c r="D9" s="6" t="n">
        <v>-14602</v>
      </c>
    </row>
    <row r="10">
      <c r="A10" s="4" t="inlineStr">
        <is>
          <t>Net cash flow provided by operating activities</t>
        </is>
      </c>
      <c r="B10" s="6" t="n">
        <v>966365</v>
      </c>
      <c r="C10" s="6" t="n">
        <v>956726</v>
      </c>
      <c r="D10" s="6" t="n">
        <v>1277144</v>
      </c>
    </row>
    <row r="11">
      <c r="A11" s="3" t="inlineStr">
        <is>
          <t>Cash flows from investing activities</t>
        </is>
      </c>
    </row>
    <row r="12">
      <c r="A12" s="4" t="inlineStr">
        <is>
          <t>Net cash flow used for investing activities</t>
        </is>
      </c>
      <c r="B12" s="6" t="n">
        <v>-1277818</v>
      </c>
      <c r="C12" s="6" t="n">
        <v>-1130977</v>
      </c>
      <c r="D12" s="6" t="n">
        <v>-1192824</v>
      </c>
    </row>
    <row r="13">
      <c r="A13" s="3" t="inlineStr">
        <is>
          <t>Cash flows from financing activities</t>
        </is>
      </c>
    </row>
    <row r="14">
      <c r="A14" s="4" t="inlineStr">
        <is>
          <t>Issuance of long-term debt</t>
        </is>
      </c>
      <c r="B14" s="6" t="n">
        <v>1596672</v>
      </c>
      <c r="C14" s="6" t="n">
        <v>1092188</v>
      </c>
      <c r="D14" s="6" t="n">
        <v>445245</v>
      </c>
    </row>
    <row r="15">
      <c r="A15" s="4" t="inlineStr">
        <is>
          <t>Short-term debt borrowings under revolving credit facility</t>
        </is>
      </c>
      <c r="B15" s="6" t="n">
        <v>751690</v>
      </c>
      <c r="C15" s="6" t="n">
        <v>49000</v>
      </c>
      <c r="D15" s="6" t="n">
        <v>45000</v>
      </c>
    </row>
    <row r="16">
      <c r="A16" s="4" t="inlineStr">
        <is>
          <t>Short-term debt repayments under revolving credit facility</t>
        </is>
      </c>
      <c r="B16" s="6" t="n">
        <v>-770690</v>
      </c>
      <c r="C16" s="6" t="n">
        <v>-65000</v>
      </c>
      <c r="D16" s="6" t="n">
        <v>-57000</v>
      </c>
    </row>
    <row r="17">
      <c r="A17" s="4" t="inlineStr">
        <is>
          <t>Dividends paid on common stock</t>
        </is>
      </c>
      <c r="B17" s="6" t="n">
        <v>-350577</v>
      </c>
      <c r="C17" s="6" t="n">
        <v>-329643</v>
      </c>
      <c r="D17" s="6" t="n">
        <v>-308892</v>
      </c>
    </row>
    <row r="18">
      <c r="A18" s="4" t="inlineStr">
        <is>
          <t>Repayment of long-term debt</t>
        </is>
      </c>
      <c r="B18" s="6" t="n">
        <v>-915150</v>
      </c>
      <c r="C18" s="6" t="n">
        <v>-600000</v>
      </c>
      <c r="D18" s="6" t="n">
        <v>-182000</v>
      </c>
    </row>
    <row r="19">
      <c r="A19" s="4" t="inlineStr">
        <is>
          <t>Common stock equity issuance and purchases — net</t>
        </is>
      </c>
      <c r="B19" s="6" t="n">
        <v>-1389</v>
      </c>
      <c r="C19" s="6" t="n">
        <v>692</v>
      </c>
      <c r="D19" s="6" t="n">
        <v>-5055</v>
      </c>
    </row>
    <row r="20">
      <c r="A20" s="4" t="inlineStr">
        <is>
          <t>Net cash flow provided by (used for) financing activities</t>
        </is>
      </c>
      <c r="B20" s="6" t="n">
        <v>361138</v>
      </c>
      <c r="C20" s="6" t="n">
        <v>178768</v>
      </c>
      <c r="D20" s="6" t="n">
        <v>-92446</v>
      </c>
    </row>
    <row r="21">
      <c r="A21" s="4" t="inlineStr">
        <is>
          <t>NET INCREASE (DECREASE) IN CASH AND CASH EQUIVALENTS</t>
        </is>
      </c>
      <c r="B21" s="6" t="n">
        <v>49685</v>
      </c>
      <c r="C21" s="6" t="n">
        <v>4517</v>
      </c>
      <c r="D21" s="6" t="n">
        <v>-8126</v>
      </c>
    </row>
    <row r="22">
      <c r="A22" s="4" t="inlineStr">
        <is>
          <t>CASH AND CASH EQUIVALENTS AT BEGINNING OF YEAR</t>
        </is>
      </c>
      <c r="B22" s="6" t="n">
        <v>10283</v>
      </c>
      <c r="C22" s="6" t="n">
        <v>5766</v>
      </c>
      <c r="D22" s="6" t="n">
        <v>13892</v>
      </c>
    </row>
    <row r="23">
      <c r="A23" s="4" t="inlineStr">
        <is>
          <t>CASH AND CASH EQUIVALENTS AT END OF YEAR</t>
        </is>
      </c>
      <c r="B23" s="6" t="n">
        <v>59968</v>
      </c>
      <c r="C23" s="6" t="n">
        <v>10283</v>
      </c>
      <c r="D23" s="6" t="n">
        <v>5766</v>
      </c>
    </row>
    <row r="24">
      <c r="A24" s="4" t="inlineStr">
        <is>
          <t>Pinnacle West</t>
        </is>
      </c>
    </row>
    <row r="25">
      <c r="A25" s="3" t="inlineStr">
        <is>
          <t>Cash Flows from Operating Activities</t>
        </is>
      </c>
    </row>
    <row r="26">
      <c r="A26" s="4" t="inlineStr">
        <is>
          <t>Net income</t>
        </is>
      </c>
      <c r="B26" s="6" t="n">
        <v>550559</v>
      </c>
      <c r="C26" s="6" t="n">
        <v>538320</v>
      </c>
      <c r="D26" s="6" t="n">
        <v>511047</v>
      </c>
    </row>
    <row r="27">
      <c r="A27" s="3" t="inlineStr">
        <is>
          <t>Adjustments to reconcile net income to net cash provided by operating activities:</t>
        </is>
      </c>
    </row>
    <row r="28">
      <c r="A28" s="4" t="inlineStr">
        <is>
          <t>Equity in earnings of subsidiaries - net</t>
        </is>
      </c>
      <c r="B28" s="6" t="n">
        <v>-566147</v>
      </c>
      <c r="C28" s="6" t="n">
        <v>-562946</v>
      </c>
      <c r="D28" s="6" t="n">
        <v>-569249</v>
      </c>
    </row>
    <row r="29">
      <c r="A29" s="4" t="inlineStr">
        <is>
          <t>Depreciation and amortization</t>
        </is>
      </c>
      <c r="B29" s="6" t="n">
        <v>76</v>
      </c>
      <c r="C29" s="6" t="n">
        <v>76</v>
      </c>
      <c r="D29" s="6" t="n">
        <v>76</v>
      </c>
    </row>
    <row r="30">
      <c r="A30" s="4" t="inlineStr">
        <is>
          <t>Deferred income taxes</t>
        </is>
      </c>
      <c r="B30" s="6" t="n">
        <v>33007</v>
      </c>
      <c r="C30" s="6" t="n">
        <v>-35831</v>
      </c>
      <c r="D30" s="6" t="n">
        <v>49535</v>
      </c>
    </row>
    <row r="31">
      <c r="A31" s="4" t="inlineStr">
        <is>
          <t>Accounts receivable</t>
        </is>
      </c>
      <c r="B31" s="6" t="n">
        <v>-7903</v>
      </c>
      <c r="C31" s="6" t="n">
        <v>182</v>
      </c>
      <c r="D31" s="6" t="n">
        <v>-7881</v>
      </c>
    </row>
    <row r="32">
      <c r="A32" s="4" t="inlineStr">
        <is>
          <t>Accounts payable</t>
        </is>
      </c>
      <c r="B32" s="6" t="n">
        <v>-1964</v>
      </c>
      <c r="C32" s="6" t="n">
        <v>-2129</v>
      </c>
      <c r="D32" s="6" t="n">
        <v>1967</v>
      </c>
    </row>
    <row r="33">
      <c r="A33" s="4" t="inlineStr">
        <is>
          <t>Accrued taxes and income tax receivable - net</t>
        </is>
      </c>
      <c r="B33" s="6" t="n">
        <v>9610</v>
      </c>
      <c r="C33" s="6" t="n">
        <v>16400</v>
      </c>
      <c r="D33" s="6" t="n">
        <v>-13535</v>
      </c>
    </row>
    <row r="34">
      <c r="A34" s="4" t="inlineStr">
        <is>
          <t>Dividends received from subsidiaries</t>
        </is>
      </c>
      <c r="B34" s="6" t="n">
        <v>357500</v>
      </c>
      <c r="C34" s="6" t="n">
        <v>336300</v>
      </c>
      <c r="D34" s="6" t="n">
        <v>316000</v>
      </c>
    </row>
    <row r="35">
      <c r="A35" s="4" t="inlineStr">
        <is>
          <t>Other</t>
        </is>
      </c>
      <c r="B35" s="6" t="n">
        <v>20163</v>
      </c>
      <c r="C35" s="6" t="n">
        <v>-1300</v>
      </c>
      <c r="D35" s="6" t="n">
        <v>31807</v>
      </c>
    </row>
    <row r="36">
      <c r="A36" s="4" t="inlineStr">
        <is>
          <t>Net cash flow provided by operating activities</t>
        </is>
      </c>
      <c r="B36" s="6" t="n">
        <v>394901</v>
      </c>
      <c r="C36" s="6" t="n">
        <v>289072</v>
      </c>
      <c r="D36" s="6" t="n">
        <v>319767</v>
      </c>
    </row>
    <row r="37">
      <c r="A37" s="3" t="inlineStr">
        <is>
          <t>Cash flows from investing activities</t>
        </is>
      </c>
    </row>
    <row r="38">
      <c r="A38" s="4" t="inlineStr">
        <is>
          <t>Investments in subsidiaries</t>
        </is>
      </c>
      <c r="B38" s="6" t="n">
        <v>-137881</v>
      </c>
      <c r="C38" s="6" t="n">
        <v>1557</v>
      </c>
      <c r="D38" s="6" t="n">
        <v>-142796</v>
      </c>
    </row>
    <row r="39">
      <c r="A39" s="4" t="inlineStr">
        <is>
          <t>Repayments of loans from subsidiaries</t>
        </is>
      </c>
      <c r="B39" s="6" t="n">
        <v>932</v>
      </c>
      <c r="C39" s="6" t="n">
        <v>4190</v>
      </c>
      <c r="D39" s="6" t="n">
        <v>6477</v>
      </c>
    </row>
    <row r="40">
      <c r="A40" s="4" t="inlineStr">
        <is>
          <t>Advances of loans to subsidiaries</t>
        </is>
      </c>
      <c r="B40" s="6" t="n">
        <v>-7261</v>
      </c>
      <c r="C40" s="6" t="n">
        <v>-4165</v>
      </c>
      <c r="D40" s="6" t="n">
        <v>-500</v>
      </c>
    </row>
    <row r="41">
      <c r="A41" s="4" t="inlineStr">
        <is>
          <t>Net cash flow used for investing activities</t>
        </is>
      </c>
      <c r="B41" s="6" t="n">
        <v>-144210</v>
      </c>
      <c r="C41" s="6" t="n">
        <v>1582</v>
      </c>
      <c r="D41" s="6" t="n">
        <v>-136819</v>
      </c>
    </row>
    <row r="42">
      <c r="A42" s="3" t="inlineStr">
        <is>
          <t>Cash flows from financing activities</t>
        </is>
      </c>
    </row>
    <row r="43">
      <c r="A43" s="4" t="inlineStr">
        <is>
          <t>Issuance of long-term debt</t>
        </is>
      </c>
      <c r="B43" s="6" t="n">
        <v>496950</v>
      </c>
      <c r="C43" s="6" t="n">
        <v>0</v>
      </c>
      <c r="D43" s="6" t="n">
        <v>150000</v>
      </c>
    </row>
    <row r="44">
      <c r="A44" s="4" t="inlineStr">
        <is>
          <t>Short-term debt borrowings under revolving credit facility</t>
        </is>
      </c>
      <c r="B44" s="6" t="n">
        <v>211690</v>
      </c>
      <c r="C44" s="6" t="n">
        <v>49000</v>
      </c>
      <c r="D44" s="6" t="n">
        <v>20000</v>
      </c>
    </row>
    <row r="45">
      <c r="A45" s="4" t="inlineStr">
        <is>
          <t>Short-term debt repayments under revolving credit facility</t>
        </is>
      </c>
      <c r="B45" s="6" t="n">
        <v>-230690</v>
      </c>
      <c r="C45" s="6" t="n">
        <v>-65000</v>
      </c>
      <c r="D45" s="6" t="n">
        <v>-32000</v>
      </c>
    </row>
    <row r="46">
      <c r="A46" s="4" t="inlineStr">
        <is>
          <t>Commercial paper — net</t>
        </is>
      </c>
      <c r="B46" s="6" t="n">
        <v>73325</v>
      </c>
      <c r="C46" s="6" t="n">
        <v>54275</v>
      </c>
      <c r="D46" s="6" t="n">
        <v>-7000</v>
      </c>
    </row>
    <row r="47">
      <c r="A47" s="4" t="inlineStr">
        <is>
          <t>Dividends paid on common stock</t>
        </is>
      </c>
      <c r="B47" s="6" t="n">
        <v>-350577</v>
      </c>
      <c r="C47" s="6" t="n">
        <v>-329643</v>
      </c>
      <c r="D47" s="6" t="n">
        <v>-308892</v>
      </c>
    </row>
    <row r="48">
      <c r="A48" s="4" t="inlineStr">
        <is>
          <t>Repayment of long-term debt</t>
        </is>
      </c>
      <c r="B48" s="6" t="n">
        <v>-450000</v>
      </c>
      <c r="C48" s="6" t="n">
        <v>0</v>
      </c>
      <c r="D48" s="6" t="n">
        <v>0</v>
      </c>
    </row>
    <row r="49">
      <c r="A49" s="4" t="inlineStr">
        <is>
          <t>Common stock equity issuance and purchases — net</t>
        </is>
      </c>
      <c r="B49" s="6" t="n">
        <v>-1389</v>
      </c>
      <c r="C49" s="6" t="n">
        <v>692</v>
      </c>
      <c r="D49" s="6" t="n">
        <v>-5055</v>
      </c>
    </row>
    <row r="50">
      <c r="A50" s="4" t="inlineStr">
        <is>
          <t>Other</t>
        </is>
      </c>
      <c r="B50" s="6" t="n">
        <v>0</v>
      </c>
      <c r="C50" s="6" t="n">
        <v>0</v>
      </c>
      <c r="D50" s="6" t="n">
        <v>-1</v>
      </c>
    </row>
    <row r="51">
      <c r="A51" s="4" t="inlineStr">
        <is>
          <t>Net cash flow provided by (used for) financing activities</t>
        </is>
      </c>
      <c r="B51" s="6" t="n">
        <v>-250691</v>
      </c>
      <c r="C51" s="6" t="n">
        <v>-290676</v>
      </c>
      <c r="D51" s="6" t="n">
        <v>-182948</v>
      </c>
    </row>
    <row r="52">
      <c r="A52" s="4" t="inlineStr">
        <is>
          <t>NET INCREASE (DECREASE) IN CASH AND CASH EQUIVALENTS</t>
        </is>
      </c>
      <c r="B52" s="6" t="n">
        <v>0</v>
      </c>
      <c r="C52" s="6" t="n">
        <v>-22</v>
      </c>
      <c r="D52" s="6" t="n">
        <v>0</v>
      </c>
    </row>
    <row r="53">
      <c r="A53" s="4" t="inlineStr">
        <is>
          <t>CASH AND CASH EQUIVALENTS AT BEGINNING OF YEAR</t>
        </is>
      </c>
      <c r="B53" s="6" t="n">
        <v>19</v>
      </c>
      <c r="C53" s="6" t="n">
        <v>41</v>
      </c>
      <c r="D53" s="6" t="n">
        <v>41</v>
      </c>
    </row>
    <row r="54">
      <c r="A54" s="4" t="inlineStr">
        <is>
          <t>CASH AND CASH EQUIVALENTS AT END OF YEAR</t>
        </is>
      </c>
      <c r="B54" s="5" t="n">
        <v>19</v>
      </c>
      <c r="C54" s="5" t="n">
        <v>19</v>
      </c>
      <c r="D54" s="5" t="n">
        <v>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Standards Adopted in 2020 ASU 2016-13, Financial Instruments: Measurement of Credit Losses In June 2016, a new accounting standard was issued that amends the measurement of credit losses on certain financial instruments. The new standard requires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were effective for us on January 1, 2020, and must be adopted using a modified retrospective approach for certain aspects of the standard, and a prospective approach for other aspects of the standard. We adopted the standard on January 1, 2020 using primarily the modified retrospective approach. While the adoption of this guidance changed our process and methodology for determining credit losses and resulted in additional disclosures, these changes did not have a material impact on our financial statements. (See Note 2 for allowance for doubtful accounts related credit loss disclosures.) ASU 2018-14, Retirement Benefits: Changes to the Disclosure Requirements for Defined Benefit Plans In August 2018, a new accounting standard was issued that amends certain disclosure requirements for employers that sponsor defined benefit pension or other postretirement plans. The amendments remove disclosures that are no longer considered beneficial, clarifies specific disclosure requirements and adds new disclosure requirements relating to defined benefit plans. The new standard is effective for fiscal years ending after December 15, 2020. We adopted and implemented the standard on a retrospective basis in our financial statements for the year ended December 31, 2020. While the adoption of this guidance modified the disclosure requirements relating to defined benefit plans, these changes did not have a material impact on our financial statements. (See Note 8 for Retirement Plans and Other Postretirement Benefits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COVID-19 Pandemic Due to the COVID-19 pandemic, APS voluntarily suspended disconnections of customers for nonpayment beginning March 13, 2020. In addition, APS waived all late payment fees during this suspension period. On September 14, 2020, APS extended this suspension of disconnection of customers for nonpayment and waiver of late payment fees until December 31, 2020. The suspension of disconnection of customers for nonpayment ended on January 1, 2021 and customers were automatically placed on eight-month payment arrangements if they had past due balances at the end of the disconnection period of $75 or greater. APS will continue to waive late payment fees until October 15, 2021. APS has experienced and is continuing to experience an increase in bad debt expense associated with the COVID-19 pandemic. The Summer Disconnection Moratorium (see below for discussion of the Summer Disconnection Moratorium), the suspension of disconnections during the COVID-19 pandemic and the increased bad debt expense associated with both events resulted in a negative impact to its 2020 operating results of approximately $23 million pre-tax above the impact of disconnections on its operating results for years that did not have the Summer Disconnection Moratorium or COVID-19 pandemic. Additionally, due to COVID-19, APS delayed the reset of the EIS adjustor and suspended the discontinuation of TEAM Phase II to the first billing cycle in May 2020 rather than April 2020 and also delayed the reset of the PSA to the first billing cycle of April 2021 rather than February 2021 (see below for discussion of EIS, TEAM Phase II and PSA).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s of December 31, 2020, APS had refunded approximately $43 million to customers. The additional $7 million over the approved amount of $36 million was the result of the kWh credit being based on historic consumption, which was different than actual consumption in the refund period. This difference was recorded to the DSM balancing account and will be addressed in subsequent DSM filings (see below for discussion of the DSM Adjustor Charge). APS has spent more than $15 million to assist customers and local non-profits and community organizations to help with the impact of the COVID-19 pandemic, with $12.4 million of these dollars directly committed to bill assistance programs (the “COVID Customer Support Fund”). The COVID Customer Support Fund was comprised of a series of voluntary commitments of funds that are not recoverable through rates throughout 2020 of approximately $8.8 million. An additional $3.6 million in bill credits for limited income customers was ordered by the ACC in December 2020 of which 50%, up to a maximum of $2.5 million, was committed to be funds that are not recoverable through rates with the remaining being deferred for potential future recovery in rates. Included in the COVID Customer Support Fund were programs that assisted customers that had a delinquency of two or more months with a one-time credit of $100, an expanded credit of $300 for limited income customers, programs to assist extra small and small non-residential customers with a one-time credit of $1,000, and other targeted programs allocated to assist with other COVID-19 needs in support of utility bill assistance. The December 2020 ACC order further assisted delinquent limited income customers with an additional bill credit of up to $250 or their delinquent balance, whichever was less. As of December 31, 2020, APS had distributed all funds for all COVID Customer Support Fund programs combined. Beyond the COVID Customer Support Fund, APS has also provided $2.7 million to assist local non-profits and community organizations working to mitigate the impacts of the COVID-19 pandemic. 2019 Retail Rate Case Filing with the Arizona Corporation Commission In accordance with the requirements of the 2019 rate review order described below, APS filed an application with the ACC on October 31, 2019 seeking an annual increase in retail base rates of $69 million. This amount includes recovery of the deferral and rate base effects of the Four Corners selective catalytic reduction (“SCR”) project that is currently the subject of a separate proceeding (see “SCR Cost Recovery” below). It also reflects a net credit to base rates of approximately $115 million primarily due to the prospective inclusion of rate refunds currently provided through the TEAM. The proposed total annual revenue increase in APS’s application is $184 million. The average annual customer bill impact of APS’s request is an increase of 5.6% (the average annual bill impact for a typical APS residential customer is 5.4%). The principal provisions of APS’s application were: • a test year comprised of twelve months ended June 30, 2019, adjusted as described below; • an original cost rate base of $8.87 billion,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 rate of $0.030168 per kWh for the portion of APS’s retail base rates attributable to fuel and purchased power costs (“Base Fuel Rate”);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see discussion below of the 2017 Settlement Agreement); and • continued recovery of the remaining investment and other costs related to the retirement and closure of the Navajo Plant (see “Navajo Plant” below). APS requested that the increase become effective December 1, 2020. On October 2, 2020, the ACC Staff, the Residential Utility Consumer Office (“RUCO”) and other intervenors filed their initial written testimony with the ACC in this rate case. The ACC Staff recommends, among other things, a (i) $89.7 million revenue increase, (ii) average annual customer bill increase of 2.7%, (iii) return on equity of 9.4%, (iv) a 0.3% or, as an alternative, a 0% return on the increment of fair value rate base greater than original cost, (v) recovery of the deferral and rate base effects of the construction and operating costs of the Four Corners SCR project and (vi) recovery of the rate base effects of the construction and ongoing consideration of the deferral of the Ocotillo modernization project. RUCO recommends, among other things, a (i) $20.8 million revenue decrease, (ii) average annual customer bill decrease of 0.63%, (iii) return on equity of 8.74%, (iv) a 0% return on the increment of fair value rate base, (v) nonrecovery of the deferral and rate base effects of the construction and operating costs of the Four Corners SCR project pending further consideration, and (vi) recovery of the deferral and rate base effects of the construction and operating costs of the Ocotillo modernization project. The filed ACC Staff and intervenor testimony include additional recommendations, some of which materially differ from APS’s filed application. On November 6, 2020, APS filed its rebuttal testimony and the principal provisions which differ from its initial application include, among other things, a (i) $169 million revenue increase, (ii) average annual bill increase of 5.14%, (iii) return on equity of 10%, (iv) return on the increment of fair value rate base of 0.8%, (v) new cost recovery adjustor mechanism, the Advanced Energy Mechanism (“AEM”), to enable more timely recovery of clean investments as APS pursues its clean energy commitment, (vi) recognition that securitization is a potentially useful financing tool to recover the remaining book value of retiring assets and effectuate a transition to a cleaner energy future that APS intends to pursue, provided legislative hurdles are addressed, and (vii) a Coal Community Transition (“CCT”) plan related to the closure or future closure of coal-fired generation facilities, of which $25 million would be funds that are not recoverable through rates with a proposal that the remainder be funded by customers over 10 years. The CCT plan includes the following proposed components: (i) $100 million that will be paid over 10 years to the Navajo Nation for a sustainable transition to a post-coal economy, which would be funded by customers, (ii) $1.25 million that will be paid over five years to the Navajo Nation to fund an economic development organization, which would be funds not recoverable through rates, (iii) $10 million to facilitate electrification projects within the Navajo Nation, which would be funded equally by funds not recoverable through rates and by customers, (iv) $2.5 million per year in transmission revenue sharing to be paid to the Navajo Nation beginning after the closure of the Four Corners Power Plant through 2038, which would be funds not recoverable through rates, (v) $12 million that will be paid over five years to the Navajo County Communities surrounding Cholla Power Plant, which would primarily be funded by customers, and (vi) $3.7 million that will be paid over five years to the Hopi Tribe related to APS’s ownership interests in the Navajo Generating Station, which would primarily be funded by customers. The commitment of funds that would not be recoverable through rates of $25 million were recognized in our December 31, 2020 financials. The hearing began January 14, 2021. Unfavorable ACC Staff and intervenor positions and recommendations could have a material impact on APS’s financial statements if ultimately adopted by the ACC. APS cannot predict the outcome of this proceeding. 2016 Retail Rate Case Filing with the Arizona Corporation Commission On June 1, 2016, APS filed an application with the ACC for an annual increase in retail base rates.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an increase of 4.54%). Other key provisions of the agreement include the following: • an authorized return on common equity of 10.0%;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Four Corners; • a deferral for future recovery (or credit to customers) of the Arizona property tax expense above or below a specified test year level caused by changes to the applicable Arizona property tax rate; • an expansion of the PSA to include certain environmental chemical costs and third-party energy storage costs; • a new AZ Sun II program (now known as APS Solar Communities) for utility-owned solar distributed generation (“DG”) with the purpose of expanding access to rooftop solar for low and moderate income Arizonans, recoverable through the RES, to be no less than $10 million per year in capital costs, and not more than $15 million per year in capital costs; • an increase to the per kWh cap for the environmental improvement surcharge from $0.00016 to $0.00050 and the addition of a balancing account; • rate design changes, including: ▪ a change in the on-peak time of use period from noon-7 p.m. to 3 p.m.-8 p.m. Monday through Friday, excluding holidays; ▪ non-grandfathered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January 3, 2018, an APS customer filed a petition with the ACC that was determined by the ACC Staff to be a complaint filed pursuant to Arizona Revised Statute §40-246 (the “Complaint”). The Complaint was later amended alleging that the rates and charges in the 2017 Rate Case Decision are not just and reasonable. The ACC held a hearing on this matter, and the Administrative Law Judge issued a Recommended Opinion and Order recommending that the Complaint be dismissed. On July 3, 2019, the Administrative Law Judge issued an amendment to the Recommended Opinion and Order that incorporated the requirements of the rate review of the 2017 Rate Case Decision (see below discussion regarding the rate review). On July 10, 2019, the ACC adopted the Administrative Law Judge’s amended Recommended Opinion and Order along with several ACC Commissioner amendments and an amendment incorporating the results of the rate review and resolved the Complaint. See “Rate Plan Comparison Tool and Investigation” below for information regarding a review and investigation pertaining to the rate plan comparison tool offered to APS customers and other related issues. ACC Review of APS 2017 Rate Case Decision On December 24, 2018, certain ACC Commissioners filed a letter stating that because the ACC had received a substantial number of complaints that the rate increase authorized by the 2017 Rate Case Decision was much more than anticipated, they believe there is a possibility that APS is earning more than was authorized by the 2017 Rate Case Decision. Accordingly, the ACC Commissioners requested the ACC Staff to perform a rate review of APS using calendar year 2018 as a test year. The ACC Commissioners also asked the ACC Staff to evaluate APS’s efforts to educate its customers regarding the new rates approved in the 2017 Rate Case Decision. On June 4, 2019, the ACC Staff filed a proposed order regarding the rate review of the 2017 Rate Case Decision. On June 11, 2019, the ACC Commissioners approved the proposed ACC Staff order with amendments. The key provisions of the amended order include the following: • APS must file a rate case no later than October 31, 2019, using a June 30, 2019 test-year; • until the conclusion of the rate case being filed no later than October 31, 2019, APS must provide information on customer bills that shows how much a customer would pay on their most economical rate given their actual usage during each month; • APS customers can switch rate plans during an open enrollment period of six months; • APS must identify customers whose bills have increased by more than 9% and that are not on the most economical rate and provide such customers with targeted education materials and an opportunity to switch rate plans; • APS must provide grandfathered net metering customers on legacy demand rates an opportunity to switch to another legacy rate to enable such customers to fully benefit from legacy net metering rates; • APS must fund and implement a supplemental customer education and outreach program to be developed with and administered by ACC Staff and a third-party consultant; and • APS must fund and organize, along with the third-party consultant, a stakeholder group to suggest better ways to communicate the impact of changes to adjustor cost recovery mechanisms (see below for discussion on cost recovery mechanisms), including more effective ways to educate customers on rate plans and to reduce energy usage. APS filed its rate case on October 31, 2019 (see “2019 Retail Rate Case Filing with the Arizona Corporation Commission” above for more information). APS does not believe that the implementation of the other key provisions of the amended order regarding the rate review will have a material impact on its financial position, results of operations or cash flows. On May 19, 2020, the ACC Staff filed a third-party consultant’s report which evaluated the effectiveness of APS’s customer outreach and education program related to the 2017 Rate Case Decision. On May 29, 2020, the Chairman of the ACC filed a letter with the ACC in response to this report and is alleging that APS is out of compliance with the 2017 Rate Case Decision and is over-earning. The Chairman proposed that the current rates should be classified as interim rates and customers held harmless if APS’s activities have caused the rates set in the 2017 Rate Case Decision to not be just and reasonable. Also, on May 29, 2020, a second commissioner filed a letter with the ACC agreeing with the Chairman’s assertions and further asserting that the 2017 Rate Case Decision should be re-opened. On June 18, 2020, at an ACC Open Meeting, the matters raised in these letters were discussed. The ACC did not vote to move forward with any adjustments to APS’s current rates. APS is monitoring this matter, but believes that the proposals are not legal and further that APS has not over-earned. The ACC voted to administratively close this docket on November 4, 2020.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November 20, 2017, APS filed an updated 2018 RES budget to include budget adjustments for APS Solar Communities (formerly known as AZ Sun II), which was approved as part of the 2017 Rate Case Decision. APS Solar Communities is a 3-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ne 29, 2018, APS filed its 2019 RES Implementation Plan and proposed a budget of approximately $89.9 million. APS’s budget request supports existing approved projects and commitments and requests a permanent waiver of the residential distributed energy requirement for 2019 contained in the RES rules. On October 29, 2019, the ACC approved the 2019 RES Implementation Plan including a waiver of the residential distributed energy requirements for the 2019 implementation year. On July 1, 2019, APS filed its 2020 RES Implementation Plan and proposed a budget of approximately $86.3 million. APS’s budget request supports existing approved projects and commitments and requests a permanent waiver of the residential distributed energy requirement for 2020 contained in the RES rules. On September 23, 2020, the ACC approved the 2020 RES Implementation Plan including a waiver of the residential distributed energy requirements for the 2020 implementation year. In addition, the ACC approved the implementation of a new pilot program that incentivizes Arizona households to install at-home battery systems. Recovery of the costs associated with the pilot will be addressed in the 2021 DSM Plan. On July 1, 2020, APS filed its 2021 RES Implementation Plan and proposed a budget of approximately $84.7 million. APS’s budget request supports existing approved projects and commitments and requests a permanent waiver of the residential distributed energy requirement for 2021 contained in the RES rules. In the 2021 RES Implementation Plan, APS requests $4.5 million to meet revenue requirements associated with the APS Solar Communities program to complete installations delayed as a result of the COVID-19 pandemic in 2020. The ACC has not yet ruled on the 2021 RES Implementation Plan. On July 15, 2020, ACC Staff issued final draft rules which, if approved, would require APS to meet certain clean energy standards, obtain approval for its action plan included in its IRP, and seek cost recovery in a rate process. APS cannot predict the outcome of this matter. See “Energy Modernization Plan” below for more information. Demand Side Management Adjustor Charge . The ACC EES requires APS to submit a Demand Side Management Implementation Plan (“DSM Plan”) annually for review by and approval of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FCR mechanism (see below for discussion of the LFCR). On September 1, 2017, APS filed its 2018 DSM Plan, which proposed modifications to the demand side management portfolio to better meet system and customer needs by focusing on peak demand reductions, storage, load shifting and demand response programs in addition to traditional energy savings measures. The 2018 DSM Plan sought a requested budget of $52.6 million and requested a waiver of the Electric Energy Efficiency Standard for 2018. On November 14, 2017, APS filed an amended 2018 DSM Plan, which revised the allocations between budget items to address customer participation levels, but kept the overall budget at $52.6 million. On December 31, 2018, APS filed its 2019 DSM Plan, which requested a budget of $34.1 million and focused on DSM strategies to better meet system and customer needs, such as peak demand reduction, load shifting, storage and electrification strategies. On December 31, 2019, APS filed its 2020 DSM Plan, which requested a budget of $51.9 million and continued APS’s focus on DSM strategies such as peak demand reduction, load shifting, storage and electrification strategies. The 2020 DSM Plan addressed all components of the pending 2018 and 2019 DSM plans, which enabled the ACC to review the 2020 DSM Plan only. On May 15, 2020, APS filed an amended 2020 DSM Plan to provide assistance to customers experiencing economic impacts of the COVID-19 pandemic. The amended 2020 DSM Plan requested the same budget amount of $51.9 million. On September 23, 2020, the ACC approved the amended 2020 DSM Plan.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s of December 31, 2020, APS had refunded approximately $43 million to customers. The additional $7 million over the approved amount was the result of the kWh credit being based on historic consumption which was different than actual consumption in the refund period. This difference was recorded to the DSM balancing account and will be addressed in subsequent DSM filings. See “COVID-19 Pandemic” above for more information. On December 31, 2020, APS filed its 2021 DSM Plan, which requested a budget of $63.7 million and continues APS’s focus on DSM strategies, such as peak demand reduction, load shifting, storage and electrification strategies, as well as enhanced assistance to customers impacted economically by COVID-19. The ACC has not yet ruled on the APS 2021 DSM Plan.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0.004 per kWh in a year without permission of the ACC. The following table shows the changes in the deferred fuel and purchased power regulatory asset for 2020 and 2019 (dollars in thousands): Twelve Months Ended 2020 2019 Beginning balance $ 70,137 $ 37,164 Deferred fuel and purchased power costs — current period 93,651 82,481 Amounts refunded/(charged) to customers 12,047 (49,508) Ending balance $ 175,835 $ 70,137 The PSA rate for the PSA year beginning February 1, 2019 was $0.001658 per kWh, as compared to the $0.004555 per kWh for the prior year. This rate was comprised of a forward component of $0.000536 per kWh and a historical component of $0.001122 per kWh. This represented a $0.002897 per kWh decrease compared to 2018. These rates went into effect as filed on February 1, 2019. On November 27, 2019, APS filed its PSA rate for the PSA year beginning February 1, 2020. That rate was $(0.000456) per kWh and consisted of a forward component of $(0.002086) per kWh and a historical component of $0.001630 per kWh. The 2020 PSA rate is a $0.002115 per kWh decrease compared to the 2019 PSA year. These rates went into effect as filed on February 1, 2020. On November 30, 2020, APS filed its PSA rate for the PSA year beginning February 1, 2021. That rate was $0.003544 per kWh and consisted of a forward component of $0.003434 per kWh and a historical component of $0.000110 per kWh. The 2021 PSA rate is a $0.004 per kWh increase compared to the 2020 PSA year. These rates were to be effective on February 1, 2021 but APS delayed the effectiveness of these rates until the first billing cycle of April 2021. On March 15, 2019, APS filed an application with the ACC requesting approval to recover the costs related to two energy storage power purchase tolling agreements through the PSA. On December 29, 2020, the ACC Staff filed its report and recommended the storage costs be included in the PSA once the systems are in-service. On January 12, 2021, the ACC approved this application. Environmental Improvement Surcharge (“EIS”). The EIS permits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 filing is made on or before February 1 for qualified environmental improvements made during the prior calendar year, and the new charge becomes effective April 1 unless suspended by the ACC. There is an overall cap of $0.0005 per kWh (approximately $13 million to 14 million per year). APS’s February 1, 2021 application requested an increase in the charge to $10.3 million, or $1.5 million over the charge in effect for the 2020-2021 rate effective year. Transmission Rates, Transmission Cost Adjustor and Other Transmission Matters . In July 2008, FERC approved a modification to APS’s Open Access Transmission Tariff to allow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Consolidated Balance Sheets in accordance with accounting guidance for regulated operations. The regulatory assets are for certain temporary differences, primarily the allowance for equity funds used during construction, investment tax credit (“ITC”) basis adjustment and tax expense of Medicare subsidy. The regulatory liabilities primarily relate to the change in income tax rates and deferred taxes resulting from ITCs. The Tax Act reduced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was substantially offset by a net regulatory liability. Federal income tax laws require the amortization of a majority of this net regulatory liability over the remaining regulatory life of the related property. As a result of the modifications made to the annual transmission formula rate during the second quarter of 2018, the Company began amortization of FERC jurisdictional net excess deferred tax liabilities in 2018. On March 13, 2019, the ACC approved the Company’s proposal to amortize non-depreciation related net excess deferred tax liabilities subject to its jurisdiction over a twelve-month period. As a result, the Company began amortization in March 2019. The Company recorded $14 million and $57 million of income tax benefit related to the amortization of these non-depreciation related net excess deferred tax liabilities in 2020 and 2019, respectively. On October 29, 2019, the ACC approved the Company’s proposal to amortize depreciation related net excess deferred tax liabilities subject to its jurisdiction over a 28.5-year period with amortization to retroactively begin as of January 1, 2018. The Company recorded $31 million and $62 million of income tax benefit related to amortization of these depreciation related liabilities in 2020 and 2019, respectively. (See Note 4 for more details.) In August 2018, U.S. Treasury proposed regulations that clarified bonus depreciation transition rules under the Tax Act for regulated public utility property placed in service after September 27, 2017 and before January 1, 2018. However, these proposed regulations were ambiguous with respect to regulated public utility property placed in service on or after January 1, 2018. In September 2019, U.S. Treasury issued final regulations, which replaced the August 2018 proposed regulations. These final regulations did not materially impact any tax position taken by the Company for property placed in service after September 27, 2017 and before January 1, 2018. In September 2020, U.S. Treasury issued final regulations, which clarify bonus depreciation transition rules under the Tax Act for property placed in service by regulated public utilities after December 31, 2017. The final regulations provide that certain regulated public utility property which was under construction prior to September 28, 2017 and placed in service between January 1, 2018 and December 31, 2020 continues to be eligible for bonus depreciation under the rules and bonus depreciation phase-downs in effect prior to enactment of the Tax Act. These final regulations do not materially impact any tax position taken by the Company for property which was under construction prior to September 28, 2017 and placed in service between January 1, 2018 and December 31, 2020. In accordance with regulatory requirements, APS ITCs are deferred and are amortized over the life of the related property with such amortization applied as a credit to reduce current income tax expense in the Statements of Income. Net income associated with the Palo Verde sale leaseback VIEs is not subject to tax. As a result, there is no income tax expense associated with the VIEs recorded on the Pinnacle West Consolidated and APS Consolidated Statements of Income. (See Note 18 for additional details related to the Palo Verde sale leaseback VIEs.)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0 2019 2018 2020 2019 2018 Total unrecognized tax benefits, January 1 $ 43,435 $ 40,731 $ 41,966 $ 43,435 $ 40,731 $ 41,966 Additions for tax positions of the current year 3,418 3,373 3,436 3,418 3,373 3,436 Additions for tax positions of prior years 1,431 1,843 2,696 1,431 1,843 2,696 Reductions for tax positions of prior years for: Changes in judgment (1,965) (2,078) (1,764) (1,965) (2,078) (1,764) Settlements with taxing authorities — — — — — — Lapses of applicable statute of limitations (664) (434) (5,603) (664) (434) (5,603) Total unrecognized tax benefits, December 31 $ 45,655 $ 43,435 $ 40,731 $ 45,655 $ 43,435 $ 40,731 Included in the balances of unrecognized tax benefits are the following tax positions that, if recognized, would decrease our effective tax rate (dollars in thousands): Pinnacle West Consolidated APS Consolidated 2020 2019 2018 2020 2019 2018 Tax positions, that if recognized, would decrease our effective tax rate $ 25,714 $ 22,813 $ 19,504 $ 25,714 $ 22,813 $ 19,504 As of the balance sheet date, the tax year ended December 31, 2017 and all subsequent tax years remain subject to examination by the IRS. With a few exceptions, we are no longer subject to state income tax examinations by tax authorities for years before 2016.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20 2019 2018 2020 2019 2018 Unrecognized tax benefit interest expense/(benefit) recognized $ 266 $ 459 $ (780) $ 266 $ 459 $ (780) Following are the total amount of accrued liabilities for interest recognized related to unrecognized benefits that could reverse and decrease our effective tax rate to the extent matters are settled favorably (dollars in thousands): Pinnacle West Consolidated APS Consolidated 2020 2019 2018 2020 2019 2018 Unrecognized tax benefit interest accrued $ 1,855 $ 1,589 $ 1,130 $ 1,855 $ 1,589 $ 1,130 Additionally, as of December 31, 2020, we have recognized less than $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20 2019 2018 2020 2019 2018 Current: Federal $ 11,869 $ (13,551) $ 18,375 $ 57,299 $ (54,697) $ 88,180 State 1,932 3,195 3,342 99 695 1,877 Total current 13,801 (10,356) 21,717 57,398 (54,002) 90,057 Deferred: Federal 53,398 (14,982) 94,721 15,122 29,321 32,436 State 10,974 9,565 17,464 16,244 15,109 22,321 Total deferred 64,372 (5,417) 112,185 31,366 44,430 54,757 Income tax expense/(benefit) $ 78,173 $ (15,773) $ 133,902 $ 88,764 $ (9,572) $ 144,814 The following chart compares pretax income at the 21% statutory federal income tax rate to income tax expense (dollars in thousands): Pinnacle West Consolidated APS Consolidated Year Ended December 31, Year Ended December 31, 2020 2019 2018 2020 2019 2018 Federal income tax expense at statutory rate $ 136,127 $ 113,828 $ 139,533 $ 142,020 $ 120,790 $ 154,260 Increases (reductions) in tax expense resulting from: State income tax net of federal income tax benefit 19,146 18,599 23,115 20,124 19,267 24,531 State income tax credits net of federal income tax benefit (8,951) (8,519) (6,704) (7,213) (6,781) (5,440) Nondeductible expenditures associated with ballot initiative — — 7,879 — — — Stock compensation 34 (2,252) (1,804) 183 (1,054) (780) Excess deferred income taxes — Tax Cuts and Jobs Act (50,543) (124,082) (6,725) (50,543) (124,082) (4,715) Allowance for equity funds used during construction (see Note 1) (2,747) (2,476) (7,231) (2,747) (2,476) (7,231) Palo Verde VIE noncontrolling interest (see Note 18) (4,094) (4,094) (4,094) (4,094) (4,094) (4,094) Investment tax credit amortization (7,510) (6,851) (6,742) (7,510) (6,851) (6,742) Other (3,289) 74 (3,325) (1,456) (4,291) (4,975) Income tax expense/(benefit) $ 78,173 $ (15,773) $ 133,902 $ 88,764 $ (9,572) $ 144,814 The components of the net deferred income tax liability were as follows (dollars in thousands): Pinnacle West Consolidated APS Consolidated December 31, December 31, 2020 2019 2020 2019 DEFERRED TAX ASSETS Risk management activities $ 4,287 $ 17,552 $ 4,287 $ 17,552 Regulatory liabilities: Excess deferred income taxes — Tax Cuts and Jobs Act 319,091 335,877 319,091 335,877 Asset retirement obligation and removal costs 157,470 143,011 157,470 143,011 Unamortized investment tax credits 50,879 52,236 50,879 52,236 Other postretirement benefits 95,778 43,841 95,778 43,841 Other 43,551 52,382 43,551 52,382 Operating lease liabilities 107,853 15,497 107,414 15,497 Pension liabilities 45,853 73,210 40,168 67,976 Coal reclamation liabilities 42,065 40,837 42,065 40,837 Renewable energy incentives 25,355 28,066 25,355 28,066 Credit and loss carryforwards 26,460 54,795 8,034 10,992 Other 78,113 47,605 78,113 55,451 Total deferred tax assets 996,755 904,909 972,205 863,718 DEFERRED TAX LIABILITIES Plant-related (2,489,899) (2,448,458) (2,489,899) (2,448,458) Risk management activities (1,174) (27) (1,174) (27) Pension and other postretirement assets (123,462) (21,892) (122,580) (21,458) Other special use funds (42,927) (44,507) (42,927) (44,507) Operating lease right-of-use assets (107,853) (15,497) (107,414) (15,497) Regulatory assets: Allowance for equity funds used during construction (41,038) (40,023) (41,038) (40,023) Deferred fuel and purchased power (47,673) (35,162) (47,673) (35,162) Pension benefits (116,219) (163,339) (116,219) (163,339) Retired power plant costs (35,214) (42,228) (35,214) (42,228) Other (106,227) (82,722) (106,227) (82,722) Other (20,472) (3,393) (5,513) (3,393) Total deferred tax liabilities (3,132,158) (2,897,248) (3,115,878) (2,896,814) Deferred income taxes — net $ (2,135,403) $ (1,992,339) $ (2,143,673) $ (2,033,096) As of December 31, 2020, PNW Consolidated deferred tax assets for credit and loss carryforwards relate to federal general business credits of approximately $35 million, which first begin to expire in 2036 and state credit carryforwards net of federal benefit of $33 million, which first begin to expire in 2023. PNW Consolidated credit and loss carryforwards amount above has been reduced by $42 million of unrecognized tax benefits. As of December 31, 2020, APS Consolidated deferred tax assets for credit and loss carryforwards relate to state credit carryforwards net of federal benefit of $16 million, which first begin to expire in 2024. APS Consolidated credit and loss carryforwards amount above has been reduced by $8 million of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12 Months Ended</t>
        </is>
      </c>
    </row>
    <row r="2">
      <c r="B2" s="2" t="inlineStr">
        <is>
          <t>Dec. 31, 2020</t>
        </is>
      </c>
    </row>
    <row r="3">
      <c r="A3" s="3" t="inlineStr">
        <is>
          <t>Lines of Credit and Short-Term Borrowings</t>
        </is>
      </c>
    </row>
    <row r="4">
      <c r="A4" s="4" t="inlineStr">
        <is>
          <t>Lines of Credit and Short-Term Borrowings</t>
        </is>
      </c>
      <c r="B4" s="4" t="inlineStr">
        <is>
          <t>Lines of Credit and Short-Term Borrowings Pinnacle West and APS maintain committed revolving credit facilities in order to enhance liquidity and provide credit support for their commercial paper programs, to refinance indebtedness, and for other general corporate purposes. The table below presents the consolidated credit facilities and the amounts available and outstanding as of December 31, 2020 and 2019 (dollars in thousands): December 31, 2020 December 31, 2019 Pinnacle West APS Total Pinnacle West APS Total Commitments under Credit Facilities $ 231,000 $ 1,000,000 $ 1,231,000 $ 250,000 $ 1,000,000 $ 1,250,000 Outstanding Commercial Paper, Term Loan and Revolving Credit Facility Borrowings (169,000) — (169,000) (114,675) — (114,675) Amount of Credit Facilities Available $ 62,000 $ 1,000,000 $ 1,062,000 $ 135,325 $ 1,000,000 $ 1,135,325 Weighted-Average Commitment Fees 0.125% 0.100% 0.125% 0.100% Pinnacle West On May 5, 2020, Pinnacle West refinanced its 364-day $50 million term loan agreement that would have matured on May 7, 2020 with a new 364-day $31 million term loan agreement that matures May 4, 2021. Borrowings under the agreement bear interest at Eurodollar Rate plus 1.40% per annum. At December 31, 2020, Pinnacle West had $19 million in outstanding borrowings under the agreement. At December 31, 2020, Pinnacle West had a $200 million revolving credit facility that matures in July 2023. Pinnacle West has the option to increase the amount of the facility up to a maximum of $300 million upon the satisfaction of certain conditions and with the consent of the lenders. Interest rates are based on Pinnacle West’s senior unsecured debt credit ratings. The facility is available to support Pinnacle West’s $200 million commercial paper program, for bank borrowings or for issuances of letters of credits. At December 31, 2020, Pinnacle West had no outstanding borrowings under its credit facility, no letters of credit outstanding and $150 million of commercial paper borrowings. APS At December 31, 2020, APS had two revolving credit facilities totaling $1 billion, including a $500 million credit facility that matures in June 2022 and a $500 million facility that matures in July 2023. APS may increase the amount of each facility up to a maximum of $700 million, for a total of $1.4 billion,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December 31, 2020, APS had no outstanding borrowings under its revolving credit facilities, no letters of credit outstanding or commercial paper borrowings. See “Financial Assurances” in Note 11 for a discussion of APS’s other outstanding letters of credit. Debt Provisions On December 17, 2020, the ACC issued a financing order in which, subject to specified parameters and procedures, it approved APS’s short-term debt authorization equal to a sum of (i) 7% of APS’s capitalization, and (ii) $500 million (which is required to be used for costs relating to purchases of natural gas and power). (See Note 7 for additional long-term deb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12 Months Ended</t>
        </is>
      </c>
    </row>
    <row r="2">
      <c r="B2" s="2" t="inlineStr">
        <is>
          <t>Dec. 31, 2020</t>
        </is>
      </c>
    </row>
    <row r="3">
      <c r="A3" s="3" t="inlineStr">
        <is>
          <t>Debt Disclosure [Abstract]</t>
        </is>
      </c>
    </row>
    <row r="4">
      <c r="A4" s="4" t="inlineStr">
        <is>
          <t>Long-Term Debt and Liquidity Matters</t>
        </is>
      </c>
      <c r="B4" s="4" t="inlineStr">
        <is>
          <t>Long-Term Debt and Liquidity Matters All of Pinnacle West’s and APS’s debt is unsecured. The following table presents the components of long-term debt on the Consolidated Balance Sheets outstanding at December 31, 2020 and 2019 (dollars in thousands): Maturity Interest December 31, Dates (a) Rates 2020 2019 APS Pollution control bonds: Variable 2029 (b) $ 35,975 $ 35,975 Fixed 2024 4.70% — 115,150 Total pollution control bonds 35,975 151,125 Senior unsecured notes 2024-2050 2.55%-6.88% 5,830,000 4,875,000 Term loans (c) — 200,000 Unamortized discount (15,900) (12,434) Unamortized premium 14,781 7,423 Unamortized debt issuance cost (46,911) (37,981) Total APS long-term debt 5,817,945 5,183,133 Less current maturities — 350,000 Total APS long-term debt less current maturities 5,817,945 4,833,133 Pinnacle West Senior unsecured notes 2025 1.3% 500,000 300,000 Term loan (d) — 150,000 Unamortized discount (44) (57) Unamortized debt issuance cost (3,635) (518) Total Pinnacle West long-term debt 496,321 449,425 Less current maturities — 450,000 Total Pinnacle West long-term debt less current maturities 496,321 (575) TOTAL LONG-TERM DEBT LESS CURRENT MATURITIES $ 6,314,266 $ 4,832,558 (a) This schedule does not reflect the timing of redemptions that may occur prior to maturities. (b) The weighted-average rate for the variable rate pollution control bonds was 0.18% at December 31, 2020 and 1.54% at December 31, 2019. (c) The weighted-average interest rate was 2.12% at December 31, 2019. This term loan was repaid on May 26, 2020. See additional details below. (d) The weighted-average interest rate was 2.20% at December 31, 2019. This term loan was repaid on June 19, 2020. See additional details below. The following table shows principal payments due on Pinnacle West’s and APS’s total long-term debt (dollars in thousands): Year Consolidated Consolidated 2021 $ — $ — 2022 — — 2023 — — 2024 250,000 250,000 2025 800,000 300,000 Thereafter 5,315,975 5,315,975 Total $ 6,365,975 $ 5,865,975 Debt Fair Value Our long-term debt fair value estimates are classified within Level 2 of the fair value hierarchy. The following table represents the estimated fair value of our long-term debt, including current maturities (dollars in thousands): As of As of Carrying Fair Value Carrying Fair Value Pinnacle West $ 496,321 $ 509,050 $ 449,425 $ 450,822 APS 5,817,945 7,103,791 5,183,133 5,743,570 Total $ 6,314,266 $ 7,612,841 $ 5,632,558 $ 6,194,392 Credit Facilities and Debt Issuances Pinnacle West On June 17, 2020, Pinnacle West issued $500 million of 1.3% unsecured senior notes that mature June 15, 2025. The net proceeds from the sale were used to repay early its $150 million term loan facility set to mature on December 21, 2020, to repay short-term indebtedness consisting of commercial paper and replenish cash incurred or used to fund capital expenditures, to redeem prior to maturity our $300 million, 2.25% senior notes due November 30, 2020, and for general corporate purposes. On December 23, 2020, Pinnacle West entered into a $150 million term loan facility that matures June 2022. The proceeds were received on January 4, 2021 and used for general corporate purposes. We recognized the term loan facility as long-term debt upon settlement on January 4, 2021. APS On January 15, 2020, APS repaid at maturity the remaining $150 million of the $250 million aggregate principal amount of its 2.2% senior notes. On May 22, 2020, APS issued $600 million of 3.35% unsecured senior notes that mature May 15, 2050. The net proceeds from the sale were used to repay early its $200 million term loan facility and to repay short-term indebtedness, consisting of commercial paper and revolver borrowings, and to replenish cash used to fund capital expenditures. On September 11, 2020, APS issued $400 million of 2.65% unsecured senior notes that mature September 15, 2050. The net proceeds from the sale will be used to replenish cash used for previous eligible green expenditures and fund future eligible green expenditures. On November 19, 2020, APS reopened its $300 million, 2.6% unsecured senior notes that mature on August 15, 2029, and issued an additional $105 million of 2.6% unsecured senior notes. The aggregate balance of $405 million will mature on August 15, 2029. The net proceeds from the sale, together with funds made available from other sources, were used to redeem, prior to maturity, no later than 20 days after the date that the new notes were issued, (i) the $49.4 million outstanding principal amount of 4.7% City of Farmington, New Mexico Pollution Control Revenue Refunding Bonds (Arizona Public Service Company Four Corners Project), 1994 Series A, and (ii) the $65.75 million outstanding principal amount of 4.7% City of Farmington, New Mexico Pollution Control Revenue Refunding Bonds (Arizona Public Service Company Four Corners Project), 1994 Series B. On December 28, 2020, Pinnacle West contributed $150 million into APS in the form of an equity infusion. APS used this contribution to repay short-term indebtedness. See “Lines of Credit and Short-Term Borrowings” in Note 6 and “Financial Assurances” in Note 11 for discussion of APS’s separate outstanding letters of credit.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At December 31, 2020, the ratio was approximately 54% for Pinnacle West and 49%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0</t>
        </is>
      </c>
    </row>
    <row r="3">
      <c r="A3" s="3" t="inlineStr">
        <is>
          <t>Retirement Benefits [Abstract]</t>
        </is>
      </c>
    </row>
    <row r="4">
      <c r="A4" s="4" t="inlineStr">
        <is>
          <t>Retirement Plans and Other Postretirement Benefits</t>
        </is>
      </c>
      <c r="B4" s="4" t="inlineStr">
        <is>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to the plans. We calculate the benefits based on age, years of service and pay. Pinnacle West also sponsors other postretirement benefit plans (Pinnacle West Capital Corporation Group Life and Medical Plan and Pinnacle West Capital Corporation Post-65 Retiree Health Reimbursement Arrangement “HRA”) for the employees of Pinnacle West and its subsidiaries. These plans provide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Pinnacle West uses a December 31 measurement date each year for its pension and other postretirement benefit plans. The market-related value of our plan assets is their fair value at the measurement date. (See Note 13 for further discussion of how fair values are determined.) Due to subjective and complex judgments, which may be required in determining fair values, actual results could differ from the results estimated through the application of these methods. Under the HRA, included in the other postretirement benefit plan, the Company provides a subsidy to retirees to defray the cost of a Medicare supplemental policy. In prior years, we had been assuming a 4.75% escalation of these benefits; however, actual escalation has been significantly less than this assumption. Accordingly, during 2020 and for future periods, the escalation assumption was reduced to 2.00% (see weighted-average assumption table below). This escalation factor assumption change, among other factors, resulted in an increase in the over-funded status of the other postretirement benefit plan as of December 31, 2020. As a result, on January 4, 2021, we initiated the transfer of approximately $106 million of investment assets from the other postretirement benefit plan into the Active Union Employee Medical Account Trust. The Active Union Employee Medical Account is an existing trust account that holds investments restricted for paying active union employee medical costs (see Note 19). The transfer of other postretirement benefit plan investment assets into the Active Union Employee Medical Account permits access to approximately $106 million of assets for the sole purpose of paying active union employee medical benefits. This transfer of investment assets into the Active Union Employee Medical Account is consistent with the terms of a similar 2018 transaction. A significant portion of the changes in the actuarial gains and losses of our pension and postretirement plans is attributable to APS and are recoverable in rates. Accordingly, these changes are recorded as a regulatory asset or regulatory liability (see Note 4).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0 2019 2018 2020 2019 2018 Service cost-benefits earned during the period $ 56,233 $ 49,902 $ 56,669 $ 22,236 $ 18,369 $ 21,100 Interest cost on benefit obligation 118,567 136,843 124,689 25,857 29,894 28,147 Expected return on plan assets (187,443) (171,884) (182,853) (40,077) (38,412) (42,082) Amortization of: Prior service credit — — — (37,575) (37,821) (37,842) Net actuarial loss 34,612 42,584 32,082 — — — Net periodic benefit cost/(benefit) $ 21,969 $ 57,445 $ 30,587 $ (29,559) $ (27,970) $ (30,677) Portion of cost/(benefit) charged to expense $ 3,386 $ 30,312 $ 10,120 $ (20,966) $ (19,859) $ (21,426) The following table shows the plans’ changes in the benefit obligations and funded status (dollars in thousands): Pension Plans Other Benefits Plans 2020 2019 2020 2019 Change in Benefit Obligation Benefit obligation at January 1 $ 3,613,114 $ 3,190,626 $ 746,924 $ 676,771 Service cost 56,233 49,902 22,236 18,369 Interest cost 118,567 136,843 25,857 29,894 Benefit payments (191,704) (177,882) (31,511) (32,486) Actuarial (gain) loss 306,657 413,625 (139,472) 54,376 Benefit obligation at December 31 3,902,867 3,613,114 624,034 746,924 Change in Plan Assets Fair value of plan assets at January 1 3,318,351 2,733,476 837,494 723,677 Actual return on plan assets 642,373 602,030 150,076 144,095 Employer contributions 100,000 150,000 — — Benefit payments (174,180) (167,155) (26,405) (30,278) Fair value of plan assets at December 31 3,886,544 3,318,351 961,165 837,494 Funded Status at December 31 $ (16,323) $ (294,763) $ 337,131 $ 90,570 The following table shows information for pension plans with an accumulated obligation in excess of plan assets (dollars in thousands): As of December 31, 2020 2019 Accumulated benefit obligation 171,672 169,091 Fair value of plan assets — — The Pinnacle West Capital Corporation Retirement Plan is more than 100% funded on an accumulated benefit obligation basis at December 31, 2020 and December 31, 2019, therefore the only pension plan with an accumulated benefit obligation in excess of plan assets in 2020 and 2019 is a non-qualified supplemental excess benefit retirement plan. The following table shows information for pension plans with a projected benefit obligation in excess of plan assets (dollars in thousands): As of December 31, 2020 2019 Projected benefit obligation 182,184 3,613,114 Fair value of plan assets — 3,318,351 The Pinnacle West Capital Corporation Retirement Plan is more than 100% funded on a projected benefit obligation basis at December 31, 2020, therefore the only pension plan with a projected benefit obligation in excess of plan assets in 2020 is a non-qualified supplemental excess benefit retirement plan. The following table shows the amounts recognized on the Consolidated Balance Sheets (dollars in thousands): Pension Plans Other Benefits Plans 2020 2019 2020 2019 Noncurrent asset $ 165,861 $ — $ 337,131 $ 90,570 Current liability (15,700) (14,578) — — Noncurrent liability (166,484) (280,185) — — Net amount recognized $ (16,323) $ (294,763) $ 337,131 $ 90,570 The following table shows the details related to accumulated other comprehensive loss as of December 31, 2020 and 2019 (dollars in thousands): Pension Plans Other Benefits Plans 2020 2019 2020 2019 Net actuarial loss (gain) $ 552,301 $ 735,186 $ (237,233) $ 12,238 Prior service credit — — (152,337) (189,912) APS’s portion recorded as a regulatory (asset) liability (469,953) (660,223) 387,293 177,209 Income tax expense (benefit) (20,364) (18,546) 1,018 570 Accumulated other comprehensive loss (gain) $ 61,984 $ 56,417 $ (1,259) $ 105 The following table shows the weighted-average assumptions used for both the pension and other benefits to determine benefit obligations and net periodic benefit costs: Benefit Obligations Benefit Costs 2020 2019 2020 2019 2018 Discount rate – pension plans 2.53 % 3.30 % 3.30 % 4.34 % 3.65 % Discount rate – other benefits plans 2.63 % 3.42 % 3.42 % 4.39 % 3.71 % Rate of compensation increase 4.00 % 4.00 % 4.00 % 4.00 % 4.00 % Expected long-term return on plan assets - pension plans N/A N/A 5.75 % 6.25 % 6.05 % Expected long-term return on plan assets - other benefit plans N/A N/A 4.85 % 5.40 % 5.40 % Initial healthcare cost trend rate (pre-65 participants) 6.50 % 7.00 % 7.00 % 7.00 % 7.00 % Ultimate healthcare cost trend rate (pre-65 participants) 4.75 % 4.75 % 4.75 % 4.75 % 4.75 % Number of years to ultimate trend rate (pre-65 participants) 5 6 5 7 8 Initial and ultimate healthcare cost trend rate (post-65 participants) (a) 2.00 % 4.75 % 4.75 % 4.75 % 4.75 % Interest crediting rate – cash balance pension plans 4.50 % 4.50 % 4.50 % 4.50 % 4.50 % (a) See discussion above relating to this assumptions impact on benefit obligations and the January 2021 asset transfer to the Active Union Employee Medical Account. In selecting the pretax expected long-term rate of return on plan assets, we consider past performance and economic forecasts for the types of investments held by the plan. For 2021, we are assuming a 5.30% long-term rate of return for pension assets and 5.05% (before tax) for other benefit assets, which we believe is reasonable given our asset allocation in relation to historical and expected performance. In selecting our healthcare trend rates, we consider past performance and forecasts of healthcare costs.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 The overall strategy of the pension plan’s IPS is to achieve an adequate level of trust assets relative to the benefit obligations. To achieve this objective, the plan’s investment policy provides for mixes of investments including long-term fixed income assets and return-generating assets. The target allocation between return-generating and long-term fixed income assets is defined in the IPS and is a function of the plan’s funded status. The plan’s funded status is reviewed on at least a monthly basis. Changes in the value of long-term fixed income assets, also known as liability-hedging assets, are intended to offset changes in the benefit obligations due to changes in interest rates. Long-term fixed income assets consist primarily of fixed income debt securities issued by the U.S. Treasury and other government agencies, U.S. Treasury Futures Contracts, and fixed income debt securities issued by corporations. Long-term fixed income assets may also include interest rate swaps, and other instruments. Return-generating assets are intended to provide a reasonable long-term rate of investment return with a prudent level of volatility. Return-generating assets are composed of U.S. equities, international equities, and alternative investments. International equities include investments in both developed and emerging markets. Alternative investments may include investments in real estate, private equity and various other strategies. The plan may also hold investments in return-generating assets by holding securities in partnerships, common and collective trusts and mutual funds. Based on the IPS, and given the pension plan’s funded status at year-end 2020, the target and actual allocation for the pension plan at December 31, 2020 are as follows: Pension Plans Target Allocation Actual Allocation Long-term fixed income assets 72 % 68 % Return-generating assets 28 % 32 % Total 100 % 100 % The permissible range is within +/-3% of the target allocation shown in the above table, and also considers the plan’s funded status. At December 31, 2020, the return-seeking assets were slightly outside the target allocation permissible range and were rebalanced to within the target range during January 2021. The following table presents the additional target allocations, as a percent of total pension plan assets, for the return-generating assets: Asset Class Target Allocation Equities in US and other developed markets 17 % Equities in emerging markets 6 % Alternative investments 5 % Total 28 % The pension plan IPS does not provide for a specific mix of long-term fixed income assets, but does expect the average credit quality of such assets to be investment grade. As of December 31, 2020,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The following table presents the actual allocations of the investment for the other postretirement benefit plan at December 31, 2020: Other Benefits Plans Actual Allocation Long-term fixed income assets 55 % Return-generating assets 45 % Total 100 % See Note 13 for a discussion on the fair value hierarchy and how fair value methodologies are applied. The plans invest directly in fixed income, U.S. Treasury Futures Contracts,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U.S. Treasury Futures Contracts are valued using the quoted active market prices from the exchange on which they trade,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Mutual funds, which includes exchange traded funds (ETFs), are classified as Level 1 and valued using a NAV that is observable and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Investments in common and collective trusts are valued using NAV as a practical expedient and, accordingly, are not classified in the fair value hierarchy. The NAV for trusts investing in exchange traded equities, and fixed income securities is derived from the market prices of the underlying securities held by the trusts. The NAV for trusts investing in real estate is derived from the appraised values of the trust’s underlying real estate assets. As of December 31, 2020, the plans were able to transact in the common and collective trusts at NAV. Investments in partnerships are also valued using the concept of NAV as a practical expedient and, accordingly, are not classified in the fair value hierarchy. The NAV for these investments is derived from the value of the partnerships’ underlying assets. The plan’s partnerships holdings relate to investments in high-yield fixed income instruments. Certain partnerships also include funding commitments that may require the plan to contribute up to $50 million to these partnerships; as of December 31, 2020, approximately $38 million of these commitments have been funded.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20, by asset category, are as follows (dollars in thousands): Level 1 Level 2 Other (a) Total Pension Plan: Cash and cash equivalents $ 9,911 $ — $ — $ 9,911 Fixed income securities: Corporate — 1,684,782 — 1,684,782 U.S. Treasury 794,571 — — 794,571 Other (b) — 112,224 — 112,224 Common stock equities (c) 331,058 — — 331,058 Mutual funds (d) 262,765 — — 262,765 Common and collective trusts: Equities — — 407,522 407,522 Real estate — — 191,595 191,595 Partnerships — — 22,420 22,420 Short-term investments and other (e) — — 69,696 69,696 Total $ 1,398,305 $ 1,797,006 $ 691,233 $ 3,886,544 Other Benefits: Cash and cash equivalents $ 1,909 $ — $ — $ 1,909 Fixed income securities: Corporate — 221,488 — 221,488 U.S. Treasury 258,102 — — 258,102 Other (b) — 8,316 — 8,316 Common stock equities (c) 175,605 — — 175,605 Mutual funds (d) 34,310 — — 34,310 Common and collective trusts: Equities — — 94,674 94,674 Real estate — — 19,778 19,778 Short-term investments and other (e) 142,995 — 3,988 146,983 Total $ 612,921 $ 229,804 $ 118,440 $ 961,165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international common stock equities. (e) This category includes plan receivables and payables. The fair value of Pinnacle West’s pension plan and other postretirement benefit plan assets at December 31, 2019, by asset category, are as follows (dollars in thousands): Level 1 Level 2 Other (a) Total Pension Plan: Cash and cash equivalents $ 9,370 $ — $ — $ 9,370 Fixed income securities: Corporate — 1,541,729 — 1,541,729 U.S. Treasury 406,112 — — 406,112 Other (b) — 92,240 — 92,240 Common stock equities (c) 250,829 — — 250,829 Mutual funds (d) 185,928 — — 185,928 Common and collective trusts: Equities — — 392,403 392,403 Real estate — — 171,645 171,645 Fixed Income — — 98,065 98,065 Partnerships — — 103,796 103,796 Short-term investments and other (e) — — 66,234 66,234 Total $ 852,239 $ 1,633,969 $ 832,143 $ 3,318,351 Other Benefits: Cash and cash equivalents $ 2,184 $ — $ — $ 2,184 Fixed income securities: Corporate — 202,640 — 202,640 U.S. Treasury 353,650 — — 353,650 Other (b) — 7,999 — 7,999 Common stock equities (c) 146,316 — — 146,316 Mutual funds (d) 14,351 — — 14,351 Common and collective trusts: Equities — — 83,648 83,648 Real estate — — 19,806 19,806 Short-term investments and other (e) 2,881 — 4,019 6,900 Total $ 519,382 $ 210,639 $ 107,473 $ 837,494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Contributions Future year contribution amounts are dependent on plan asset performance and plan actuarial assumptions. We made contributions to our pension plan totaling $100 million in 2020, $150 million in 2019, and $50 million in 2018. The minimum required contributions for the pension plan are zero for the next three years. We expect to make voluntary contributions up to $100 million in 2021 and zero thereafter. With regard to contributions to our other postretirement benefit plan, we did not make a contribution in 2020 and 2019. We do not expect to make any contributions over the next three years to our other postretirement benefit plans. The Company was reimbursed $26 million in 2020, $30 million in 2019, and $72 million in 2018 for prior years retiree medical claims from the other postretirement benefit plan trust assets. Estimated Future Benefit Payments Benefit payments, which reflect estimated future employee service, for the next five years and the succeeding five years thereafter, are estimated to be as follows (dollars in thousands): Year Pension Plans Other Benefits Plans 2021 $ 210,119 $ 31,204 2022 209,593 31,731 2023 215,527 32,196 2024 220,241 31,914 2025 220,787 31,484 Years 2026-2030 1,116,848 153,536 Electric plant participants contribute to the above amounts in accordance with their respective participation agreements. Employee Savings Plan Benefits Pinnacle West sponsors a defined contribution savings plan for eligible employees of Pinnacle West and its subsidiaries. In 2020,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11 million for 2020, $11 million for 2019, and $11 million f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ertain land, buildings, vehicles, equipment and other property through operating rental agreements with varying terms, provisions, and expiration dates. APS also has certain purchased power agreements that qualify as lease arrangements. Our leases have remaining terms that expire in 2021 through 2050.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8 for a discussion of VIEs.) On June 1, 2020 APS had two separate purchased power lease contracts that commenced. The lease terms end on September 30, 2025 and September 30, 2026, respectively. Both of these leases allow APS the right to the generation capacity from certain natural-gas fueled generators during the months of June through September over the contract term. APS does not operate or maintain these leased assets. APS controls the dispatch of the leased assets during the months of June through September and is required to pay a fixed monthly capacity payment during these periods of use. For these types of leased assets APS has elected to combine both the lease and non-lease payment components and accounts for the entire fixed payment as a lease obligation. These purchased power lease contracts are accounted for as operating leases. The contracts do not contain purchase options or term extension options. In addition to the fixed monthly capacity payment, APS must also pay variable charges based on the actual production volume of the asset. The variable consideration is not included in the measurement of our lease obligation. The following table provides information related to our lease costs (dollars in thousands): Year Ended Year Ended Purchased Power Lease Contracts Land, Property &amp; Equipment Leases Total Purchased Power Lease Contracts Land, Property &amp; Equipment Leases Total Operating lease cost $ 68,883 $ 18,493 $ 87,376 $ 42,190 $ 18,038 $ 60,228 Variable lease cost 121,359 972 122,331 113,233 782 114,015 Short-term lease cost — 3,804 3,804 — 4,385 4,385 Total lease cost $ 190,242 $ 23,269 $ 213,511 $ 155,423 $ 23,205 $ 178,628 Lease costs are primarily included as a component of operating expenses on our Consolidated Statements of Income. Lease costs relating to purchased power lease contracts are recorded in fuel and purchased power on the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Lease expense recognized in the Consolidated Statements of Income was $18 million in 2018, this amount does not include purchased power lease contracts. Operating lease cost for purchased power lease contracts was $47 million in 2018. In addition, contingent rents for purchased power lease contracts was $109 million in 2018. These purchased power lease costs are recorded in fuel and purchased power on the Consolidated Statements of Income, and are subject to recovery under the PSA or RES (see Note 4). The following table provides information related to the maturity of our operating lease liabilities (dollars in thousands): December 31, 2020 Year Purchased Power Lease Contracts Land, Property &amp; Equipment Leases Total 2021 $ 66,658 $ 14,455 $ 81,113 2022 68,325 10,849 79,174 2023 70,033 8,503 78,536 2024 71,784 6,104 77,888 2025 73,578 4,400 77,978 Thereafter 36,760 37,314 74,074 Total lease commitments 387,138 81,625 468,763 Less imputed interest 14,375 18,267 32,642 Total lease liabilities $ 372,763 $ 63,358 $ 436,121 We recognize lease assets and liabilities upon lease commencement. At December 31, 2020, we have certain purchased power lease contracts, that have been executed but have not yet commenced. In January 2021, we also executed additional purchased power lease contracts relating to energy storage. These arrangements have commencement dates beginning in May 2021 with terms ending through December 2042. We expect the total fixed consideration paid for these arrangements, which includes both lease and nonlease payments, will approximate $650 million over the term of the arrangements. The following tables provide other additional information related to operating lease liabilities (dollars in thousands): Year Ended Year Ended December 31, 2019 Cash paid for amounts included in the measurement of lease liabilities — operating cash flows: $ 75,097 $ 69,075 Right-of-use operating lease assets obtained in exchange for operating lease liabilities 441,653 11,262 December 31, 2020 December 31, 2019 Weighted average remaining lease term 6 years 13 years Weighted average discount rate (a) 1.69 % 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Owned Facilities</t>
        </is>
      </c>
      <c r="B1" s="2" t="inlineStr">
        <is>
          <t>12 Months Ended</t>
        </is>
      </c>
    </row>
    <row r="2">
      <c r="B2" s="2" t="inlineStr">
        <is>
          <t>Dec. 31, 2020</t>
        </is>
      </c>
    </row>
    <row r="3">
      <c r="A3" s="3" t="inlineStr">
        <is>
          <t>Jointly Owned Utility Plant, Net Ownership Amount [Abstract]</t>
        </is>
      </c>
    </row>
    <row r="4">
      <c r="A4" s="4" t="inlineStr">
        <is>
          <t>Jointly-Owned Facilities</t>
        </is>
      </c>
      <c r="B4" s="4" t="inlineStr">
        <is>
          <t>Jointly-Owned Facilities APS shares ownership of some of its generating and transmission facilities with other companies. We are responsible for our share of operating costs which are included in the corresponding operating expenses on our Consolidated Statements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20 (dollars in thousands): Percent Plant in Accumulated Construction Generating facilities: Palo Verde Units 1 and 3 29.1 % $ 1,911,339 $ 1,108,883 $ 26,623 Palo Verde Unit 2 (a) 16.8 % 649,035 379,305 7,268 Palo Verde Common 28.0 % (b) 774,054 320,107 41,607 Palo Verde Sale Leaseback (a) 351,050 253,014 — Four Corners Generating Station 63.0 % 1,621,418 581,436 35,028 Cholla common facilities (c) 50.5 % 193,807 109,447 1,206 Transmission facilities: ANPP 500kV System 33.5 % (b) 131,991 52,626 3,859 Navajo Southern System 26.0 % (b) 89,113 33,536 1,215 Palo Verde — Yuma 500kV System 25.3 % (b) 23,247 6,681 433 Four Corners Switchyards 61.8 % (b) 69,441 17,009 3,145 Phoenix — Mead System 17.1 % (b) 39,437 19,072 73 Palo Verde — Rudd 500kV System 50.0 % 93,123 28,206 1,921 Morgan — Pinnacle Peak System 64.6 % (b) 117,497 20,754 912 Round Valley System 50.0 % 531 174 13 Palo Verde — Morgan System 88.9 % (b) 257,220 20,943 530 Hassayampa — North Gila System 80.0 % 148,067 16,080 — Cholla 500kV Switchyard 85.7 % 7,896 1,850 940 Saguaro 500kV Switchyard 60.0 % 21,669 13,229 2 Kyrene — Knox System 50.0 % 578 323 — (a) See Note 18. (b) Weighted-average of interests. (c) PacifiCorp owns Cholla Unit 4 (see Note 4 for additional information) and APS operates the unit for PacifiCorp. The common facilities at Cholla are jointly-owned. Cholla Unit 4 was retired on December 24,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OPERATING REVENUES (NOTE 2)</t>
        </is>
      </c>
      <c r="B3" s="5" t="n">
        <v>3586982</v>
      </c>
      <c r="C3" s="5" t="n">
        <v>3471209</v>
      </c>
      <c r="D3" s="5" t="n">
        <v>3691247</v>
      </c>
    </row>
    <row r="4">
      <c r="A4" s="3" t="inlineStr">
        <is>
          <t>OPERATING EXPENSES</t>
        </is>
      </c>
    </row>
    <row r="5">
      <c r="A5" s="4" t="inlineStr">
        <is>
          <t>Fuel and purchased power</t>
        </is>
      </c>
      <c r="B5" s="6" t="n">
        <v>993419</v>
      </c>
      <c r="C5" s="6" t="n">
        <v>1042237</v>
      </c>
      <c r="D5" s="6" t="n">
        <v>1076116</v>
      </c>
    </row>
    <row r="6">
      <c r="A6" s="4" t="inlineStr">
        <is>
          <t>Operations and maintenance</t>
        </is>
      </c>
      <c r="B6" s="6" t="n">
        <v>958910</v>
      </c>
      <c r="C6" s="6" t="n">
        <v>941616</v>
      </c>
      <c r="D6" s="6" t="n">
        <v>1036744</v>
      </c>
    </row>
    <row r="7">
      <c r="A7" s="4" t="inlineStr">
        <is>
          <t>Depreciation and amortization</t>
        </is>
      </c>
      <c r="B7" s="6" t="n">
        <v>614378</v>
      </c>
      <c r="C7" s="6" t="n">
        <v>590929</v>
      </c>
      <c r="D7" s="6" t="n">
        <v>582354</v>
      </c>
    </row>
    <row r="8">
      <c r="A8" s="4" t="inlineStr">
        <is>
          <t>Taxes other than income taxes</t>
        </is>
      </c>
      <c r="B8" s="6" t="n">
        <v>224835</v>
      </c>
      <c r="C8" s="6" t="n">
        <v>218579</v>
      </c>
      <c r="D8" s="6" t="n">
        <v>212849</v>
      </c>
    </row>
    <row r="9">
      <c r="A9" s="4" t="inlineStr">
        <is>
          <t>Other expenses</t>
        </is>
      </c>
      <c r="B9" s="6" t="n">
        <v>7288</v>
      </c>
      <c r="C9" s="6" t="n">
        <v>5888</v>
      </c>
      <c r="D9" s="6" t="n">
        <v>9497</v>
      </c>
    </row>
    <row r="10">
      <c r="A10" s="4" t="inlineStr">
        <is>
          <t>Total</t>
        </is>
      </c>
      <c r="B10" s="6" t="n">
        <v>2798830</v>
      </c>
      <c r="C10" s="6" t="n">
        <v>2799249</v>
      </c>
      <c r="D10" s="6" t="n">
        <v>2917560</v>
      </c>
    </row>
    <row r="11">
      <c r="A11" s="4" t="inlineStr">
        <is>
          <t>Operating loss</t>
        </is>
      </c>
      <c r="B11" s="6" t="n">
        <v>788152</v>
      </c>
      <c r="C11" s="6" t="n">
        <v>671960</v>
      </c>
      <c r="D11" s="6" t="n">
        <v>773687</v>
      </c>
    </row>
    <row r="12">
      <c r="A12" s="3" t="inlineStr">
        <is>
          <t>OTHER INCOME (DEDUCTIONS)</t>
        </is>
      </c>
    </row>
    <row r="13">
      <c r="A13" s="4" t="inlineStr">
        <is>
          <t>Allowance for equity funds used during construction (Note 1)</t>
        </is>
      </c>
      <c r="B13" s="6" t="n">
        <v>33776</v>
      </c>
      <c r="C13" s="6" t="n">
        <v>31431</v>
      </c>
      <c r="D13" s="6" t="n">
        <v>52319</v>
      </c>
    </row>
    <row r="14">
      <c r="A14" s="4" t="inlineStr">
        <is>
          <t>Pension and other postretirement non-service credits - net (Note 8)</t>
        </is>
      </c>
      <c r="B14" s="6" t="n">
        <v>56341</v>
      </c>
      <c r="C14" s="6" t="n">
        <v>22989</v>
      </c>
      <c r="D14" s="6" t="n">
        <v>49791</v>
      </c>
    </row>
    <row r="15">
      <c r="A15" s="4" t="inlineStr">
        <is>
          <t>Other income (Note 17)</t>
        </is>
      </c>
      <c r="B15" s="6" t="n">
        <v>56703</v>
      </c>
      <c r="C15" s="6" t="n">
        <v>50263</v>
      </c>
      <c r="D15" s="6" t="n">
        <v>24896</v>
      </c>
    </row>
    <row r="16">
      <c r="A16" s="4" t="inlineStr">
        <is>
          <t>Other expense (Note 17)</t>
        </is>
      </c>
      <c r="B16" s="6" t="n">
        <v>-57776</v>
      </c>
      <c r="C16" s="6" t="n">
        <v>-17880</v>
      </c>
      <c r="D16" s="6" t="n">
        <v>-17966</v>
      </c>
    </row>
    <row r="17">
      <c r="A17" s="4" t="inlineStr">
        <is>
          <t>Total</t>
        </is>
      </c>
      <c r="B17" s="6" t="n">
        <v>89044</v>
      </c>
      <c r="C17" s="6" t="n">
        <v>86803</v>
      </c>
      <c r="D17" s="6" t="n">
        <v>109040</v>
      </c>
    </row>
    <row r="18">
      <c r="A18" s="3" t="inlineStr">
        <is>
          <t>INTEREST EXPENSE</t>
        </is>
      </c>
    </row>
    <row r="19">
      <c r="A19" s="4" t="inlineStr">
        <is>
          <t>Interest charges</t>
        </is>
      </c>
      <c r="B19" s="6" t="n">
        <v>247501</v>
      </c>
      <c r="C19" s="6" t="n">
        <v>235251</v>
      </c>
      <c r="D19" s="6" t="n">
        <v>243465</v>
      </c>
    </row>
    <row r="20">
      <c r="A20" s="4" t="inlineStr">
        <is>
          <t>Allowance for borrowed funds used during construction (Note 1)</t>
        </is>
      </c>
      <c r="B20" s="6" t="n">
        <v>-18530</v>
      </c>
      <c r="C20" s="6" t="n">
        <v>-18528</v>
      </c>
      <c r="D20" s="6" t="n">
        <v>-25180</v>
      </c>
    </row>
    <row r="21">
      <c r="A21" s="4" t="inlineStr">
        <is>
          <t>Total</t>
        </is>
      </c>
      <c r="B21" s="6" t="n">
        <v>228971</v>
      </c>
      <c r="C21" s="6" t="n">
        <v>216723</v>
      </c>
      <c r="D21" s="6" t="n">
        <v>218285</v>
      </c>
    </row>
    <row r="22">
      <c r="A22" s="4" t="inlineStr">
        <is>
          <t>INCOME BEFORE INCOME TAXES</t>
        </is>
      </c>
      <c r="B22" s="6" t="n">
        <v>648225</v>
      </c>
      <c r="C22" s="6" t="n">
        <v>542040</v>
      </c>
      <c r="D22" s="6" t="n">
        <v>664442</v>
      </c>
    </row>
    <row r="23">
      <c r="A23" s="4" t="inlineStr">
        <is>
          <t>Income tax benefit</t>
        </is>
      </c>
      <c r="B23" s="6" t="n">
        <v>78173</v>
      </c>
      <c r="C23" s="6" t="n">
        <v>-15773</v>
      </c>
      <c r="D23" s="6" t="n">
        <v>133902</v>
      </c>
    </row>
    <row r="24">
      <c r="A24" s="4" t="inlineStr">
        <is>
          <t>NET INCOME</t>
        </is>
      </c>
      <c r="B24" s="6" t="n">
        <v>570052</v>
      </c>
      <c r="C24" s="6" t="n">
        <v>557813</v>
      </c>
      <c r="D24" s="6" t="n">
        <v>530540</v>
      </c>
    </row>
    <row r="25">
      <c r="A25" s="4" t="inlineStr">
        <is>
          <t>Less: Net income attributable to noncontrolling interests (Note 18)</t>
        </is>
      </c>
      <c r="B25" s="6" t="n">
        <v>19493</v>
      </c>
      <c r="C25" s="6" t="n">
        <v>19493</v>
      </c>
      <c r="D25" s="6" t="n">
        <v>19493</v>
      </c>
    </row>
    <row r="26">
      <c r="A26" s="4" t="inlineStr">
        <is>
          <t>NET INCOME ATTRIBUTABLE TO COMMON SHAREHOLDERS</t>
        </is>
      </c>
      <c r="B26" s="5" t="n">
        <v>550559</v>
      </c>
      <c r="C26" s="5" t="n">
        <v>538320</v>
      </c>
      <c r="D26" s="5" t="n">
        <v>511047</v>
      </c>
    </row>
    <row r="27">
      <c r="A27" s="3" t="inlineStr">
        <is>
          <t>Net effect of dilutive securities:</t>
        </is>
      </c>
    </row>
    <row r="28">
      <c r="A28" s="4" t="inlineStr">
        <is>
          <t>Weighted Average common shares outstanding — basic (in shares)</t>
        </is>
      </c>
      <c r="B28" s="6" t="n">
        <v>112666</v>
      </c>
      <c r="C28" s="6" t="n">
        <v>112443</v>
      </c>
      <c r="D28" s="6" t="n">
        <v>112129</v>
      </c>
    </row>
    <row r="29">
      <c r="A29" s="4" t="inlineStr">
        <is>
          <t>Weighted Average common shares outstanding — diluted (in shares)</t>
        </is>
      </c>
      <c r="B29" s="6" t="n">
        <v>112942</v>
      </c>
      <c r="C29" s="6" t="n">
        <v>112758</v>
      </c>
      <c r="D29" s="6" t="n">
        <v>112550</v>
      </c>
    </row>
    <row r="30">
      <c r="A30" s="3" t="inlineStr">
        <is>
          <t>EARNINGS PER WEIGHTED-AVERAGE COMMON SHARE OUTSTANDING</t>
        </is>
      </c>
    </row>
    <row r="31">
      <c r="A31" s="4" t="inlineStr">
        <is>
          <t>Net income attributable to common shareholders - basic (in dollars per share)</t>
        </is>
      </c>
      <c r="B31" s="7" t="n">
        <v>4.89</v>
      </c>
      <c r="C31" s="7" t="n">
        <v>4.79</v>
      </c>
      <c r="D31" s="7" t="n">
        <v>4.56</v>
      </c>
    </row>
    <row r="32">
      <c r="A32" s="4" t="inlineStr">
        <is>
          <t>Net income attributable to common shareholders — diluted (in dollars per share)</t>
        </is>
      </c>
      <c r="B32" s="7" t="n">
        <v>4.87</v>
      </c>
      <c r="C32" s="7" t="n">
        <v>4.77</v>
      </c>
      <c r="D32" s="7" t="n">
        <v>4.54</v>
      </c>
    </row>
    <row r="33">
      <c r="A33" s="4" t="inlineStr">
        <is>
          <t>ARIZONA PUBLIC SERVICE COMPANY</t>
        </is>
      </c>
    </row>
    <row r="34">
      <c r="A34" s="4" t="inlineStr">
        <is>
          <t>OPERATING REVENUES (NOTE 2)</t>
        </is>
      </c>
      <c r="B34" s="5" t="n">
        <v>3586982</v>
      </c>
      <c r="C34" s="5" t="n">
        <v>3471209</v>
      </c>
      <c r="D34" s="5" t="n">
        <v>3688342</v>
      </c>
    </row>
    <row r="35">
      <c r="A35" s="3" t="inlineStr">
        <is>
          <t>OPERATING EXPENSES</t>
        </is>
      </c>
    </row>
    <row r="36">
      <c r="A36" s="4" t="inlineStr">
        <is>
          <t>Fuel and purchased power</t>
        </is>
      </c>
      <c r="B36" s="6" t="n">
        <v>993419</v>
      </c>
      <c r="C36" s="6" t="n">
        <v>1042237</v>
      </c>
      <c r="D36" s="6" t="n">
        <v>1094020</v>
      </c>
    </row>
    <row r="37">
      <c r="A37" s="4" t="inlineStr">
        <is>
          <t>Operations and maintenance</t>
        </is>
      </c>
      <c r="B37" s="6" t="n">
        <v>945181</v>
      </c>
      <c r="C37" s="6" t="n">
        <v>926716</v>
      </c>
      <c r="D37" s="6" t="n">
        <v>969227</v>
      </c>
    </row>
    <row r="38">
      <c r="A38" s="4" t="inlineStr">
        <is>
          <t>Depreciation and amortization</t>
        </is>
      </c>
      <c r="B38" s="6" t="n">
        <v>614293</v>
      </c>
      <c r="C38" s="6" t="n">
        <v>590844</v>
      </c>
      <c r="D38" s="6" t="n">
        <v>580694</v>
      </c>
    </row>
    <row r="39">
      <c r="A39" s="4" t="inlineStr">
        <is>
          <t>Taxes other than income taxes</t>
        </is>
      </c>
      <c r="B39" s="6" t="n">
        <v>224790</v>
      </c>
      <c r="C39" s="6" t="n">
        <v>218540</v>
      </c>
      <c r="D39" s="6" t="n">
        <v>212136</v>
      </c>
    </row>
    <row r="40">
      <c r="A40" s="4" t="inlineStr">
        <is>
          <t>Other expenses</t>
        </is>
      </c>
      <c r="B40" s="6" t="n">
        <v>7288</v>
      </c>
      <c r="C40" s="6" t="n">
        <v>5888</v>
      </c>
      <c r="D40" s="6" t="n">
        <v>2497</v>
      </c>
    </row>
    <row r="41">
      <c r="A41" s="4" t="inlineStr">
        <is>
          <t>Total</t>
        </is>
      </c>
      <c r="B41" s="6" t="n">
        <v>2784971</v>
      </c>
      <c r="C41" s="6" t="n">
        <v>2784225</v>
      </c>
      <c r="D41" s="6" t="n">
        <v>2858574</v>
      </c>
    </row>
    <row r="42">
      <c r="A42" s="4" t="inlineStr">
        <is>
          <t>Operating loss</t>
        </is>
      </c>
      <c r="B42" s="6" t="n">
        <v>802011</v>
      </c>
      <c r="C42" s="6" t="n">
        <v>686984</v>
      </c>
      <c r="D42" s="6" t="n">
        <v>829768</v>
      </c>
    </row>
    <row r="43">
      <c r="A43" s="3" t="inlineStr">
        <is>
          <t>OTHER INCOME (DEDUCTIONS)</t>
        </is>
      </c>
    </row>
    <row r="44">
      <c r="A44" s="4" t="inlineStr">
        <is>
          <t>Allowance for equity funds used during construction (Note 1)</t>
        </is>
      </c>
      <c r="B44" s="6" t="n">
        <v>33776</v>
      </c>
      <c r="C44" s="6" t="n">
        <v>31431</v>
      </c>
      <c r="D44" s="6" t="n">
        <v>52319</v>
      </c>
    </row>
    <row r="45">
      <c r="A45" s="4" t="inlineStr">
        <is>
          <t>Pension and other postretirement non-service credits - net (Note 8)</t>
        </is>
      </c>
      <c r="B45" s="6" t="n">
        <v>57359</v>
      </c>
      <c r="C45" s="6" t="n">
        <v>24529</v>
      </c>
      <c r="D45" s="6" t="n">
        <v>51242</v>
      </c>
    </row>
    <row r="46">
      <c r="A46" s="4" t="inlineStr">
        <is>
          <t>Other income (Note 17)</t>
        </is>
      </c>
      <c r="B46" s="6" t="n">
        <v>51755</v>
      </c>
      <c r="C46" s="6" t="n">
        <v>46884</v>
      </c>
      <c r="D46" s="6" t="n">
        <v>22746</v>
      </c>
    </row>
    <row r="47">
      <c r="A47" s="4" t="inlineStr">
        <is>
          <t>Other expense (Note 17)</t>
        </is>
      </c>
      <c r="B47" s="6" t="n">
        <v>-53694</v>
      </c>
      <c r="C47" s="6" t="n">
        <v>-12990</v>
      </c>
      <c r="D47" s="6" t="n">
        <v>-15292</v>
      </c>
    </row>
    <row r="48">
      <c r="A48" s="4" t="inlineStr">
        <is>
          <t>Total</t>
        </is>
      </c>
      <c r="B48" s="6" t="n">
        <v>89196</v>
      </c>
      <c r="C48" s="6" t="n">
        <v>89854</v>
      </c>
      <c r="D48" s="6" t="n">
        <v>111015</v>
      </c>
    </row>
    <row r="49">
      <c r="A49" s="3" t="inlineStr">
        <is>
          <t>INTEREST EXPENSE</t>
        </is>
      </c>
    </row>
    <row r="50">
      <c r="A50" s="4" t="inlineStr">
        <is>
          <t>Interest charges</t>
        </is>
      </c>
      <c r="B50" s="6" t="n">
        <v>233452</v>
      </c>
      <c r="C50" s="6" t="n">
        <v>220174</v>
      </c>
      <c r="D50" s="6" t="n">
        <v>231391</v>
      </c>
    </row>
    <row r="51">
      <c r="A51" s="4" t="inlineStr">
        <is>
          <t>Allowance for borrowed funds used during construction (Note 1)</t>
        </is>
      </c>
      <c r="B51" s="6" t="n">
        <v>-18530</v>
      </c>
      <c r="C51" s="6" t="n">
        <v>-18528</v>
      </c>
      <c r="D51" s="6" t="n">
        <v>-25180</v>
      </c>
    </row>
    <row r="52">
      <c r="A52" s="4" t="inlineStr">
        <is>
          <t>Total</t>
        </is>
      </c>
      <c r="B52" s="6" t="n">
        <v>214922</v>
      </c>
      <c r="C52" s="6" t="n">
        <v>201646</v>
      </c>
      <c r="D52" s="6" t="n">
        <v>206211</v>
      </c>
    </row>
    <row r="53">
      <c r="A53" s="4" t="inlineStr">
        <is>
          <t>INCOME BEFORE INCOME TAXES</t>
        </is>
      </c>
      <c r="B53" s="6" t="n">
        <v>676285</v>
      </c>
      <c r="C53" s="6" t="n">
        <v>575192</v>
      </c>
      <c r="D53" s="6" t="n">
        <v>734572</v>
      </c>
    </row>
    <row r="54">
      <c r="A54" s="4" t="inlineStr">
        <is>
          <t>Income tax benefit</t>
        </is>
      </c>
      <c r="B54" s="6" t="n">
        <v>88764</v>
      </c>
      <c r="C54" s="6" t="n">
        <v>-9572</v>
      </c>
      <c r="D54" s="6" t="n">
        <v>144814</v>
      </c>
    </row>
    <row r="55">
      <c r="A55" s="4" t="inlineStr">
        <is>
          <t>NET INCOME</t>
        </is>
      </c>
      <c r="B55" s="6" t="n">
        <v>587521</v>
      </c>
      <c r="C55" s="6" t="n">
        <v>584764</v>
      </c>
      <c r="D55" s="6" t="n">
        <v>589758</v>
      </c>
    </row>
    <row r="56">
      <c r="A56" s="4" t="inlineStr">
        <is>
          <t>Less: Net income attributable to noncontrolling interests (Note 18)</t>
        </is>
      </c>
      <c r="B56" s="6" t="n">
        <v>19493</v>
      </c>
      <c r="C56" s="6" t="n">
        <v>19493</v>
      </c>
      <c r="D56" s="6" t="n">
        <v>19493</v>
      </c>
    </row>
    <row r="57">
      <c r="A57" s="4" t="inlineStr">
        <is>
          <t>NET INCOME ATTRIBUTABLE TO COMMON SHAREHOLDERS</t>
        </is>
      </c>
      <c r="B57" s="5" t="n">
        <v>568028</v>
      </c>
      <c r="C57" s="5" t="n">
        <v>565271</v>
      </c>
      <c r="D57" s="5" t="n">
        <v>5702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by DOE to the Palo Verde owners for certain specified costs incurred by Palo Verde during the period January 1, 2007 through June 30, 2011. In addition, the settlement agreement, as amended, provides APS with a method for submitting claims and getting recovery for costs incurred through December 31, 2019. On September 1, 2020, APS and DOE entered into an addendum to the settlement agreement allowing for the recovery of costs incurred through December 31, 2022. APS has submitted six claims pursuant to the terms of the August 18, 2014 settlement agreement, for six separate time periods during July 1, 2011 through June 30, 2019. The DOE has approved and paid $99.7 million for these claims (APS’s share is $29.0 million). The amounts recovered were primarily recorded as adjustments to a regulatory liability and had no impact on reported net income. In accordance with the 2017 Rate Case Decision, this regulatory liability is being refunded to customers (see Note 4). On November 2, 2020, APS filed its seventh claim pursuant to the terms of the August 18, 2014 settlement agreement in the amount of $12.2 million (APS’s share is $3.6 million).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8 billion per occurrence. Palo Verde maintains the maximum available nuclear liability insurance in the amount of $450 million, which is provided by American Nuclear Insurers (“ANI”). The remaining balance of approximately $13.3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subject to a maximum annual premium of approximately $20.5 million per incident. Based on APS’s ownership interest in the three Palo Verde units, APS’s maximum retrospective premium per incident for all three units is approximately $120.1 million, with a maximum annual retrospective premium of approximately $17.9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5.8 million for each retrospective premium assessment declared by NEIL’s Board of Directors due to losses. In addition, NEIL policies contain rating triggers that would result in APS providing approximately $75.1 million of collateral assurance within 20 business days of a rating downgrade to non-investment grade. The insurance coverage discussed in this and the previous paragraph is subject to certain policy conditions, sublimits and exclusions. Fuel and Purchased Power Commitments and Purchase Obligations APS is party to various fuel and purchased power contracts and purchase obligations with terms expiring between 2021 and 2043 that include required purchase provisions. APS estimates the contract requirements to be approximately $772 million in 2021; $671 million in 2022; $632 million in 2023; $592 million in 2024; $564 million in 2025; and $5.4 billion thereafter. However, these amounts may vary significantly pursuant to certain provisions in such contracts that permit us to decrease required purchases under certain circumstances. These amounts include estimated commitments relating to purchased power lease contracts (see Note 9).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s Ended December 31, 2021 2022 2023 2024 2025 Thereafter Coal take-or-pay commitments (a) $ 182,569 $ 183,604 $ 184,540 $ 186,804 $ 177,114 $ 1,024,854 (a) Total take-or-pay commitments are approximately $1.9 billion. The total net present value of these commitments is approximately $1.5 billion. APS may spend more to meet its actual fuel requirements than the minimum purchase obligations in our coal take-or-pay contracts. The following table summarizes actual amounts purchased under the coal contracts which include take-or-pay provisions for each of the last three years (dollars in thousands): Year Ended December 31, 2020 2019 2018 Total purchases $ 189,817 $ 204,888 $ 206,093 Renewable Energy Credits APS has entered into contracts to purchase renewable energy credits to comply with the RES. APS estimates the contract requirements to be approximately $35 million in 2021; $31 million in 2022; $30 million in 2023; $28 million in 2024; $25 million in 2025; and $105 million thereafter. These amounts do not include purchases of renewable energy credits that are bundled with energy. Coal Mine Reclamation Obligations APS must reimburse certain coal providers for amounts incurred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170 million at December 31, 2020 and $166 million at December 31, 2019. Under our current coal supply agreements, APS expects to make payments for the final mine reclamation as follows: $16 million in 2021; $17 million in 2022; $18 million in 2023; $19 million in 2024; $20 million in 2025; and $69 million thereafter. Any amendments to current coal supply agreements may change the timing of the contribution. Portions of these funds will be held in an escrow account and distributed to certain coal providers under the terms of the applicable coal supply agreements. Superfund-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during the first or second quarter of 2021. We estimate that our costs related to this investigation and study will be approximately $3 million.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Arizona Attorney General Matter APS received civil investigative demands from the Attorney General seeking information pertaining to the rate plan comparison tool offered to APS customers and other related issues including implementation of rates from the 2017 Settlement Agreement and its Customer Education and Outreach Plan associated with the 2017 Settlement Agreement. APS fully cooperated with the Attorney General’s Office in this matter. On February 22, 2021 APS entered into a consent agreement with the Attorney General as a way to settle the matter. The settlement results in APS paying $24.75 million, $24 million of which is being returned to customers as restitution.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pollution control requirements on Four Corners. EPA required the plant to install pollution control equipment that constitutes BART to lessen the impacts of emissions on visibility surrounding the plant. In addition, EPA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was approximately $400 million, which has been incurred. In addition, APS and El Paso entered into an asset purchase agreement providing for the purchase by APS, or an affiliate of APS, of El Paso’s 7% interest in Four Corners Units 4 and 5. 4CA purchased the El Paso interest on July 6, 2016. NTEC purchased the interest from 4CA on July 3, 2018. See “Four Corners — 4CA Matter” below for a discussion of the NTEC purchase. The cost of the pollution controls related to the 7% interest is approximately $45 million, which was assumed by NTEC through its purchase of the 7% interest. Cholla . In early 2017, EPA approved a final rule containing a revision to Arizona’s State Implementation Plan (“SIP”) for Cholla that implemented BART requirements for this facility, which did not require the installation of any new pollution control capital improvements. In conjunction with the closure of Cholla Unit 2 in 2015, APS has committed to ceasing coal combustion within Units 1 and 3 by April 2025. PacifiCorp retired Cholla Unit 4 at the end of 2020. (See “Cholla” in Note 4 for information regarding future plans for Cholla and details related to the resulting regulatory asset).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t is not clear when that program will be put into effect. On December 19, 2019, EPA proposed its own set of regulations governing the issuance of CCR management permits.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Based on an August 21, 2018 D.C. Circuit decision, which vacated and remanded those provisions of the EPA CCR regulations that allow for the operation of unlined CCR surface impoundments, EPA recently proposed corresponding changes to federal CCR regulations. On July 29, 2020, EPA took final action on new regulations establishing revised deadlines for initiating the closure of unlined CCR surface impoundments; such disposal units must close as soon as technically feasible, but no later than April 22, 2021. • On November 4, 2019, EPA also proposed to change the manner by which facilities that have committed to cease burning coal in the near-term may qualify for alternative closure. Such qualification would allow CCR disposal units at these plants to continue operating, even though they would otherwise be subject to forced closure under the federal CCR regulations. EPA’s July 29, 2020 final regulation adopted this proposal and now requires explicit EPA approval for facilities to utilize an alternative closure deadline. With respect to the Cholla facility, APS’s application for alternative closure (which would allow the continued disposal of CCR within the facility’s existing unlined CCR surface impoundments until the required date for ceasing coal-fired boiler operations in April 2025) was submitted to EPA on November 30, 2020 and is currently pending. This application will be subject to public comment and, potentially, judicial review. We cannot at this time predict the outcome of these regulatory proceedings or when the EPA will take final action on those matters that are still pending.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27 million and its share of incremental costs to comply with the CCR rule for Cholla is approximately $16 million. The Navajo Plant disposed of CCR only in a dry landfill storage area. To comply with the CCR rule for the Navajo Plant, APS’s share of incremental costs was approximately $1 million,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October 31, 2020. APS initiated an assessment of corrective measures on January 14, 2019 and expects such assessment will continue through mid- to late-2021. As part of this assessment, APS continues to gather additional groundwater data and perform remedial evaluations as to the CCR disposal units at Cholla and Four Corners undergoing corrective action. In addition, APS will solicit input from the public, host public hearings, and select remedies as part of this process. Based on the work performed to date, APS currently estimates that its share of corrective action and monitoring costs at Four Corners will likely range from $10 million to $15 million,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we cannot predict any ultimate impacts to the Company; however, at this time we do not believe the cost estimates for Cholla and any potential change to the cost estimate for Four Corners would have a material impact on our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such rules would have had far broader impact on the electric power sector than the ACE regulations. The ACE regulations had been stayed pending judicial review and on January 19, 2021, the U.S. Court of Appeals for the D.C. Circuit vacated the ACE regulations and remanded them back to EPA to develop new existing power plant carbon regulations consistent with the court’s ruling. That ruling endorsed an expansive view of the federal Clean Air Act consistent with EPA’s 2015 CPP. While the Biden administration has expressed an intent to regulate carbon emissions in this sector more aggressively under the Clean Air Act, we cannot at this time predict the outcome of pending EPA rulemaking proceedings in response to the court’s recent ACE decision.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On July 16, 2018, several environmental groups filed a petition for review before the EPA Environmental Appeals Board (“EAB”) concerning the NPDES wastewater discharge permit for Four Corners, which was reissued on June 12, 2018. The environmental groups allege that the permit was reissued in contravention of several requirements under the Clean Water Act and did not contain required provisions concerning EPA’s 2015 revised effluent limitation guidelines for steam-electric EGUs, 2014 existing-source regulations governing cooling-water intake structures, and effluent limits for surface seepage and subsurface discharges from coal-ash disposal facilities. To address certain of these issues through a reconsidered permit, EPA took action on December 19, 2018 to withdraw the NPDES permit reissued in June 2018. Withdrawal of the permit moots the EAB appeal, and EPA filed a motion to dismiss on that basis. The EAB thereafter dismissed the environmental group appeal on February 12, 2019. EPA then issued a revised final NPDES permit for Four Corners on September 30, 2019. Based upon a November 1, 2019 filing by several environmental groups, the EAB again took up review of the Four Corners NPDES Permit. Oral argument on this appeal was held on September 3, 2020 and the EAB denied the environmental group petition on September 30, 2020. On January 22, 2021, the environmental groups filed a petition for review of the EAB’s decision with the U.S. Court of Appeals for the Ninth Circuit. We cannot predict the outcome of these appeal proceedings and, if such appeal is successful, whether that outcome will have a material impact on our financial position, results of operations, or cash flows. Four Corners 4CA Matter On July 6, 2016, 4CA purchased El Paso’s 7% interest in Four Corners. NTEC purchased this 7% interest o n July 3, 2018 from 4CA . NTEC purchased the 7% interest at 4CA’s book value, approximately $70 million, and is paying 4CA the purchase price over a period of four years pursuant to a secured interest-bearing promissory note. The note is secured by a portion of APS’s payments to be owed to NTEC under the 2016 Coal Supply Agreement. As of December 31, 2020, the note has a remaining balance of $27 million. NTEC continues to make payments in accordance with the terms of the note. Due to its short-remaining term, among other factors, there are no expected credit losses associated with the note.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The amount under this formula for calendar year 2018 (up to the date that NTEC purchased the 7% interest) was approximately $10 million, which was due to 4CA on December 31, 2019. Such payment was satisfied in January 2020 by NTEC directing to 4CA a prepayment from APS of future coal payment obligations of which the prepayment has been fully utilized as of June 2020.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December 31, 2020, standby letters of credit totaled $5.2 million and will expire in 2021. As of December 31, 2020, surety bonds expiring through 2022 totaled $16 million.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In 2020, APS revised its cost estimates for existing AROs at Cholla relating to updated estimates for the closure of ponds and facilities, and at Four Corners and the Navajo Plant relating to corrective action and water monitoring costs, which resulted in an increase to the ARO of $6 million. Also in 2020, an updated Four Corners decommissioning study was finalized for the updated closure date of 2031, which resulted in an increase to the ARO of $13 million. In 2019, APS received updated decommissioning estimates for the Navajo Plant closure in December 2019, which resulted in a decrease to the ARO in the amount of $8 million (see Note 4 for additional information). In addition, APS received a new decommissioning study for Palo Verde. This resulted in a decrease to the ARO in the amount of $89 million, a decrease in plant in service of $80 million and a reduction in the regulatory liability of $9 million. The following table shows the change in our asset retirement obligations for 2020 and 2019 (dollars in thousands): 2020 2019 Asset retirement obligations at the beginning of year $ 657,218 $ 726,545 Changes attributable to: Accretion expense 38,652 39,726 Settlements (9,710) (12,591) Estimated cash flow revisions 18,923 (96,462) Asset retirement obligations at the end of year $ 705,083 $ 657,218 In accordance with regulatory accounting, APS accrues removal costs for its regulated utility assets, even if there is no legal obligation for removal. See detail of regulatory liabilities in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8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9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 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December 31, 2020 of our assets and liabilities that are measured at fair value on a recurring basis (dollars in thousands): Level 1 Level 2 Level 3 Other Total Assets Risk management activities — derivative instruments: Commodity contracts $ — $ 9,016 $ 4 $ (4,271) (a) $ 4,749 Nuclear decommissioning trust: Equity securities 29,796 — — (17,828) (b) 11,968 U.S. commingled equity funds — — — 610,055 (c) 610,055 U.S. Treasury debt 164,514 — — — 164,514 Corporate debt — 149,509 — — 149,509 Mortgage-backed securities — 99,623 — — 99,623 Municipal bonds — 89,705 — — 89,705 Other fixed income — 13,061 — — 13,061 Subtotal nuclear decommissioning trust 194,310 351,898 — 592,227 1,138,435 Other special use funds: Equity securities 37,337 — — 504 (b) 37,841 U.S. Treasury debt 203,220 — — — 203,220 Municipal bonds — 13,448 — — 13,448 Subtotal other special use funds 240,557 13,448 — 504 254,509 Total assets $ 434,867 $ 374,362 $ 4 $ 588,460 $ 1,397,693 Liabilities Risk management activities — derivative instruments: Commodity contracts $ — $ (20,498) $ (1,107) $ 2,986 (a) $ (18,619) (a) Represents counterparty netting, margin, and collateral (see Note 16). (b) Represents net pending securities sales and purchases. (c) Valued using NAV as a practical expedient and, therefore, are not classified in the fair value hierarchy. 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3,429) $ (711) (a) $ (72,132) (a) Represents counterparty netting, margin, and collateral (see Note 16).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Financial Instruments Not Carried at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the calculation of Pinnacle West’s basic and diluted earnings per share (in thousands, except per share amounts): 2020 2019 2018 Net income attributable to common shareholders $ 550,559 $ 538,320 $ 511,047 Weighted average common shares outstanding — basic 112,666 112,443 112,129 Net effect of dilutive securities: Contingently issuable performance shares and restricted stock units 276 315 421 Weighted average common shares outstanding — diluted 112,942 112,758 112,550 Earnings per weighted-average common share outstanding Net income attributable to common shareholders — basic $ 4.89 $ 4.79 $ 4.56 Net income attributable to common shareholders — diluted $ 4.87 $ 4.77 $ 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Pinnacle West has incentive compensation plans under which stock-based compensation is granted to officers, key-employees, and non-officer members of the Board of Directors. Awards granted under the 2012 Long-Term Incentive Plan (“2012 Plan”) may be in the form of stock grants, restricted stock units, stock units, performance shares, restricted stock, dividend equivalents, performance share units, performance cash, incentive and non-qualified stock options, and stock appreciation rights. The 2012 Plan authorizes up to 4.6 million common shares to be available for grant. As of December 31, 2020, 1.5 million common shares were available for issuance under the 2012 Plan. During 2020, 2019, and 2018, the Company granted awards in the form of restricted stock units, stock units, stock grants, and performance shares. Awards granted from 2007 to 2011 were issued under the 2007 Long-Term Incentive Plan (“2007 Plan”), and no new awards may be granted under the 2007 Plan. Stock-Based Compensation Expense and Activity Compensation cost included in net income for stock-based compensation plans was $18 million in 2020, $18 million in 2019, and $20 million in 2018. The compensation cost capitalized is immaterial for all years. Income tax benefits related to stock-based compensation arrangements were $4 million in 2020, $7 million in 2019, and $7 million in 2018. As of December 31, 2020, there were approximately $9 million of unrecognized compensation costs related to nonvested stock-based compensation arrangements. We expect to recognize these costs over a weighted-average period of 2 years. The total fair value of shares vested was $22 million in 2020, $21 million in 2019 and $24 million in 2018. The following table is a summary of awards granted and the weighted-average grant date fair value for the three years ended 2020, 2019 and 2018: Restricted Stock Units, Stock Grants, and Stock Units (a) Performance Shares (b) 2020 2019 2018 2020 2019 2018 Units granted 118,403 109,106 132,997 122,830 142,874 171,708 Weighted-average grant date fair value $ 71.70 $ 89.15 $ 77.51 $ 104.74 $ 92.16 $ 76.56 (a) Units granted includes awards that will be cash settled of 45,646 in 2020, 48,972 in 2019, and 66,252 in 2018. (b) Reflects the target payout level. The following table is a summary of the status of non-vested awards as of December 31, 2020 and changes during the year: Restricted Stock Units, Stock Grants, and Stock Units Performance Shares Shares Weighted-Average Shares (b) Weighted-Average Nonvested at January 1, 2020 242,612 $ 81.38 306,970 $ 83.65 Granted 118,403 71.70 122,830 104.74 Vested (136,893) 73.80 (161,906) 76.53 Forfeited (c) (3,565) 82.61 (7,890) 85.06 Nonvested at December 31, 2020 220,557 (a) 77.93 260,004 98.28 Vested Awards Outstanding at December 31, 2020 82,921 161,906 (a) Includes 126,996 of awards that will be cash settled. (b) The nonvested performance shares are reflected at target payout level. (c) We account for forfeitures as they occur. Share-based liabilities paid relating to restricted stock units were $6 million, $5 million and $4 million in 2020, 2019 and 2018, respectively. This includes cash used to settle restricted stock units of $4 million, $5 million and $5 million in 2020, 2019 and 2018, respectively. Restricted stock units that are cash settled are classified as liability awards. All performance shares are classified as equity awards. Restricted Stock Units, Stock Grants, and Stock Units Restricted stock units are granted to officers and key employees. Restricted stock units typically vest and settle in equal annual installments over a 4-year period after the grant date. Vesting is typically dependent upon continuous service during the vesting period; however, awards granted to retirement-eligible employees will vest upon the employee’s retirement. Awardees elect to receive payment in either 100% stock, 100% cash, or 50% in cash and 50% in stock. Restricted stock unit awards typically include a dividend equivalent feature. This feature allows each award to accrue dividend rights equal to the dividends they would have received had they directly owned the stock. Interest on dividend rights compounds quarterly. If the award is forfeited the employee is not entitled to the dividends on those shares. Compensation cost for restricted stock unit awards is based on the fair value of the award, with the fair value being the market price of our stock on the measurement date. Restricted stock unit awards that will be settled in cash are accounted for as liability awards, with compensation cost initially calculated on the date of grant using the Company’s closing stock price, and remeasured at each balance sheet date. Restricted stock unit awards that will be settled in shares are accounted for as equity awards, with compensation cost calculated using the Company’s closing stock price on the date of grant. Compensation cost is recognized over the requisite service period based on the fair value of the award. Stock grants are issued to non-officer members of the Board of Directors. They may elect to receive the stock grant, or to defer receipt until a later date and receive stock units in lieu of the stock grant. The members of the Board of Directors who elect to defer may elect to receive payment in either 100% stock, 100% cash, or 50% in cash and 50% in stock. Each stock unit is convertible to one share of stock. The stock units accrue dividend rights, equal to the amount of dividends the Directors would have received had they directly owned stock equal to the number of vested restricted stock units or stock units from the date of grant to the date of payment, plus interest compounded quarterly. The dividends and interest are paid, based on the Director’s election, in either stock, cash, or 50% in cash and 50% in stock. Performance Share Awards Performance share awards are granted to officers and key employees. The awards contain two separate performance criteria that affect the number of shares that may be received if after the end of a 3-year performance period the performance criteria are met. For the first criteria, the number of shares that will vest is based on non-financial performance metrics (i.e., the metric component). The other criteria is based upon Pinnacle West’s total shareholder return (“TSR”) in relation to the TSR of other companies in a specified utility index (i.e., the TSR component). The exact number of shares issued will vary from 0% to 200% of the target award. Shares received include dividend rights paid in stock equal to the amount of dividends that recipients would have received had they directly owned stock, equal to the number of vested performance shares from the date of grant to the date of payment plus interest compounded quarterly. If the award is forfeited or if the performance criteria are not achieved, the employee is not entitled to the dividends on those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12 Months Ended</t>
        </is>
      </c>
    </row>
    <row r="2">
      <c r="B2" s="2" t="inlineStr">
        <is>
          <t>Dec. 31, 2020</t>
        </is>
      </c>
    </row>
    <row r="3">
      <c r="A3" s="3" t="inlineStr">
        <is>
          <t>Derivative Instruments and Hedging Activities Disclosure [Abstract]</t>
        </is>
      </c>
    </row>
    <row r="4">
      <c r="A4" s="4" t="inlineStr">
        <is>
          <t>Derivative Accounting</t>
        </is>
      </c>
      <c r="B4" s="4" t="inlineStr">
        <is>
          <t>Derivative Accounting Derivative financial instruments are used to manage exposure to commodity price and transportation costs of electricity, natural gas, coal,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3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Gains and losses from derivatives in the following tables represent the amounts reflected in income before the effect of PSA deferrals. The following table shows the outstanding gross notional volume of derivatives, which represent both purchases and sales (does not reflect net position): Quantity Commodity Unit of Measure December 31, 2020 December 31, 2019 Power GWh 368 193 Gas Billion cubic feet 205 257 Gains and Losses from Derivative Instruments The following table provides information about APS’s gains and losses from derivative instruments in designated cash flow accounting hedging relationships (dollars in thousands): Financial Statement Year Ended Commodity Contracts Location 2020 2019 2018 Loss Reclassified from Accumulated OCI into Income (Effective Portion Realized) (a) Fuel and purchased power (b) (763) (1,512) (2,000) (a) During the years ended December 31, 2020, 2019, and 2018, we had no gains or losses reclassified from accumulated OCI to earnings related to discontinued cash flow hedges. (b) Amounts are before the effect of PSA deferrals. During the next twelve months, we estimate that no amounts will be reclassified from accumulated OCI into income. For APS, the delivery period for all derivative instruments in designated cash flow accounting hedging relationships have lapsed. The following table provides information about gains and losses from derivative instruments not designated as accounting hedging instruments (dollars in thousands): Financial Statement Year Ended Commodity Contracts Location 2020 2019 2018 Net Loss Recognized in Income Operating revenues $ — $ — $ (2,557) Net Loss Recognized in Income Fuel and purchased power (a) (3,178) (84,953) (12,951) Total $ (3,178) $ (84,953) $ (15,508) (a) Amounts are before the effect of PSA deferrals. Derivative Instruments in the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derivative contracts with the counterparty’s non-current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solidated Balance Sheets. As of December 31, 2020: Gross Amounts Net Other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19: Gross Recognized Derivatives (a) Amounts Net Recognized Derivatives Other (c) Amount Reported on Balance Sheet Current assets $ 584 $ (474) $ 110 $ 405 $ 515 Current liabilities (38,235) 474 (37,761) (1,185) (38,946) Deferred credits and other (33,186) — (33,186) — (33,186) Total liabilities (71,421) 474 (70,947) (1,185) (72,132) Total $ (70,837) $ — $ (70,837) $ (780) $ (71,617)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405. Credit Risk and Credit Related Contingent Features We are exposed to losses in the event of nonperformance or nonpayment by counterparties and have risk management contracts with many counterparties. As of December 31, 2020, we have four counterparties for which our exposure represents approximately 62% of Pinnacle West’s $5 million of risk management assets. This exposure relates to master agreements with counterparties and all four are rated as investment grade.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dollars in thousands): December 31, 2020 Aggregate fair value of derivative instruments in a net liability position $ 21,605 Cash collateral posted — Additional cash collateral in the event credit-risk related contingent features were fully triggered (a) 19,510 (a) This amount is after counterparty netting and includes those contracts which qualify for scope exceptions, which are excluded from the derivative details above. We also have energy related non-derivative instrument contracts with investment grade credit-related contingent features, which could also require us to post additional collateral of approximately $90 million if our debt credit ratings were to fall below investment gr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0</t>
        </is>
      </c>
    </row>
    <row r="3">
      <c r="A3" s="3" t="inlineStr">
        <is>
          <t>Other Income and Expenses [Abstract]</t>
        </is>
      </c>
    </row>
    <row r="4">
      <c r="A4" s="4" t="inlineStr">
        <is>
          <t>Other Income and Other Expense</t>
        </is>
      </c>
      <c r="B4" s="4" t="inlineStr">
        <is>
          <t>Other Income and Other Expense The following table provides detail of Pinnacle West’s Consolidated other income and other expense for 2020, 2019 and 2018 (dollars in thousands): 2020 2019 2018 Other income: Interest income $ 12,210 $ 10,377 $ 8,647 Investment gains (losses) — net 2,358 — — Debt return on Four Corners SCR deferral (Note 4) 26,121 19,541 16,153 Debt return on Ocotillo modernization project (Note 4) 15,865 20,282 — Miscellaneous 149 63 96 Total other income $ 56,703 $ 50,263 $ 24,896 Other expense: Non-operating costs $ (12,400) $ (10,663) $ (10,076) Investment gains (losses) — net — (1,835) (417) Miscellaneous (45,376) (a) (5,382) (7,473) Total other expense $ (57,776) $ (17,880) $ (17,966) (a) Miscellaneous includes donation of approximately $10 million to the APS Foundation and approximately $25.2 million related to the CCT plan (see Note 4). Other Income and Other Expense - APS The following table provides detail of APS’s other income and other expense for 2020, 2019 and 2018 (dollars in thousands): 2020 2019 2018 Other income: Interest income $ 9,621 $ 6,998 $ 6,496 Debt return on Four Corners SCR deferral (Note 4) 26,121 19,541 16,153 Debt return on Ocotillo modernization project (Note 4) 15,865 20,282 — Miscellaneous 148 63 97 Total other income $ 51,755 $ 46,884 $ 22,746 Other expense: Non-operating costs $ (10,659) $ (9,612) $ (9,462) Miscellaneous (43,035) (a) (3,378) (5,830) Total other expense $ (53,694) $ (12,990) $ (15,2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12 Months Ended</t>
        </is>
      </c>
    </row>
    <row r="2">
      <c r="B2" s="2" t="inlineStr">
        <is>
          <t>Dec. 31, 2020</t>
        </is>
      </c>
    </row>
    <row r="3">
      <c r="A3" s="3" t="inlineStr">
        <is>
          <t>Variable Interest Entities [Abstract]</t>
        </is>
      </c>
    </row>
    <row r="4">
      <c r="A4" s="4" t="inlineStr">
        <is>
          <t>Palo Verde Sale Leaseback Variable Interest Entities</t>
        </is>
      </c>
      <c r="B4" s="4" t="inlineStr">
        <is>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for the period 2021 through 2023, and about $16 million annually for the period 2024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of $19 million for 2020, 2019 and 2018. The increase in net income is entirely attributable to the noncontrolling interests. Income attributable to Pinnacle West shareholders is not impacted by the consolidation. Our Consolidated Balance Sheets include the following amounts relating to the VIEs (dollars in thousands): December 31, 2020 December 31, 2019 Palo Verde sale leaseback property, plant and equipment, net of accumulated depreciation $ 98,036 $ 101,906 Equity-Noncontrolling interests 119,290 122,540 Assets of the VIEs are restricted and may only be used for payment to the noncontrolling interest holders. These assets are reported on our consolidated financial statements. APS is exposed to losses relating to these VIEs upon the occurrence of certain events that APS does not consider to be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06 million beginning in 2021, and up to $456 million over the lease extension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12 Months Ended</t>
        </is>
      </c>
    </row>
    <row r="2">
      <c r="B2" s="2" t="inlineStr">
        <is>
          <t>Dec. 31, 2020</t>
        </is>
      </c>
    </row>
    <row r="3">
      <c r="A3" s="3" t="inlineStr">
        <is>
          <t>Investments, Debt and Equity Securities [Abstract]</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s, and an Active Union Employee Medical Account. Investments in debt securities are classified as available-for-sale securities. We record both debt and equity security investments at their fair value on our Consolidated Balance Sheets. (See Note 13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0 and 2019, APS was reimbursed $14 million and $15 million, respectively,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liabilities. Activities relating to active union employee medical account investments are included within the other special use funds in the tables below. On January 4, 2021, an additional $106 million of investments were transferred from APS other postretirement benefit trust assets into the active union employee medical account (see Note 8). APS The following tables present the unrealized gains and losses based on the original cost of the investment and summarizes the fair value of APS’s nuclear decommissioning trust and other special use fund assets at December 31, 2020 and December 31, 2019 (dollars in thousands): December 31, 2020 Fair Value Total Total Investment Type: Nuclear Decommissioning Trusts Other Special Use Funds Total Equity Securities $ 639,851 $ 37,337 $ 677,188 $ 421,666 $ — Available for Sale-Fixed Income Securities 516,412 216,668 733,080 (a) 46,581 (398) Other (17,828) 504 (17,324) (b) — — Total $ 1,138,435 $ 254,509 $ 1,392,944 $ 468,247 $ (398) (a) As of December 31, 2020, the amortized cost basis of these available-for-sale investments is $687 million. (b) Represents net pending securities sales and purchases. December 31, 2019 Fair Value Total Total Investment Type: Nuclear Decommissioning Trusts Other Special Use Funds Total Equity Securities $ 529,716 $ 7,142 $ 536,858 $ 337,681 $ — Available for Sale-Fixed Income Securities 478,658 237,479 716,137 (a) 25,795 (669) Other 2,401 474 2,875 (b) — — Total $ 1,010,775 $ 245,095 $ 1,255,870 $ 363,476 $ (669) (a) As of December 31, 2019, the amortized cost basis of these available-for-sale investments is $691 million.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for the years ended December 31, 2020, 2019 and 2018 (dollars in thousands): Year Ended December 31, Nuclear Decommissioning Trusts Other Special Use Funds Total 2020 Realized gains $ 12,194 $ 176 $ 12,370 Realized losses (5,553) (15) (5,568) Proceeds from the sale of securities (a) 675,035 144,484 819,519 2019 Realized gains 11,024 108 11,132 Realized losses (6,972) — (6,972) Proceeds from the sale of securities (a) 473,806 245,228 719,034 2018 Realized gains 6,679 1 6,680 Realized losses (13,552) — (13,552) Proceeds from the sale of securities (a) 554,385 98,648 653,033 (a) Proceeds are reinvested in the nuclear decommissioning trusts or other special use funds, excluding amounts reimbursed to the Company for active union employee medical claims from the active union trust. Fixed Income Securities Contractual Maturities The fair value of fixed income securities, summarized by contractual maturities, at December 31, 2020 is as follows (dollars in thousands): Nuclear Decommissioning Trusts Coal Reclamation Escrow Account Active Union Medical Trust Total Less than one year $ 19,563 $ 33,079 $ — $ 52,642 1 year – 5 years 151,537 29,722 142,311 323,570 5 years – 10 years 133,307 2,738 — 136,045 Greater than 10 years 212,005 8,818 — 220,823 Total $ 516,412 $ 74,357 $ 142,311 $ 733,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Comprehensive Income (Loss), Net of Tax, Attributable to Parent [Abstract]</t>
        </is>
      </c>
    </row>
    <row r="4">
      <c r="A4" s="4" t="inlineStr">
        <is>
          <t>Changes in Accumulated Other Comprehensive Loss</t>
        </is>
      </c>
      <c r="B4" s="4" t="inlineStr">
        <is>
          <t>Changes in Accumulated Other Comprehensive Loss The following table shows the changes in Pinnacle West’s consolidated accumulated other comprehensive loss, including reclassification adjustments, net of tax, by component for the years ended December 31, 2020 and 2019 (dollars in thousands): Pension and Other Postretirement Benefits Derivative Instruments Total Balance at December 31, 2018 $ (45,997) $ (1,711) $ (47,708) OCI (loss) before reclassifications (14,041) — (14,041) Amounts reclassified from accumulated other comprehensive loss 3,516 (a) 1,137 (b) 4,653 Balance at December 31, 2019 (56,522) (574) (57,096) OCI (loss) before reclassifications (8,370) (2,089) (10,459) Amounts reclassified from accumulated other comprehensive loss 4,167 (a) 592 (b) 4,759 Balance at December 31, 2020 $ (60,725) $ (2,071) $ (62,796) (a) These amounts primarily represent amortization of actuarial loss, and are included in the computation of net periodic pension cost (see Note 8). (b) These amounts represent realized gains and losses and are included in the computation of fuel and purchased power costs and are subject to the PSA (see Note 16). Changes in Accumulated Other Comprehensive Loss — APS The following table shows the changes in APS’s consolidated accumulated other comprehensive loss, including reclassification adjustments, net of tax, by component for the years ended December 31, 2020 and 2019 (dollars in thousands): Pension and Other Postretirement Benefits Derivative Instruments Total Balance at December 31, 2018 $ (25,396) $ (1,711) $ (27,107) OCI (loss) before reclassifications (12,572) — (12,572) Amounts reclassified from accumulated other comprehensive loss 3,020 (a) 1,137 (b) 4,157 Balance at December 31, 2019 (34,948) (574) (35,522) OCI (loss) before reclassifications (9,568) (18) (9,586) Amounts reclassified from accumulated other comprehensive loss 3,598 (a) 592 (b) 4,190 Balance at December 31, 2020 $ (40,918) $ — $ (40,918) (a) These amounts primarily represent amortization of actuarial loss, and are included in the computation of net periodic pension cost (see Note 8). (b) These amounts represent realized gains and losses and are included in the computation of fuel and purchased power costs and are subject to the PSA (see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570052</v>
      </c>
      <c r="C3" s="5" t="n">
        <v>557813</v>
      </c>
      <c r="D3" s="5" t="n">
        <v>530540</v>
      </c>
    </row>
    <row r="4">
      <c r="A4" s="3" t="inlineStr">
        <is>
          <t>Derivative instruments:</t>
        </is>
      </c>
    </row>
    <row r="5">
      <c r="A5" s="4" t="inlineStr">
        <is>
          <t>Net unrealized loss, net of tax benefit (expense)</t>
        </is>
      </c>
      <c r="B5" s="6" t="n">
        <v>-2089</v>
      </c>
      <c r="C5" s="6" t="n">
        <v>0</v>
      </c>
      <c r="D5" s="6" t="n">
        <v>-78</v>
      </c>
    </row>
    <row r="6">
      <c r="A6" s="4" t="inlineStr">
        <is>
          <t>Reclassification of net realized gain, net of tax expense</t>
        </is>
      </c>
      <c r="B6" s="6" t="n">
        <v>592</v>
      </c>
      <c r="C6" s="6" t="n">
        <v>1137</v>
      </c>
      <c r="D6" s="6" t="n">
        <v>1527</v>
      </c>
    </row>
    <row r="7">
      <c r="A7" s="4" t="inlineStr">
        <is>
          <t>Pension and other postretirement benefits activity, net of tax benefit (expense)</t>
        </is>
      </c>
      <c r="B7" s="6" t="n">
        <v>-4203</v>
      </c>
      <c r="C7" s="6" t="n">
        <v>-10525</v>
      </c>
      <c r="D7" s="6" t="n">
        <v>4397</v>
      </c>
    </row>
    <row r="8">
      <c r="A8" s="4" t="inlineStr">
        <is>
          <t>Total other comprehensive income (loss)</t>
        </is>
      </c>
      <c r="B8" s="6" t="n">
        <v>-5700</v>
      </c>
      <c r="C8" s="6" t="n">
        <v>-9388</v>
      </c>
      <c r="D8" s="6" t="n">
        <v>5846</v>
      </c>
    </row>
    <row r="9">
      <c r="A9" s="4" t="inlineStr">
        <is>
          <t>COMPREHENSIVE INCOME</t>
        </is>
      </c>
      <c r="B9" s="6" t="n">
        <v>564352</v>
      </c>
      <c r="C9" s="6" t="n">
        <v>548425</v>
      </c>
      <c r="D9" s="6" t="n">
        <v>536386</v>
      </c>
    </row>
    <row r="10">
      <c r="A10" s="4" t="inlineStr">
        <is>
          <t>Less: Comprehensive income attributable to noncontrolling interests</t>
        </is>
      </c>
      <c r="B10" s="6" t="n">
        <v>19493</v>
      </c>
      <c r="C10" s="6" t="n">
        <v>19493</v>
      </c>
      <c r="D10" s="6" t="n">
        <v>19493</v>
      </c>
    </row>
    <row r="11">
      <c r="A11" s="4" t="inlineStr">
        <is>
          <t>COMPREHENSIVE INCOME ATTRIBUTABLE TO COMMON SHAREHOLDERS</t>
        </is>
      </c>
      <c r="B11" s="6" t="n">
        <v>544859</v>
      </c>
      <c r="C11" s="6" t="n">
        <v>528932</v>
      </c>
      <c r="D11" s="6" t="n">
        <v>516893</v>
      </c>
    </row>
    <row r="12">
      <c r="A12" s="4" t="inlineStr">
        <is>
          <t>ARIZONA PUBLIC SERVICE COMPANY</t>
        </is>
      </c>
    </row>
    <row r="13">
      <c r="A13" s="4" t="inlineStr">
        <is>
          <t>NET INCOME</t>
        </is>
      </c>
      <c r="B13" s="6" t="n">
        <v>587521</v>
      </c>
      <c r="C13" s="6" t="n">
        <v>584764</v>
      </c>
      <c r="D13" s="6" t="n">
        <v>589758</v>
      </c>
    </row>
    <row r="14">
      <c r="A14" s="3" t="inlineStr">
        <is>
          <t>Derivative instruments:</t>
        </is>
      </c>
    </row>
    <row r="15">
      <c r="A15" s="4" t="inlineStr">
        <is>
          <t>Net unrealized loss, net of tax benefit (expense)</t>
        </is>
      </c>
      <c r="B15" s="6" t="n">
        <v>-18</v>
      </c>
      <c r="C15" s="6" t="n">
        <v>0</v>
      </c>
      <c r="D15" s="6" t="n">
        <v>-78</v>
      </c>
    </row>
    <row r="16">
      <c r="A16" s="4" t="inlineStr">
        <is>
          <t>Reclassification of net realized gain, net of tax expense</t>
        </is>
      </c>
      <c r="B16" s="6" t="n">
        <v>592</v>
      </c>
      <c r="C16" s="6" t="n">
        <v>1137</v>
      </c>
      <c r="D16" s="6" t="n">
        <v>1527</v>
      </c>
    </row>
    <row r="17">
      <c r="A17" s="4" t="inlineStr">
        <is>
          <t>Pension and other postretirement benefits activity, net of tax benefit (expense)</t>
        </is>
      </c>
      <c r="B17" s="6" t="n">
        <v>-5970</v>
      </c>
      <c r="C17" s="6" t="n">
        <v>-9552</v>
      </c>
      <c r="D17" s="6" t="n">
        <v>3465</v>
      </c>
    </row>
    <row r="18">
      <c r="A18" s="4" t="inlineStr">
        <is>
          <t>Total other comprehensive income (loss)</t>
        </is>
      </c>
      <c r="B18" s="6" t="n">
        <v>-5396</v>
      </c>
      <c r="C18" s="6" t="n">
        <v>-8415</v>
      </c>
      <c r="D18" s="6" t="n">
        <v>4914</v>
      </c>
    </row>
    <row r="19">
      <c r="A19" s="4" t="inlineStr">
        <is>
          <t>COMPREHENSIVE INCOME</t>
        </is>
      </c>
      <c r="B19" s="6" t="n">
        <v>582125</v>
      </c>
      <c r="C19" s="6" t="n">
        <v>576349</v>
      </c>
      <c r="D19" s="6" t="n">
        <v>594672</v>
      </c>
    </row>
    <row r="20">
      <c r="A20" s="4" t="inlineStr">
        <is>
          <t>Less: Comprehensive income attributable to noncontrolling interests</t>
        </is>
      </c>
      <c r="B20" s="6" t="n">
        <v>19493</v>
      </c>
      <c r="C20" s="6" t="n">
        <v>19493</v>
      </c>
      <c r="D20" s="6" t="n">
        <v>19493</v>
      </c>
    </row>
    <row r="21">
      <c r="A21" s="4" t="inlineStr">
        <is>
          <t>COMPREHENSIVE INCOME ATTRIBUTABLE TO COMMON SHAREHOLDERS</t>
        </is>
      </c>
      <c r="B21" s="5" t="n">
        <v>562632</v>
      </c>
      <c r="C21" s="5" t="n">
        <v>556856</v>
      </c>
      <c r="D21" s="5" t="n">
        <v>5751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PINNACLE WEST CAPITAL CORPORATION HOLDING COMPANY SCHEDULE I — CONDENSED FINANCIAL INFORMATION OF REGISTRANT CONDENSED STATEMENTS OF COMPREHENSIVE INCOME (dollars in thousands) Year Ended December 31, 2020 2019 2018 Operating expenses $ 7,901 $ 12,451 $ 53,844 Other Equity in earnings of subsidiaries 566,147 562,946 569,249 Other expense (4,586) (3,957) (3,202) Total 561,561 558,989 566,047 Interest expense 14,021 15,069 12,074 Income before income taxes 539,639 531,469 500,129 Income tax benefit (10,920) (6,851) (10,918) Net income attributable to common shareholders 550,559 538,320 511,047 Other comprehensive income (loss) — attributable to common shareholders (5,700) (9,388) 5,846 Total comprehensive income — attributable to common shareholders $ 544,859 $ 528,932 $ 516,893 See Combined Notes to Consolidated Financial Statements. PINNACLE WEST CAPITAL CORPORATION HOLDING COMPANY SCHEDULE I — CONDENSED FINANCIAL INFORMATION OF REGISTRANT CONDENSED BALANCE SHEETS (dollars in thousands) December 31, 2020 2019 ASSETS Current assets Cash and cash equivalents $ 19 $ 19 Accounts receivable 123,980 104,640 Income tax receivable 14,719 15,905 Other current assets 298 401 Total current assets 139,016 120,965 Investments and other assets Investments in subsidiaries 6,400,339 6,067,957 Deferred income taxes 7,589 40,757 Other assets 52,595 50,139 Total investments and other assets 6,460,523 6,158,853 Total Assets $ 6,599,539 $ 6,279,818 LIABILITIES AND EQUITY Current liabilities Accounts payable $ 5,669 $ 7,634 Accrued taxes 16,998 8,573 Common dividends payable 93,531 87,982 Short-term borrowings 169,000 114,675 Current maturities of long-term debt — 450,000 Operating lease liabilities 90 81 Other current liabilities 15,306 15,126 Total current liabilities 300,594 684,071 Long-term debt less current maturities (Note 7) 496,321 (575) Pension liabilities 17,541 17,942 Operating lease liabilities 1,683 1,780 Other 30,607 23,412 Total deferred credits and other 49,831 43,134 COMMITMENTS AND CONTINGENCIES (SEE NOTES) Common stock equity Common stock 2,671,193 2,650,134 Accumulated other comprehensive loss (62,796) (57,096) Retained earnings 3,025,106 2,837,610 Total Pinnacle West Shareholders’ equity 5,633,503 5,430,648 Noncontrolling interests 119,290 122,540 Total Equity 5,752,793 5,553,188 Total Liabilities and Equity $ 6,599,539 $ 6,279,818 See Combined Notes to Consolidated Financial Statements. PINNACLE WEST CAPITAL CORPORATION HOLDING COMPANY SCHEDULE I — CONDENSED FINANCIAL INFORMATION OF REGISTRANT CONDENSED STATEMENTS OF CASH FLOWS (dollars in thousands) Year Ended December 31, 2020 2019 2018 Cash flows from operating activities Net income $ 550,559 $ 538,320 $ 511,047 Adjustments to reconcile net income to net cash provided by operating activities: Equity in earnings of subsidiaries — net (566,147) (562,946) (569,249) Depreciation and amortization 76 76 76 Deferred income taxes 33,007 (35,831) 49,535 Accounts receivable (7,903) 182 (7,881) Accounts payable (1,964) (2,129) 1,967 Accrued taxes and income tax receivables — net 9,610 16,400 (13,535) Dividends received from subsidiaries 357,500 336,300 316,000 Other 20,163 (1,300) 31,807 Net cash flow provided by operating activities 394,901 289,072 319,767 Cash flows from investing activities Investments in subsidiaries (137,881) 1,557 (142,796) Repayments of loans from subsidiaries 932 4,190 6,477 Advances of loans to subsidiaries (7,261) (4,165) (500) Net cash flow provided by (used for) investing activities (144,210) 1,582 (136,819) Cash flows from financing activities Issuance of long-term debt 496,950 — 150,000 Short-term debt borrowings under revolving credit facility 211,690 49,000 20,000 Short-term debt repayments under revolving credit facility (230,690) (65,000) (32,000) Commercial paper — net 73,325 54,275 (7,000) Dividends paid on common stock (350,577) (329,643) (308,892) Repayment of long-term debt (450,000) — — Common stock equity issuance — net of purchases (1,389) 692 (5,055) Other — — (1) Net cash flow used for financing activities (250,691) (290,676) (182,948) Net decrease in cash and cash equivalents — (22) — Cash and cash equivalents at beginning of year 19 41 41 Cash and cash equivalents at end of year $ 19 $ 19 $ 41 See Combined Notes to Consolidated Financial Statements. PINNACLE WEST CAPITAL CORPORATION HOLDING COMPANY NOTES TO FINANCIAL STATEMENTS OF HOLDING COMPANY The Combined Notes to Consolidated Financial Statements in Part II, Item 8 should be read in conjunction with the Pinnacle West Capital Corporation Holding Company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1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for additional information.)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t>
        </is>
      </c>
    </row>
    <row r="5">
      <c r="A5" s="4" t="inlineStr">
        <is>
          <t>Accounting Records and Use of Estimates</t>
        </is>
      </c>
      <c r="B5" s="4" t="inlineStr">
        <is>
          <t>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is>
      </c>
    </row>
    <row r="6">
      <c r="A6" s="4" t="inlineStr">
        <is>
          <t>Regulatory Accounting</t>
        </is>
      </c>
      <c r="B6" s="4" t="inlineStr">
        <is>
          <t xml:space="preserve">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t>
        </is>
      </c>
    </row>
    <row r="7">
      <c r="A7" s="4" t="inlineStr">
        <is>
          <t>Electric Revenues</t>
        </is>
      </c>
      <c r="B7" s="4" t="inlineStr">
        <is>
          <t>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t>
        </is>
      </c>
    </row>
    <row r="8">
      <c r="A8" s="4" t="inlineStr">
        <is>
          <t>Allowance for Doubtful Accounts</t>
        </is>
      </c>
      <c r="B8" s="4" t="inlineStr">
        <is>
          <t>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t>
        </is>
      </c>
    </row>
    <row r="9">
      <c r="A9" s="4" t="inlineStr">
        <is>
          <t>Property, Plant and Equipment</t>
        </is>
      </c>
      <c r="B9" s="4" t="inlineStr">
        <is>
          <t xml:space="preserve">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2 for additional information.) APS records a regulatory liability for the excess that has been recovered in regulated rates over the amount calculated in accordance with guidance on accounting for asset retirement obligation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0 were as follows: • Fossil plant — 17 years; • Nuclear plant — 20 years; • Other generation — 20 years; • Transmission — 38 years; • Distribution — 34 years; and • General plant — 7 years. </t>
        </is>
      </c>
    </row>
    <row r="10">
      <c r="A10" s="4" t="inlineStr">
        <is>
          <t>Asset Retirement Obligations</t>
        </is>
      </c>
      <c r="B10" s="4" t="inlineStr">
        <is>
          <t>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t>
        </is>
      </c>
    </row>
    <row r="11">
      <c r="A11" s="4" t="inlineStr">
        <is>
          <t>Allowance for Funds Used During Construction</t>
        </is>
      </c>
      <c r="B11" s="4" t="inlineStr">
        <is>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72% for 2020, 6.98% for 2019, and 7.03% for 2018. APS compounds AFUDC semi-annually and ceases to accrue AFUDC when construction work is completed and the property is placed in service. On June 30, 2020, the United States Federal Energy Regulatory Commission (“FERC”) issued an order granting a waiver request related to the existing Allowance for Funds Used During Construction (“AFUDC”) rate calculation beginning March 1, 2020 through February 28, 2021. The order provides a simplified approach that companies may elect to implement in order to minimize the significant distorted effect on the AFUDC formula resulting from increased short-term debt financing during the COVID-19 pandemic. APS has adopted this simplified approach to computing the AFUDC composite rate by using a simple average of the actual historical short-term debt balances for 2019, instead of current period short-term debt balances, and has left all other aspects of the AFUDC formula composite rate calculation unchanged. This change impacts the AFUDC composite rate in 2020 but does not impact prior years. Furthermore, the change in the composite rate calculation does not impact our accounting treatment for these costs. The change did not have a material impact on our financial statements.</t>
        </is>
      </c>
    </row>
    <row r="12">
      <c r="A12" s="4" t="inlineStr">
        <is>
          <t>Materials and Supplies</t>
        </is>
      </c>
      <c r="B12" s="4" t="inlineStr">
        <is>
          <t>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t>
        </is>
      </c>
    </row>
    <row r="13">
      <c r="A13" s="4" t="inlineStr">
        <is>
          <t>Fair Value Measurements</t>
        </is>
      </c>
      <c r="B13" s="4" t="inlineStr">
        <is>
          <t xml:space="preserve">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7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
        </is>
      </c>
    </row>
    <row r="14">
      <c r="A14" s="4" t="inlineStr">
        <is>
          <t>Derivative Accounting</t>
        </is>
      </c>
      <c r="B14" s="4" t="inlineStr">
        <is>
          <t xml:space="preserve">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t>
        </is>
      </c>
    </row>
    <row r="15">
      <c r="A15" s="4" t="inlineStr">
        <is>
          <t>Loss Contingencies and Environmental Liabilities</t>
        </is>
      </c>
      <c r="B15" s="4" t="inlineStr">
        <is>
          <t>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is>
      </c>
    </row>
    <row r="16">
      <c r="A16" s="4" t="inlineStr">
        <is>
          <t>Retirement Plans and Other Postretirement Benefits</t>
        </is>
      </c>
      <c r="B16" s="4" t="inlineStr">
        <is>
          <t>Retirement Plans and Other Postretirement Benefits Pinnacle West sponsors a qualified defined benefit and account balance pension plan for the employees of Pinnacle West and its subsidiaries, in addition to a non-qualified pension plan.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8 for additional information on pension and other postretirement benefits.)</t>
        </is>
      </c>
    </row>
    <row r="17">
      <c r="A17" s="4" t="inlineStr">
        <is>
          <t>Nuclear Fuel</t>
        </is>
      </c>
      <c r="B17" s="4" t="inlineStr">
        <is>
          <t xml:space="preserve">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t>
        </is>
      </c>
    </row>
    <row r="18">
      <c r="A18" s="4" t="inlineStr">
        <is>
          <t>Income Taxes</t>
        </is>
      </c>
      <c r="B18" s="4" t="inlineStr">
        <is>
          <t xml:space="preserve">Income Taxes </t>
        </is>
      </c>
    </row>
    <row r="19">
      <c r="A19" s="4" t="inlineStr">
        <is>
          <t>Cash and Cash Equivalents</t>
        </is>
      </c>
      <c r="B19" s="4" t="inlineStr">
        <is>
          <t xml:space="preserve">Cash and Cash Equivalents </t>
        </is>
      </c>
    </row>
    <row r="20">
      <c r="A20" s="4" t="inlineStr">
        <is>
          <t>Intangible Assets</t>
        </is>
      </c>
      <c r="B20" s="4" t="inlineStr">
        <is>
          <t xml:space="preserve">Intangible Assets </t>
        </is>
      </c>
    </row>
    <row r="21">
      <c r="A21" s="4" t="inlineStr">
        <is>
          <t>Investments</t>
        </is>
      </c>
      <c r="B21" s="4" t="inlineStr">
        <is>
          <t>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right Canyon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s and active union employee medical account, are accounted for in accordance with guidance on accounting for investments in debt and equity securities. (See Notes 13 and 19 for more information on these investments.)</t>
        </is>
      </c>
    </row>
    <row r="22">
      <c r="A22" s="4" t="inlineStr">
        <is>
          <t>Leases</t>
        </is>
      </c>
      <c r="B22" s="4" t="inlineStr">
        <is>
          <t>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APS obtains substantially all of the economic benefits from the use of the plant and has the right to direct the use of the plant. Lease costs relating to purchased power lease contracts are reported in fuel and purchased power on the Consolidated Statements of Income, and are subject to recovery under the PSA or RES (see Note 4 ). We also may enter into lease agreements related to vehicles, office space, land, and other equipment. (See Note 9 for information on our lease agreements.)</t>
        </is>
      </c>
    </row>
    <row r="23">
      <c r="A23" s="4" t="inlineStr">
        <is>
          <t>Business Segments</t>
        </is>
      </c>
      <c r="B23" s="4" t="inlineStr">
        <is>
          <t>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is>
      </c>
    </row>
    <row r="24">
      <c r="A24" s="4" t="inlineStr">
        <is>
          <t>New Accounting Standards</t>
        </is>
      </c>
      <c r="B24" s="4" t="inlineStr">
        <is>
          <t>New Accounting Standards Standards Adopted in 2020 ASU 2016-13, Financial Instruments: Measurement of Credit Losses In June 2016, a new accounting standard was issued that amends the measurement of credit losses on certain financial instruments. The new standard requires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were effective for us on January 1, 2020, and must be adopted using a modified retrospective approach for certain aspects of the standard, and a prospective approach for other aspects of the standard. We adopted the standard on January 1, 2020 using primarily the modified retrospective approach. While the adoption of this guidance changed our process and methodology for determining credit losses and resulted in additional disclosures, these changes did not have a material impact on our financial statements. (See Note 2 for allowance for doubtful accounts related credit loss disclosures.) ASU 2018-14, Retirement Benefits: Changes to the Disclosure Requirements for Defined Benefit Plans In August 2018, a new accounting standard was issued that amends certain disclosure requirements for employers that sponsor defined benefit pension or other postretirement plans. The amendments remove disclosures that are no longer considered beneficial, clarifies specific disclosure requirements and adds new disclosure requirements relating to defined benefit plans. The new standard is effective for fiscal years ending after December 15, 2020. We adopted and implemented the standard on a retrospective basis in our financial statements for the year ended December 31, 2020. While the adoption of this guidance modified the disclosure requirements relating to defined benefit plans, these changes did not have a material impact on our financial statements. (See Note 8 for Retirement Plans and Other Postretirement Benefits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Pinnacle West’s property, plant and equipment included in the December 31, 2020 and 2019 Consolidated Balance Sheets is composed of the following (dollars in thousands): Property, Plant and Equipment: 2020 2019 Generation $ 9,199,012 $ 8,916,872 Transmission 3,290,477 3,095,907 Distribution 7,107,007 6,690,697 General plant 1,241,389 1,132,816 Plant in service and held for future use 20,837,885 19,836,292 Accumulated depreciation and amortization (7,110,310) (6,637,857) Net 13,727,575 13,198,435 Construction work in progress 937,384 808,133 Palo Verde sale leaseback, net of accumulated depreciation 98,036 101,906 Intangible assets, net of accumulated amortization 282,570 290,564 Nuclear fuel, net of accumulated amortization 113,645 123,500 Total property, plant and equipment $ 15,159,210 $ 14,522,538 </t>
        </is>
      </c>
    </row>
    <row r="5">
      <c r="A5" s="4" t="inlineStr">
        <is>
          <t>Summary of supplemental cash flow information</t>
        </is>
      </c>
      <c r="B5" s="4" t="inlineStr">
        <is>
          <t xml:space="preserve">The following table summarizes supplemental Pinnacle West cash flow information for each of the last three years (dollars in thousands): Year ended December 31, 2020 2019 2018 Cash paid (received) during the period for: Income taxes, net of refunds $ (3,019) $ 12,535 $ 21,173 Interest, net of amounts capitalized 216,951 218,664 208,479 Significant non-cash investing and financing activities: Accrued capital expenditures $ 113,502 $ 141,297 $ 132,620 Dividends declared but not paid 93,531 87,982 82,675 Sale of 4CA 7% interest in Four Corners — — 68,907 The following table summarizes supplemental APS cash flow information for each of the last three years (dollars in thousands): Year ended December 31, 2020 2019 2018 Cash paid (received) during the period for: Income taxes, net of refunds $ 41,176 $ (15,042) $ 77,942 Interest, net of amounts capitalized 206,328 204,261 196,419 Significant non-cash investing and financing activities: Accrued capital expenditures $ 113,502 $ 141,297 $ 132,620 Dividends declared but not paid 93,500 88,000 8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ovides detail of Pinnacle West’s consolidated revenue disaggregated by revenue sources (dollars in thousands): Year Ended December 31, Year Ended December 31, Year Ended December 31, 2020 2019 2018 Retail Electric Service Residential $ 1,929,178 (a) $ 1,761,122 $ 1,867,370 Non-Residential 1,486,098 1,509,514 1,628,891 Wholesale Energy Sales 93,345 121,805 109,198 Transmission Services for Others 65,859 62,460 60,261 Other Sources 12,502 16,308 25,527 Total Operating Revenues $ 3,586,982 $ 3,471,209 $ 3,691,247 </t>
        </is>
      </c>
    </row>
    <row r="5">
      <c r="A5" s="4" t="inlineStr">
        <is>
          <t>Schedule of Allowance for Doubtful Accounts</t>
        </is>
      </c>
      <c r="B5" s="4" t="inlineStr">
        <is>
          <t xml:space="preserve">The following table provides a rollforward of Pinnacle West’s allowance for doubtful accounts all of which primarily relates to APS (dollars in thousands): Year Ended December 31, 2020 Year Ended December 31, 2019 Year Ended December 31, 2018 Allowance for doubtful accounts, balance at beginning of period $ 8,171 $ 4,069 $ 2,513 Bad debt expense 20,633 11,819 10,870 Actual write-offs (9,022) (7,717) (9,314) Allowance for doubtful accounts, balance at end of period $ 19,782 $ 8,171 $ 4,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Capital Structure and Cost Of Capital</t>
        </is>
      </c>
      <c r="B4" s="4" t="inlineStr">
        <is>
          <t>the following proposed capital structure and costs of capital: Capital Structure Cost of Capital Long-term debt 45.3 % 4.10 % Common stock equity 54.7 % 10.15 % Weighted-average cost of capital 7.41 %</t>
        </is>
      </c>
    </row>
    <row r="5">
      <c r="A5" s="4" t="inlineStr">
        <is>
          <t>Schedule of changes in the deferred fuel and purchased power regulatory asset</t>
        </is>
      </c>
      <c r="B5" s="4" t="inlineStr">
        <is>
          <t xml:space="preserve">The following table shows the changes in the deferred fuel and purchased power regulatory asset for 2020 and 2019 (dollars in thousands): Twelve Months Ended 2020 2019 Beginning balance $ 70,137 $ 37,164 Deferred fuel and purchased power costs — current period 93,651 82,481 Amounts refunded/(charged) to customers 12,047 (49,508) Ending balance $ 175,835 $ 70,137 </t>
        </is>
      </c>
    </row>
    <row r="6">
      <c r="A6" s="4" t="inlineStr">
        <is>
          <t>Schedule of regulatory assets</t>
        </is>
      </c>
      <c r="B6" s="4" t="inlineStr">
        <is>
          <t>The detail of regulatory assets is as follows (dollars in thousands): S December 31, 2020 December 31, 2019 Amortization Through Current Non-Current Current Non-Current Pension (a) $ — $ 469,953 $ — $ 660,223 Deferred fuel and purchased power (b) (c) 2021 175,835 — 70,137 — Income taxes — AFUDC equity 2050 7,169 158,776 6,800 154,974 Retired power plant costs 2033 28,181 114,214 28,182 142,503 Ocotillo deferral N/A — 95,723 — 38,144 SCR deferral N/A — 81,307 — 52,644 Deferred property taxes 2027 8,569 49,626 8,569 58,196 Lost fixed cost recovery (b) 2021 41,807 — 26,067 — Deferred compensation 2036 — 36,195 — 36,464 Four Corners cost deferral 2024 8,077 24,075 8,077 32,152 Income taxes — investment tax credit basis adjustment 2049 1,113 24,291 1,098 24,981 Palo Verde VIEs (Note 18) 2046 — 21,255 — 20,635 Coal reclamation 2026 1,068 16,999 1,546 17,688 Deferred fuel and purchased power — mark-to-market (Note 16) 2024 3,341 9,244 36,887 33,185 Loss on reacquired debt 2038 1,689 10,877 1,637 12,031 Mead-Phoenix transmission line — contributions in aid of construction 2050 332 9,380 332 9,712 Demand side management (b) 2022 — 7,268 — — Tax expense adjustor mechanism (b) 2021 6,226 — 1,612 — Tax expense of Medicare subsidy 2024 1,235 3,704 1,235 4,940 PSA interest 2021 4,355 — 1,917 — TCA balancing account (b) 2021 — — 6,324 2,885 Other Various 2,716 1,100 2,787 2,716 Total regulatory assets (d) $ 291,713 $ 1,133,987 $ 203,207 $ 1,304,073 (a) This asset represents the future recovery of pension benefit obligations through retail rates. If these costs are disallowed by the ACC, this regulatory asset would be charged to OCI and result in lower future revenues. (See Note 8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is>
      </c>
    </row>
    <row r="7">
      <c r="A7" s="4" t="inlineStr">
        <is>
          <t>Schedule of regulatory liabilities</t>
        </is>
      </c>
      <c r="B7" s="4" t="inlineStr">
        <is>
          <t>The detail of regulatory liabilities is as follows (dollars in thousands): December 31, 2020 December 31, 2019 Amortization Through Current Non-Current Current Non-Current Excess deferred income taxes - ACC — Tax Cuts and Jobs Act (a) 2046 $ 41,330 $ 1,012,583 $ 59,918 $ 1,054,053 Excess deferred income taxes - FERC — Tax Cuts and Jobs Act (a) 2058 7,240 229,147 6,302 237,357 Asset retirement obligations 2057 — 506,049 — 418,423 Other postretirement benefits (d) 37,705 349,588 37,575 139,634 Removal costs (c) 52,844 103,008 47,356 136,072 Income taxes — change in rates 2050 2,839 66,553 2,797 68,265 Four Corners coal reclamation 2038 5,460 49,435 1,059 51,704 Spent nuclear fuel 2027 6,768 44,221 6,676 51,019 Income taxes — deferred investment tax credit 2049 2,231 48,648 2,202 50,034 Renewable energy standard (b) 2021 39,442 103 39,287 10,300 Sundance maintenance 2031 2,989 11,508 5,698 11,319 Property tax deferral N/A — 13,856 — 7,046 Demand side management (b) 2021 10,819 — 15,024 24,146 FERC transmission true up 2022 6,598 3,008 1,045 2,004 TCA balancing account (b) 2022 2,902 4,672 — — Tax expense adjustor mechanism (b) (e) 2021 7,089 — 7,018 — Active union medical trust N/A — 6,057 — 2,041 Deferred gains on utility property 2022 2,423 1,544 2,423 4,163 Other Various 409 189 532 255 Total regulatory liabilities $ 229,088 $ 2,450,169 $ 234,912 $ 2,267,835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APS accrues removal costs for its regulated assets, even if there is no legal obligation for removal. (d) See Note 8. (e) Pursuant to Decision 77852, the ACC has authorized APS to return to customers up to $7 million of liability recorded to the TEAM balancing account through December 31, 2021. Should new base rates become effective prior to December 31, 2021, any remaining unreturned balance is anticipated to be included in the new base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nrecognized tax benefits roll forward</t>
        </is>
      </c>
      <c r="B4" s="4" t="inlineStr">
        <is>
          <t xml:space="preserve">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0 2019 2018 2020 2019 2018 Total unrecognized tax benefits, January 1 $ 43,435 $ 40,731 $ 41,966 $ 43,435 $ 40,731 $ 41,966 Additions for tax positions of the current year 3,418 3,373 3,436 3,418 3,373 3,436 Additions for tax positions of prior years 1,431 1,843 2,696 1,431 1,843 2,696 Reductions for tax positions of prior years for: Changes in judgment (1,965) (2,078) (1,764) (1,965) (2,078) (1,764) Settlements with taxing authorities — — — — — — Lapses of applicable statute of limitations (664) (434) (5,603) (664) (434) (5,603) Total unrecognized tax benefits, December 31 $ 45,655 $ 43,435 $ 40,731 $ 45,655 $ 43,435 $ 40,731 </t>
        </is>
      </c>
    </row>
    <row r="5">
      <c r="A5" s="4" t="inlineStr">
        <is>
          <t>Summary of unrecognized tax benefits</t>
        </is>
      </c>
      <c r="B5" s="4" t="inlineStr">
        <is>
          <t xml:space="preserve">Included in the balances of unrecognized tax benefits are the following tax positions that, if recognized, would decrease our effective tax rate (dollars in thousands): Pinnacle West Consolidated APS Consolidated 2020 2019 2018 2020 2019 2018 Tax positions, that if recognized, would decrease our effective tax rate $ 25,714 $ 22,813 $ 19,504 $ 25,714 $ 22,813 $ 19,504 Pinnacle West Consolidated APS Consolidated 2020 2019 2018 2020 2019 2018 Unrecognized tax benefit interest expense/(benefit) recognized $ 266 $ 459 $ (780) $ 266 $ 459 $ (780) Following are the total amount of accrued liabilities for interest recognized related to unrecognized benefits that could reverse and decrease our effective tax rate to the extent matters are settled favorably (dollars in thousands): Pinnacle West Consolidated APS Consolidated 2020 2019 2018 2020 2019 2018 Unrecognized tax benefit interest accrued $ 1,855 $ 1,589 $ 1,130 $ 1,855 $ 1,589 $ 1,130 </t>
        </is>
      </c>
    </row>
    <row r="6">
      <c r="A6" s="4" t="inlineStr">
        <is>
          <t>Components of income tax expense</t>
        </is>
      </c>
      <c r="B6" s="4" t="inlineStr">
        <is>
          <t xml:space="preserve">he components of income tax expense are as follows (dollars in thousands): Pinnacle West Consolidated APS Consolidated Year Ended December 31, Year Ended December 31, 2020 2019 2018 2020 2019 2018 Current: Federal $ 11,869 $ (13,551) $ 18,375 $ 57,299 $ (54,697) $ 88,180 State 1,932 3,195 3,342 99 695 1,877 Total current 13,801 (10,356) 21,717 57,398 (54,002) 90,057 Deferred: Federal 53,398 (14,982) 94,721 15,122 29,321 32,436 State 10,974 9,565 17,464 16,244 15,109 22,321 Total deferred 64,372 (5,417) 112,185 31,366 44,430 54,757 Income tax expense/(benefit) $ 78,173 $ (15,773) $ 133,902 $ 88,764 $ (9,572) $ 144,814 </t>
        </is>
      </c>
    </row>
    <row r="7">
      <c r="A7" s="4" t="inlineStr">
        <is>
          <t>Comparison of pretax income from continuing operations at the federal income tax rate to income tax expense - continuing operations</t>
        </is>
      </c>
      <c r="B7" s="4" t="inlineStr">
        <is>
          <t xml:space="preserve">he following chart compares pretax income at the 21% statutory federal income tax rate to income tax expense (dollars in thousands): Pinnacle West Consolidated APS Consolidated Year Ended December 31, Year Ended December 31, 2020 2019 2018 2020 2019 2018 Federal income tax expense at statutory rate $ 136,127 $ 113,828 $ 139,533 $ 142,020 $ 120,790 $ 154,260 Increases (reductions) in tax expense resulting from: State income tax net of federal income tax benefit 19,146 18,599 23,115 20,124 19,267 24,531 State income tax credits net of federal income tax benefit (8,951) (8,519) (6,704) (7,213) (6,781) (5,440) Nondeductible expenditures associated with ballot initiative — — 7,879 — — — Stock compensation 34 (2,252) (1,804) 183 (1,054) (780) Excess deferred income taxes — Tax Cuts and Jobs Act (50,543) (124,082) (6,725) (50,543) (124,082) (4,715) Allowance for equity funds used during construction (see Note 1) (2,747) (2,476) (7,231) (2,747) (2,476) (7,231) Palo Verde VIE noncontrolling interest (see Note 18) (4,094) (4,094) (4,094) (4,094) (4,094) (4,094) Investment tax credit amortization (7,510) (6,851) (6,742) (7,510) (6,851) (6,742) Other (3,289) 74 (3,325) (1,456) (4,291) (4,975) Income tax expense/(benefit) $ 78,173 $ (15,773) $ 133,902 $ 88,764 $ (9,572) $ 144,814 </t>
        </is>
      </c>
    </row>
    <row r="8">
      <c r="A8" s="4" t="inlineStr">
        <is>
          <t>Components of the net deferred income tax liability</t>
        </is>
      </c>
      <c r="B8" s="4" t="inlineStr">
        <is>
          <t>The components of the net deferred income tax liability were as follows (dollars in thousands): Pinnacle West Consolidated APS Consolidated December 31, December 31, 2020 2019 2020 2019 DEFERRED TAX ASSETS Risk management activities $ 4,287 $ 17,552 $ 4,287 $ 17,552 Regulatory liabilities: Excess deferred income taxes — Tax Cuts and Jobs Act 319,091 335,877 319,091 335,877 Asset retirement obligation and removal costs 157,470 143,011 157,470 143,011 Unamortized investment tax credits 50,879 52,236 50,879 52,236 Other postretirement benefits 95,778 43,841 95,778 43,841 Other 43,551 52,382 43,551 52,382 Operating lease liabilities 107,853 15,497 107,414 15,497 Pension liabilities 45,853 73,210 40,168 67,976 Coal reclamation liabilities 42,065 40,837 42,065 40,837 Renewable energy incentives 25,355 28,066 25,355 28,066 Credit and loss carryforwards 26,460 54,795 8,034 10,992 Other 78,113 47,605 78,113 55,451 Total deferred tax assets 996,755 904,909 972,205 863,718 DEFERRED TAX LIABILITIES Plant-related (2,489,899) (2,448,458) (2,489,899) (2,448,458) Risk management activities (1,174) (27) (1,174) (27) Pension and other postretirement assets (123,462) (21,892) (122,580) (21,458) Other special use funds (42,927) (44,507) (42,927) (44,507) Operating lease right-of-use assets (107,853) (15,497) (107,414) (15,497) Regulatory assets: Allowance for equity funds used during construction (41,038) (40,023) (41,038) (40,023) Deferred fuel and purchased power (47,673) (35,162) (47,673) (35,162) Pension benefits (116,219) (163,339) (116,219) (163,339) Retired power plant costs (35,214) (42,228) (35,214) (42,228) Other (106,227) (82,722) (106,227) (82,722) Other (20,472) (3,393) (5,513) (3,393) Total deferred tax liabilities (3,132,158) (2,897,248) (3,115,878) (2,896,814) Deferred income taxes — net $ (2,135,403) $ (1,992,339) $ (2,143,673) $ (2,033,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s of Credit and Short-Term Borrowings (Tables)</t>
        </is>
      </c>
      <c r="B1" s="2" t="inlineStr">
        <is>
          <t>12 Months Ended</t>
        </is>
      </c>
    </row>
    <row r="2">
      <c r="B2" s="2" t="inlineStr">
        <is>
          <t>Dec. 31, 2020</t>
        </is>
      </c>
    </row>
    <row r="3">
      <c r="A3" s="3" t="inlineStr">
        <is>
          <t>Lines of Credit and Short-Term Borrowings</t>
        </is>
      </c>
    </row>
    <row r="4">
      <c r="A4" s="4" t="inlineStr">
        <is>
          <t>Schedule of consolidated credit facilities and amounts available and outstanding</t>
        </is>
      </c>
      <c r="B4" s="4" t="inlineStr">
        <is>
          <t>The table below presents the consolidated credit facilities and the amounts available and outstanding as of December 31, 2020 and 2019 (dollars in thousands): December 31, 2020 December 31, 2019 Pinnacle West APS Total Pinnacle West APS Total Commitments under Credit Facilities $ 231,000 $ 1,000,000 $ 1,231,000 $ 250,000 $ 1,000,000 $ 1,250,000 Outstanding Commercial Paper, Term Loan and Revolving Credit Facility Borrowings (169,000) — (169,000) (114,675) — (114,675) Amount of Credit Facilities Available $ 62,000 $ 1,000,000 $ 1,062,000 $ 135,325 $ 1,000,000 $ 1,135,325 Weighted-Average Commitment Fees 0.125% 0.100% 0.125% 0.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12 Months Ended</t>
        </is>
      </c>
    </row>
    <row r="2">
      <c r="B2" s="2" t="inlineStr">
        <is>
          <t>Dec. 31, 2020</t>
        </is>
      </c>
    </row>
    <row r="3">
      <c r="A3" s="3" t="inlineStr">
        <is>
          <t>Debt Disclosure [Abstract]</t>
        </is>
      </c>
    </row>
    <row r="4">
      <c r="A4" s="4" t="inlineStr">
        <is>
          <t>Components of long-term debt on the Consolidated Balance Sheets</t>
        </is>
      </c>
      <c r="B4" s="4" t="inlineStr">
        <is>
          <t>The following table presents the components of long-term debt on the Consolidated Balance Sheets outstanding at December 31, 2020 and 2019 (dollars in thousands): Maturity Interest December 31, Dates (a) Rates 2020 2019 APS Pollution control bonds: Variable 2029 (b) $ 35,975 $ 35,975 Fixed 2024 4.70% — 115,150 Total pollution control bonds 35,975 151,125 Senior unsecured notes 2024-2050 2.55%-6.88% 5,830,000 4,875,000 Term loans (c) — 200,000 Unamortized discount (15,900) (12,434) Unamortized premium 14,781 7,423 Unamortized debt issuance cost (46,911) (37,981) Total APS long-term debt 5,817,945 5,183,133 Less current maturities — 350,000 Total APS long-term debt less current maturities 5,817,945 4,833,133 Pinnacle West Senior unsecured notes 2025 1.3% 500,000 300,000 Term loan (d) — 150,000 Unamortized discount (44) (57) Unamortized debt issuance cost (3,635) (518) Total Pinnacle West long-term debt 496,321 449,425 Less current maturities — 450,000 Total Pinnacle West long-term debt less current maturities 496,321 (575) TOTAL LONG-TERM DEBT LESS CURRENT MATURITIES $ 6,314,266 $ 4,832,558 (a) This schedule does not reflect the timing of redemptions that may occur prior to maturities. (b) The weighted-average rate for the variable rate pollution control bonds was 0.18% at December 31, 2020 and 1.54% at December 31, 2019. (c) The weighted-average interest rate was 2.12% at December 31, 2019. This term loan was repaid on May 26, 2020. See additional details below. (d) The weighted-average interest rate was 2.20% at December 31, 2019. This term loan was repaid on June 19, 2020. See additional details below.</t>
        </is>
      </c>
    </row>
    <row r="5">
      <c r="A5" s="4" t="inlineStr">
        <is>
          <t>Principal payments due on Pinnacle West's and APS's total long-term debt</t>
        </is>
      </c>
      <c r="B5" s="4" t="inlineStr">
        <is>
          <t xml:space="preserve">The following table shows principal payments due on Pinnacle West’s and APS’s total long-term debt (dollars in thousands): Year Consolidated Consolidated 2021 $ — $ — 2022 — — 2023 — — 2024 250,000 250,000 2025 800,000 300,000 Thereafter 5,315,975 5,315,975 Total $ 6,365,975 $ 5,865,975 </t>
        </is>
      </c>
    </row>
    <row r="6">
      <c r="A6" s="4" t="inlineStr">
        <is>
          <t>Schedule of estimated fair value of long-term debt, including current maturities</t>
        </is>
      </c>
      <c r="B6" s="4" t="inlineStr">
        <is>
          <t xml:space="preserve">The following table represents the estimated fair value of our long-term debt, including current maturities (dollars in thousands): As of As of Carrying Fair Value Carrying Fair Value Pinnacle West $ 496,321 $ 509,050 $ 449,425 $ 450,822 APS 5,817,945 7,103,791 5,183,133 5,743,570 Total $ 6,314,266 $ 7,612,841 $ 5,632,558 $ 6,194,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0</t>
        </is>
      </c>
    </row>
    <row r="3">
      <c r="A3" s="3" t="inlineStr">
        <is>
          <t>Retirement Benefits [Abstract]</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0 2019 2018 2020 2019 2018 Service cost-benefits earned during the period $ 56,233 $ 49,902 $ 56,669 $ 22,236 $ 18,369 $ 21,100 Interest cost on benefit obligation 118,567 136,843 124,689 25,857 29,894 28,147 Expected return on plan assets (187,443) (171,884) (182,853) (40,077) (38,412) (42,082) Amortization of: Prior service credit — — — (37,575) (37,821) (37,842) Net actuarial loss 34,612 42,584 32,082 — — — Net periodic benefit cost/(benefit) $ 21,969 $ 57,445 $ 30,587 $ (29,559) $ (27,970) $ (30,677) Portion of cost/(benefit) charged to expense $ 3,386 $ 30,312 $ 10,120 $ (20,966) $ (19,859) $ (21,426)</t>
        </is>
      </c>
    </row>
    <row r="5">
      <c r="A5" s="4" t="inlineStr">
        <is>
          <t>Schedule of changes in the benefit obligations and funded status</t>
        </is>
      </c>
      <c r="B5" s="4" t="inlineStr">
        <is>
          <t xml:space="preserve">The following table shows the plans’ changes in the benefit obligations and funded status (dollars in thousands): Pension Plans Other Benefits Plans 2020 2019 2020 2019 Change in Benefit Obligation Benefit obligation at January 1 $ 3,613,114 $ 3,190,626 $ 746,924 $ 676,771 Service cost 56,233 49,902 22,236 18,369 Interest cost 118,567 136,843 25,857 29,894 Benefit payments (191,704) (177,882) (31,511) (32,486) Actuarial (gain) loss 306,657 413,625 (139,472) 54,376 Benefit obligation at December 31 3,902,867 3,613,114 624,034 746,924 Change in Plan Assets Fair value of plan assets at January 1 3,318,351 2,733,476 837,494 723,677 Actual return on plan assets 642,373 602,030 150,076 144,095 Employer contributions 100,000 150,000 — — Benefit payments (174,180) (167,155) (26,405) (30,278) Fair value of plan assets at December 31 3,886,544 3,318,351 961,165 837,494 Funded Status at December 31 $ (16,323) $ (294,763) $ 337,131 $ 90,570 </t>
        </is>
      </c>
    </row>
    <row r="6">
      <c r="A6" s="4" t="inlineStr">
        <is>
          <t>Schedule of projected benefit obligation and the accumulated benefit obligation for pension plans with an accumulated obligation in excess of plan assets</t>
        </is>
      </c>
      <c r="B6" s="4" t="inlineStr">
        <is>
          <t xml:space="preserve">The following table shows information for pension plans with an accumulated obligation in excess of plan assets (dollars in thousands): As of December 31, 2020 2019 Accumulated benefit obligation 171,672 169,091 Fair value of plan assets — — The Pinnacle West Capital Corporation Retirement Plan is more than 100% funded on an accumulated benefit obligation basis at December 31, 2020 and December 31, 2019, therefore the only pension plan with an accumulated benefit obligation in excess of plan assets in 2020 and 2019 is a non-qualified supplemental excess benefit retirement plan. The following table shows information for pension plans with a projected benefit obligation in excess of plan assets (dollars in thousands): As of December 31, 2020 2019 Projected benefit obligation 182,184 3,613,114 Fair value of plan assets — 3,318,351 </t>
        </is>
      </c>
    </row>
    <row r="7">
      <c r="A7" s="4" t="inlineStr">
        <is>
          <t>Schedule of amounts recognized on the Consolidated Balance Sheets</t>
        </is>
      </c>
      <c r="B7" s="4" t="inlineStr">
        <is>
          <t xml:space="preserve">The following table shows the amounts recognized on the Consolidated Balance Sheets (dollars in thousands): Pension Plans Other Benefits Plans 2020 2019 2020 2019 Noncurrent asset $ 165,861 $ — $ 337,131 $ 90,570 Current liability (15,700) (14,578) — — Noncurrent liability (166,484) (280,185) — — Net amount recognized $ (16,323) $ (294,763) $ 337,131 $ 90,570 </t>
        </is>
      </c>
    </row>
    <row r="8">
      <c r="A8" s="4" t="inlineStr">
        <is>
          <t>Schedule of accumulated other comprehensive loss</t>
        </is>
      </c>
      <c r="B8" s="4" t="inlineStr">
        <is>
          <t xml:space="preserve">The following table shows the details related to accumulated other comprehensive loss as of December 31, 2020 and 2019 (dollars in thousands): Pension Plans Other Benefits Plans 2020 2019 2020 2019 Net actuarial loss (gain) $ 552,301 $ 735,186 $ (237,233) $ 12,238 Prior service credit — — (152,337) (189,912) APS’s portion recorded as a regulatory (asset) liability (469,953) (660,223) 387,293 177,209 Income tax expense (benefit) (20,364) (18,546) 1,018 570 Accumulated other comprehensive loss (gain) $ 61,984 $ 56,417 $ (1,259) $ 105 </t>
        </is>
      </c>
    </row>
    <row r="9">
      <c r="A9" s="4" t="inlineStr">
        <is>
          <t>Schedule of weighted-average assumptions used for both the pension and other benefits to determine benefit obligations and net periodic benefit costs</t>
        </is>
      </c>
      <c r="B9" s="4" t="inlineStr">
        <is>
          <t>The following table shows the weighted-average assumptions used for both the pension and other benefits to determine benefit obligations and net periodic benefit costs: Benefit Obligations Benefit Costs 2020 2019 2020 2019 2018 Discount rate – pension plans 2.53 % 3.30 % 3.30 % 4.34 % 3.65 % Discount rate – other benefits plans 2.63 % 3.42 % 3.42 % 4.39 % 3.71 % Rate of compensation increase 4.00 % 4.00 % 4.00 % 4.00 % 4.00 % Expected long-term return on plan assets - pension plans N/A N/A 5.75 % 6.25 % 6.05 % Expected long-term return on plan assets - other benefit plans N/A N/A 4.85 % 5.40 % 5.40 % Initial healthcare cost trend rate (pre-65 participants) 6.50 % 7.00 % 7.00 % 7.00 % 7.00 % Ultimate healthcare cost trend rate (pre-65 participants) 4.75 % 4.75 % 4.75 % 4.75 % 4.75 % Number of years to ultimate trend rate (pre-65 participants) 5 6 5 7 8 Initial and ultimate healthcare cost trend rate (post-65 participants) (a) 2.00 % 4.75 % 4.75 % 4.75 % 4.75 % Interest crediting rate – cash balance pension plans 4.50 % 4.50 % 4.50 % 4.50 % 4.50 % (a) See discussion above relating to this assumptions impact on benefit obligations and the January 2021 asset transfer to the Active Union Employee Medical Account.</t>
        </is>
      </c>
    </row>
    <row r="10">
      <c r="A10" s="4" t="inlineStr">
        <is>
          <t>Schedule of fair value of pension plan and other postretirement benefit plan assets, by asset category</t>
        </is>
      </c>
      <c r="B10" s="4" t="inlineStr">
        <is>
          <t>Based on the IPS, and given the pension plan’s funded status at year-end 2020, the target and actual allocation for the pension plan at December 31, 2020 are as follows: Pension Plans Target Allocation Actual Allocation Long-term fixed income assets 72 % 68 % Return-generating assets 28 % 32 % Total 100 % 100 % The permissible range is within +/-3% of the target allocation shown in the above table, and also considers the plan’s funded status. At December 31, 2020, the return-seeking assets were slightly outside the target allocation permissible range and were rebalanced to within the target range during January 2021. The following table presents the additional target allocations, as a percent of total pension plan assets, for the return-generating assets: Asset Class Target Allocation Equities in US and other developed markets 17 % Equities in emerging markets 6 % Alternative investments 5 % Total 28 % Other Benefits Plans Actual Allocation Long-term fixed income assets 55 % Return-generating assets 45 % Total 100 % The fair value of Pinnacle West’s pension plan and other postretirement benefit plan assets at December 31, 2020, by asset category, are as follows (dollars in thousands): Level 1 Level 2 Other (a) Total Pension Plan: Cash and cash equivalents $ 9,911 $ — $ — $ 9,911 Fixed income securities: Corporate — 1,684,782 — 1,684,782 U.S. Treasury 794,571 — — 794,571 Other (b) — 112,224 — 112,224 Common stock equities (c) 331,058 — — 331,058 Mutual funds (d) 262,765 — — 262,765 Common and collective trusts: Equities — — 407,522 407,522 Real estate — — 191,595 191,595 Partnerships — — 22,420 22,420 Short-term investments and other (e) — — 69,696 69,696 Total $ 1,398,305 $ 1,797,006 $ 691,233 $ 3,886,544 Other Benefits: Cash and cash equivalents $ 1,909 $ — $ — $ 1,909 Fixed income securities: Corporate — 221,488 — 221,488 U.S. Treasury 258,102 — — 258,102 Other (b) — 8,316 — 8,316 Common stock equities (c) 175,605 — — 175,605 Mutual funds (d) 34,310 — — 34,310 Common and collective trusts: Equities — — 94,674 94,674 Real estate — — 19,778 19,778 Short-term investments and other (e) 142,995 — 3,988 146,983 Total $ 612,921 $ 229,804 $ 118,440 $ 961,165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international common stock equities. (e) This category includes plan receivables and payables. Level 1 Level 2 Other (a) Total Pension Plan: Cash and cash equivalents $ 9,370 $ — $ — $ 9,370 Fixed income securities: Corporate — 1,541,729 — 1,541,729 U.S. Treasury 406,112 — — 406,112 Other (b) — 92,240 — 92,240 Common stock equities (c) 250,829 — — 250,829 Mutual funds (d) 185,928 — — 185,928 Common and collective trusts: Equities — — 392,403 392,403 Real estate — — 171,645 171,645 Fixed Income — — 98,065 98,065 Partnerships — — 103,796 103,796 Short-term investments and other (e) — — 66,234 66,234 Total $ 852,239 $ 1,633,969 $ 832,143 $ 3,318,351 Other Benefits: Cash and cash equivalents $ 2,184 $ — $ — $ 2,184 Fixed income securities: Corporate — 202,640 — 202,640 U.S. Treasury 353,650 — — 353,650 Other (b) — 7,999 — 7,999 Common stock equities (c) 146,316 — — 146,316 Mutual funds (d) 14,351 — — 14,351 Common and collective trusts: Equities — — 83,648 83,648 Real estate — — 19,806 19,806 Short-term investments and other (e) 2,881 — 4,019 6,900 Total $ 519,382 $ 210,639 $ 107,473 $ 837,494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t>
        </is>
      </c>
    </row>
    <row r="11">
      <c r="A11" s="4" t="inlineStr">
        <is>
          <t>Schedule of estimated future benefit payments, which reflect estimated future employee service, for the next five years and the succeeding five years thereafter</t>
        </is>
      </c>
      <c r="B11" s="4" t="inlineStr">
        <is>
          <t xml:space="preserve">Benefit payments, which reflect estimated future employee service, for the next five years and the succeeding five years thereafter, are estimated to be as follows (dollars in thousands): Year Pension Plans Other Benefits Plans 2021 $ 210,119 $ 31,204 2022 209,593 31,731 2023 215,527 32,196 2024 220,241 31,914 2025 220,787 31,484 Years 2026-2030 1,116,848 153,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t>
        </is>
      </c>
      <c r="B4" s="4" t="inlineStr">
        <is>
          <t>The following table provides information related to our lease costs (dollars in thousands): Year Ended Year Ended Purchased Power Lease Contracts Land, Property &amp; Equipment Leases Total Purchased Power Lease Contracts Land, Property &amp; Equipment Leases Total Operating lease cost $ 68,883 $ 18,493 $ 87,376 $ 42,190 $ 18,038 $ 60,228 Variable lease cost 121,359 972 122,331 113,233 782 114,015 Short-term lease cost — 3,804 3,804 — 4,385 4,385 Total lease cost $ 190,242 $ 23,269 $ 213,511 $ 155,423 $ 23,205 $ 178,628 The following tables provide other additional information related to operating lease liabilities (dollars in thousands): Year Ended Year Ended December 31, 2019 Cash paid for amounts included in the measurement of lease liabilities — operating cash flows: $ 75,097 $ 69,075 Right-of-use operating lease assets obtained in exchange for operating lease liabilities 441,653 11,262 December 31, 2020 December 31, 2019 Weighted average remaining lease term 6 years 13 years Weighted average discount rate (a) 1.69 % 3.71 %</t>
        </is>
      </c>
    </row>
    <row r="5">
      <c r="A5" s="4" t="inlineStr">
        <is>
          <t>Schedule of maturities of operating lease liabilities</t>
        </is>
      </c>
      <c r="B5" s="4" t="inlineStr">
        <is>
          <t xml:space="preserve">The following table provides information related to the maturity of our operating lease liabilities (dollars in thousands): December 31, 2020 Year Purchased Power Lease Contracts Land, Property &amp; Equipment Leases Total 2021 $ 66,658 $ 14,455 $ 81,113 2022 68,325 10,849 79,174 2023 70,033 8,503 78,536 2024 71,784 6,104 77,888 2025 73,578 4,400 77,978 Thereafter 36,760 37,314 74,074 Total lease commitments 387,138 81,625 468,763 Less imputed interest 14,375 18,267 32,642 Total lease liabilities $ 372,763 $ 63,358 $ 436,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4" t="inlineStr">
        <is>
          <t>Net unrealized loss, tax benefit (expense)</t>
        </is>
      </c>
      <c r="B3" s="5" t="n">
        <v>662</v>
      </c>
      <c r="C3" s="5" t="n">
        <v>0</v>
      </c>
      <c r="D3" s="5" t="n">
        <v>-78</v>
      </c>
    </row>
    <row r="4">
      <c r="A4" s="4" t="inlineStr">
        <is>
          <t>Reclassification of net realized gain, tax expense</t>
        </is>
      </c>
      <c r="B4" s="6" t="n">
        <v>171</v>
      </c>
      <c r="C4" s="6" t="n">
        <v>375</v>
      </c>
      <c r="D4" s="6" t="n">
        <v>473</v>
      </c>
    </row>
    <row r="5">
      <c r="A5" s="4" t="inlineStr">
        <is>
          <t>Pension and other postretirement benefits activity, tax benefit (expense)</t>
        </is>
      </c>
      <c r="B5" s="6" t="n">
        <v>1371</v>
      </c>
      <c r="C5" s="6" t="n">
        <v>3452</v>
      </c>
      <c r="D5" s="6" t="n">
        <v>-1585</v>
      </c>
    </row>
    <row r="6">
      <c r="A6" s="4" t="inlineStr">
        <is>
          <t>ARIZONA PUBLIC SERVICE COMPANY</t>
        </is>
      </c>
    </row>
    <row r="7">
      <c r="A7" s="4" t="inlineStr">
        <is>
          <t>Net unrealized loss, tax benefit (expense)</t>
        </is>
      </c>
      <c r="B7" s="6" t="n">
        <v>-18</v>
      </c>
      <c r="C7" s="6" t="n">
        <v>0</v>
      </c>
      <c r="D7" s="6" t="n">
        <v>-78</v>
      </c>
    </row>
    <row r="8">
      <c r="A8" s="4" t="inlineStr">
        <is>
          <t>Reclassification of net realized gain, tax expense</t>
        </is>
      </c>
      <c r="B8" s="6" t="n">
        <v>-171</v>
      </c>
      <c r="C8" s="6" t="n">
        <v>-375</v>
      </c>
      <c r="D8" s="6" t="n">
        <v>-473</v>
      </c>
    </row>
    <row r="9">
      <c r="A9" s="4" t="inlineStr">
        <is>
          <t>Pension and other postretirement benefits activity, tax benefit (expense)</t>
        </is>
      </c>
      <c r="B9" s="5" t="n">
        <v>1955</v>
      </c>
      <c r="C9" s="5" t="n">
        <v>3136</v>
      </c>
      <c r="D9" s="5" t="n">
        <v>-1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Owned Facilities (Tables)</t>
        </is>
      </c>
      <c r="B1" s="2" t="inlineStr">
        <is>
          <t>12 Months Ended</t>
        </is>
      </c>
    </row>
    <row r="2">
      <c r="B2" s="2" t="inlineStr">
        <is>
          <t>Dec. 31, 2020</t>
        </is>
      </c>
    </row>
    <row r="3">
      <c r="A3" s="3" t="inlineStr">
        <is>
          <t>Jointly Owned Utility Plant, Net Ownership Amount [Abstract]</t>
        </is>
      </c>
    </row>
    <row r="4">
      <c r="A4" s="4" t="inlineStr">
        <is>
          <t>APS's interests in jointly-owned facilities recorded on the Consolidated Balance Sheets</t>
        </is>
      </c>
      <c r="B4" s="4" t="inlineStr">
        <is>
          <t>The following table shows APS’s interests in those jointly-owned facilities recorded on the Consolidated Balance Sheets at December 31, 2020 (dollars in thousands): Percent Plant in Accumulated Construction Generating facilities: Palo Verde Units 1 and 3 29.1 % $ 1,911,339 $ 1,108,883 $ 26,623 Palo Verde Unit 2 (a) 16.8 % 649,035 379,305 7,268 Palo Verde Common 28.0 % (b) 774,054 320,107 41,607 Palo Verde Sale Leaseback (a) 351,050 253,014 — Four Corners Generating Station 63.0 % 1,621,418 581,436 35,028 Cholla common facilities (c) 50.5 % 193,807 109,447 1,206 Transmission facilities: ANPP 500kV System 33.5 % (b) 131,991 52,626 3,859 Navajo Southern System 26.0 % (b) 89,113 33,536 1,215 Palo Verde — Yuma 500kV System 25.3 % (b) 23,247 6,681 433 Four Corners Switchyards 61.8 % (b) 69,441 17,009 3,145 Phoenix — Mead System 17.1 % (b) 39,437 19,072 73 Palo Verde — Rudd 500kV System 50.0 % 93,123 28,206 1,921 Morgan — Pinnacle Peak System 64.6 % (b) 117,497 20,754 912 Round Valley System 50.0 % 531 174 13 Palo Verde — Morgan System 88.9 % (b) 257,220 20,943 530 Hassayampa — North Gila System 80.0 % 148,067 16,080 — Cholla 500kV Switchyard 85.7 % 7,896 1,850 940 Saguaro 500kV Switchyard 60.0 % 21,669 13,229 2 Kyrene — Knox System 50.0 % 578 323 — (a) See Note 18. (b) Weighted-average of interests. (c) PacifiCorp owns Cholla Unit 4 (see Note 4 for additional information) and APS operates the unit for PacifiCorp. The common facilities at Cholla are jointly-owned. Cholla Unit 4 was retired on December 24,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estimated coal take-or-pay commitments</t>
        </is>
      </c>
      <c r="B4" s="4" t="inlineStr">
        <is>
          <t>The following table summarizes our estimated coal take-or-pay commitments (dollars in thousands): Years Ended December 31, 2021 2022 2023 2024 2025 Thereafter Coal take-or-pay commitments (a) $ 182,569 $ 183,604 $ 184,540 $ 186,804 $ 177,114 $ 1,024,854 (a) Total take-or-pay commitments are approximately $1.9 billion. The total net present value of these commitments is approximately $1.5 billion.</t>
        </is>
      </c>
    </row>
    <row r="5">
      <c r="A5" s="4" t="inlineStr">
        <is>
          <t>Summary of actual take-or-pay commitments</t>
        </is>
      </c>
      <c r="B5" s="4" t="inlineStr">
        <is>
          <t xml:space="preserve">The following table summarizes actual amounts purchased under the coal contracts which include take-or-pay provisions for each of the last three years (dollars in thousands): Year Ended December 31, 2020 2019 2018 Total purchases $ 189,817 $ 204,888 $ 206,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 in asset retirement obligations</t>
        </is>
      </c>
      <c r="B4" s="4" t="inlineStr">
        <is>
          <t xml:space="preserve">The following table shows the change in our asset retirement obligations for 2020 and 2019 (dollars in thousands): 2020 2019 Asset retirement obligations at the beginning of year $ 657,218 $ 726,545 Changes attributable to: Accretion expense 38,652 39,726 Settlements (9,710) (12,591) Estimated cash flow revisions 18,923 (96,462) Asset retirement obligations at the end of year $ 705,083 $ 657,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and liabilities that are measured at fair value on a recurring basis</t>
        </is>
      </c>
      <c r="B4" s="4" t="inlineStr">
        <is>
          <t>The following table presents the fair value at December 31, 2020 of our assets and liabilities that are measured at fair value on a recurring basis (dollars in thousands): Level 1 Level 2 Level 3 Other Total Assets Risk management activities — derivative instruments: Commodity contracts $ — $ 9,016 $ 4 $ (4,271) (a) $ 4,749 Nuclear decommissioning trust: Equity securities 29,796 — — (17,828) (b) 11,968 U.S. commingled equity funds — — — 610,055 (c) 610,055 U.S. Treasury debt 164,514 — — — 164,514 Corporate debt — 149,509 — — 149,509 Mortgage-backed securities — 99,623 — — 99,623 Municipal bonds — 89,705 — — 89,705 Other fixed income — 13,061 — — 13,061 Subtotal nuclear decommissioning trust 194,310 351,898 — 592,227 1,138,435 Other special use funds: Equity securities 37,337 — — 504 (b) 37,841 U.S. Treasury debt 203,220 — — — 203,220 Municipal bonds — 13,448 — — 13,448 Subtotal other special use funds 240,557 13,448 — 504 254,509 Total assets $ 434,867 $ 374,362 $ 4 $ 588,460 $ 1,397,693 Liabilities Risk management activities — derivative instruments: Commodity contracts $ — $ (20,498) $ (1,107) $ 2,986 (a) $ (18,619) (a) Represents counterparty netting, margin, and collateral (see Note 16). (b) Represents net pending securities sales and purchases. (c) Valued using NAV as a practical expedient and, therefore, are not classified in the fair value hierarchy. 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3,429) $ (711) (a) $ (72,132) (a) Represents counterparty netting, margin, and collateral (see Note 16). (b) Represents net pending securities sales and purch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weighted average common share outstanding</t>
        </is>
      </c>
      <c r="B4" s="4" t="inlineStr">
        <is>
          <t xml:space="preserve">The following table presents the calculation of Pinnacle West’s basic and diluted earnings per share (in thousands, except per share amounts): 2020 2019 2018 Net income attributable to common shareholders $ 550,559 $ 538,320 $ 511,047 Weighted average common shares outstanding — basic 112,666 112,443 112,129 Net effect of dilutive securities: Contingently issuable performance shares and restricted stock units 276 315 421 Weighted average common shares outstanding — diluted 112,942 112,758 112,550 Earnings per weighted-average common share outstanding Net income attributable to common shareholders — basic $ 4.89 $ 4.79 $ 4.56 Net income attributable to common shareholders — diluted $ 4.87 $ 4.77 $ 4.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Nonvested Restricted Stock, Stock Grants and Stock Units</t>
        </is>
      </c>
      <c r="B4" s="4" t="inlineStr">
        <is>
          <t xml:space="preserve">The following table is a summary of awards granted and the weighted-average grant date fair value for the three years ended 2020, 2019 and 2018: Restricted Stock Units, Stock Grants, and Stock Units (a) Performance Shares (b) 2020 2019 2018 2020 2019 2018 Units granted 118,403 109,106 132,997 122,830 142,874 171,708 Weighted-average grant date fair value $ 71.70 $ 89.15 $ 77.51 $ 104.74 $ 92.16 $ 76.56 (a) Units granted includes awards that will be cash settled of 45,646 in 2020, 48,972 in 2019, and 66,252 in 2018. (b) Reflects the target payout level. The following table is a summary of the status of non-vested awards as of December 31, 2020 and changes during the year: Restricted Stock Units, Stock Grants, and Stock Units Performance Shares Shares Weighted-Average Shares (b) Weighted-Average Nonvested at January 1, 2020 242,612 $ 81.38 306,970 $ 83.65 Granted 118,403 71.70 122,830 104.74 Vested (136,893) 73.80 (161,906) 76.53 Forfeited (c) (3,565) 82.61 (7,890) 85.06 Nonvested at December 31, 2020 220,557 (a) 77.93 260,004 98.28 Vested Awards Outstanding at December 31, 2020 82,921 161,906 (a) Includes 126,996 of awards that will be cash settled. (b) The nonvested performance shares are reflected at target payout level. </t>
        </is>
      </c>
    </row>
    <row r="5">
      <c r="A5" s="4" t="inlineStr">
        <is>
          <t>Summary of Nonvested Performance Shares</t>
        </is>
      </c>
      <c r="B5" s="4" t="inlineStr">
        <is>
          <t xml:space="preserve">The following table is a summary of awards granted and the weighted-average grant date fair value for the three years ended 2020, 2019 and 2018: Restricted Stock Units, Stock Grants, and Stock Units (a) Performance Shares (b) 2020 2019 2018 2020 2019 2018 Units granted 118,403 109,106 132,997 122,830 142,874 171,708 Weighted-average grant date fair value $ 71.70 $ 89.15 $ 77.51 $ 104.74 $ 92.16 $ 76.56 (a) Units granted includes awards that will be cash settled of 45,646 in 2020, 48,972 in 2019, and 66,252 in 2018. (b) Reflects the target payout level. The following table is a summary of the status of non-vested awards as of December 31, 2020 and changes during the year: Restricted Stock Units, Stock Grants, and Stock Units Performance Shares Shares Weighted-Average Shares (b) Weighted-Average Nonvested at January 1, 2020 242,612 $ 81.38 306,970 $ 83.65 Granted 118,403 71.70 122,830 104.74 Vested (136,893) 73.80 (161,906) 76.53 Forfeited (c) (3,565) 82.61 (7,890) 85.06 Nonvested at December 31, 2020 220,557 (a) 77.93 260,004 98.28 Vested Awards Outstanding at December 31, 2020 82,921 161,906 (a) Includes 126,996 of awards that will be cash settled. (b) The nonvested performance shares are reflected at target payout leve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12 Months Ended</t>
        </is>
      </c>
    </row>
    <row r="2">
      <c r="B2" s="2" t="inlineStr">
        <is>
          <t>Dec. 31, 2020</t>
        </is>
      </c>
    </row>
    <row r="3">
      <c r="A3" s="3" t="inlineStr">
        <is>
          <t>Derivative Instruments and Hedging Activities Disclosure [Abstract]</t>
        </is>
      </c>
    </row>
    <row r="4">
      <c r="A4" s="4" t="inlineStr">
        <is>
          <t>Outstanding gross notional amount of derivatives, which represents both purchases and sales (does not reflect net position)</t>
        </is>
      </c>
      <c r="B4" s="4" t="inlineStr">
        <is>
          <t xml:space="preserve">The following table shows the outstanding gross notional volume of derivatives, which represent both purchases and sales (does not reflect net position): Quantity Commodity Unit of Measure December 31, 2020 December 31, 2019 Power GWh 368 193 Gas Billion cubic feet 205 257 </t>
        </is>
      </c>
    </row>
    <row r="5">
      <c r="A5" s="4" t="inlineStr">
        <is>
          <t>Gains and losses from derivative instruments in designated cash flow accounting hedges relationships</t>
        </is>
      </c>
      <c r="B5" s="4" t="inlineStr">
        <is>
          <t>The following table provides information about APS’s gains and losses from derivative instruments in designated cash flow accounting hedging relationships (dollars in thousands): Financial Statement Year Ended Commodity Contracts Location 2020 2019 2018 Loss Reclassified from Accumulated OCI into Income (Effective Portion Realized) (a) Fuel and purchased power (b) (763) (1,512) (2,000) (a) During the years ended December 31, 2020, 2019, and 2018, we had no gains or losses reclassified from accumulated OCI to earnings related to discontinued cash flow hedges. (b) Amounts are before the effect of PSA deferrals.</t>
        </is>
      </c>
    </row>
    <row r="6">
      <c r="A6" s="4" t="inlineStr">
        <is>
          <t>Gains and losses from derivative instruments not designated as accounting hedges instruments</t>
        </is>
      </c>
      <c r="B6" s="4" t="inlineStr">
        <is>
          <t>The following table provides information about gains and losses from derivative instruments not designated as accounting hedging instruments (dollars in thousands): Financial Statement Year Ended Commodity Contracts Location 2020 2019 2018 Net Loss Recognized in Income Operating revenues $ — $ — $ (2,557) Net Loss Recognized in Income Fuel and purchased power (a) (3,178) (84,953) (12,951) Total $ (3,178) $ (84,953) $ (15,508) (a) Amounts are before the effect of PSA deferrals.</t>
        </is>
      </c>
    </row>
    <row r="7">
      <c r="A7" s="4" t="inlineStr">
        <is>
          <t>Schedule of the entity's fair value of risk management activities reported on a gross basis and the impacts on offsetting liabilities</t>
        </is>
      </c>
      <c r="B7"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solidated Balance Sheets. As of December 31, 2020: Gross Amounts Net Other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19: Gross Recognized Derivatives (a) Amounts Net Recognized Derivatives Other (c) Amount Reported on Balance Sheet Current assets $ 584 $ (474) $ 110 $ 405 $ 515 Current liabilities (38,235) 474 (37,761) (1,185) (38,946) Deferred credits and other (33,186) — (33,186) — (33,186) Total liabilities (71,421) 474 (70,947) (1,185) (72,132) Total $ (70,837) $ — $ (70,837) $ (780) $ (71,617)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405.</t>
        </is>
      </c>
    </row>
    <row r="8">
      <c r="A8" s="4" t="inlineStr">
        <is>
          <t>Schedule of the entity's fair value of risk management activities reported on a gross basis and the impacts on offsetting assets</t>
        </is>
      </c>
      <c r="B8"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our Consolidated Balance Sheets. As of December 31, 2020: Gross Amounts Net Other Amount Current assets $ 5,870 $ (2,939) $ 2,931 $ — $ 2,931 Investments and other assets 3,150 (1,332) 1,818 — 1,818 Total assets 9,020 (4,271) 4,749 — 4,749 Current liabilities (9,211) 2,939 (6,272) (1,285) (7,557) Deferred credits and other (12,394) 1,332 (11,062) — (11,062) Total liabilities (21,605) 4,271 (17,334) (1,285) (18,619) Total $ (12,585) $ — $ (12,585) $ (1,285) $ (13,870) (a) All of our gross recognized derivative instruments were subject to master netting arrangements. (b) No cash collateral has been provided to counterparties, or received from counterparties, that is subject to offsetting. (c) Represents cash collateral that is not subject to offsetting. Amounts relate to non-derivative instruments, derivatives qualifying for scope exceptions, or collateral posted in excess of the recognized derivative instrument. Includes cash collateral received from counterparties of $1,285. As of December 31, 2019: Gross Recognized Derivatives (a) Amounts Net Recognized Derivatives Other (c) Amount Reported on Balance Sheet Current assets $ 584 $ (474) $ 110 $ 405 $ 515 Current liabilities (38,235) 474 (37,761) (1,185) (38,946) Deferred credits and other (33,186) — (33,186) — (33,186) Total liabilities (71,421) 474 (70,947) (1,185) (72,132) Total $ (70,837) $ — $ (70,837) $ (780) $ (71,617)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405.</t>
        </is>
      </c>
    </row>
    <row r="9">
      <c r="A9" s="4" t="inlineStr">
        <is>
          <t>Information about derivative instruments that have credit-risk-related contingent features</t>
        </is>
      </c>
      <c r="B9" s="4" t="inlineStr">
        <is>
          <t>The following table provides information about our derivative instruments that have credit-risk-related contingent features (dollars in thousands): December 31, 2020 Aggregate fair value of derivative instruments in a net liability position $ 21,605 Cash collateral posted — Additional cash collateral in the event credit-risk related contingent features were fully triggered (a) 19,510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 (Tables)</t>
        </is>
      </c>
      <c r="B1" s="2" t="inlineStr">
        <is>
          <t>12 Months Ended</t>
        </is>
      </c>
    </row>
    <row r="2">
      <c r="B2" s="2" t="inlineStr">
        <is>
          <t>Dec. 31, 2020</t>
        </is>
      </c>
    </row>
    <row r="3">
      <c r="A3" s="3" t="inlineStr">
        <is>
          <t>Other Income and Expenses [Abstract]</t>
        </is>
      </c>
    </row>
    <row r="4">
      <c r="A4" s="4" t="inlineStr">
        <is>
          <t>Detail of other income and other expense</t>
        </is>
      </c>
      <c r="B4" s="4" t="inlineStr">
        <is>
          <t>The following table provides detail of Pinnacle West’s Consolidated other income and other expense for 2020, 2019 and 2018 (dollars in thousands): 2020 2019 2018 Other income: Interest income $ 12,210 $ 10,377 $ 8,647 Investment gains (losses) — net 2,358 — — Debt return on Four Corners SCR deferral (Note 4) 26,121 19,541 16,153 Debt return on Ocotillo modernization project (Note 4) 15,865 20,282 — Miscellaneous 149 63 96 Total other income $ 56,703 $ 50,263 $ 24,896 Other expense: Non-operating costs $ (12,400) $ (10,663) $ (10,076) Investment gains (losses) — net — (1,835) (417) Miscellaneous (45,376) (a) (5,382) (7,473) Total other expense $ (57,776) $ (17,880) $ (17,966) (a) Miscellaneous includes donation of approximately $10 million to the APS Foundation and approximately $25.2 million related to the CCT plan (see Note 4). The following table provides detail of APS’s other income and other expense for 2020, 2019 and 2018 (dollars in thousands): 2020 2019 2018 Other income: Interest income $ 9,621 $ 6,998 $ 6,496 Debt return on Four Corners SCR deferral (Note 4) 26,121 19,541 16,153 Debt return on Ocotillo modernization project (Note 4) 15,865 20,282 — Miscellaneous 148 63 97 Total other income $ 51,755 $ 46,884 $ 22,746 Other expense: Non-operating costs $ (10,659) $ (9,612) $ (9,462) Miscellaneous (43,035) (a) (3,378) (5,830) Total other expense $ (53,694) $ (12,990) $ (15,2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lo Verde Sale Leaseback Variable Interest Entities (Tables)</t>
        </is>
      </c>
      <c r="B1" s="2" t="inlineStr">
        <is>
          <t>12 Months Ended</t>
        </is>
      </c>
    </row>
    <row r="2">
      <c r="B2" s="2" t="inlineStr">
        <is>
          <t>Dec. 31, 2020</t>
        </is>
      </c>
    </row>
    <row r="3">
      <c r="A3" s="3" t="inlineStr">
        <is>
          <t>Variable Interest Entities [Abstract]</t>
        </is>
      </c>
    </row>
    <row r="4">
      <c r="A4" s="4" t="inlineStr">
        <is>
          <t>Amounts relating to the VIEs included in Consolidated Balance Sheets</t>
        </is>
      </c>
      <c r="B4" s="4" t="inlineStr">
        <is>
          <t xml:space="preserve">Our Consolidated Balance Sheets include the following amounts relating to the VIEs (dollars in thousands): December 31, 2020 December 31, 2019 Palo Verde sale leaseback property, plant and equipment, net of accumulated depreciation $ 98,036 $ 101,906 Equity-Noncontrolling interests 119,290 122,5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12 Months Ended</t>
        </is>
      </c>
    </row>
    <row r="2">
      <c r="B2" s="2" t="inlineStr">
        <is>
          <t>Dec. 31, 2020</t>
        </is>
      </c>
    </row>
    <row r="3">
      <c r="A3" s="3" t="inlineStr">
        <is>
          <t>Investments, Debt and Equity Securities [Abstract]</t>
        </is>
      </c>
    </row>
    <row r="4">
      <c r="A4" s="4" t="inlineStr">
        <is>
          <t>Fair value of APS's nuclear decommissioning trust fund assets</t>
        </is>
      </c>
      <c r="B4" s="4" t="inlineStr">
        <is>
          <t>The following tables present the unrealized gains and losses based on the original cost of the investment and summarizes the fair value of APS’s nuclear decommissioning trust and other special use fund assets at December 31, 2020 and December 31, 2019 (dollars in thousands): December 31, 2020 Fair Value Total Total Investment Type: Nuclear Decommissioning Trusts Other Special Use Funds Total Equity Securities $ 639,851 $ 37,337 $ 677,188 $ 421,666 $ — Available for Sale-Fixed Income Securities 516,412 216,668 733,080 (a) 46,581 (398) Other (17,828) 504 (17,324) (b) — — Total $ 1,138,435 $ 254,509 $ 1,392,944 $ 468,247 $ (398) (a) As of December 31, 2020, the amortized cost basis of these available-for-sale investments is $687 million. (b) Represents net pending securities sales and purchases. December 31, 2019 Fair Value Total Total Investment Type: Nuclear Decommissioning Trusts Other Special Use Funds Total Equity Securities $ 529,716 $ 7,142 $ 536,858 $ 337,681 $ — Available for Sale-Fixed Income Securities 478,658 237,479 716,137 (a) 25,795 (669) Other 2,401 474 2,875 (b) — — Total $ 1,010,775 $ 245,095 $ 1,255,870 $ 363,476 $ (669) (a) As of December 31, 2019, the amortized cost basis of these available-for-sale investments is $691 million. (b) Represents net pending securities sales and purchases.</t>
        </is>
      </c>
    </row>
    <row r="5">
      <c r="A5" s="4" t="inlineStr">
        <is>
          <t>Realized gains and losses and proceeds from the sale of securities by the nuclear decommissioning trust funds</t>
        </is>
      </c>
      <c r="B5" s="4" t="inlineStr">
        <is>
          <t>The following table sets forth APS’s realized gains and losses relating to the sale and maturity of available-for-sale debt securities and equity securities, and the proceeds from the sale and maturity of these investment securities for the years ended December 31, 2020, 2019 and 2018 (dollars in thousands): Year Ended December 31, Nuclear Decommissioning Trusts Other Special Use Funds Total 2020 Realized gains $ 12,194 $ 176 $ 12,370 Realized losses (5,553) (15) (5,568) Proceeds from the sale of securities (a) 675,035 144,484 819,519 2019 Realized gains 11,024 108 11,132 Realized losses (6,972) — (6,972) Proceeds from the sale of securities (a) 473,806 245,228 719,034 2018 Realized gains 6,679 1 6,680 Realized losses (13,552) — (13,552) Proceeds from the sale of securities (a) 554,385 98,648 653,033 (a) Proceeds are reinvested in the nuclear decommissioning trusts or other special use funds, excluding amounts reimbursed to the Company for active union employee medical claims from the active union trust.</t>
        </is>
      </c>
    </row>
    <row r="6">
      <c r="A6" s="4" t="inlineStr">
        <is>
          <t>Fair value of fixed income securities, summarized by contractual maturities</t>
        </is>
      </c>
      <c r="B6" s="4" t="inlineStr">
        <is>
          <t xml:space="preserve">The fair value of fixed income securities, summarized by contractual maturities, at December 31, 2020 is as follows (dollars in thousands): Nuclear Decommissioning Trusts Coal Reclamation Escrow Account Active Union Medical Trust Total Less than one year $ 19,563 $ 33,079 $ — $ 52,642 1 year – 5 years 151,537 29,722 142,311 323,570 5 years – 10 years 133,307 2,738 — 136,045 Greater than 10 years 212,005 8,818 — 220,823 Total $ 516,412 $ 74,357 $ 142,311 $ 733,0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968</v>
      </c>
      <c r="C3" s="5" t="n">
        <v>10283</v>
      </c>
    </row>
    <row r="4">
      <c r="A4" s="4" t="inlineStr">
        <is>
          <t>Customer and other receivables</t>
        </is>
      </c>
      <c r="B4" s="6" t="n">
        <v>313576</v>
      </c>
      <c r="C4" s="6" t="n">
        <v>266426</v>
      </c>
    </row>
    <row r="5">
      <c r="A5" s="4" t="inlineStr">
        <is>
          <t>Accrued unbilled revenues</t>
        </is>
      </c>
      <c r="B5" s="6" t="n">
        <v>132197</v>
      </c>
      <c r="C5" s="6" t="n">
        <v>128165</v>
      </c>
    </row>
    <row r="6">
      <c r="A6" s="4" t="inlineStr">
        <is>
          <t>Allowance for doubtful accounts</t>
        </is>
      </c>
      <c r="B6" s="6" t="n">
        <v>-19782</v>
      </c>
      <c r="C6" s="6" t="n">
        <v>-8171</v>
      </c>
    </row>
    <row r="7">
      <c r="A7" s="4" t="inlineStr">
        <is>
          <t>Materials and supplies (at average cost)</t>
        </is>
      </c>
      <c r="B7" s="6" t="n">
        <v>314745</v>
      </c>
      <c r="C7" s="6" t="n">
        <v>331091</v>
      </c>
    </row>
    <row r="8">
      <c r="A8" s="4" t="inlineStr">
        <is>
          <t>Fossil fuel (at average cost)</t>
        </is>
      </c>
      <c r="B8" s="6" t="n">
        <v>19552</v>
      </c>
      <c r="C8" s="6" t="n">
        <v>14829</v>
      </c>
    </row>
    <row r="9">
      <c r="A9" s="4" t="inlineStr">
        <is>
          <t>Income tax receivable (Note 5)</t>
        </is>
      </c>
      <c r="B9" s="6" t="n">
        <v>6792</v>
      </c>
      <c r="C9" s="6" t="n">
        <v>21727</v>
      </c>
    </row>
    <row r="10">
      <c r="A10" s="4" t="inlineStr">
        <is>
          <t>Assets from risk management activities (Note 16)</t>
        </is>
      </c>
      <c r="B10" s="6" t="n">
        <v>2931</v>
      </c>
      <c r="C10" s="6" t="n">
        <v>515</v>
      </c>
    </row>
    <row r="11">
      <c r="A11" s="4" t="inlineStr">
        <is>
          <t>Deferred fuel and purchased power regulatory asset (Note 4)</t>
        </is>
      </c>
      <c r="B11" s="6" t="n">
        <v>175835</v>
      </c>
      <c r="C11" s="6" t="n">
        <v>70137</v>
      </c>
    </row>
    <row r="12">
      <c r="A12" s="4" t="inlineStr">
        <is>
          <t>Other regulatory assets (Note 4)</t>
        </is>
      </c>
      <c r="B12" s="6" t="n">
        <v>115878</v>
      </c>
      <c r="C12" s="6" t="n">
        <v>133070</v>
      </c>
    </row>
    <row r="13">
      <c r="A13" s="4" t="inlineStr">
        <is>
          <t>Other current assets</t>
        </is>
      </c>
      <c r="B13" s="6" t="n">
        <v>76627</v>
      </c>
      <c r="C13" s="6" t="n">
        <v>61958</v>
      </c>
    </row>
    <row r="14">
      <c r="A14" s="4" t="inlineStr">
        <is>
          <t>Total current assets</t>
        </is>
      </c>
      <c r="B14" s="6" t="n">
        <v>1198319</v>
      </c>
      <c r="C14" s="6" t="n">
        <v>1030030</v>
      </c>
    </row>
    <row r="15">
      <c r="A15" s="3" t="inlineStr">
        <is>
          <t>INVESTMENTS AND OTHER ASSETS</t>
        </is>
      </c>
    </row>
    <row r="16">
      <c r="A16" s="4" t="inlineStr">
        <is>
          <t>Nuclear decommissioning trust (Notes 13 and 19)</t>
        </is>
      </c>
      <c r="B16" s="6" t="n">
        <v>1138435</v>
      </c>
      <c r="C16" s="6" t="n">
        <v>1010775</v>
      </c>
    </row>
    <row r="17">
      <c r="A17" s="4" t="inlineStr">
        <is>
          <t>Other special use funds (Notes 13 and 19)</t>
        </is>
      </c>
      <c r="B17" s="6" t="n">
        <v>254509</v>
      </c>
      <c r="C17" s="6" t="n">
        <v>245095</v>
      </c>
    </row>
    <row r="18">
      <c r="A18" s="4" t="inlineStr">
        <is>
          <t>Other assets</t>
        </is>
      </c>
      <c r="B18" s="6" t="n">
        <v>92922</v>
      </c>
      <c r="C18" s="6" t="n">
        <v>96953</v>
      </c>
    </row>
    <row r="19">
      <c r="A19" s="4" t="inlineStr">
        <is>
          <t>Total investments and other assets</t>
        </is>
      </c>
      <c r="B19" s="6" t="n">
        <v>1485866</v>
      </c>
      <c r="C19" s="6" t="n">
        <v>1352823</v>
      </c>
    </row>
    <row r="20">
      <c r="A20" s="3" t="inlineStr">
        <is>
          <t>PROPERTY, PLANT AND EQUIPMENT (Notes 1, 7 and 10)</t>
        </is>
      </c>
    </row>
    <row r="21">
      <c r="A21" s="4" t="inlineStr">
        <is>
          <t>Plant in service and held for future use</t>
        </is>
      </c>
      <c r="B21" s="6" t="n">
        <v>20837885</v>
      </c>
      <c r="C21" s="6" t="n">
        <v>19836292</v>
      </c>
    </row>
    <row r="22">
      <c r="A22" s="4" t="inlineStr">
        <is>
          <t>Accumulated depreciation and amortization</t>
        </is>
      </c>
      <c r="B22" s="6" t="n">
        <v>-7110310</v>
      </c>
      <c r="C22" s="6" t="n">
        <v>-6637857</v>
      </c>
    </row>
    <row r="23">
      <c r="A23" s="4" t="inlineStr">
        <is>
          <t>Net</t>
        </is>
      </c>
      <c r="B23" s="6" t="n">
        <v>13727575</v>
      </c>
      <c r="C23" s="6" t="n">
        <v>13198435</v>
      </c>
    </row>
    <row r="24">
      <c r="A24" s="4" t="inlineStr">
        <is>
          <t>Construction work in progress</t>
        </is>
      </c>
      <c r="B24" s="6" t="n">
        <v>937384</v>
      </c>
      <c r="C24" s="6" t="n">
        <v>808133</v>
      </c>
    </row>
    <row r="25">
      <c r="A25" s="4" t="inlineStr">
        <is>
          <t>Palo Verde sale leaseback, net of accumulated depreciation</t>
        </is>
      </c>
      <c r="B25" s="6" t="n">
        <v>98036</v>
      </c>
      <c r="C25" s="6" t="n">
        <v>101906</v>
      </c>
    </row>
    <row r="26">
      <c r="A26" s="4" t="inlineStr">
        <is>
          <t>Intangible assets, net of accumulated amortization</t>
        </is>
      </c>
      <c r="B26" s="6" t="n">
        <v>282570</v>
      </c>
      <c r="C26" s="6" t="n">
        <v>290564</v>
      </c>
    </row>
    <row r="27">
      <c r="A27" s="4" t="inlineStr">
        <is>
          <t>Nuclear fuel, net of accumulated amortization</t>
        </is>
      </c>
      <c r="B27" s="6" t="n">
        <v>113645</v>
      </c>
      <c r="C27" s="6" t="n">
        <v>123500</v>
      </c>
    </row>
    <row r="28">
      <c r="A28" s="4" t="inlineStr">
        <is>
          <t>Total property, plant and equipment</t>
        </is>
      </c>
      <c r="B28" s="6" t="n">
        <v>15159210</v>
      </c>
      <c r="C28" s="6" t="n">
        <v>14522538</v>
      </c>
    </row>
    <row r="29">
      <c r="A29" s="3" t="inlineStr">
        <is>
          <t>DEFERRED DEBITS</t>
        </is>
      </c>
    </row>
    <row r="30">
      <c r="A30" s="4" t="inlineStr">
        <is>
          <t>Regulatory assets (Notes 1, 4 and 5)</t>
        </is>
      </c>
      <c r="B30" s="6" t="n">
        <v>1133987</v>
      </c>
      <c r="C30" s="6" t="n">
        <v>1304073</v>
      </c>
    </row>
    <row r="31">
      <c r="A31" s="4" t="inlineStr">
        <is>
          <t>Operating lease right-of-use assets (Note 9)</t>
        </is>
      </c>
      <c r="B31" s="6" t="n">
        <v>505064</v>
      </c>
      <c r="C31" s="6" t="n">
        <v>145813</v>
      </c>
    </row>
    <row r="32">
      <c r="A32" s="4" t="inlineStr">
        <is>
          <t>Assets for pension and other postretirement benefits (Note 8)</t>
        </is>
      </c>
      <c r="B32" s="6" t="n">
        <v>502992</v>
      </c>
      <c r="C32" s="6" t="n">
        <v>90570</v>
      </c>
    </row>
    <row r="33">
      <c r="A33" s="4" t="inlineStr">
        <is>
          <t>Other</t>
        </is>
      </c>
      <c r="B33" s="6" t="n">
        <v>34983</v>
      </c>
      <c r="C33" s="6" t="n">
        <v>33400</v>
      </c>
    </row>
    <row r="34">
      <c r="A34" s="4" t="inlineStr">
        <is>
          <t>Total deferred debits</t>
        </is>
      </c>
      <c r="B34" s="6" t="n">
        <v>2177026</v>
      </c>
      <c r="C34" s="6" t="n">
        <v>1573856</v>
      </c>
    </row>
    <row r="35">
      <c r="A35" s="4" t="inlineStr">
        <is>
          <t>Total Assets</t>
        </is>
      </c>
      <c r="B35" s="6" t="n">
        <v>20020421</v>
      </c>
      <c r="C35" s="6" t="n">
        <v>18479247</v>
      </c>
    </row>
    <row r="36">
      <c r="A36" s="3" t="inlineStr">
        <is>
          <t>CURRENT LIABILITIES</t>
        </is>
      </c>
    </row>
    <row r="37">
      <c r="A37" s="4" t="inlineStr">
        <is>
          <t>Accounts payable</t>
        </is>
      </c>
      <c r="B37" s="6" t="n">
        <v>318585</v>
      </c>
      <c r="C37" s="6" t="n">
        <v>346448</v>
      </c>
    </row>
    <row r="38">
      <c r="A38" s="4" t="inlineStr">
        <is>
          <t>Accrued taxes</t>
        </is>
      </c>
      <c r="B38" s="6" t="n">
        <v>159551</v>
      </c>
      <c r="C38" s="6" t="n">
        <v>144899</v>
      </c>
    </row>
    <row r="39">
      <c r="A39" s="4" t="inlineStr">
        <is>
          <t>Accrued interest</t>
        </is>
      </c>
      <c r="B39" s="6" t="n">
        <v>56962</v>
      </c>
      <c r="C39" s="6" t="n">
        <v>53534</v>
      </c>
    </row>
    <row r="40">
      <c r="A40" s="4" t="inlineStr">
        <is>
          <t>Common dividends payable</t>
        </is>
      </c>
      <c r="B40" s="6" t="n">
        <v>93531</v>
      </c>
      <c r="C40" s="6" t="n">
        <v>87982</v>
      </c>
    </row>
    <row r="41">
      <c r="A41" s="4" t="inlineStr">
        <is>
          <t>Short-term borrowings (Note 6)</t>
        </is>
      </c>
      <c r="B41" s="6" t="n">
        <v>169000</v>
      </c>
      <c r="C41" s="6" t="n">
        <v>114675</v>
      </c>
    </row>
    <row r="42">
      <c r="A42" s="4" t="inlineStr">
        <is>
          <t>Current maturities of long-term debt (Note 7)</t>
        </is>
      </c>
      <c r="B42" s="6" t="n">
        <v>0</v>
      </c>
      <c r="C42" s="6" t="n">
        <v>800000</v>
      </c>
    </row>
    <row r="43">
      <c r="A43" s="4" t="inlineStr">
        <is>
          <t>Customer deposits</t>
        </is>
      </c>
      <c r="B43" s="6" t="n">
        <v>48340</v>
      </c>
      <c r="C43" s="6" t="n">
        <v>64908</v>
      </c>
    </row>
    <row r="44">
      <c r="A44" s="4" t="inlineStr">
        <is>
          <t>Liabilities from risk management activities (Note 16)</t>
        </is>
      </c>
      <c r="B44" s="6" t="n">
        <v>7557</v>
      </c>
      <c r="C44" s="6" t="n">
        <v>38946</v>
      </c>
    </row>
    <row r="45">
      <c r="A45" s="4" t="inlineStr">
        <is>
          <t>Liabilities for asset retirements (Note 12)</t>
        </is>
      </c>
      <c r="B45" s="6" t="n">
        <v>15586</v>
      </c>
      <c r="C45" s="6" t="n">
        <v>11025</v>
      </c>
    </row>
    <row r="46">
      <c r="A46" s="4" t="inlineStr">
        <is>
          <t>Operating lease liabilities (Note 9)</t>
        </is>
      </c>
      <c r="B46" s="6" t="n">
        <v>74785</v>
      </c>
      <c r="C46" s="6" t="n">
        <v>12713</v>
      </c>
    </row>
    <row r="47">
      <c r="A47" s="4" t="inlineStr">
        <is>
          <t>Regulatory liabilities (Note 4)</t>
        </is>
      </c>
      <c r="B47" s="6" t="n">
        <v>229088</v>
      </c>
      <c r="C47" s="6" t="n">
        <v>234912</v>
      </c>
    </row>
    <row r="48">
      <c r="A48" s="4" t="inlineStr">
        <is>
          <t>Other current liabilities</t>
        </is>
      </c>
      <c r="B48" s="6" t="n">
        <v>187448</v>
      </c>
      <c r="C48" s="6" t="n">
        <v>168323</v>
      </c>
    </row>
    <row r="49">
      <c r="A49" s="4" t="inlineStr">
        <is>
          <t>Total current liabilities</t>
        </is>
      </c>
      <c r="B49" s="6" t="n">
        <v>1360433</v>
      </c>
      <c r="C49" s="6" t="n">
        <v>2078365</v>
      </c>
    </row>
    <row r="50">
      <c r="A50" s="4" t="inlineStr">
        <is>
          <t>LONG-TERM DEBT LESS CURRENT MATURITIES (Note 7)</t>
        </is>
      </c>
      <c r="B50" s="6" t="n">
        <v>6314266</v>
      </c>
      <c r="C50" s="6" t="n">
        <v>4832558</v>
      </c>
    </row>
    <row r="51">
      <c r="A51" s="3" t="inlineStr">
        <is>
          <t>DEFERRED CREDITS AND OTHER</t>
        </is>
      </c>
    </row>
    <row r="52">
      <c r="A52" s="4" t="inlineStr">
        <is>
          <t>Deferred income taxes (Note 5)</t>
        </is>
      </c>
      <c r="B52" s="6" t="n">
        <v>2135403</v>
      </c>
      <c r="C52" s="6" t="n">
        <v>1992339</v>
      </c>
    </row>
    <row r="53">
      <c r="A53" s="4" t="inlineStr">
        <is>
          <t>Regulatory liabilities (Notes 1, 4, 5 and 8)</t>
        </is>
      </c>
      <c r="B53" s="6" t="n">
        <v>2450169</v>
      </c>
      <c r="C53" s="6" t="n">
        <v>2267835</v>
      </c>
    </row>
    <row r="54">
      <c r="A54" s="4" t="inlineStr">
        <is>
          <t>Liabilities for asset retirements (Note 12)</t>
        </is>
      </c>
      <c r="B54" s="6" t="n">
        <v>689497</v>
      </c>
      <c r="C54" s="6" t="n">
        <v>646193</v>
      </c>
    </row>
    <row r="55">
      <c r="A55" s="4" t="inlineStr">
        <is>
          <t>Liabilities for pension benefits (Note 8)</t>
        </is>
      </c>
      <c r="B55" s="6" t="n">
        <v>166484</v>
      </c>
      <c r="C55" s="6" t="n">
        <v>280185</v>
      </c>
    </row>
    <row r="56">
      <c r="A56" s="4" t="inlineStr">
        <is>
          <t>Liabilities from risk management activities (Note 16)</t>
        </is>
      </c>
      <c r="B56" s="6" t="n">
        <v>11062</v>
      </c>
      <c r="C56" s="6" t="n">
        <v>33186</v>
      </c>
    </row>
    <row r="57">
      <c r="A57" s="4" t="inlineStr">
        <is>
          <t>Customer advances</t>
        </is>
      </c>
      <c r="B57" s="6" t="n">
        <v>221032</v>
      </c>
      <c r="C57" s="6" t="n">
        <v>215330</v>
      </c>
    </row>
    <row r="58">
      <c r="A58" s="4" t="inlineStr">
        <is>
          <t>Coal mine reclamation</t>
        </is>
      </c>
      <c r="B58" s="6" t="n">
        <v>170097</v>
      </c>
      <c r="C58" s="6" t="n">
        <v>165695</v>
      </c>
    </row>
    <row r="59">
      <c r="A59" s="4" t="inlineStr">
        <is>
          <t>Deferred investment tax credit</t>
        </is>
      </c>
      <c r="B59" s="6" t="n">
        <v>191372</v>
      </c>
      <c r="C59" s="6" t="n">
        <v>196468</v>
      </c>
    </row>
    <row r="60">
      <c r="A60" s="4" t="inlineStr">
        <is>
          <t>Unrecognized tax benefits (Note 5)</t>
        </is>
      </c>
      <c r="B60" s="6" t="n">
        <v>5834</v>
      </c>
      <c r="C60" s="6" t="n">
        <v>6189</v>
      </c>
    </row>
    <row r="61">
      <c r="A61" s="4" t="inlineStr">
        <is>
          <t>Operating lease liabilities (Note 9)</t>
        </is>
      </c>
      <c r="B61" s="6" t="n">
        <v>361336</v>
      </c>
      <c r="C61" s="6" t="n">
        <v>51872</v>
      </c>
    </row>
    <row r="62">
      <c r="A62" s="4" t="inlineStr">
        <is>
          <t>Other</t>
        </is>
      </c>
      <c r="B62" s="6" t="n">
        <v>190643</v>
      </c>
      <c r="C62" s="6" t="n">
        <v>159844</v>
      </c>
    </row>
    <row r="63">
      <c r="A63" s="4" t="inlineStr">
        <is>
          <t>Total deferred credits and other</t>
        </is>
      </c>
      <c r="B63" s="6" t="n">
        <v>6592929</v>
      </c>
      <c r="C63" s="6" t="n">
        <v>6015136</v>
      </c>
    </row>
    <row r="64">
      <c r="A64" s="4" t="inlineStr">
        <is>
          <t>COMMITMENTS AND CONTINGENCIES (SEE NOTES)</t>
        </is>
      </c>
      <c r="B64" s="4" t="inlineStr">
        <is>
          <t xml:space="preserve"> </t>
        </is>
      </c>
      <c r="C64" s="4" t="inlineStr">
        <is>
          <t xml:space="preserve"> </t>
        </is>
      </c>
    </row>
    <row r="65">
      <c r="A65" s="3" t="inlineStr">
        <is>
          <t>EQUITY</t>
        </is>
      </c>
    </row>
    <row r="66">
      <c r="A66" s="4" t="inlineStr">
        <is>
          <t>Common stock, no par value; authorized 150,000,000 shares, 112,760,051 and 112,540,126 issued at respective dates</t>
        </is>
      </c>
      <c r="B66" s="6" t="n">
        <v>2677482</v>
      </c>
      <c r="C66" s="6" t="n">
        <v>2659561</v>
      </c>
    </row>
    <row r="67">
      <c r="A67" s="4" t="inlineStr">
        <is>
          <t>Treasury stock at cost; 72,006 shares at end of 2020 and 103,546 shares at end of 2019</t>
        </is>
      </c>
      <c r="B67" s="6" t="n">
        <v>-6289</v>
      </c>
      <c r="C67" s="6" t="n">
        <v>-9427</v>
      </c>
    </row>
    <row r="68">
      <c r="A68" s="4" t="inlineStr">
        <is>
          <t>Total common stock</t>
        </is>
      </c>
      <c r="B68" s="6" t="n">
        <v>2671193</v>
      </c>
      <c r="C68" s="6" t="n">
        <v>2650134</v>
      </c>
    </row>
    <row r="69">
      <c r="A69" s="4" t="inlineStr">
        <is>
          <t>Retained earnings</t>
        </is>
      </c>
      <c r="B69" s="6" t="n">
        <v>3025106</v>
      </c>
      <c r="C69" s="6" t="n">
        <v>2837610</v>
      </c>
    </row>
    <row r="70">
      <c r="A70" s="4" t="inlineStr">
        <is>
          <t>Accumulated other comprehensive loss</t>
        </is>
      </c>
      <c r="B70" s="6" t="n">
        <v>-62796</v>
      </c>
      <c r="C70" s="6" t="n">
        <v>-57096</v>
      </c>
    </row>
    <row r="71">
      <c r="A71" s="4" t="inlineStr">
        <is>
          <t>Total shareholders’ equity</t>
        </is>
      </c>
      <c r="B71" s="6" t="n">
        <v>5633503</v>
      </c>
      <c r="C71" s="6" t="n">
        <v>5430648</v>
      </c>
    </row>
    <row r="72">
      <c r="A72" s="4" t="inlineStr">
        <is>
          <t>Noncontrolling interests (Note 18)</t>
        </is>
      </c>
      <c r="B72" s="6" t="n">
        <v>119290</v>
      </c>
      <c r="C72" s="6" t="n">
        <v>122540</v>
      </c>
    </row>
    <row r="73">
      <c r="A73" s="4" t="inlineStr">
        <is>
          <t>Total equity</t>
        </is>
      </c>
      <c r="B73" s="6" t="n">
        <v>5752793</v>
      </c>
      <c r="C73" s="6" t="n">
        <v>5553188</v>
      </c>
    </row>
    <row r="74">
      <c r="A74" s="4" t="inlineStr">
        <is>
          <t>Total Liabilities and Equity</t>
        </is>
      </c>
      <c r="B74" s="6" t="n">
        <v>20020421</v>
      </c>
      <c r="C74" s="6" t="n">
        <v>18479247</v>
      </c>
    </row>
    <row r="75">
      <c r="A75" s="4" t="inlineStr">
        <is>
          <t>ARIZONA PUBLIC SERVICE COMPANY</t>
        </is>
      </c>
    </row>
    <row r="76">
      <c r="A76" s="3" t="inlineStr">
        <is>
          <t>CURRENT ASSETS</t>
        </is>
      </c>
    </row>
    <row r="77">
      <c r="A77" s="4" t="inlineStr">
        <is>
          <t>Cash and cash equivalents</t>
        </is>
      </c>
      <c r="B77" s="6" t="n">
        <v>57310</v>
      </c>
      <c r="C77" s="6" t="n">
        <v>10169</v>
      </c>
    </row>
    <row r="78">
      <c r="A78" s="4" t="inlineStr">
        <is>
          <t>Customer and other receivables</t>
        </is>
      </c>
      <c r="B78" s="6" t="n">
        <v>312644</v>
      </c>
      <c r="C78" s="6" t="n">
        <v>255479</v>
      </c>
    </row>
    <row r="79">
      <c r="A79" s="4" t="inlineStr">
        <is>
          <t>Accrued unbilled revenues</t>
        </is>
      </c>
      <c r="B79" s="6" t="n">
        <v>132197</v>
      </c>
      <c r="C79" s="6" t="n">
        <v>128165</v>
      </c>
    </row>
    <row r="80">
      <c r="A80" s="4" t="inlineStr">
        <is>
          <t>Allowance for doubtful accounts</t>
        </is>
      </c>
      <c r="B80" s="6" t="n">
        <v>-19782</v>
      </c>
      <c r="C80" s="6" t="n">
        <v>-8171</v>
      </c>
    </row>
    <row r="81">
      <c r="A81" s="4" t="inlineStr">
        <is>
          <t>Materials and supplies (at average cost)</t>
        </is>
      </c>
      <c r="B81" s="6" t="n">
        <v>314745</v>
      </c>
      <c r="C81" s="6" t="n">
        <v>331091</v>
      </c>
    </row>
    <row r="82">
      <c r="A82" s="4" t="inlineStr">
        <is>
          <t>Fossil fuel (at average cost)</t>
        </is>
      </c>
      <c r="B82" s="6" t="n">
        <v>19552</v>
      </c>
      <c r="C82" s="6" t="n">
        <v>14829</v>
      </c>
    </row>
    <row r="83">
      <c r="A83" s="4" t="inlineStr">
        <is>
          <t>Income tax receivable (Note 5)</t>
        </is>
      </c>
      <c r="B83" s="6" t="n">
        <v>0</v>
      </c>
      <c r="C83" s="6" t="n">
        <v>7313</v>
      </c>
    </row>
    <row r="84">
      <c r="A84" s="4" t="inlineStr">
        <is>
          <t>Assets from risk management activities (Note 16)</t>
        </is>
      </c>
      <c r="B84" s="6" t="n">
        <v>2931</v>
      </c>
      <c r="C84" s="6" t="n">
        <v>515</v>
      </c>
    </row>
    <row r="85">
      <c r="A85" s="4" t="inlineStr">
        <is>
          <t>Deferred fuel and purchased power regulatory asset (Note 4)</t>
        </is>
      </c>
      <c r="B85" s="6" t="n">
        <v>175835</v>
      </c>
      <c r="C85" s="6" t="n">
        <v>70137</v>
      </c>
    </row>
    <row r="86">
      <c r="A86" s="4" t="inlineStr">
        <is>
          <t>Other regulatory assets (Note 4)</t>
        </is>
      </c>
      <c r="B86" s="6" t="n">
        <v>115878</v>
      </c>
      <c r="C86" s="6" t="n">
        <v>133070</v>
      </c>
    </row>
    <row r="87">
      <c r="A87" s="4" t="inlineStr">
        <is>
          <t>Other current assets</t>
        </is>
      </c>
      <c r="B87" s="6" t="n">
        <v>47593</v>
      </c>
      <c r="C87" s="6" t="n">
        <v>38895</v>
      </c>
    </row>
    <row r="88">
      <c r="A88" s="4" t="inlineStr">
        <is>
          <t>Total current assets</t>
        </is>
      </c>
      <c r="B88" s="6" t="n">
        <v>1158903</v>
      </c>
      <c r="C88" s="6" t="n">
        <v>981492</v>
      </c>
    </row>
    <row r="89">
      <c r="A89" s="3" t="inlineStr">
        <is>
          <t>INVESTMENTS AND OTHER ASSETS</t>
        </is>
      </c>
    </row>
    <row r="90">
      <c r="A90" s="4" t="inlineStr">
        <is>
          <t>Nuclear decommissioning trust (Notes 13 and 19)</t>
        </is>
      </c>
      <c r="B90" s="6" t="n">
        <v>1138435</v>
      </c>
      <c r="C90" s="6" t="n">
        <v>1010775</v>
      </c>
    </row>
    <row r="91">
      <c r="A91" s="4" t="inlineStr">
        <is>
          <t>Other special use funds (Notes 13 and 19)</t>
        </is>
      </c>
      <c r="B91" s="6" t="n">
        <v>254509</v>
      </c>
      <c r="C91" s="6" t="n">
        <v>245095</v>
      </c>
    </row>
    <row r="92">
      <c r="A92" s="4" t="inlineStr">
        <is>
          <t>Other assets</t>
        </is>
      </c>
      <c r="B92" s="6" t="n">
        <v>46010</v>
      </c>
      <c r="C92" s="6" t="n">
        <v>43781</v>
      </c>
    </row>
    <row r="93">
      <c r="A93" s="4" t="inlineStr">
        <is>
          <t>Total investments and other assets</t>
        </is>
      </c>
      <c r="B93" s="6" t="n">
        <v>1438954</v>
      </c>
      <c r="C93" s="6" t="n">
        <v>1299651</v>
      </c>
    </row>
    <row r="94">
      <c r="A94" s="3" t="inlineStr">
        <is>
          <t>PROPERTY, PLANT AND EQUIPMENT (Notes 1, 7 and 10)</t>
        </is>
      </c>
    </row>
    <row r="95">
      <c r="A95" s="4" t="inlineStr">
        <is>
          <t>Plant in service and held for future use</t>
        </is>
      </c>
      <c r="B95" s="6" t="n">
        <v>20834424</v>
      </c>
      <c r="C95" s="6" t="n">
        <v>19832805</v>
      </c>
    </row>
    <row r="96">
      <c r="A96" s="4" t="inlineStr">
        <is>
          <t>Accumulated depreciation and amortization</t>
        </is>
      </c>
      <c r="B96" s="6" t="n">
        <v>-7107058</v>
      </c>
      <c r="C96" s="6" t="n">
        <v>-6634597</v>
      </c>
    </row>
    <row r="97">
      <c r="A97" s="4" t="inlineStr">
        <is>
          <t>Net</t>
        </is>
      </c>
      <c r="B97" s="6" t="n">
        <v>13727366</v>
      </c>
      <c r="C97" s="6" t="n">
        <v>13198208</v>
      </c>
    </row>
    <row r="98">
      <c r="A98" s="4" t="inlineStr">
        <is>
          <t>Construction work in progress</t>
        </is>
      </c>
      <c r="B98" s="6" t="n">
        <v>937384</v>
      </c>
      <c r="C98" s="6" t="n">
        <v>808133</v>
      </c>
    </row>
    <row r="99">
      <c r="A99" s="4" t="inlineStr">
        <is>
          <t>Palo Verde sale leaseback, net of accumulated depreciation</t>
        </is>
      </c>
      <c r="B99" s="6" t="n">
        <v>98036</v>
      </c>
      <c r="C99" s="6" t="n">
        <v>101906</v>
      </c>
    </row>
    <row r="100">
      <c r="A100" s="4" t="inlineStr">
        <is>
          <t>Intangible assets, net of accumulated amortization</t>
        </is>
      </c>
      <c r="B100" s="6" t="n">
        <v>282415</v>
      </c>
      <c r="C100" s="6" t="n">
        <v>290409</v>
      </c>
    </row>
    <row r="101">
      <c r="A101" s="4" t="inlineStr">
        <is>
          <t>Nuclear fuel, net of accumulated amortization</t>
        </is>
      </c>
      <c r="B101" s="6" t="n">
        <v>113645</v>
      </c>
      <c r="C101" s="6" t="n">
        <v>123500</v>
      </c>
    </row>
    <row r="102">
      <c r="A102" s="4" t="inlineStr">
        <is>
          <t>Total property, plant and equipment</t>
        </is>
      </c>
      <c r="B102" s="6" t="n">
        <v>15158846</v>
      </c>
      <c r="C102" s="6" t="n">
        <v>14522156</v>
      </c>
    </row>
    <row r="103">
      <c r="A103" s="3" t="inlineStr">
        <is>
          <t>DEFERRED DEBITS</t>
        </is>
      </c>
    </row>
    <row r="104">
      <c r="A104" s="4" t="inlineStr">
        <is>
          <t>Regulatory assets (Notes 1, 4 and 5)</t>
        </is>
      </c>
      <c r="B104" s="6" t="n">
        <v>1133987</v>
      </c>
      <c r="C104" s="6" t="n">
        <v>1304073</v>
      </c>
    </row>
    <row r="105">
      <c r="A105" s="4" t="inlineStr">
        <is>
          <t>Operating lease right-of-use assets (Note 9)</t>
        </is>
      </c>
      <c r="B105" s="6" t="n">
        <v>503475</v>
      </c>
      <c r="C105" s="6" t="n">
        <v>144024</v>
      </c>
    </row>
    <row r="106">
      <c r="A106" s="4" t="inlineStr">
        <is>
          <t>Assets for pension and other postretirement benefits (Note 8)</t>
        </is>
      </c>
      <c r="B106" s="6" t="n">
        <v>495673</v>
      </c>
      <c r="C106" s="6" t="n">
        <v>86736</v>
      </c>
    </row>
    <row r="107">
      <c r="A107" s="4" t="inlineStr">
        <is>
          <t>Other</t>
        </is>
      </c>
      <c r="B107" s="6" t="n">
        <v>34413</v>
      </c>
      <c r="C107" s="6" t="n">
        <v>32591</v>
      </c>
    </row>
    <row r="108">
      <c r="A108" s="4" t="inlineStr">
        <is>
          <t>Total deferred debits</t>
        </is>
      </c>
      <c r="B108" s="6" t="n">
        <v>2167548</v>
      </c>
      <c r="C108" s="6" t="n">
        <v>1567424</v>
      </c>
    </row>
    <row r="109">
      <c r="A109" s="4" t="inlineStr">
        <is>
          <t>Total Assets</t>
        </is>
      </c>
      <c r="B109" s="6" t="n">
        <v>19924251</v>
      </c>
      <c r="C109" s="6" t="n">
        <v>18370723</v>
      </c>
    </row>
    <row r="110">
      <c r="A110" s="3" t="inlineStr">
        <is>
          <t>CURRENT LIABILITIES</t>
        </is>
      </c>
    </row>
    <row r="111">
      <c r="A111" s="4" t="inlineStr">
        <is>
          <t>Accounts payable</t>
        </is>
      </c>
      <c r="B111" s="6" t="n">
        <v>311699</v>
      </c>
      <c r="C111" s="6" t="n">
        <v>338006</v>
      </c>
    </row>
    <row r="112">
      <c r="A112" s="4" t="inlineStr">
        <is>
          <t>Accrued taxes</t>
        </is>
      </c>
      <c r="B112" s="6" t="n">
        <v>148970</v>
      </c>
      <c r="C112" s="6" t="n">
        <v>136328</v>
      </c>
    </row>
    <row r="113">
      <c r="A113" s="4" t="inlineStr">
        <is>
          <t>Accrued interest</t>
        </is>
      </c>
      <c r="B113" s="6" t="n">
        <v>56322</v>
      </c>
      <c r="C113" s="6" t="n">
        <v>52619</v>
      </c>
    </row>
    <row r="114">
      <c r="A114" s="4" t="inlineStr">
        <is>
          <t>Common dividends payable</t>
        </is>
      </c>
      <c r="B114" s="6" t="n">
        <v>93500</v>
      </c>
      <c r="C114" s="6" t="n">
        <v>88000</v>
      </c>
    </row>
    <row r="115">
      <c r="A115" s="4" t="inlineStr">
        <is>
          <t>Current maturities of long-term debt (Note 7)</t>
        </is>
      </c>
      <c r="B115" s="6" t="n">
        <v>0</v>
      </c>
      <c r="C115" s="6" t="n">
        <v>350000</v>
      </c>
    </row>
    <row r="116">
      <c r="A116" s="4" t="inlineStr">
        <is>
          <t>Customer deposits</t>
        </is>
      </c>
      <c r="B116" s="6" t="n">
        <v>48340</v>
      </c>
      <c r="C116" s="6" t="n">
        <v>64908</v>
      </c>
    </row>
    <row r="117">
      <c r="A117" s="4" t="inlineStr">
        <is>
          <t>Liabilities from risk management activities (Note 16)</t>
        </is>
      </c>
      <c r="B117" s="6" t="n">
        <v>7557</v>
      </c>
      <c r="C117" s="6" t="n">
        <v>38946</v>
      </c>
    </row>
    <row r="118">
      <c r="A118" s="4" t="inlineStr">
        <is>
          <t>Liabilities for asset retirements (Note 12)</t>
        </is>
      </c>
      <c r="B118" s="6" t="n">
        <v>15586</v>
      </c>
      <c r="C118" s="6" t="n">
        <v>11025</v>
      </c>
    </row>
    <row r="119">
      <c r="A119" s="4" t="inlineStr">
        <is>
          <t>Operating lease liabilities (Note 9)</t>
        </is>
      </c>
      <c r="B119" s="6" t="n">
        <v>74695</v>
      </c>
      <c r="C119" s="6" t="n">
        <v>12549</v>
      </c>
    </row>
    <row r="120">
      <c r="A120" s="4" t="inlineStr">
        <is>
          <t>Regulatory liabilities (Note 4)</t>
        </is>
      </c>
      <c r="B120" s="6" t="n">
        <v>229088</v>
      </c>
      <c r="C120" s="6" t="n">
        <v>234912</v>
      </c>
    </row>
    <row r="121">
      <c r="A121" s="4" t="inlineStr">
        <is>
          <t>Other current liabilities</t>
        </is>
      </c>
      <c r="B121" s="6" t="n">
        <v>190420</v>
      </c>
      <c r="C121" s="6" t="n">
        <v>164736</v>
      </c>
    </row>
    <row r="122">
      <c r="A122" s="4" t="inlineStr">
        <is>
          <t>Total current liabilities</t>
        </is>
      </c>
      <c r="B122" s="6" t="n">
        <v>1176177</v>
      </c>
      <c r="C122" s="6" t="n">
        <v>1492029</v>
      </c>
    </row>
    <row r="123">
      <c r="A123" s="4" t="inlineStr">
        <is>
          <t>LONG-TERM DEBT LESS CURRENT MATURITIES (Note 7)</t>
        </is>
      </c>
      <c r="B123" s="6" t="n">
        <v>5817945</v>
      </c>
      <c r="C123" s="6" t="n">
        <v>4833133</v>
      </c>
    </row>
    <row r="124">
      <c r="A124" s="3" t="inlineStr">
        <is>
          <t>DEFERRED CREDITS AND OTHER</t>
        </is>
      </c>
    </row>
    <row r="125">
      <c r="A125" s="4" t="inlineStr">
        <is>
          <t>Deferred income taxes (Note 5)</t>
        </is>
      </c>
      <c r="B125" s="6" t="n">
        <v>2143673</v>
      </c>
      <c r="C125" s="6" t="n">
        <v>2033096</v>
      </c>
    </row>
    <row r="126">
      <c r="A126" s="4" t="inlineStr">
        <is>
          <t>Regulatory liabilities (Notes 1, 4, 5 and 8)</t>
        </is>
      </c>
      <c r="B126" s="6" t="n">
        <v>2450169</v>
      </c>
      <c r="C126" s="6" t="n">
        <v>2267835</v>
      </c>
    </row>
    <row r="127">
      <c r="A127" s="4" t="inlineStr">
        <is>
          <t>Liabilities for asset retirements (Note 12)</t>
        </is>
      </c>
      <c r="B127" s="6" t="n">
        <v>689497</v>
      </c>
      <c r="C127" s="6" t="n">
        <v>646193</v>
      </c>
    </row>
    <row r="128">
      <c r="A128" s="4" t="inlineStr">
        <is>
          <t>Liabilities for pension benefits (Note 8)</t>
        </is>
      </c>
      <c r="B128" s="6" t="n">
        <v>148943</v>
      </c>
      <c r="C128" s="6" t="n">
        <v>262243</v>
      </c>
    </row>
    <row r="129">
      <c r="A129" s="4" t="inlineStr">
        <is>
          <t>Liabilities from risk management activities (Note 16)</t>
        </is>
      </c>
      <c r="B129" s="6" t="n">
        <v>11062</v>
      </c>
      <c r="C129" s="6" t="n">
        <v>33186</v>
      </c>
    </row>
    <row r="130">
      <c r="A130" s="4" t="inlineStr">
        <is>
          <t>Customer advances</t>
        </is>
      </c>
      <c r="B130" s="6" t="n">
        <v>221032</v>
      </c>
      <c r="C130" s="6" t="n">
        <v>215330</v>
      </c>
    </row>
    <row r="131">
      <c r="A131" s="4" t="inlineStr">
        <is>
          <t>Coal mine reclamation</t>
        </is>
      </c>
      <c r="B131" s="6" t="n">
        <v>170097</v>
      </c>
      <c r="C131" s="6" t="n">
        <v>165695</v>
      </c>
    </row>
    <row r="132">
      <c r="A132" s="4" t="inlineStr">
        <is>
          <t>Deferred investment tax credit</t>
        </is>
      </c>
      <c r="B132" s="6" t="n">
        <v>191372</v>
      </c>
      <c r="C132" s="6" t="n">
        <v>196468</v>
      </c>
    </row>
    <row r="133">
      <c r="A133" s="4" t="inlineStr">
        <is>
          <t>Unrecognized tax benefits (Note 5)</t>
        </is>
      </c>
      <c r="B133" s="6" t="n">
        <v>39410</v>
      </c>
      <c r="C133" s="6" t="n">
        <v>40188</v>
      </c>
    </row>
    <row r="134">
      <c r="A134" s="4" t="inlineStr">
        <is>
          <t>Operating lease liabilities (Note 9)</t>
        </is>
      </c>
      <c r="B134" s="6" t="n">
        <v>359653</v>
      </c>
      <c r="C134" s="6" t="n">
        <v>50092</v>
      </c>
    </row>
    <row r="135">
      <c r="A135" s="4" t="inlineStr">
        <is>
          <t>Other</t>
        </is>
      </c>
      <c r="B135" s="6" t="n">
        <v>160036</v>
      </c>
      <c r="C135" s="6" t="n">
        <v>136432</v>
      </c>
    </row>
    <row r="136">
      <c r="A136" s="4" t="inlineStr">
        <is>
          <t>Total deferred credits and other</t>
        </is>
      </c>
      <c r="B136" s="6" t="n">
        <v>6584944</v>
      </c>
      <c r="C136" s="6" t="n">
        <v>6046758</v>
      </c>
    </row>
    <row r="137">
      <c r="A137" s="4" t="inlineStr">
        <is>
          <t>COMMITMENTS AND CONTINGENCIES (SEE NOTES)</t>
        </is>
      </c>
      <c r="B137" s="4" t="inlineStr">
        <is>
          <t xml:space="preserve"> </t>
        </is>
      </c>
      <c r="C137" s="4" t="inlineStr">
        <is>
          <t xml:space="preserve"> </t>
        </is>
      </c>
    </row>
    <row r="138">
      <c r="A138" s="3" t="inlineStr">
        <is>
          <t>EQUITY</t>
        </is>
      </c>
    </row>
    <row r="139">
      <c r="A139" s="4" t="inlineStr">
        <is>
          <t>Common stock</t>
        </is>
      </c>
      <c r="B139" s="6" t="n">
        <v>178162</v>
      </c>
      <c r="C139" s="6" t="n">
        <v>178162</v>
      </c>
    </row>
    <row r="140">
      <c r="A140" s="4" t="inlineStr">
        <is>
          <t>Additional paid-in capital</t>
        </is>
      </c>
      <c r="B140" s="6" t="n">
        <v>2871696</v>
      </c>
      <c r="C140" s="6" t="n">
        <v>2721696</v>
      </c>
    </row>
    <row r="141">
      <c r="A141" s="4" t="inlineStr">
        <is>
          <t>Retained earnings</t>
        </is>
      </c>
      <c r="B141" s="6" t="n">
        <v>3216955</v>
      </c>
      <c r="C141" s="6" t="n">
        <v>3011927</v>
      </c>
    </row>
    <row r="142">
      <c r="A142" s="4" t="inlineStr">
        <is>
          <t>Accumulated other comprehensive loss</t>
        </is>
      </c>
      <c r="B142" s="6" t="n">
        <v>-40918</v>
      </c>
      <c r="C142" s="6" t="n">
        <v>-35522</v>
      </c>
    </row>
    <row r="143">
      <c r="A143" s="4" t="inlineStr">
        <is>
          <t>Total shareholders’ equity</t>
        </is>
      </c>
      <c r="B143" s="6" t="n">
        <v>6225895</v>
      </c>
      <c r="C143" s="6" t="n">
        <v>5876263</v>
      </c>
    </row>
    <row r="144">
      <c r="A144" s="4" t="inlineStr">
        <is>
          <t>Noncontrolling interests (Note 18)</t>
        </is>
      </c>
      <c r="B144" s="6" t="n">
        <v>119290</v>
      </c>
      <c r="C144" s="6" t="n">
        <v>122540</v>
      </c>
    </row>
    <row r="145">
      <c r="A145" s="4" t="inlineStr">
        <is>
          <t>Total equity</t>
        </is>
      </c>
      <c r="B145" s="6" t="n">
        <v>6345185</v>
      </c>
      <c r="C145" s="6" t="n">
        <v>5998803</v>
      </c>
    </row>
    <row r="146">
      <c r="A146" s="4" t="inlineStr">
        <is>
          <t>Total capitalization</t>
        </is>
      </c>
      <c r="B146" s="6" t="n">
        <v>12163130</v>
      </c>
      <c r="C146" s="6" t="n">
        <v>10831936</v>
      </c>
    </row>
    <row r="147">
      <c r="A147" s="4" t="inlineStr">
        <is>
          <t>Total Liabilities and Equity</t>
        </is>
      </c>
      <c r="B147" s="5" t="n">
        <v>19924251</v>
      </c>
      <c r="C147" s="5" t="n">
        <v>18370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Comprehensive Income (Loss), Net of Tax, Attributable to Parent [Abstract]</t>
        </is>
      </c>
    </row>
    <row r="4">
      <c r="A4" s="4" t="inlineStr">
        <is>
          <t>Schedule of changes in accumulated other comprehensive loss including reclassification adjustments, by component</t>
        </is>
      </c>
      <c r="B4" s="4" t="inlineStr">
        <is>
          <t>The following table shows the changes in Pinnacle West’s consolidated accumulated other comprehensive loss, including reclassification adjustments, net of tax, by component for the years ended December 31, 2020 and 2019 (dollars in thousands): Pension and Other Postretirement Benefits Derivative Instruments Total Balance at December 31, 2018 $ (45,997) $ (1,711) $ (47,708) OCI (loss) before reclassifications (14,041) — (14,041) Amounts reclassified from accumulated other comprehensive loss 3,516 (a) 1,137 (b) 4,653 Balance at December 31, 2019 (56,522) (574) (57,096) OCI (loss) before reclassifications (8,370) (2,089) (10,459) Amounts reclassified from accumulated other comprehensive loss 4,167 (a) 592 (b) 4,759 Balance at December 31, 2020 $ (60,725) $ (2,071) $ (62,796) (a) These amounts primarily represent amortization of actuarial loss, and are included in the computation of net periodic pension cost (see Note 8). (b) These amounts represent realized gains and losses and are included in the computation of fuel and purchased power costs and are subject to the PSA (see Note 16). The following table shows the changes in APS’s consolidated accumulated other comprehensive loss, including reclassification adjustments, net of tax, by component for the years ended December 31, 2020 and 2019 (dollars in thousands): Pension and Other Postretirement Benefits Derivative Instruments Total Balance at December 31, 2018 $ (25,396) $ (1,711) $ (27,107) OCI (loss) before reclassifications (12,572) — (12,572) Amounts reclassified from accumulated other comprehensive loss 3,020 (a) 1,137 (b) 4,157 Balance at December 31, 2019 (34,948) (574) (35,522) OCI (loss) before reclassifications (9,568) (18) (9,586) Amounts reclassified from accumulated other comprehensive loss 3,598 (a) 592 (b) 4,190 Balance at December 31, 2020 $ (40,918) $ — $ (40,918) (a) These amounts primarily represent amortization of actuarial loss, and are included in the computation of net periodic pension cost (see Note 8). (b) These amounts represent realized gains and losses and are included in the computation of fuel and purchased power costs and are subject to the PSA (see Note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37" customWidth="1" min="6" max="6"/>
  </cols>
  <sheetData>
    <row r="1">
      <c r="A1" s="1" t="inlineStr">
        <is>
          <t>Summary of Significant Accounting Policies - Additional Information (Details) $ / shares in Units, $ in Millions</t>
        </is>
      </c>
      <c r="B1" s="2" t="inlineStr">
        <is>
          <t>1 Months Ended</t>
        </is>
      </c>
      <c r="C1" s="2" t="inlineStr">
        <is>
          <t>12 Months Ended</t>
        </is>
      </c>
      <c r="F1" s="2" t="inlineStr">
        <is>
          <t>36 Months Ended</t>
        </is>
      </c>
    </row>
    <row r="2">
      <c r="B2" s="2" t="inlineStr">
        <is>
          <t>May 31, 2014$ / kWh</t>
        </is>
      </c>
      <c r="C2" s="2" t="inlineStr">
        <is>
          <t>Dec. 31, 2020USD ($)$ / sharesshares</t>
        </is>
      </c>
      <c r="D2" s="2" t="inlineStr">
        <is>
          <t>Dec. 31, 2019USD ($)</t>
        </is>
      </c>
      <c r="E2" s="2" t="inlineStr">
        <is>
          <t>Dec. 31, 2018USD ($)</t>
        </is>
      </c>
      <c r="F2" s="2" t="inlineStr">
        <is>
          <t>Dec. 31, 2020USD ($)$ / sharesshares</t>
        </is>
      </c>
    </row>
    <row r="3">
      <c r="A3" s="3" t="inlineStr">
        <is>
          <t>Approximate remaining average useful lives of utility property</t>
        </is>
      </c>
    </row>
    <row r="4">
      <c r="A4" s="4" t="inlineStr">
        <is>
          <t>Depreciation</t>
        </is>
      </c>
      <c r="C4" s="5" t="n">
        <v>553</v>
      </c>
      <c r="D4" s="5" t="n">
        <v>522</v>
      </c>
      <c r="E4" s="5" t="n">
        <v>486</v>
      </c>
    </row>
    <row r="5">
      <c r="A5" s="4" t="inlineStr">
        <is>
          <t>Depreciation rates (as a percent)</t>
        </is>
      </c>
      <c r="C5" s="4" t="inlineStr">
        <is>
          <t>2.84%</t>
        </is>
      </c>
      <c r="D5" s="4" t="inlineStr">
        <is>
          <t>2.81%</t>
        </is>
      </c>
      <c r="E5" s="4" t="inlineStr">
        <is>
          <t>2.81%</t>
        </is>
      </c>
    </row>
    <row r="6">
      <c r="A6" s="3" t="inlineStr">
        <is>
          <t>Allowance for Funds Used During Construction</t>
        </is>
      </c>
    </row>
    <row r="7">
      <c r="A7" s="4" t="inlineStr">
        <is>
          <t>Composite rate used to calculate AFUDC (as a percent)</t>
        </is>
      </c>
      <c r="C7" s="4" t="inlineStr">
        <is>
          <t>6.72%</t>
        </is>
      </c>
      <c r="D7" s="4" t="inlineStr">
        <is>
          <t>6.98%</t>
        </is>
      </c>
      <c r="E7" s="4" t="inlineStr">
        <is>
          <t>7.03%</t>
        </is>
      </c>
    </row>
    <row r="8">
      <c r="A8" s="3" t="inlineStr">
        <is>
          <t>Income Taxes</t>
        </is>
      </c>
    </row>
    <row r="9">
      <c r="A9" s="4" t="inlineStr">
        <is>
          <t>Percent likelihood largest tax benefit amount is realized (greater than)</t>
        </is>
      </c>
      <c r="C9" s="4" t="inlineStr">
        <is>
          <t>50.00%</t>
        </is>
      </c>
    </row>
    <row r="10">
      <c r="A10" s="3" t="inlineStr">
        <is>
          <t>Intangible Assets</t>
        </is>
      </c>
    </row>
    <row r="11">
      <c r="A11" s="4" t="inlineStr">
        <is>
          <t>Amortization expense</t>
        </is>
      </c>
      <c r="C11" s="5" t="n">
        <v>70</v>
      </c>
      <c r="D11" s="5" t="n">
        <v>66</v>
      </c>
      <c r="E11" s="5" t="n">
        <v>68</v>
      </c>
    </row>
    <row r="12">
      <c r="A12" s="3" t="inlineStr">
        <is>
          <t>Estimated amortization expense on existing intangible assets over the next five years</t>
        </is>
      </c>
    </row>
    <row r="13">
      <c r="A13" s="4" t="inlineStr">
        <is>
          <t>2021</t>
        </is>
      </c>
      <c r="C13" s="6" t="n">
        <v>68</v>
      </c>
      <c r="F13" s="5" t="n">
        <v>68</v>
      </c>
    </row>
    <row r="14">
      <c r="A14" s="4" t="inlineStr">
        <is>
          <t>2022</t>
        </is>
      </c>
      <c r="C14" s="6" t="n">
        <v>56</v>
      </c>
      <c r="F14" s="6" t="n">
        <v>56</v>
      </c>
    </row>
    <row r="15">
      <c r="A15" s="4" t="inlineStr">
        <is>
          <t>2023</t>
        </is>
      </c>
      <c r="C15" s="6" t="n">
        <v>48</v>
      </c>
      <c r="F15" s="6" t="n">
        <v>48</v>
      </c>
    </row>
    <row r="16">
      <c r="A16" s="4" t="inlineStr">
        <is>
          <t>2024</t>
        </is>
      </c>
      <c r="C16" s="6" t="n">
        <v>33</v>
      </c>
      <c r="F16" s="6" t="n">
        <v>33</v>
      </c>
    </row>
    <row r="17">
      <c r="A17" s="4" t="inlineStr">
        <is>
          <t>2025</t>
        </is>
      </c>
      <c r="C17" s="5" t="n">
        <v>25</v>
      </c>
      <c r="F17" s="5" t="n">
        <v>25</v>
      </c>
    </row>
    <row r="18">
      <c r="A18" s="4" t="inlineStr">
        <is>
          <t>Remaining amortization period for intangible assets</t>
        </is>
      </c>
      <c r="C18" s="4" t="inlineStr">
        <is>
          <t>7 years</t>
        </is>
      </c>
    </row>
    <row r="19">
      <c r="A19" s="4" t="inlineStr">
        <is>
          <t>Pinnacle West</t>
        </is>
      </c>
    </row>
    <row r="20">
      <c r="A20" s="3" t="inlineStr">
        <is>
          <t>Preferred Stock</t>
        </is>
      </c>
    </row>
    <row r="21">
      <c r="A21" s="4" t="inlineStr">
        <is>
          <t>Preferred stock, shares authorized (in shares) | shares</t>
        </is>
      </c>
      <c r="C21" s="6" t="n">
        <v>10000000</v>
      </c>
      <c r="F21" s="6" t="n">
        <v>10000000</v>
      </c>
    </row>
    <row r="22">
      <c r="A22" s="4" t="inlineStr">
        <is>
          <t>ARIZONA PUBLIC SERVICE COMPANY</t>
        </is>
      </c>
    </row>
    <row r="23">
      <c r="A23" s="3" t="inlineStr">
        <is>
          <t>Nuclear Fuel</t>
        </is>
      </c>
    </row>
    <row r="24">
      <c r="A24" s="4" t="inlineStr">
        <is>
          <t>Charges for the permanent disposal of spent nuclear fuel (in dollars per kWh) | $ / kWh</t>
        </is>
      </c>
      <c r="B24" s="8" t="n">
        <v>0.001</v>
      </c>
    </row>
    <row r="25">
      <c r="A25" s="3" t="inlineStr">
        <is>
          <t>Preferred Stock</t>
        </is>
      </c>
    </row>
    <row r="26">
      <c r="A26" s="4" t="inlineStr">
        <is>
          <t>Preferred stock, shares authorized (in shares) | shares</t>
        </is>
      </c>
      <c r="C26" s="6" t="n">
        <v>15535000</v>
      </c>
      <c r="F26" s="6" t="n">
        <v>15535000</v>
      </c>
    </row>
    <row r="27">
      <c r="A27" s="4" t="inlineStr">
        <is>
          <t>Preferred stock par or stated value per share 1 (in dollars per share) | $ / shares</t>
        </is>
      </c>
      <c r="C27" s="5" t="n">
        <v>25</v>
      </c>
      <c r="F27" s="5" t="n">
        <v>25</v>
      </c>
    </row>
    <row r="28">
      <c r="A28" s="4" t="inlineStr">
        <is>
          <t>Preferred stock par or stated value per share 2 (in dollars per share) | $ / shares</t>
        </is>
      </c>
      <c r="C28" s="6" t="n">
        <v>50</v>
      </c>
      <c r="F28" s="6" t="n">
        <v>50</v>
      </c>
    </row>
    <row r="29">
      <c r="A29" s="4" t="inlineStr">
        <is>
          <t>Preferred stock par or stated value per share 3 (in dollars per share) | $ / shares</t>
        </is>
      </c>
      <c r="C29" s="5" t="n">
        <v>100</v>
      </c>
      <c r="F29" s="5" t="n">
        <v>100</v>
      </c>
    </row>
    <row r="30">
      <c r="A30" s="4" t="inlineStr">
        <is>
          <t>Minimum</t>
        </is>
      </c>
    </row>
    <row r="31">
      <c r="A31" s="3" t="inlineStr">
        <is>
          <t>Approximate remaining average useful lives of utility property</t>
        </is>
      </c>
    </row>
    <row r="32">
      <c r="A32" s="4" t="inlineStr">
        <is>
          <t>Depreciation rates (as a percent)</t>
        </is>
      </c>
      <c r="F32" s="4" t="inlineStr">
        <is>
          <t>0.18%</t>
        </is>
      </c>
    </row>
    <row r="33">
      <c r="A33" s="4" t="inlineStr">
        <is>
          <t>Maximum</t>
        </is>
      </c>
    </row>
    <row r="34">
      <c r="A34" s="3" t="inlineStr">
        <is>
          <t>Approximate remaining average useful lives of utility property</t>
        </is>
      </c>
    </row>
    <row r="35">
      <c r="A35" s="4" t="inlineStr">
        <is>
          <t>Depreciation rates (as a percent)</t>
        </is>
      </c>
      <c r="F35" s="4" t="inlineStr">
        <is>
          <t>32.43%</t>
        </is>
      </c>
    </row>
    <row r="36">
      <c r="A36" s="3" t="inlineStr">
        <is>
          <t>Investments</t>
        </is>
      </c>
    </row>
    <row r="37">
      <c r="A37" s="4" t="inlineStr">
        <is>
          <t>Ownership percentage for classification as cost method investments by El Dorado</t>
        </is>
      </c>
      <c r="C37" s="4" t="inlineStr">
        <is>
          <t>20.00%</t>
        </is>
      </c>
    </row>
    <row r="38">
      <c r="A38" s="4" t="inlineStr">
        <is>
          <t>Fossil Plant</t>
        </is>
      </c>
    </row>
    <row r="39">
      <c r="A39" s="3" t="inlineStr">
        <is>
          <t>Approximate remaining average useful lives of utility property</t>
        </is>
      </c>
    </row>
    <row r="40">
      <c r="A40" s="4" t="inlineStr">
        <is>
          <t>Average useful life</t>
        </is>
      </c>
      <c r="C40" s="4" t="inlineStr">
        <is>
          <t>17 years</t>
        </is>
      </c>
    </row>
    <row r="41">
      <c r="A41" s="4" t="inlineStr">
        <is>
          <t>Nuclear plant</t>
        </is>
      </c>
    </row>
    <row r="42">
      <c r="A42" s="3" t="inlineStr">
        <is>
          <t>Approximate remaining average useful lives of utility property</t>
        </is>
      </c>
    </row>
    <row r="43">
      <c r="A43" s="4" t="inlineStr">
        <is>
          <t>Average useful life</t>
        </is>
      </c>
      <c r="C43" s="4" t="inlineStr">
        <is>
          <t>20 years</t>
        </is>
      </c>
    </row>
    <row r="44">
      <c r="A44" s="4" t="inlineStr">
        <is>
          <t>Other Generation</t>
        </is>
      </c>
    </row>
    <row r="45">
      <c r="A45" s="3" t="inlineStr">
        <is>
          <t>Approximate remaining average useful lives of utility property</t>
        </is>
      </c>
    </row>
    <row r="46">
      <c r="A46" s="4" t="inlineStr">
        <is>
          <t>Average useful life</t>
        </is>
      </c>
      <c r="C46" s="4" t="inlineStr">
        <is>
          <t>20 years</t>
        </is>
      </c>
    </row>
    <row r="47">
      <c r="A47" s="4" t="inlineStr">
        <is>
          <t>Transmission</t>
        </is>
      </c>
    </row>
    <row r="48">
      <c r="A48" s="3" t="inlineStr">
        <is>
          <t>Approximate remaining average useful lives of utility property</t>
        </is>
      </c>
    </row>
    <row r="49">
      <c r="A49" s="4" t="inlineStr">
        <is>
          <t>Average useful life</t>
        </is>
      </c>
      <c r="C49" s="4" t="inlineStr">
        <is>
          <t>38 years</t>
        </is>
      </c>
    </row>
    <row r="50">
      <c r="A50" s="4" t="inlineStr">
        <is>
          <t>Distribution</t>
        </is>
      </c>
    </row>
    <row r="51">
      <c r="A51" s="3" t="inlineStr">
        <is>
          <t>Approximate remaining average useful lives of utility property</t>
        </is>
      </c>
    </row>
    <row r="52">
      <c r="A52" s="4" t="inlineStr">
        <is>
          <t>Average useful life</t>
        </is>
      </c>
      <c r="C52" s="4" t="inlineStr">
        <is>
          <t>34 years</t>
        </is>
      </c>
    </row>
    <row r="53">
      <c r="A53" s="4" t="inlineStr">
        <is>
          <t>General plant</t>
        </is>
      </c>
    </row>
    <row r="54">
      <c r="A54" s="3" t="inlineStr">
        <is>
          <t>Approximate remaining average useful lives of utility property</t>
        </is>
      </c>
    </row>
    <row r="55">
      <c r="A55" s="4" t="inlineStr">
        <is>
          <t>Average useful life</t>
        </is>
      </c>
      <c r="C55" s="4" t="inlineStr">
        <is>
          <t>7 years</t>
        </is>
      </c>
    </row>
    <row r="56">
      <c r="A56" s="4" t="inlineStr">
        <is>
          <t>El Paso's Interest in Four Corners | 4CA</t>
        </is>
      </c>
    </row>
    <row r="57">
      <c r="A57" s="3" t="inlineStr">
        <is>
          <t>Utility Plant and Depreciation [Line Items]</t>
        </is>
      </c>
    </row>
    <row r="58">
      <c r="A58" s="4" t="inlineStr">
        <is>
          <t>Ownership interest acquired (as a percent)</t>
        </is>
      </c>
      <c r="C58" s="4" t="inlineStr">
        <is>
          <t>7.00%</t>
        </is>
      </c>
      <c r="F58" s="4" t="inlineStr">
        <is>
          <t>7.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Details) - USD ($) $ in Thousands</t>
        </is>
      </c>
      <c r="B1" s="2" t="inlineStr">
        <is>
          <t>Dec. 31, 2020</t>
        </is>
      </c>
      <c r="C1" s="2" t="inlineStr">
        <is>
          <t>Dec. 31, 2019</t>
        </is>
      </c>
    </row>
    <row r="2">
      <c r="A2" s="3" t="inlineStr">
        <is>
          <t>Utility Plant and Depreciation [Line Items]</t>
        </is>
      </c>
    </row>
    <row r="3">
      <c r="A3" s="4" t="inlineStr">
        <is>
          <t>Net</t>
        </is>
      </c>
      <c r="B3" s="5" t="n">
        <v>13727575</v>
      </c>
      <c r="C3" s="5" t="n">
        <v>13198435</v>
      </c>
    </row>
    <row r="4">
      <c r="A4" s="4" t="inlineStr">
        <is>
          <t>Construction work in progress</t>
        </is>
      </c>
      <c r="B4" s="6" t="n">
        <v>937384</v>
      </c>
      <c r="C4" s="6" t="n">
        <v>808133</v>
      </c>
    </row>
    <row r="5">
      <c r="A5" s="4" t="inlineStr">
        <is>
          <t>Intangible assets, net of accumulated amortization</t>
        </is>
      </c>
      <c r="B5" s="6" t="n">
        <v>282570</v>
      </c>
      <c r="C5" s="6" t="n">
        <v>290564</v>
      </c>
    </row>
    <row r="6">
      <c r="A6" s="4" t="inlineStr">
        <is>
          <t>Nuclear fuel, net of accumulated amortization</t>
        </is>
      </c>
      <c r="B6" s="6" t="n">
        <v>113645</v>
      </c>
      <c r="C6" s="6" t="n">
        <v>123500</v>
      </c>
    </row>
    <row r="7">
      <c r="A7" s="4" t="inlineStr">
        <is>
          <t>Total property, plant and equipment</t>
        </is>
      </c>
      <c r="B7" s="6" t="n">
        <v>15159210</v>
      </c>
      <c r="C7" s="6" t="n">
        <v>14522538</v>
      </c>
    </row>
    <row r="8">
      <c r="A8" s="4" t="inlineStr">
        <is>
          <t>Electric Service</t>
        </is>
      </c>
    </row>
    <row r="9">
      <c r="A9" s="3" t="inlineStr">
        <is>
          <t>Utility Plant and Depreciation [Line Items]</t>
        </is>
      </c>
    </row>
    <row r="10">
      <c r="A10" s="4" t="inlineStr">
        <is>
          <t>Generation</t>
        </is>
      </c>
      <c r="B10" s="6" t="n">
        <v>9199012</v>
      </c>
      <c r="C10" s="6" t="n">
        <v>8916872</v>
      </c>
    </row>
    <row r="11">
      <c r="A11" s="4" t="inlineStr">
        <is>
          <t>Transmission</t>
        </is>
      </c>
      <c r="B11" s="6" t="n">
        <v>3290477</v>
      </c>
      <c r="C11" s="6" t="n">
        <v>3095907</v>
      </c>
    </row>
    <row r="12">
      <c r="A12" s="4" t="inlineStr">
        <is>
          <t>Distribution</t>
        </is>
      </c>
      <c r="B12" s="6" t="n">
        <v>7107007</v>
      </c>
      <c r="C12" s="6" t="n">
        <v>6690697</v>
      </c>
    </row>
    <row r="13">
      <c r="A13" s="4" t="inlineStr">
        <is>
          <t>General plant</t>
        </is>
      </c>
      <c r="B13" s="6" t="n">
        <v>1241389</v>
      </c>
      <c r="C13" s="6" t="n">
        <v>1132816</v>
      </c>
    </row>
    <row r="14">
      <c r="A14" s="4" t="inlineStr">
        <is>
          <t>Plant in service and held for future use</t>
        </is>
      </c>
      <c r="B14" s="6" t="n">
        <v>20837885</v>
      </c>
      <c r="C14" s="6" t="n">
        <v>19836292</v>
      </c>
    </row>
    <row r="15">
      <c r="A15" s="4" t="inlineStr">
        <is>
          <t>Accumulated depreciation and amortization</t>
        </is>
      </c>
      <c r="B15" s="6" t="n">
        <v>-7110310</v>
      </c>
      <c r="C15" s="6" t="n">
        <v>-6637857</v>
      </c>
    </row>
    <row r="16">
      <c r="A16" s="4" t="inlineStr">
        <is>
          <t>Net</t>
        </is>
      </c>
      <c r="B16" s="6" t="n">
        <v>13727575</v>
      </c>
      <c r="C16" s="6" t="n">
        <v>13198435</v>
      </c>
    </row>
    <row r="17">
      <c r="A17" s="4" t="inlineStr">
        <is>
          <t>Construction work in progress</t>
        </is>
      </c>
      <c r="B17" s="6" t="n">
        <v>937384</v>
      </c>
      <c r="C17" s="6" t="n">
        <v>808133</v>
      </c>
    </row>
    <row r="18">
      <c r="A18" s="4" t="inlineStr">
        <is>
          <t>Intangible assets, net of accumulated amortization</t>
        </is>
      </c>
      <c r="B18" s="6" t="n">
        <v>282570</v>
      </c>
      <c r="C18" s="6" t="n">
        <v>290564</v>
      </c>
    </row>
    <row r="19">
      <c r="A19" s="4" t="inlineStr">
        <is>
          <t>Nuclear fuel, net of accumulated amortization</t>
        </is>
      </c>
      <c r="B19" s="6" t="n">
        <v>113645</v>
      </c>
      <c r="C19" s="6" t="n">
        <v>123500</v>
      </c>
    </row>
    <row r="20">
      <c r="A20" s="4" t="inlineStr">
        <is>
          <t>Total property, plant and equipment</t>
        </is>
      </c>
      <c r="B20" s="6" t="n">
        <v>15159210</v>
      </c>
      <c r="C20" s="6" t="n">
        <v>14522538</v>
      </c>
    </row>
    <row r="21">
      <c r="A21" s="4" t="inlineStr">
        <is>
          <t>Electric Service | Variable Interest Entity</t>
        </is>
      </c>
    </row>
    <row r="22">
      <c r="A22" s="3" t="inlineStr">
        <is>
          <t>Utility Plant and Depreciation [Line Items]</t>
        </is>
      </c>
    </row>
    <row r="23">
      <c r="A23" s="4" t="inlineStr">
        <is>
          <t>Total property, plant and equipment</t>
        </is>
      </c>
      <c r="B23" s="5" t="n">
        <v>98036</v>
      </c>
      <c r="C23" s="5" t="n">
        <v>101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and Cash Equivalents [Line Items]</t>
        </is>
      </c>
    </row>
    <row r="4">
      <c r="A4" s="4" t="inlineStr">
        <is>
          <t>Income taxes, net of refunds</t>
        </is>
      </c>
      <c r="B4" s="5" t="n">
        <v>-3019</v>
      </c>
      <c r="C4" s="5" t="n">
        <v>12535</v>
      </c>
      <c r="D4" s="5" t="n">
        <v>21173</v>
      </c>
    </row>
    <row r="5">
      <c r="A5" s="4" t="inlineStr">
        <is>
          <t>Interest, net of amounts capitalized</t>
        </is>
      </c>
      <c r="B5" s="6" t="n">
        <v>216951</v>
      </c>
      <c r="C5" s="6" t="n">
        <v>218664</v>
      </c>
      <c r="D5" s="6" t="n">
        <v>208479</v>
      </c>
    </row>
    <row r="6">
      <c r="A6" s="3" t="inlineStr">
        <is>
          <t>Cash Flow, Noncash Investing and Financing Activities Disclosure [Abstract]</t>
        </is>
      </c>
    </row>
    <row r="7">
      <c r="A7" s="4" t="inlineStr">
        <is>
          <t>Accrued capital expenditures</t>
        </is>
      </c>
      <c r="B7" s="6" t="n">
        <v>113502</v>
      </c>
      <c r="C7" s="6" t="n">
        <v>141297</v>
      </c>
      <c r="D7" s="6" t="n">
        <v>132620</v>
      </c>
    </row>
    <row r="8">
      <c r="A8" s="4" t="inlineStr">
        <is>
          <t>Dividends declared but not paid</t>
        </is>
      </c>
      <c r="B8" s="6" t="n">
        <v>93531</v>
      </c>
      <c r="C8" s="6" t="n">
        <v>87982</v>
      </c>
      <c r="D8" s="6" t="n">
        <v>82675</v>
      </c>
    </row>
    <row r="9">
      <c r="A9" s="4" t="inlineStr">
        <is>
          <t>Sale of 4CA 7% interest in Four Corners</t>
        </is>
      </c>
      <c r="B9" s="5" t="n">
        <v>0</v>
      </c>
      <c r="C9" s="6" t="n">
        <v>0</v>
      </c>
      <c r="D9" s="6" t="n">
        <v>68907</v>
      </c>
    </row>
    <row r="10">
      <c r="A10" s="4" t="inlineStr">
        <is>
          <t>4CA | El Paso's Interest in Four Corners</t>
        </is>
      </c>
    </row>
    <row r="11">
      <c r="A11" s="3" t="inlineStr">
        <is>
          <t>Cash Flow, Noncash Investing and Financing Activities Disclosure [Abstract]</t>
        </is>
      </c>
    </row>
    <row r="12">
      <c r="A12" s="4" t="inlineStr">
        <is>
          <t>Ownership interest acquired (as a percent)</t>
        </is>
      </c>
      <c r="B12" s="4" t="inlineStr">
        <is>
          <t>7.00%</t>
        </is>
      </c>
    </row>
    <row r="13">
      <c r="A13" s="4" t="inlineStr">
        <is>
          <t>ARIZONA PUBLIC SERVICE COMPANY</t>
        </is>
      </c>
    </row>
    <row r="14">
      <c r="A14" s="3" t="inlineStr">
        <is>
          <t>Cash and Cash Equivalents [Line Items]</t>
        </is>
      </c>
    </row>
    <row r="15">
      <c r="A15" s="4" t="inlineStr">
        <is>
          <t>Income taxes, net of refunds</t>
        </is>
      </c>
      <c r="B15" s="5" t="n">
        <v>41176</v>
      </c>
      <c r="C15" s="6" t="n">
        <v>-15042</v>
      </c>
      <c r="D15" s="6" t="n">
        <v>77942</v>
      </c>
    </row>
    <row r="16">
      <c r="A16" s="4" t="inlineStr">
        <is>
          <t>Interest, net of amounts capitalized</t>
        </is>
      </c>
      <c r="B16" s="6" t="n">
        <v>206328</v>
      </c>
      <c r="C16" s="6" t="n">
        <v>204261</v>
      </c>
      <c r="D16" s="6" t="n">
        <v>196419</v>
      </c>
    </row>
    <row r="17">
      <c r="A17" s="3" t="inlineStr">
        <is>
          <t>Cash Flow, Noncash Investing and Financing Activities Disclosure [Abstract]</t>
        </is>
      </c>
    </row>
    <row r="18">
      <c r="A18" s="4" t="inlineStr">
        <is>
          <t>Accrued capital expenditures</t>
        </is>
      </c>
      <c r="B18" s="6" t="n">
        <v>113502</v>
      </c>
      <c r="C18" s="6" t="n">
        <v>141297</v>
      </c>
      <c r="D18" s="6" t="n">
        <v>132620</v>
      </c>
    </row>
    <row r="19">
      <c r="A19" s="4" t="inlineStr">
        <is>
          <t>Dividends declared but not paid</t>
        </is>
      </c>
      <c r="B19" s="5" t="n">
        <v>93500</v>
      </c>
      <c r="C19" s="5" t="n">
        <v>88000</v>
      </c>
      <c r="D19" s="5" t="n">
        <v>82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Sources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s</t>
        </is>
      </c>
      <c r="B4" s="5" t="n">
        <v>3586982</v>
      </c>
      <c r="C4" s="5" t="n">
        <v>3471209</v>
      </c>
      <c r="D4" s="5" t="n">
        <v>3691247</v>
      </c>
    </row>
    <row r="5">
      <c r="A5" s="4" t="inlineStr">
        <is>
          <t>Retail Electric Service | Retail residential</t>
        </is>
      </c>
    </row>
    <row r="6">
      <c r="A6" s="3" t="inlineStr">
        <is>
          <t>Disaggregation of Revenue [Line Items]</t>
        </is>
      </c>
    </row>
    <row r="7">
      <c r="A7" s="4" t="inlineStr">
        <is>
          <t>Total Operating Revenues</t>
        </is>
      </c>
      <c r="B7" s="6" t="n">
        <v>1929178</v>
      </c>
      <c r="C7" s="6" t="n">
        <v>1761122</v>
      </c>
      <c r="D7" s="6" t="n">
        <v>1867370</v>
      </c>
    </row>
    <row r="8">
      <c r="A8" s="4" t="inlineStr">
        <is>
          <t>Retail Electric Service | Retail non-residential</t>
        </is>
      </c>
    </row>
    <row r="9">
      <c r="A9" s="3" t="inlineStr">
        <is>
          <t>Disaggregation of Revenue [Line Items]</t>
        </is>
      </c>
    </row>
    <row r="10">
      <c r="A10" s="4" t="inlineStr">
        <is>
          <t>Total Operating Revenues</t>
        </is>
      </c>
      <c r="B10" s="6" t="n">
        <v>1486098</v>
      </c>
      <c r="C10" s="6" t="n">
        <v>1509514</v>
      </c>
      <c r="D10" s="6" t="n">
        <v>1628891</v>
      </c>
    </row>
    <row r="11">
      <c r="A11" s="4" t="inlineStr">
        <is>
          <t>Retail Electric Service | Wholesale</t>
        </is>
      </c>
    </row>
    <row r="12">
      <c r="A12" s="3" t="inlineStr">
        <is>
          <t>Disaggregation of Revenue [Line Items]</t>
        </is>
      </c>
    </row>
    <row r="13">
      <c r="A13" s="4" t="inlineStr">
        <is>
          <t>Total Operating Revenues</t>
        </is>
      </c>
      <c r="B13" s="6" t="n">
        <v>93345</v>
      </c>
      <c r="C13" s="6" t="n">
        <v>121805</v>
      </c>
      <c r="D13" s="6" t="n">
        <v>109198</v>
      </c>
    </row>
    <row r="14">
      <c r="A14" s="4" t="inlineStr">
        <is>
          <t>Transmission Services for Others</t>
        </is>
      </c>
    </row>
    <row r="15">
      <c r="A15" s="3" t="inlineStr">
        <is>
          <t>Disaggregation of Revenue [Line Items]</t>
        </is>
      </c>
    </row>
    <row r="16">
      <c r="A16" s="4" t="inlineStr">
        <is>
          <t>Total Operating Revenues</t>
        </is>
      </c>
      <c r="B16" s="6" t="n">
        <v>65859</v>
      </c>
      <c r="C16" s="6" t="n">
        <v>62460</v>
      </c>
      <c r="D16" s="6" t="n">
        <v>60261</v>
      </c>
    </row>
    <row r="17">
      <c r="A17" s="4" t="inlineStr">
        <is>
          <t>Other Sources</t>
        </is>
      </c>
    </row>
    <row r="18">
      <c r="A18" s="3" t="inlineStr">
        <is>
          <t>Disaggregation of Revenue [Line Items]</t>
        </is>
      </c>
    </row>
    <row r="19">
      <c r="A19" s="4" t="inlineStr">
        <is>
          <t>Total Operating Revenues</t>
        </is>
      </c>
      <c r="B19" s="5" t="n">
        <v>12502</v>
      </c>
      <c r="C19" s="5" t="n">
        <v>16308</v>
      </c>
      <c r="D19" s="5" t="n">
        <v>255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revenues</t>
        </is>
      </c>
      <c r="B4" s="5" t="n">
        <v>3586982</v>
      </c>
      <c r="C4" s="5" t="n">
        <v>3471209</v>
      </c>
      <c r="D4" s="5" t="n">
        <v>3691247</v>
      </c>
    </row>
    <row r="5">
      <c r="A5" s="4" t="inlineStr">
        <is>
          <t>Regulatory cost recovery revenue</t>
        </is>
      </c>
      <c r="B5" s="6" t="n">
        <v>54000</v>
      </c>
      <c r="C5" s="6" t="n">
        <v>56000</v>
      </c>
      <c r="D5" s="6" t="n">
        <v>47000</v>
      </c>
    </row>
    <row r="6">
      <c r="A6" s="4" t="inlineStr">
        <is>
          <t>Electric and Transmission Service</t>
        </is>
      </c>
    </row>
    <row r="7">
      <c r="A7" s="3" t="inlineStr">
        <is>
          <t>Disaggregation of Revenue [Line Items]</t>
        </is>
      </c>
    </row>
    <row r="8">
      <c r="A8" s="4" t="inlineStr">
        <is>
          <t>Operating revenues</t>
        </is>
      </c>
      <c r="B8" s="6" t="n">
        <v>3533000</v>
      </c>
      <c r="C8" s="6" t="n">
        <v>3415000</v>
      </c>
      <c r="D8" s="6" t="n">
        <v>3644000</v>
      </c>
    </row>
    <row r="9">
      <c r="A9" s="4" t="inlineStr">
        <is>
          <t>Retail Electric Service | Retail residential</t>
        </is>
      </c>
    </row>
    <row r="10">
      <c r="A10" s="3" t="inlineStr">
        <is>
          <t>Disaggregation of Revenue [Line Items]</t>
        </is>
      </c>
    </row>
    <row r="11">
      <c r="A11" s="4" t="inlineStr">
        <is>
          <t>Operating revenues</t>
        </is>
      </c>
      <c r="B11" s="6" t="n">
        <v>1929178</v>
      </c>
      <c r="C11" s="5" t="n">
        <v>1761122</v>
      </c>
      <c r="D11" s="5" t="n">
        <v>1867370</v>
      </c>
    </row>
    <row r="12">
      <c r="A12" s="4" t="inlineStr">
        <is>
          <t>Retail Electric Service | Arizona Attorney General Settlement | Retail residential</t>
        </is>
      </c>
    </row>
    <row r="13">
      <c r="A13" s="3" t="inlineStr">
        <is>
          <t>Disaggregation of Revenue [Line Items]</t>
        </is>
      </c>
    </row>
    <row r="14">
      <c r="A14" s="4" t="inlineStr">
        <is>
          <t>Operating revenues</t>
        </is>
      </c>
      <c r="B14" s="5" t="n">
        <v>-2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venue - Allowance for Doubtful Accounts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Accounts Receivable, Allowance for Credit Loss [Roll Forward]</t>
        </is>
      </c>
    </row>
    <row r="4">
      <c r="A4" s="4" t="inlineStr">
        <is>
          <t>Allowance for doubtful accounts, balance at beginning of period</t>
        </is>
      </c>
      <c r="B4" s="5" t="n">
        <v>8171</v>
      </c>
      <c r="C4" s="5" t="n">
        <v>4069</v>
      </c>
      <c r="D4" s="5" t="n">
        <v>2513</v>
      </c>
    </row>
    <row r="5">
      <c r="A5" s="4" t="inlineStr">
        <is>
          <t>Bad debt expense</t>
        </is>
      </c>
      <c r="B5" s="6" t="n">
        <v>20633</v>
      </c>
      <c r="C5" s="6" t="n">
        <v>11819</v>
      </c>
      <c r="D5" s="6" t="n">
        <v>10870</v>
      </c>
    </row>
    <row r="6">
      <c r="A6" s="4" t="inlineStr">
        <is>
          <t>Actual write-offs</t>
        </is>
      </c>
      <c r="B6" s="6" t="n">
        <v>-9022</v>
      </c>
      <c r="C6" s="6" t="n">
        <v>-7717</v>
      </c>
      <c r="D6" s="6" t="n">
        <v>-9314</v>
      </c>
    </row>
    <row r="7">
      <c r="A7" s="4" t="inlineStr">
        <is>
          <t>Allowance for doubtful accounts, balance at end of period</t>
        </is>
      </c>
      <c r="B7" s="5" t="n">
        <v>8171</v>
      </c>
      <c r="C7" s="5" t="n">
        <v>4069</v>
      </c>
      <c r="D7" s="5" t="n">
        <v>2513</v>
      </c>
      <c r="E7" s="5" t="n">
        <v>197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gulatory Matters - Regulatory Matters - COVID-19 (Details) - ARIZONA PUBLIC SERVICE COMPANY - USD ($)</t>
        </is>
      </c>
      <c r="B1" s="2" t="inlineStr">
        <is>
          <t>Jan. 21, 2021</t>
        </is>
      </c>
      <c r="C1" s="2" t="inlineStr">
        <is>
          <t>Dec. 31, 2020</t>
        </is>
      </c>
      <c r="D1" s="2" t="inlineStr">
        <is>
          <t>Dec. 31, 2020</t>
        </is>
      </c>
      <c r="E1" s="2" t="inlineStr">
        <is>
          <t>May 05, 2020</t>
        </is>
      </c>
    </row>
    <row r="2">
      <c r="A2" s="3" t="inlineStr">
        <is>
          <t>Public Utilities, General Disclosures [Line Items]</t>
        </is>
      </c>
    </row>
    <row r="3">
      <c r="A3" s="4" t="inlineStr">
        <is>
          <t>Demand side management funds</t>
        </is>
      </c>
      <c r="E3" s="5" t="n">
        <v>36000000</v>
      </c>
    </row>
    <row r="4">
      <c r="A4" s="4" t="inlineStr">
        <is>
          <t>Customer credits</t>
        </is>
      </c>
      <c r="C4" s="5" t="n">
        <v>43000000</v>
      </c>
      <c r="D4" s="5" t="n">
        <v>43000000</v>
      </c>
    </row>
    <row r="5">
      <c r="A5" s="4" t="inlineStr">
        <is>
          <t>Customer credits, additional funds</t>
        </is>
      </c>
      <c r="C5" s="6" t="n">
        <v>7000000</v>
      </c>
      <c r="D5" s="6" t="n">
        <v>7000000</v>
      </c>
    </row>
    <row r="6">
      <c r="A6" s="4" t="inlineStr">
        <is>
          <t>Voluntary funds</t>
        </is>
      </c>
      <c r="C6" s="6" t="n">
        <v>15000000</v>
      </c>
      <c r="D6" s="6" t="n">
        <v>15000000</v>
      </c>
    </row>
    <row r="7">
      <c r="A7" s="4" t="inlineStr">
        <is>
          <t>Customer COVID assistance</t>
        </is>
      </c>
      <c r="C7" s="6" t="n">
        <v>12400000</v>
      </c>
      <c r="D7" s="6" t="n">
        <v>12400000</v>
      </c>
    </row>
    <row r="8">
      <c r="A8" s="4" t="inlineStr">
        <is>
          <t>Non-customer funds</t>
        </is>
      </c>
      <c r="C8" s="6" t="n">
        <v>8800000</v>
      </c>
      <c r="D8" s="6" t="n">
        <v>8800000</v>
      </c>
    </row>
    <row r="9">
      <c r="A9" s="4" t="inlineStr">
        <is>
          <t>Bill credits for limited income customers</t>
        </is>
      </c>
      <c r="C9" s="5" t="n">
        <v>3600000</v>
      </c>
      <c r="D9" s="6" t="n">
        <v>3600000</v>
      </c>
    </row>
    <row r="10">
      <c r="A10" s="4" t="inlineStr">
        <is>
          <t>Threshold percentage for deferral of potential recovery</t>
        </is>
      </c>
      <c r="C10" s="4" t="inlineStr">
        <is>
          <t>50.00%</t>
        </is>
      </c>
    </row>
    <row r="11">
      <c r="A11" s="4" t="inlineStr">
        <is>
          <t>Threshold for deferral of potential recovery</t>
        </is>
      </c>
      <c r="C11" s="5" t="n">
        <v>2500000</v>
      </c>
      <c r="D11" s="6" t="n">
        <v>2500000</v>
      </c>
    </row>
    <row r="12">
      <c r="A12" s="4" t="inlineStr">
        <is>
          <t>Customer support fund, bill credit</t>
        </is>
      </c>
      <c r="C12" s="6" t="n">
        <v>100</v>
      </c>
      <c r="D12" s="6" t="n">
        <v>100</v>
      </c>
    </row>
    <row r="13">
      <c r="A13" s="4" t="inlineStr">
        <is>
          <t>Expanded credit for limited income customers</t>
        </is>
      </c>
      <c r="C13" s="6" t="n">
        <v>300</v>
      </c>
      <c r="D13" s="6" t="n">
        <v>300</v>
      </c>
    </row>
    <row r="14">
      <c r="A14" s="4" t="inlineStr">
        <is>
          <t>Customer assistance, small customers, bill credit</t>
        </is>
      </c>
      <c r="C14" s="6" t="n">
        <v>1000</v>
      </c>
      <c r="D14" s="6" t="n">
        <v>1000</v>
      </c>
    </row>
    <row r="15">
      <c r="A15" s="4" t="inlineStr">
        <is>
          <t>Additional bill credit for delinquent limited income customers</t>
        </is>
      </c>
      <c r="C15" s="6" t="n">
        <v>250</v>
      </c>
      <c r="D15" s="6" t="n">
        <v>250</v>
      </c>
    </row>
    <row r="16">
      <c r="A16" s="4" t="inlineStr">
        <is>
          <t>Customer support fund, non-profits and community organizations</t>
        </is>
      </c>
      <c r="C16" s="5" t="n">
        <v>2700000</v>
      </c>
      <c r="D16" s="6" t="n">
        <v>2700000</v>
      </c>
    </row>
    <row r="17">
      <c r="A17" s="4" t="inlineStr">
        <is>
          <t>Damage from Fire, Explosion or Other Hazard</t>
        </is>
      </c>
    </row>
    <row r="18">
      <c r="A18" s="3" t="inlineStr">
        <is>
          <t>Public Utilities, General Disclosures [Line Items]</t>
        </is>
      </c>
    </row>
    <row r="19">
      <c r="A19" s="4" t="inlineStr">
        <is>
          <t>Negative impact on operating results</t>
        </is>
      </c>
      <c r="D19" s="5" t="n">
        <v>23000000</v>
      </c>
    </row>
    <row r="20">
      <c r="A20" s="4" t="inlineStr">
        <is>
          <t>Damage from Fire, Explosion or Other Hazard | Subsequent Event</t>
        </is>
      </c>
    </row>
    <row r="21">
      <c r="A21" s="3" t="inlineStr">
        <is>
          <t>Public Utilities, General Disclosures [Line Items]</t>
        </is>
      </c>
    </row>
    <row r="22">
      <c r="A22" s="4" t="inlineStr">
        <is>
          <t>Customer support fund, payment period</t>
        </is>
      </c>
      <c r="B22" s="4" t="inlineStr">
        <is>
          <t>8 months</t>
        </is>
      </c>
    </row>
    <row r="23">
      <c r="A23" s="4" t="inlineStr">
        <is>
          <t>Past due balance threshold qualifying for payment extension</t>
        </is>
      </c>
      <c r="B23" s="5"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Regulatory Matters - Retail Rate Case Filing (Details)</t>
        </is>
      </c>
      <c r="B1" s="2" t="inlineStr">
        <is>
          <t>Nov. 06, 2020USD ($)</t>
        </is>
      </c>
      <c r="C1" s="2" t="inlineStr">
        <is>
          <t>Oct. 31, 2019USD ($)$ / kWhGW</t>
        </is>
      </c>
      <c r="D1" s="2" t="inlineStr">
        <is>
          <t>Jun. 30, 2019USD ($)</t>
        </is>
      </c>
      <c r="E1" s="2" t="inlineStr">
        <is>
          <t>Aug. 13, 2018USD ($)</t>
        </is>
      </c>
      <c r="F1" s="2" t="inlineStr">
        <is>
          <t>Jan. 08, 2018USD ($)</t>
        </is>
      </c>
      <c r="G1" s="2" t="inlineStr">
        <is>
          <t>Mar. 27, 2017USD ($)$ / kWh</t>
        </is>
      </c>
      <c r="H1" s="2" t="inlineStr">
        <is>
          <t>Dec. 31, 2020USD ($)</t>
        </is>
      </c>
      <c r="I1" s="2" t="inlineStr">
        <is>
          <t>Oct. 02, 2020USD ($)</t>
        </is>
      </c>
    </row>
    <row r="2">
      <c r="A2" s="4" t="inlineStr">
        <is>
          <t>ACC</t>
        </is>
      </c>
    </row>
    <row r="3">
      <c r="A3" s="3" t="inlineStr">
        <is>
          <t>Public Utilities, General Disclosures [Line Items]</t>
        </is>
      </c>
    </row>
    <row r="4">
      <c r="A4" s="4" t="inlineStr">
        <is>
          <t>Increase (decrease) in revenue</t>
        </is>
      </c>
      <c r="B4" s="5" t="n">
        <v>-169000000</v>
      </c>
      <c r="I4" s="5" t="n">
        <v>-89700000</v>
      </c>
    </row>
    <row r="5">
      <c r="A5" s="4" t="inlineStr">
        <is>
          <t>Average percentage annual customer bill increase</t>
        </is>
      </c>
      <c r="B5" s="4" t="inlineStr">
        <is>
          <t>(5.14%)</t>
        </is>
      </c>
      <c r="I5" s="4" t="inlineStr">
        <is>
          <t>(2.70%)</t>
        </is>
      </c>
    </row>
    <row r="6">
      <c r="A6" s="4" t="inlineStr">
        <is>
          <t>Recommended return on equity, percentage</t>
        </is>
      </c>
      <c r="B6" s="4" t="inlineStr">
        <is>
          <t>10.00%</t>
        </is>
      </c>
      <c r="I6" s="4" t="inlineStr">
        <is>
          <t>9.40%</t>
        </is>
      </c>
    </row>
    <row r="7">
      <c r="A7" s="4" t="inlineStr">
        <is>
          <t>Alternative, percentage</t>
        </is>
      </c>
      <c r="I7" s="4" t="inlineStr">
        <is>
          <t>0.30%</t>
        </is>
      </c>
    </row>
    <row r="8">
      <c r="A8" s="4" t="inlineStr">
        <is>
          <t>Increment of fair value rate, percentage</t>
        </is>
      </c>
      <c r="B8" s="4" t="inlineStr">
        <is>
          <t>0.80%</t>
        </is>
      </c>
      <c r="I8" s="4" t="inlineStr">
        <is>
          <t>0.00%</t>
        </is>
      </c>
    </row>
    <row r="9">
      <c r="A9" s="4" t="inlineStr">
        <is>
          <t>Residential Utility Consumer Office</t>
        </is>
      </c>
    </row>
    <row r="10">
      <c r="A10" s="3" t="inlineStr">
        <is>
          <t>Public Utilities, General Disclosures [Line Items]</t>
        </is>
      </c>
    </row>
    <row r="11">
      <c r="A11" s="4" t="inlineStr">
        <is>
          <t>Increase (decrease) in revenue</t>
        </is>
      </c>
      <c r="I11" s="5" t="n">
        <v>20800000</v>
      </c>
    </row>
    <row r="12">
      <c r="A12" s="4" t="inlineStr">
        <is>
          <t>Average percentage annual customer bill increase</t>
        </is>
      </c>
      <c r="I12" s="4" t="inlineStr">
        <is>
          <t>0.63%</t>
        </is>
      </c>
    </row>
    <row r="13">
      <c r="A13" s="4" t="inlineStr">
        <is>
          <t>Recommended return on equity, percentage</t>
        </is>
      </c>
      <c r="I13" s="4" t="inlineStr">
        <is>
          <t>8.74%</t>
        </is>
      </c>
    </row>
    <row r="14">
      <c r="A14" s="4" t="inlineStr">
        <is>
          <t>Increment of fair value rate, percentage</t>
        </is>
      </c>
      <c r="I14" s="4" t="inlineStr">
        <is>
          <t>0.00%</t>
        </is>
      </c>
    </row>
    <row r="15">
      <c r="A15" s="4" t="inlineStr">
        <is>
          <t>ACC | ARIZONA PUBLIC SERVICE COMPANY</t>
        </is>
      </c>
    </row>
    <row r="16">
      <c r="A16" s="3" t="inlineStr">
        <is>
          <t>Public Utilities, General Disclosures [Line Items]</t>
        </is>
      </c>
    </row>
    <row r="17">
      <c r="A17" s="4" t="inlineStr">
        <is>
          <t>Requested rate increase for tax act</t>
        </is>
      </c>
      <c r="C17" s="5" t="n">
        <v>184000000</v>
      </c>
      <c r="E17" s="5" t="n">
        <v>-86500000</v>
      </c>
      <c r="F17" s="5" t="n">
        <v>-119100000</v>
      </c>
    </row>
    <row r="18">
      <c r="A18" s="4" t="inlineStr">
        <is>
          <t>Retail Rate Case Filing with Arizona Corporation Commission | ACC | ARIZONA PUBLIC SERVICE COMPANY</t>
        </is>
      </c>
    </row>
    <row r="19">
      <c r="A19" s="3" t="inlineStr">
        <is>
          <t>Public Utilities, General Disclosures [Line Items]</t>
        </is>
      </c>
    </row>
    <row r="20">
      <c r="A20" s="4" t="inlineStr">
        <is>
          <t>Base rate decrease, elimination of tax expense adjustment mechanism</t>
        </is>
      </c>
      <c r="C20" s="5" t="n">
        <v>115000000</v>
      </c>
    </row>
    <row r="21">
      <c r="A21" s="4" t="inlineStr">
        <is>
          <t>Approximate percentage of increase in average customer bill</t>
        </is>
      </c>
      <c r="C21" s="4" t="inlineStr">
        <is>
          <t>5.60%</t>
        </is>
      </c>
      <c r="G21" s="4" t="inlineStr">
        <is>
          <t>3.28%</t>
        </is>
      </c>
    </row>
    <row r="22">
      <c r="A22" s="4" t="inlineStr">
        <is>
          <t>Approximate percentage of increase in average residential customer bill</t>
        </is>
      </c>
      <c r="C22" s="4" t="inlineStr">
        <is>
          <t>5.40%</t>
        </is>
      </c>
      <c r="G22" s="4" t="inlineStr">
        <is>
          <t>4.54%</t>
        </is>
      </c>
    </row>
    <row r="23">
      <c r="A23" s="4" t="inlineStr">
        <is>
          <t>Rate matter, cost base rate</t>
        </is>
      </c>
      <c r="D23" s="5" t="n">
        <v>8870000000</v>
      </c>
    </row>
    <row r="24">
      <c r="A24" s="4" t="inlineStr">
        <is>
          <t>Base fuel rate (in dollars per kWh) | $ / kWh</t>
        </is>
      </c>
      <c r="C24" s="9" t="n">
        <v>0.030168</v>
      </c>
    </row>
    <row r="25">
      <c r="A25" s="4" t="inlineStr">
        <is>
          <t>Rate matter, funding limited income crisis bill program</t>
        </is>
      </c>
      <c r="C25" s="5" t="n">
        <v>1250000</v>
      </c>
    </row>
    <row r="26">
      <c r="A26" s="4" t="inlineStr">
        <is>
          <t>Commercial customers, market pricing, threshold | GW</t>
        </is>
      </c>
      <c r="C26" s="6" t="n">
        <v>200</v>
      </c>
    </row>
    <row r="27">
      <c r="A27" s="4" t="inlineStr">
        <is>
          <t>Settlement agreement, net retail base rate increase</t>
        </is>
      </c>
      <c r="G27" s="5" t="n">
        <v>94600000</v>
      </c>
    </row>
    <row r="28">
      <c r="A28" s="4" t="inlineStr">
        <is>
          <t>Settlement agreement, non-fuel, non-depreciation, base rate increase</t>
        </is>
      </c>
      <c r="G28" s="6" t="n">
        <v>87200000</v>
      </c>
    </row>
    <row r="29">
      <c r="A29" s="4" t="inlineStr">
        <is>
          <t>Fuel-related base rate decrease</t>
        </is>
      </c>
      <c r="G29" s="6" t="n">
        <v>53600000</v>
      </c>
    </row>
    <row r="30">
      <c r="A30" s="4" t="inlineStr">
        <is>
          <t>Base rate increase, changes in depreciation schedules</t>
        </is>
      </c>
      <c r="G30" s="5" t="n">
        <v>61000000</v>
      </c>
    </row>
    <row r="31">
      <c r="A31" s="4" t="inlineStr">
        <is>
          <t>Authorized return on common equity (as a percent)</t>
        </is>
      </c>
      <c r="G31" s="4" t="inlineStr">
        <is>
          <t>10.00%</t>
        </is>
      </c>
    </row>
    <row r="32">
      <c r="A32" s="4" t="inlineStr">
        <is>
          <t>Percentage of debt in capital structure</t>
        </is>
      </c>
      <c r="G32" s="4" t="inlineStr">
        <is>
          <t>44.20%</t>
        </is>
      </c>
    </row>
    <row r="33">
      <c r="A33" s="4" t="inlineStr">
        <is>
          <t>Percentage of common equity in capital structure</t>
        </is>
      </c>
      <c r="G33" s="4" t="inlineStr">
        <is>
          <t>55.80%</t>
        </is>
      </c>
    </row>
    <row r="34">
      <c r="A34" s="4" t="inlineStr">
        <is>
          <t>Resource comparison proxy for exported energy (in dollars per kWh) | $ / kWh</t>
        </is>
      </c>
      <c r="G34" s="8" t="n">
        <v>0.129</v>
      </c>
    </row>
    <row r="35">
      <c r="A35" s="4" t="inlineStr">
        <is>
          <t>AZ Sun II Program | Retail Rate Case Filing with Arizona Corporation Commission | ACC | ARIZONA PUBLIC SERVICE COMPANY</t>
        </is>
      </c>
    </row>
    <row r="36">
      <c r="A36" s="3" t="inlineStr">
        <is>
          <t>Public Utilities, General Disclosures [Line Items]</t>
        </is>
      </c>
    </row>
    <row r="37">
      <c r="A37" s="4" t="inlineStr">
        <is>
          <t>Minimum annual renewable energy standard and tariff</t>
        </is>
      </c>
      <c r="G37" s="5" t="n">
        <v>10000000</v>
      </c>
    </row>
    <row r="38">
      <c r="A38" s="4" t="inlineStr">
        <is>
          <t>Maximum annual renewable energy standard and tariff</t>
        </is>
      </c>
      <c r="G38" s="5" t="n">
        <v>15000000</v>
      </c>
    </row>
    <row r="39">
      <c r="A39" s="4" t="inlineStr">
        <is>
          <t>Coal Community Transition Plan | ACC</t>
        </is>
      </c>
    </row>
    <row r="40">
      <c r="A40" s="3" t="inlineStr">
        <is>
          <t>Public Utilities, General Disclosures [Line Items]</t>
        </is>
      </c>
    </row>
    <row r="41">
      <c r="A41" s="4" t="inlineStr">
        <is>
          <t>Amount funded by customers</t>
        </is>
      </c>
      <c r="B41" s="5" t="n">
        <v>100000000</v>
      </c>
    </row>
    <row r="42">
      <c r="A42" s="4" t="inlineStr">
        <is>
          <t>Amount funded by customers, term</t>
        </is>
      </c>
      <c r="B42" s="4" t="inlineStr">
        <is>
          <t>10 years</t>
        </is>
      </c>
    </row>
    <row r="43">
      <c r="A43" s="4" t="inlineStr">
        <is>
          <t>Amount funded by shareholders</t>
        </is>
      </c>
      <c r="B43" s="5" t="n">
        <v>25000000</v>
      </c>
      <c r="H43" s="5" t="n">
        <v>25200000</v>
      </c>
    </row>
    <row r="44">
      <c r="A44" s="4" t="inlineStr">
        <is>
          <t>Coal Community Transition Plan | ACC | Navajo Nation, Economic Development Organization</t>
        </is>
      </c>
    </row>
    <row r="45">
      <c r="A45" s="3" t="inlineStr">
        <is>
          <t>Public Utilities, General Disclosures [Line Items]</t>
        </is>
      </c>
    </row>
    <row r="46">
      <c r="A46" s="4" t="inlineStr">
        <is>
          <t>Amount funded by shareholders, term</t>
        </is>
      </c>
      <c r="B46" s="4" t="inlineStr">
        <is>
          <t>5 years</t>
        </is>
      </c>
    </row>
    <row r="47">
      <c r="A47" s="4" t="inlineStr">
        <is>
          <t>Amount funded by shareholders</t>
        </is>
      </c>
      <c r="B47" s="5" t="n">
        <v>1250000</v>
      </c>
    </row>
    <row r="48">
      <c r="A48" s="4" t="inlineStr">
        <is>
          <t>Coal Community Transition Plan | ACC | Navajo Nation, Electrification Projects</t>
        </is>
      </c>
    </row>
    <row r="49">
      <c r="A49" s="3" t="inlineStr">
        <is>
          <t>Public Utilities, General Disclosures [Line Items]</t>
        </is>
      </c>
    </row>
    <row r="50">
      <c r="A50" s="4" t="inlineStr">
        <is>
          <t>Amount funded by customers</t>
        </is>
      </c>
      <c r="B50" s="6" t="n">
        <v>10000000</v>
      </c>
    </row>
    <row r="51">
      <c r="A51" s="4" t="inlineStr">
        <is>
          <t>Amount funded by shareholders</t>
        </is>
      </c>
      <c r="B51" s="6" t="n">
        <v>10000000</v>
      </c>
      <c r="H51" s="5" t="n">
        <v>10000000</v>
      </c>
    </row>
    <row r="52">
      <c r="A52" s="4" t="inlineStr">
        <is>
          <t>Coal Community Transition Plan | ACC | Navajo Nation, Transmission Revenue Sharing</t>
        </is>
      </c>
    </row>
    <row r="53">
      <c r="A53" s="3" t="inlineStr">
        <is>
          <t>Public Utilities, General Disclosures [Line Items]</t>
        </is>
      </c>
    </row>
    <row r="54">
      <c r="A54" s="4" t="inlineStr">
        <is>
          <t>Amount funded by shareholders</t>
        </is>
      </c>
      <c r="B54" s="6" t="n">
        <v>2500000</v>
      </c>
    </row>
    <row r="55">
      <c r="A55" s="4" t="inlineStr">
        <is>
          <t>Coal Community Transition Plan | ACC | Navajo County Communities, Cholla Power Plant Closure</t>
        </is>
      </c>
    </row>
    <row r="56">
      <c r="A56" s="3" t="inlineStr">
        <is>
          <t>Public Utilities, General Disclosures [Line Items]</t>
        </is>
      </c>
    </row>
    <row r="57">
      <c r="A57" s="4" t="inlineStr">
        <is>
          <t>Amount funded by customers</t>
        </is>
      </c>
      <c r="B57" s="5" t="n">
        <v>12000000</v>
      </c>
    </row>
    <row r="58">
      <c r="A58" s="4" t="inlineStr">
        <is>
          <t>Amount funded by customers, term</t>
        </is>
      </c>
      <c r="B58" s="4" t="inlineStr">
        <is>
          <t>5 years</t>
        </is>
      </c>
    </row>
    <row r="59">
      <c r="A59" s="4" t="inlineStr">
        <is>
          <t>Coal Community Transition Plan | ACC | Navajo Nation, Generation Station</t>
        </is>
      </c>
    </row>
    <row r="60">
      <c r="A60" s="3" t="inlineStr">
        <is>
          <t>Public Utilities, General Disclosures [Line Items]</t>
        </is>
      </c>
    </row>
    <row r="61">
      <c r="A61" s="4" t="inlineStr">
        <is>
          <t>Amount funded by customers</t>
        </is>
      </c>
      <c r="B61" s="5" t="n">
        <v>3700000</v>
      </c>
    </row>
    <row r="62">
      <c r="A62" s="4" t="inlineStr">
        <is>
          <t>Minimum | ACC | ARIZONA PUBLIC SERVICE COMPANY</t>
        </is>
      </c>
    </row>
    <row r="63">
      <c r="A63" s="3" t="inlineStr">
        <is>
          <t>Public Utilities, General Disclosures [Line Items]</t>
        </is>
      </c>
    </row>
    <row r="64">
      <c r="A64" s="4" t="inlineStr">
        <is>
          <t>Regulatory impact, operating results</t>
        </is>
      </c>
      <c r="C64" s="5" t="n">
        <v>69000000</v>
      </c>
    </row>
    <row r="65">
      <c r="A65" s="4" t="inlineStr">
        <is>
          <t>Minimum | Retail Rate Case Filing with Arizona Corporation Commission | ACC | ARIZONA PUBLIC SERVICE COMPANY</t>
        </is>
      </c>
    </row>
    <row r="66">
      <c r="A66" s="3" t="inlineStr">
        <is>
          <t>Public Utilities, General Disclosures [Line Items]</t>
        </is>
      </c>
    </row>
    <row r="67">
      <c r="A67" s="4" t="inlineStr">
        <is>
          <t>Environmental surcharge cap rate (in dollars per kWh) | $ / kWh</t>
        </is>
      </c>
      <c r="G67" s="10" t="n">
        <v>0.00016</v>
      </c>
    </row>
    <row r="68">
      <c r="A68" s="4" t="inlineStr">
        <is>
          <t>Maximum | Retail Rate Case Filing with Arizona Corporation Commission | ACC | ARIZONA PUBLIC SERVICE COMPANY</t>
        </is>
      </c>
    </row>
    <row r="69">
      <c r="A69" s="3" t="inlineStr">
        <is>
          <t>Public Utilities, General Disclosures [Line Items]</t>
        </is>
      </c>
    </row>
    <row r="70">
      <c r="A70" s="4" t="inlineStr">
        <is>
          <t>Environmental surcharge cap rate (in dollars per kWh) | $ / kWh</t>
        </is>
      </c>
      <c r="G70" s="10" t="n">
        <v>0.0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gulatory Matters - Capital Structure and Costs of Capital (Details)</t>
        </is>
      </c>
      <c r="B1" s="2" t="inlineStr">
        <is>
          <t>Oct. 31, 2019</t>
        </is>
      </c>
    </row>
    <row r="2">
      <c r="A2" s="3" t="inlineStr">
        <is>
          <t>Cost of Capital</t>
        </is>
      </c>
    </row>
    <row r="3">
      <c r="A3" s="4" t="inlineStr">
        <is>
          <t>Long-term debt</t>
        </is>
      </c>
      <c r="B3" s="4" t="inlineStr">
        <is>
          <t>4.10%</t>
        </is>
      </c>
    </row>
    <row r="4">
      <c r="A4" s="4" t="inlineStr">
        <is>
          <t>Common stock equity</t>
        </is>
      </c>
      <c r="B4" s="4" t="inlineStr">
        <is>
          <t>10.15%</t>
        </is>
      </c>
    </row>
    <row r="5">
      <c r="A5" s="4" t="inlineStr">
        <is>
          <t>Weighted-average cost of capital</t>
        </is>
      </c>
      <c r="B5" s="4" t="inlineStr">
        <is>
          <t>7.41%</t>
        </is>
      </c>
    </row>
    <row r="6">
      <c r="A6" s="4" t="inlineStr">
        <is>
          <t>Retail Rate Case Filing with Arizona Corporation Commission | ARIZONA PUBLIC SERVICE COMPANY</t>
        </is>
      </c>
    </row>
    <row r="7">
      <c r="A7" s="3" t="inlineStr">
        <is>
          <t>Capital Structure</t>
        </is>
      </c>
    </row>
    <row r="8">
      <c r="A8" s="4" t="inlineStr">
        <is>
          <t>Common stock equity</t>
        </is>
      </c>
      <c r="B8" s="4" t="inlineStr">
        <is>
          <t>54.70%</t>
        </is>
      </c>
    </row>
    <row r="9">
      <c r="A9" s="4" t="inlineStr">
        <is>
          <t>Retail Rate Case Filing with Arizona Corporation Commission | ACC | ARIZONA PUBLIC SERVICE COMPANY</t>
        </is>
      </c>
    </row>
    <row r="10">
      <c r="A10" s="3" t="inlineStr">
        <is>
          <t>Capital Structure</t>
        </is>
      </c>
    </row>
    <row r="11">
      <c r="A11" s="4" t="inlineStr">
        <is>
          <t>Long-term debt</t>
        </is>
      </c>
      <c r="B11" s="4" t="inlineStr">
        <is>
          <t>45.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PROPERTY, PLANT AND EQUIPMENT</t>
        </is>
      </c>
    </row>
    <row r="3">
      <c r="A3" s="4" t="inlineStr">
        <is>
          <t>Accumulated depreciation of Palo Verde sale leaseback</t>
        </is>
      </c>
      <c r="B3" s="5" t="n">
        <v>253014</v>
      </c>
      <c r="C3" s="5" t="n">
        <v>249144</v>
      </c>
    </row>
    <row r="4">
      <c r="A4" s="4" t="inlineStr">
        <is>
          <t>Accumulated amortization on intangible assets</t>
        </is>
      </c>
      <c r="B4" s="6" t="n">
        <v>698500</v>
      </c>
      <c r="C4" s="6" t="n">
        <v>647276</v>
      </c>
    </row>
    <row r="5">
      <c r="A5" s="4" t="inlineStr">
        <is>
          <t>Accumulated amortization on nuclear fuel</t>
        </is>
      </c>
      <c r="B5" s="5" t="n">
        <v>137207</v>
      </c>
      <c r="C5" s="5" t="n">
        <v>137330</v>
      </c>
    </row>
    <row r="6">
      <c r="A6" s="3" t="inlineStr">
        <is>
          <t>EQUITY</t>
        </is>
      </c>
    </row>
    <row r="7">
      <c r="A7" s="4" t="inlineStr">
        <is>
          <t>Common stock, authorized shares (in shares)</t>
        </is>
      </c>
      <c r="B7" s="6" t="n">
        <v>150000000</v>
      </c>
      <c r="C7" s="6" t="n">
        <v>150000000</v>
      </c>
    </row>
    <row r="8">
      <c r="A8" s="4" t="inlineStr">
        <is>
          <t>Common stock, issued shares (in shares)</t>
        </is>
      </c>
      <c r="B8" s="6" t="n">
        <v>112760051</v>
      </c>
      <c r="C8" s="6" t="n">
        <v>112540126</v>
      </c>
    </row>
    <row r="9">
      <c r="A9" s="4" t="inlineStr">
        <is>
          <t>Treasury stock at cost, shares (in shares)</t>
        </is>
      </c>
      <c r="B9" s="6" t="n">
        <v>72006</v>
      </c>
      <c r="C9" s="6" t="n">
        <v>103546</v>
      </c>
    </row>
    <row r="10">
      <c r="A10" s="4" t="inlineStr">
        <is>
          <t>ARIZONA PUBLIC SERVICE COMPANY</t>
        </is>
      </c>
    </row>
    <row r="11">
      <c r="A11" s="3" t="inlineStr">
        <is>
          <t>PROPERTY, PLANT AND EQUIPMENT</t>
        </is>
      </c>
    </row>
    <row r="12">
      <c r="A12" s="4" t="inlineStr">
        <is>
          <t>Accumulated depreciation of Palo Verde sale leaseback</t>
        </is>
      </c>
      <c r="B12" s="5" t="n">
        <v>253014</v>
      </c>
      <c r="C12" s="5" t="n">
        <v>249144</v>
      </c>
    </row>
    <row r="13">
      <c r="A13" s="4" t="inlineStr">
        <is>
          <t>Accumulated amortization on intangible assets</t>
        </is>
      </c>
      <c r="B13" s="6" t="n">
        <v>697366</v>
      </c>
      <c r="C13" s="6" t="n">
        <v>646142</v>
      </c>
    </row>
    <row r="14">
      <c r="A14" s="4" t="inlineStr">
        <is>
          <t>Accumulated amortization on nuclear fuel</t>
        </is>
      </c>
      <c r="B14" s="5" t="n">
        <v>137207</v>
      </c>
      <c r="C14" s="5" t="n">
        <v>137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L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9" customWidth="1" min="6" max="6"/>
    <col width="21" customWidth="1" min="7" max="7"/>
    <col width="20" customWidth="1" min="8" max="8"/>
    <col width="21" customWidth="1" min="9" max="9"/>
    <col width="21" customWidth="1" min="10" max="10"/>
    <col width="29" customWidth="1" min="11" max="11"/>
    <col width="21" customWidth="1" min="12" max="12"/>
    <col width="21" customWidth="1" min="13" max="13"/>
    <col width="21" customWidth="1" min="14" max="14"/>
    <col width="20" customWidth="1" min="15" max="15"/>
    <col width="18" customWidth="1" min="16" max="16"/>
    <col width="21"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 width="21" customWidth="1" min="26" max="26"/>
    <col width="30" customWidth="1" min="27" max="27"/>
    <col width="21" customWidth="1" min="28" max="28"/>
    <col width="21" customWidth="1" min="29" max="29"/>
    <col width="20" customWidth="1" min="30" max="30"/>
    <col width="20" customWidth="1" min="31" max="31"/>
    <col width="21" customWidth="1" min="32" max="32"/>
    <col width="21" customWidth="1" min="33" max="33"/>
    <col width="23" customWidth="1" min="34" max="34"/>
    <col width="21" customWidth="1" min="35" max="35"/>
    <col width="21" customWidth="1" min="36" max="36"/>
    <col width="21" customWidth="1" min="37" max="37"/>
    <col width="21" customWidth="1" min="38" max="38"/>
  </cols>
  <sheetData>
    <row r="1">
      <c r="A1" s="1" t="inlineStr">
        <is>
          <t>Regulatory Matters - Additional Information (Details)</t>
        </is>
      </c>
      <c r="B1" s="2" t="inlineStr">
        <is>
          <t>Oct. 01, 2021$ / kWh</t>
        </is>
      </c>
      <c r="C1" s="2" t="inlineStr">
        <is>
          <t>Feb. 22, 2021USD ($)</t>
        </is>
      </c>
      <c r="D1" s="2" t="inlineStr">
        <is>
          <t>Feb. 15, 2021USD ($)</t>
        </is>
      </c>
      <c r="E1" s="2" t="inlineStr">
        <is>
          <t>Feb. 01, 2021USD ($)$ / kWh</t>
        </is>
      </c>
      <c r="F1" s="2" t="inlineStr">
        <is>
          <t>Aug. 20, 2020USD ($)Customer</t>
        </is>
      </c>
      <c r="G1" s="2" t="inlineStr">
        <is>
          <t>Jun. 01, 2020USD ($)</t>
        </is>
      </c>
      <c r="H1" s="2" t="inlineStr">
        <is>
          <t>May 01, 2020$ / kWh</t>
        </is>
      </c>
      <c r="I1" s="2" t="inlineStr">
        <is>
          <t>Feb. 14, 2020USD ($)</t>
        </is>
      </c>
      <c r="J1" s="2" t="inlineStr">
        <is>
          <t>Feb. 01, 2020$ / kWh</t>
        </is>
      </c>
      <c r="K1" s="2" t="inlineStr">
        <is>
          <t>Nov. 14, 2019USD ($)Customer</t>
        </is>
      </c>
      <c r="L1" s="2" t="inlineStr">
        <is>
          <t>Oct. 31, 2019USD ($)</t>
        </is>
      </c>
      <c r="M1" s="2" t="inlineStr">
        <is>
          <t>Oct. 29, 2019USD ($)</t>
        </is>
      </c>
      <c r="N1" s="2" t="inlineStr">
        <is>
          <t>Jun. 01, 2019USD ($)</t>
        </is>
      </c>
      <c r="O1" s="2" t="inlineStr">
        <is>
          <t>May 01, 2019$ / kWh</t>
        </is>
      </c>
      <c r="P1" s="2" t="inlineStr">
        <is>
          <t>Apr. 10, 2019</t>
        </is>
      </c>
      <c r="Q1" s="2" t="inlineStr">
        <is>
          <t>Feb. 15, 2019USD ($)</t>
        </is>
      </c>
      <c r="R1" s="2" t="inlineStr">
        <is>
          <t>Feb. 01, 2019$ / kWh</t>
        </is>
      </c>
      <c r="S1" s="2" t="inlineStr">
        <is>
          <t>Aug. 13, 2018USD ($)</t>
        </is>
      </c>
      <c r="T1" s="2" t="inlineStr">
        <is>
          <t>Jun. 01, 2018USD ($)</t>
        </is>
      </c>
      <c r="U1" s="2" t="inlineStr">
        <is>
          <t>May 01, 2018$ / kWh</t>
        </is>
      </c>
      <c r="V1" s="2" t="inlineStr">
        <is>
          <t>Feb. 15, 2018USD ($)</t>
        </is>
      </c>
      <c r="W1" s="2" t="inlineStr">
        <is>
          <t>Feb. 01, 2018$ / kWh</t>
        </is>
      </c>
      <c r="X1" s="2" t="inlineStr">
        <is>
          <t>Jan. 08, 2018USD ($)</t>
        </is>
      </c>
      <c r="Y1" s="2" t="inlineStr">
        <is>
          <t>Nov. 20, 2017USD ($)</t>
        </is>
      </c>
      <c r="Z1" s="2" t="inlineStr">
        <is>
          <t>Dec. 20, 2016$ / kWh</t>
        </is>
      </c>
      <c r="AA1" s="2" t="inlineStr">
        <is>
          <t>Dec. 31, 2020USD ($)programMW</t>
        </is>
      </c>
      <c r="AB1" s="2" t="inlineStr">
        <is>
          <t>Dec. 31, 2017$ / kWh</t>
        </is>
      </c>
      <c r="AC1" s="2" t="inlineStr">
        <is>
          <t>Jul. 01, 2020USD ($)</t>
        </is>
      </c>
      <c r="AD1" s="2" t="inlineStr">
        <is>
          <t>May 15, 2020USD ($)</t>
        </is>
      </c>
      <c r="AE1" s="2" t="inlineStr">
        <is>
          <t>May 05, 2020USD ($)</t>
        </is>
      </c>
      <c r="AF1" s="2" t="inlineStr">
        <is>
          <t>Dec. 31, 2019USD ($)</t>
        </is>
      </c>
      <c r="AG1" s="2" t="inlineStr">
        <is>
          <t>Jul. 01, 2019USD ($)</t>
        </is>
      </c>
      <c r="AH1" s="2" t="inlineStr">
        <is>
          <t>Mar. 15, 2019agreement</t>
        </is>
      </c>
      <c r="AI1" s="2" t="inlineStr">
        <is>
          <t>Dec. 31, 2018USD ($)</t>
        </is>
      </c>
      <c r="AJ1" s="2" t="inlineStr">
        <is>
          <t>Jun. 29, 2018USD ($)</t>
        </is>
      </c>
      <c r="AK1" s="2" t="inlineStr">
        <is>
          <t>Nov. 14, 2017USD ($)</t>
        </is>
      </c>
      <c r="AL1" s="2" t="inlineStr">
        <is>
          <t>Sep. 01, 2017USD ($)</t>
        </is>
      </c>
    </row>
    <row r="2">
      <c r="A2" s="3" t="inlineStr">
        <is>
          <t>Regulatory Matters [Line Items]</t>
        </is>
      </c>
    </row>
    <row r="3">
      <c r="A3" s="4" t="inlineStr">
        <is>
          <t>Number of customers | Customer</t>
        </is>
      </c>
      <c r="F3" s="6" t="n">
        <v>3800</v>
      </c>
      <c r="K3" s="6" t="n">
        <v>13000</v>
      </c>
    </row>
    <row r="4">
      <c r="A4" s="4" t="inlineStr">
        <is>
          <t>Inconvenience payment</t>
        </is>
      </c>
      <c r="F4" s="5" t="n">
        <v>25</v>
      </c>
      <c r="K4" s="5" t="n">
        <v>25</v>
      </c>
    </row>
    <row r="5">
      <c r="A5" s="4" t="inlineStr">
        <is>
          <t>ARIZONA PUBLIC SERVICE COMPANY</t>
        </is>
      </c>
    </row>
    <row r="6">
      <c r="A6" s="3" t="inlineStr">
        <is>
          <t>Regulatory Matters [Line Items]</t>
        </is>
      </c>
    </row>
    <row r="7">
      <c r="A7" s="4" t="inlineStr">
        <is>
          <t>Demand side management funds</t>
        </is>
      </c>
      <c r="AE7" s="5" t="n">
        <v>36000000</v>
      </c>
    </row>
    <row r="8">
      <c r="A8" s="4" t="inlineStr">
        <is>
          <t>Customer credits</t>
        </is>
      </c>
      <c r="AA8" s="5" t="n">
        <v>43000000</v>
      </c>
    </row>
    <row r="9">
      <c r="A9" s="4" t="inlineStr">
        <is>
          <t>Customer credits, additional funds</t>
        </is>
      </c>
      <c r="AA9" s="6" t="n">
        <v>7000000</v>
      </c>
    </row>
    <row r="10">
      <c r="A10" s="4" t="inlineStr">
        <is>
          <t>ARIZONA PUBLIC SERVICE COMPANY | Damage from Fire, Explosion or Other Hazard</t>
        </is>
      </c>
    </row>
    <row r="11">
      <c r="A11" s="3" t="inlineStr">
        <is>
          <t>Regulatory Matters [Line Items]</t>
        </is>
      </c>
    </row>
    <row r="12">
      <c r="A12" s="4" t="inlineStr">
        <is>
          <t>Pre-tax income</t>
        </is>
      </c>
      <c r="AA12" s="5" t="n">
        <v>-23000000</v>
      </c>
    </row>
    <row r="13">
      <c r="A13" s="4" t="inlineStr">
        <is>
          <t>ARIZONA PUBLIC SERVICE COMPANY | Lost Fixed Cost Recovery Mechanism</t>
        </is>
      </c>
    </row>
    <row r="14">
      <c r="A14" s="3" t="inlineStr">
        <is>
          <t>Regulatory Matters [Line Items]</t>
        </is>
      </c>
    </row>
    <row r="15">
      <c r="A15" s="4" t="inlineStr">
        <is>
          <t>Fixed costs recoverable per power lost (in dollars per kWh) | $ / kWh</t>
        </is>
      </c>
      <c r="AB15" s="8" t="n">
        <v>0.025</v>
      </c>
    </row>
    <row r="16">
      <c r="A16" s="4" t="inlineStr">
        <is>
          <t>Rate matter cap percentage of retail revenue</t>
        </is>
      </c>
      <c r="AA16" s="4" t="inlineStr">
        <is>
          <t>1.00%</t>
        </is>
      </c>
    </row>
    <row r="17">
      <c r="A17" s="4" t="inlineStr">
        <is>
          <t>Amount of adjustment approved representing prorated sales losses pending approval</t>
        </is>
      </c>
      <c r="I17" s="5" t="n">
        <v>26600000</v>
      </c>
      <c r="Q17" s="5" t="n">
        <v>36200000</v>
      </c>
      <c r="V17" s="5" t="n">
        <v>60700000</v>
      </c>
    </row>
    <row r="18">
      <c r="A18" s="4" t="inlineStr">
        <is>
          <t>Decrease in amount of adjustment representing prorated sales losses</t>
        </is>
      </c>
      <c r="I18" s="5" t="n">
        <v>9600000</v>
      </c>
      <c r="Q18" s="5" t="n">
        <v>24500000</v>
      </c>
    </row>
    <row r="19">
      <c r="A19" s="4" t="inlineStr">
        <is>
          <t>ARIZONA PUBLIC SERVICE COMPANY | ACC</t>
        </is>
      </c>
    </row>
    <row r="20">
      <c r="A20" s="3" t="inlineStr">
        <is>
          <t>Regulatory Matters [Line Items]</t>
        </is>
      </c>
    </row>
    <row r="21">
      <c r="A21" s="4" t="inlineStr">
        <is>
          <t>Program term</t>
        </is>
      </c>
      <c r="AA21" s="4" t="inlineStr">
        <is>
          <t>18 years</t>
        </is>
      </c>
    </row>
    <row r="22">
      <c r="A22" s="4" t="inlineStr">
        <is>
          <t>Requested rate decrease for tax act</t>
        </is>
      </c>
      <c r="L22" s="5" t="n">
        <v>-184000000</v>
      </c>
      <c r="S22" s="5" t="n">
        <v>86500000</v>
      </c>
      <c r="X22" s="5" t="n">
        <v>119100000</v>
      </c>
    </row>
    <row r="23">
      <c r="A23" s="4" t="inlineStr">
        <is>
          <t>Requested rate increase (decrease), deferred taxes amortization, period</t>
        </is>
      </c>
      <c r="P23" s="4" t="inlineStr">
        <is>
          <t>28 years 6 months</t>
        </is>
      </c>
    </row>
    <row r="24">
      <c r="A24" s="4" t="inlineStr">
        <is>
          <t>Requested rate increase (decrease), amount, one-time bill credit</t>
        </is>
      </c>
      <c r="M24" s="5" t="n">
        <v>64000000</v>
      </c>
    </row>
    <row r="25">
      <c r="A25" s="4" t="inlineStr">
        <is>
          <t>Requested rate increase (decrease), amount, one-time bill credit, additional benefit</t>
        </is>
      </c>
      <c r="M25" s="5" t="n">
        <v>39500000</v>
      </c>
    </row>
    <row r="26">
      <c r="A26" s="4" t="inlineStr">
        <is>
          <t>Number of public utility programs | program</t>
        </is>
      </c>
      <c r="AA26" s="6" t="n">
        <v>2</v>
      </c>
    </row>
    <row r="27">
      <c r="A27" s="4" t="inlineStr">
        <is>
          <t>Solar power capacity | MW</t>
        </is>
      </c>
      <c r="AA27" s="6" t="n">
        <v>80</v>
      </c>
    </row>
    <row r="28">
      <c r="A28" s="4" t="inlineStr">
        <is>
          <t>ARIZONA PUBLIC SERVICE COMPANY | ACC | Arizona Renewable Energy Standard and Tariff 2018</t>
        </is>
      </c>
    </row>
    <row r="29">
      <c r="A29" s="3" t="inlineStr">
        <is>
          <t>Regulatory Matters [Line Items]</t>
        </is>
      </c>
    </row>
    <row r="30">
      <c r="A30" s="4" t="inlineStr">
        <is>
          <t>Amount of proposed budget</t>
        </is>
      </c>
      <c r="AC30" s="5" t="n">
        <v>84700000</v>
      </c>
      <c r="AG30" s="5" t="n">
        <v>86300000</v>
      </c>
      <c r="AJ30" s="5" t="n">
        <v>89900000</v>
      </c>
    </row>
    <row r="31">
      <c r="A31" s="4" t="inlineStr">
        <is>
          <t>Request to meet revenue requirements</t>
        </is>
      </c>
      <c r="AC31" s="5" t="n">
        <v>4500000</v>
      </c>
    </row>
    <row r="32">
      <c r="A32" s="4" t="inlineStr">
        <is>
          <t>ARIZONA PUBLIC SERVICE COMPANY | ACC | Demand Side Management Adjustor Charge 2018</t>
        </is>
      </c>
    </row>
    <row r="33">
      <c r="A33" s="3" t="inlineStr">
        <is>
          <t>Regulatory Matters [Line Items]</t>
        </is>
      </c>
    </row>
    <row r="34">
      <c r="A34" s="4" t="inlineStr">
        <is>
          <t>Amount of proposed budget</t>
        </is>
      </c>
      <c r="AK34" s="5" t="n">
        <v>52600000</v>
      </c>
      <c r="AL34" s="5" t="n">
        <v>52600000</v>
      </c>
    </row>
    <row r="35">
      <c r="A35" s="4" t="inlineStr">
        <is>
          <t>ARIZONA PUBLIC SERVICE COMPANY | ACC | Power Supply Adjustor (PSA)</t>
        </is>
      </c>
    </row>
    <row r="36">
      <c r="A36" s="3" t="inlineStr">
        <is>
          <t>Regulatory Matters [Line Items]</t>
        </is>
      </c>
    </row>
    <row r="37">
      <c r="A37" s="4" t="inlineStr">
        <is>
          <t>PSA rate (in dollars per kWh) | $ / kWh</t>
        </is>
      </c>
      <c r="J37" s="9" t="n">
        <v>-0.000456</v>
      </c>
      <c r="R37" s="9" t="n">
        <v>0.001658</v>
      </c>
      <c r="W37" s="9" t="n">
        <v>0.004555</v>
      </c>
    </row>
    <row r="38">
      <c r="A38" s="4" t="inlineStr">
        <is>
          <t>Forward component of PSA rate (in dollars per kWh) | $ / kWh</t>
        </is>
      </c>
      <c r="J38" s="9" t="n">
        <v>-0.002086</v>
      </c>
      <c r="R38" s="9" t="n">
        <v>0.000536</v>
      </c>
    </row>
    <row r="39">
      <c r="A39" s="4" t="inlineStr">
        <is>
          <t>Historical component of PSA rate (in dollars per kWh) | $ / kWh</t>
        </is>
      </c>
      <c r="J39" s="9" t="n">
        <v>0.00163</v>
      </c>
      <c r="R39" s="9" t="n">
        <v>0.001122</v>
      </c>
    </row>
    <row r="40">
      <c r="A40" s="4" t="inlineStr">
        <is>
          <t>ARIZONA PUBLIC SERVICE COMPANY | ACC | Net Metering</t>
        </is>
      </c>
    </row>
    <row r="41">
      <c r="A41" s="3" t="inlineStr">
        <is>
          <t>Regulatory Matters [Line Items]</t>
        </is>
      </c>
    </row>
    <row r="42">
      <c r="A42" s="4" t="inlineStr">
        <is>
          <t>Cost of service, resource comparison proxy method, maximum annual percentage decrease</t>
        </is>
      </c>
      <c r="Z42" s="4" t="inlineStr">
        <is>
          <t>10.00%</t>
        </is>
      </c>
    </row>
    <row r="43">
      <c r="A43" s="4" t="inlineStr">
        <is>
          <t>Cost of service for interconnected DG system customers, grandfathered period</t>
        </is>
      </c>
      <c r="Z43" s="4" t="inlineStr">
        <is>
          <t>20 years</t>
        </is>
      </c>
    </row>
    <row r="44">
      <c r="A44" s="4" t="inlineStr">
        <is>
          <t>Guaranteed export price period</t>
        </is>
      </c>
      <c r="Z44" s="4" t="inlineStr">
        <is>
          <t>10 years</t>
        </is>
      </c>
    </row>
    <row r="45">
      <c r="A45" s="4" t="inlineStr">
        <is>
          <t>Settlement agreement, energy price for exported energy (in dollars per kWh) | $ / kWh</t>
        </is>
      </c>
      <c r="Z45" s="8" t="n">
        <v>0.129</v>
      </c>
    </row>
    <row r="46">
      <c r="A46" s="4" t="inlineStr">
        <is>
          <t>Request second-year energy price for exported energy | $ / kWh</t>
        </is>
      </c>
      <c r="H46" s="8" t="n">
        <v>0.094</v>
      </c>
      <c r="O46" s="8" t="n">
        <v>0.105</v>
      </c>
      <c r="U46" s="8" t="n">
        <v>0.116</v>
      </c>
    </row>
    <row r="47">
      <c r="A47" s="4" t="inlineStr">
        <is>
          <t>ARIZONA PUBLIC SERVICE COMPANY | ACC | Arizona Renewable Energy Standard and Tariff</t>
        </is>
      </c>
    </row>
    <row r="48">
      <c r="A48" s="3" t="inlineStr">
        <is>
          <t>Regulatory Matters [Line Items]</t>
        </is>
      </c>
    </row>
    <row r="49">
      <c r="A49" s="4" t="inlineStr">
        <is>
          <t>Plan term</t>
        </is>
      </c>
      <c r="AA49" s="4" t="inlineStr">
        <is>
          <t>5 years</t>
        </is>
      </c>
    </row>
    <row r="50">
      <c r="A50" s="4" t="inlineStr">
        <is>
          <t>ARIZONA PUBLIC SERVICE COMPANY | ACC | Demand Side Management Adjustor Charge 2019</t>
        </is>
      </c>
    </row>
    <row r="51">
      <c r="A51" s="3" t="inlineStr">
        <is>
          <t>Regulatory Matters [Line Items]</t>
        </is>
      </c>
    </row>
    <row r="52">
      <c r="A52" s="4" t="inlineStr">
        <is>
          <t>Amount of proposed budget</t>
        </is>
      </c>
      <c r="AI52" s="5" t="n">
        <v>34100000</v>
      </c>
    </row>
    <row r="53">
      <c r="A53" s="4" t="inlineStr">
        <is>
          <t>ARIZONA PUBLIC SERVICE COMPANY | ACC | Demand Side Management Adjustor Charge 2020</t>
        </is>
      </c>
    </row>
    <row r="54">
      <c r="A54" s="3" t="inlineStr">
        <is>
          <t>Regulatory Matters [Line Items]</t>
        </is>
      </c>
    </row>
    <row r="55">
      <c r="A55" s="4" t="inlineStr">
        <is>
          <t>Amount of proposed budget</t>
        </is>
      </c>
      <c r="AD55" s="5" t="n">
        <v>51900000</v>
      </c>
      <c r="AF55" s="5" t="n">
        <v>51900000</v>
      </c>
    </row>
    <row r="56">
      <c r="A56" s="4" t="inlineStr">
        <is>
          <t>ARIZONA PUBLIC SERVICE COMPANY | ACC | Demand Side Management Adjustor Charge 2021</t>
        </is>
      </c>
    </row>
    <row r="57">
      <c r="A57" s="3" t="inlineStr">
        <is>
          <t>Regulatory Matters [Line Items]</t>
        </is>
      </c>
    </row>
    <row r="58">
      <c r="A58" s="4" t="inlineStr">
        <is>
          <t>Amount of proposed budget</t>
        </is>
      </c>
      <c r="AA58" s="5" t="n">
        <v>63700000</v>
      </c>
    </row>
    <row r="59">
      <c r="A59" s="4" t="inlineStr">
        <is>
          <t>ARIZONA PUBLIC SERVICE COMPANY | FERC | Transmission rates, transmission cost adjustor and other transmission matters</t>
        </is>
      </c>
    </row>
    <row r="60">
      <c r="A60" s="3" t="inlineStr">
        <is>
          <t>Regulatory Matters [Line Items]</t>
        </is>
      </c>
    </row>
    <row r="61">
      <c r="A61" s="4" t="inlineStr">
        <is>
          <t>Rate matters, increase (decrease) in cost recovery</t>
        </is>
      </c>
      <c r="G61" s="5" t="n">
        <v>-6100000</v>
      </c>
      <c r="N61" s="5" t="n">
        <v>25800000</v>
      </c>
      <c r="T61" s="5" t="n">
        <v>-22700000</v>
      </c>
    </row>
    <row r="62">
      <c r="A62" s="4" t="inlineStr">
        <is>
          <t>Rate matters, increase (decrease) in cost recovery, retail customer rates</t>
        </is>
      </c>
      <c r="G62" s="5" t="n">
        <v>10900000</v>
      </c>
      <c r="N62" s="5" t="n">
        <v>4700000</v>
      </c>
      <c r="T62" s="5" t="n">
        <v>-26900000</v>
      </c>
    </row>
    <row r="63">
      <c r="A63" s="4" t="inlineStr">
        <is>
          <t>Cost Recovery Mechanisms | ARIZONA PUBLIC SERVICE COMPANY | ACC | Power Supply Adjustor (PSA)</t>
        </is>
      </c>
    </row>
    <row r="64">
      <c r="A64" s="3" t="inlineStr">
        <is>
          <t>Regulatory Matters [Line Items]</t>
        </is>
      </c>
    </row>
    <row r="65">
      <c r="A65" s="4" t="inlineStr">
        <is>
          <t>Maximum increase decrease in PSA rate (in dollars per kWh) | $ / kWh</t>
        </is>
      </c>
      <c r="J65" s="8" t="n">
        <v>0.004</v>
      </c>
    </row>
    <row r="66">
      <c r="A66" s="4" t="inlineStr">
        <is>
          <t>PSA rate in prior years (in dollars per kWh) | $ / kWh</t>
        </is>
      </c>
      <c r="J66" s="9" t="n">
        <v>-0.002115</v>
      </c>
      <c r="R66" s="9" t="n">
        <v>-0.002897</v>
      </c>
    </row>
    <row r="67">
      <c r="A67" s="4" t="inlineStr">
        <is>
          <t>Number of agreements | agreement</t>
        </is>
      </c>
      <c r="AH67" s="6" t="n">
        <v>2</v>
      </c>
    </row>
    <row r="68">
      <c r="A68" s="4" t="inlineStr">
        <is>
          <t>Solar Communities | ARIZONA PUBLIC SERVICE COMPANY | ACC | Arizona Renewable Energy Standard and Tariff 2018</t>
        </is>
      </c>
    </row>
    <row r="69">
      <c r="A69" s="3" t="inlineStr">
        <is>
          <t>Regulatory Matters [Line Items]</t>
        </is>
      </c>
    </row>
    <row r="70">
      <c r="A70" s="4" t="inlineStr">
        <is>
          <t>Program term</t>
        </is>
      </c>
      <c r="Y70" s="4" t="inlineStr">
        <is>
          <t>3 years</t>
        </is>
      </c>
    </row>
    <row r="71">
      <c r="A71" s="4" t="inlineStr">
        <is>
          <t>Minimum | ARIZONA PUBLIC SERVICE COMPANY | ACC</t>
        </is>
      </c>
    </row>
    <row r="72">
      <c r="A72" s="3" t="inlineStr">
        <is>
          <t>Regulatory Matters [Line Items]</t>
        </is>
      </c>
    </row>
    <row r="73">
      <c r="A73" s="4" t="inlineStr">
        <is>
          <t>Regulatory impact, operating results</t>
        </is>
      </c>
      <c r="L73" s="5" t="n">
        <v>69000000</v>
      </c>
    </row>
    <row r="74">
      <c r="A74" s="4" t="inlineStr">
        <is>
          <t>Minimum | Solar Communities | ARIZONA PUBLIC SERVICE COMPANY | ACC | Arizona Renewable Energy Standard and Tariff 2018</t>
        </is>
      </c>
    </row>
    <row r="75">
      <c r="A75" s="3" t="inlineStr">
        <is>
          <t>Regulatory Matters [Line Items]</t>
        </is>
      </c>
    </row>
    <row r="76">
      <c r="A76" s="4" t="inlineStr">
        <is>
          <t>Required annual capital investment</t>
        </is>
      </c>
      <c r="Y76" s="5" t="n">
        <v>10000000</v>
      </c>
    </row>
    <row r="77">
      <c r="A77" s="4" t="inlineStr">
        <is>
          <t>Maximum | Solar Communities | ARIZONA PUBLIC SERVICE COMPANY | ACC | Arizona Renewable Energy Standard and Tariff 2018</t>
        </is>
      </c>
    </row>
    <row r="78">
      <c r="A78" s="3" t="inlineStr">
        <is>
          <t>Regulatory Matters [Line Items]</t>
        </is>
      </c>
    </row>
    <row r="79">
      <c r="A79" s="4" t="inlineStr">
        <is>
          <t>Required annual capital investment</t>
        </is>
      </c>
      <c r="Y79" s="5" t="n">
        <v>15000000</v>
      </c>
    </row>
    <row r="80">
      <c r="A80" s="4" t="inlineStr">
        <is>
          <t>Subsequent Event | ARIZONA PUBLIC SERVICE COMPANY | 2017 Settlement Agreement and its Customer Education and Outreach Plan</t>
        </is>
      </c>
    </row>
    <row r="81">
      <c r="A81" s="3" t="inlineStr">
        <is>
          <t>Regulatory Matters [Line Items]</t>
        </is>
      </c>
    </row>
    <row r="82">
      <c r="A82" s="4" t="inlineStr">
        <is>
          <t>Settlement amount</t>
        </is>
      </c>
      <c r="C82" s="5" t="n">
        <v>24750000</v>
      </c>
    </row>
    <row r="83">
      <c r="A83" s="4" t="inlineStr">
        <is>
          <t>Settlement amount returned to customers</t>
        </is>
      </c>
      <c r="C83" s="5" t="n">
        <v>24000000</v>
      </c>
    </row>
    <row r="84">
      <c r="A84" s="4" t="inlineStr">
        <is>
          <t>Subsequent Event | ARIZONA PUBLIC SERVICE COMPANY | Lost Fixed Cost Recovery Mechanism</t>
        </is>
      </c>
    </row>
    <row r="85">
      <c r="A85" s="3" t="inlineStr">
        <is>
          <t>Regulatory Matters [Line Items]</t>
        </is>
      </c>
    </row>
    <row r="86">
      <c r="A86" s="4" t="inlineStr">
        <is>
          <t>Amount of adjustment approved representing prorated sales losses pending approval</t>
        </is>
      </c>
      <c r="D86" s="5" t="n">
        <v>38500000</v>
      </c>
    </row>
    <row r="87">
      <c r="A87" s="4" t="inlineStr">
        <is>
          <t>Decrease in amount of adjustment representing prorated sales losses</t>
        </is>
      </c>
      <c r="D87" s="5" t="n">
        <v>11800000</v>
      </c>
    </row>
    <row r="88">
      <c r="A88" s="4" t="inlineStr">
        <is>
          <t>Subsequent Event | ARIZONA PUBLIC SERVICE COMPANY | FERC | Environmental Improvement Surcharge</t>
        </is>
      </c>
    </row>
    <row r="89">
      <c r="A89" s="3" t="inlineStr">
        <is>
          <t>Regulatory Matters [Line Items]</t>
        </is>
      </c>
    </row>
    <row r="90">
      <c r="A90" s="4" t="inlineStr">
        <is>
          <t>Rate matters, increase (decrease) in cost recovery</t>
        </is>
      </c>
      <c r="E90" s="5" t="n">
        <v>10300000</v>
      </c>
    </row>
    <row r="91">
      <c r="A91" s="4" t="inlineStr">
        <is>
          <t>Rate matters, increase (decrease) in cost recovery, excess of annual amount</t>
        </is>
      </c>
      <c r="E91" s="5" t="n">
        <v>1500000</v>
      </c>
    </row>
    <row r="92">
      <c r="A92" s="4" t="inlineStr">
        <is>
          <t>Forecast | ARIZONA PUBLIC SERVICE COMPANY | ACC | Power Supply Adjustor (PSA)</t>
        </is>
      </c>
    </row>
    <row r="93">
      <c r="A93" s="3" t="inlineStr">
        <is>
          <t>Regulatory Matters [Line Items]</t>
        </is>
      </c>
    </row>
    <row r="94">
      <c r="A94" s="4" t="inlineStr">
        <is>
          <t>PSA rate (in dollars per kWh) | $ / kWh</t>
        </is>
      </c>
      <c r="E94" s="9" t="n">
        <v>0.003544</v>
      </c>
    </row>
    <row r="95">
      <c r="A95" s="4" t="inlineStr">
        <is>
          <t>Forward component of PSA rate (in dollars per kWh) | $ / kWh</t>
        </is>
      </c>
      <c r="E95" s="9" t="n">
        <v>0.003434</v>
      </c>
    </row>
    <row r="96">
      <c r="A96" s="4" t="inlineStr">
        <is>
          <t>Historical component of PSA rate (in dollars per kWh) | $ / kWh</t>
        </is>
      </c>
      <c r="E96" s="9" t="n">
        <v>0.00011</v>
      </c>
    </row>
    <row r="97">
      <c r="A97" s="4" t="inlineStr">
        <is>
          <t>Forecast | ARIZONA PUBLIC SERVICE COMPANY | ACC | Net Metering</t>
        </is>
      </c>
    </row>
    <row r="98">
      <c r="A98" s="3" t="inlineStr">
        <is>
          <t>Regulatory Matters [Line Items]</t>
        </is>
      </c>
    </row>
    <row r="99">
      <c r="A99" s="4" t="inlineStr">
        <is>
          <t>Request second-year energy price for exported energy | $ / kWh</t>
        </is>
      </c>
      <c r="B99" s="8" t="n">
        <v>0.105</v>
      </c>
    </row>
    <row r="100">
      <c r="A100" s="4" t="inlineStr">
        <is>
          <t>Forecast | Cost Recovery Mechanisms | ARIZONA PUBLIC SERVICE COMPANY | ACC | Power Supply Adjustor (PSA)</t>
        </is>
      </c>
    </row>
    <row r="101">
      <c r="A101" s="3" t="inlineStr">
        <is>
          <t>Regulatory Matters [Line Items]</t>
        </is>
      </c>
    </row>
    <row r="102">
      <c r="A102" s="4" t="inlineStr">
        <is>
          <t>PSA rate in prior years (in dollars per kWh) | $ / kWh</t>
        </is>
      </c>
      <c r="E102" s="8" t="n">
        <v>0.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Deferred Fuel and Purchased Power Regulatory Asset (Details) - USD ($) $ in Thousands</t>
        </is>
      </c>
      <c r="B1" s="2" t="inlineStr">
        <is>
          <t>12 Months Ended</t>
        </is>
      </c>
    </row>
    <row r="2">
      <c r="B2" s="2" t="inlineStr">
        <is>
          <t>Dec. 31, 2020</t>
        </is>
      </c>
      <c r="C2" s="2" t="inlineStr">
        <is>
          <t>Dec. 31, 2019</t>
        </is>
      </c>
      <c r="D2" s="2" t="inlineStr">
        <is>
          <t>Dec. 31, 2018</t>
        </is>
      </c>
    </row>
    <row r="3">
      <c r="A3" s="3" t="inlineStr">
        <is>
          <t>Change in regulatory asset</t>
        </is>
      </c>
    </row>
    <row r="4">
      <c r="A4" s="4" t="inlineStr">
        <is>
          <t>Deferred fuel and purchased power costs — current period</t>
        </is>
      </c>
      <c r="B4" s="5" t="n">
        <v>93651</v>
      </c>
      <c r="C4" s="5" t="n">
        <v>82481</v>
      </c>
      <c r="D4" s="5" t="n">
        <v>78277</v>
      </c>
    </row>
    <row r="5">
      <c r="A5" s="4" t="inlineStr">
        <is>
          <t>Amounts refunded/(charged) to customers</t>
        </is>
      </c>
      <c r="B5" s="6" t="n">
        <v>12047</v>
      </c>
      <c r="C5" s="6" t="n">
        <v>-49508</v>
      </c>
      <c r="D5" s="6" t="n">
        <v>-116750</v>
      </c>
    </row>
    <row r="6">
      <c r="A6" s="4" t="inlineStr">
        <is>
          <t>ARIZONA PUBLIC SERVICE COMPANY</t>
        </is>
      </c>
    </row>
    <row r="7">
      <c r="A7" s="3" t="inlineStr">
        <is>
          <t>Change in regulatory asset</t>
        </is>
      </c>
    </row>
    <row r="8">
      <c r="A8" s="4" t="inlineStr">
        <is>
          <t>Deferred fuel and purchased power costs — current period</t>
        </is>
      </c>
      <c r="B8" s="6" t="n">
        <v>93651</v>
      </c>
      <c r="C8" s="6" t="n">
        <v>82481</v>
      </c>
      <c r="D8" s="6" t="n">
        <v>78277</v>
      </c>
    </row>
    <row r="9">
      <c r="A9" s="4" t="inlineStr">
        <is>
          <t>Amounts refunded/(charged) to customers</t>
        </is>
      </c>
      <c r="B9" s="6" t="n">
        <v>12047</v>
      </c>
      <c r="C9" s="6" t="n">
        <v>-49508</v>
      </c>
      <c r="D9" s="6" t="n">
        <v>-116750</v>
      </c>
    </row>
    <row r="10">
      <c r="A10" s="4" t="inlineStr">
        <is>
          <t>ACC | ARIZONA PUBLIC SERVICE COMPANY | Power Supply Adjustor (PSA)</t>
        </is>
      </c>
    </row>
    <row r="11">
      <c r="A11" s="3" t="inlineStr">
        <is>
          <t>Change in regulatory asset</t>
        </is>
      </c>
    </row>
    <row r="12">
      <c r="A12" s="4" t="inlineStr">
        <is>
          <t>Beginning balance</t>
        </is>
      </c>
      <c r="B12" s="6" t="n">
        <v>70137</v>
      </c>
      <c r="C12" s="6" t="n">
        <v>37164</v>
      </c>
    </row>
    <row r="13">
      <c r="A13" s="4" t="inlineStr">
        <is>
          <t>Deferred fuel and purchased power costs — current period</t>
        </is>
      </c>
      <c r="B13" s="6" t="n">
        <v>93651</v>
      </c>
      <c r="C13" s="6" t="n">
        <v>82481</v>
      </c>
    </row>
    <row r="14">
      <c r="A14" s="4" t="inlineStr">
        <is>
          <t>Amounts refunded/(charged) to customers</t>
        </is>
      </c>
      <c r="B14" s="6" t="n">
        <v>12047</v>
      </c>
      <c r="C14" s="6" t="n">
        <v>-49508</v>
      </c>
    </row>
    <row r="15">
      <c r="A15" s="4" t="inlineStr">
        <is>
          <t>Ending balance</t>
        </is>
      </c>
      <c r="B15" s="5" t="n">
        <v>175835</v>
      </c>
      <c r="C15" s="5" t="n">
        <v>70137</v>
      </c>
      <c r="D15" s="5" t="n">
        <v>371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Four Corners, Cholla and Navajo Plant (Details) - ARIZONA PUBLIC SERVICE COMPANY - USD ($) $ in Millions</t>
        </is>
      </c>
      <c r="B1" s="2" t="inlineStr">
        <is>
          <t>1 Months Ended</t>
        </is>
      </c>
    </row>
    <row r="2">
      <c r="B2" s="2" t="inlineStr">
        <is>
          <t>Sep. 30, 2018</t>
        </is>
      </c>
      <c r="C2" s="2" t="inlineStr">
        <is>
          <t>Apr. 30, 2018</t>
        </is>
      </c>
      <c r="D2" s="2" t="inlineStr">
        <is>
          <t>Dec. 31, 2020</t>
        </is>
      </c>
    </row>
    <row r="3">
      <c r="A3" s="4" t="inlineStr">
        <is>
          <t>Retired power plant costs</t>
        </is>
      </c>
    </row>
    <row r="4">
      <c r="A4" s="3" t="inlineStr">
        <is>
          <t>Acquisition</t>
        </is>
      </c>
    </row>
    <row r="5">
      <c r="A5" s="4" t="inlineStr">
        <is>
          <t>Regulatory asset, net book value</t>
        </is>
      </c>
      <c r="D5" s="5" t="n">
        <v>57</v>
      </c>
    </row>
    <row r="6">
      <c r="A6" s="4" t="inlineStr">
        <is>
          <t>Navajo plant</t>
        </is>
      </c>
    </row>
    <row r="7">
      <c r="A7" s="3" t="inlineStr">
        <is>
          <t>Acquisition</t>
        </is>
      </c>
    </row>
    <row r="8">
      <c r="A8" s="4" t="inlineStr">
        <is>
          <t>Regulatory asset, net book value</t>
        </is>
      </c>
      <c r="D8" s="6" t="n">
        <v>72</v>
      </c>
    </row>
    <row r="9">
      <c r="A9" s="4" t="inlineStr">
        <is>
          <t>Navajo plant, coal reclamation regulatory asset</t>
        </is>
      </c>
    </row>
    <row r="10">
      <c r="A10" s="3" t="inlineStr">
        <is>
          <t>Acquisition</t>
        </is>
      </c>
    </row>
    <row r="11">
      <c r="A11" s="4" t="inlineStr">
        <is>
          <t>Regulatory asset, net book value</t>
        </is>
      </c>
      <c r="D11" s="5" t="n">
        <v>18</v>
      </c>
    </row>
    <row r="12">
      <c r="A12" s="4" t="inlineStr">
        <is>
          <t>Four Corners Units 4 and 5 | SCE</t>
        </is>
      </c>
    </row>
    <row r="13">
      <c r="A13" s="3" t="inlineStr">
        <is>
          <t>Acquisition</t>
        </is>
      </c>
    </row>
    <row r="14">
      <c r="A14" s="4" t="inlineStr">
        <is>
          <t>Settlement agreement, ACC approved rate adjustment, annualized customer impact</t>
        </is>
      </c>
      <c r="B14" s="11" t="n">
        <v>58.5</v>
      </c>
      <c r="C14" s="11" t="n">
        <v>6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Dec. 31, 2020</t>
        </is>
      </c>
      <c r="C1" s="2" t="inlineStr">
        <is>
          <t>Dec. 31, 2019</t>
        </is>
      </c>
    </row>
    <row r="2">
      <c r="A2" s="3" t="inlineStr">
        <is>
          <t>Detail of regulatory assets</t>
        </is>
      </c>
    </row>
    <row r="3">
      <c r="A3" s="4" t="inlineStr">
        <is>
          <t>Regulatory assets, current</t>
        </is>
      </c>
      <c r="B3" s="5" t="n">
        <v>291713</v>
      </c>
      <c r="C3" s="5" t="n">
        <v>203207</v>
      </c>
    </row>
    <row r="4">
      <c r="A4" s="4" t="inlineStr">
        <is>
          <t>Regulatory assets, non-current</t>
        </is>
      </c>
      <c r="B4" s="6" t="n">
        <v>1133987</v>
      </c>
      <c r="C4" s="6" t="n">
        <v>1304073</v>
      </c>
    </row>
    <row r="5">
      <c r="A5" s="4" t="inlineStr">
        <is>
          <t>Pension</t>
        </is>
      </c>
    </row>
    <row r="6">
      <c r="A6" s="3" t="inlineStr">
        <is>
          <t>Detail of regulatory assets</t>
        </is>
      </c>
    </row>
    <row r="7">
      <c r="A7" s="4" t="inlineStr">
        <is>
          <t>Regulatory assets, current</t>
        </is>
      </c>
      <c r="B7" s="6" t="n">
        <v>0</v>
      </c>
      <c r="C7" s="6" t="n">
        <v>0</v>
      </c>
    </row>
    <row r="8">
      <c r="A8" s="4" t="inlineStr">
        <is>
          <t>Regulatory assets, non-current</t>
        </is>
      </c>
      <c r="B8" s="6" t="n">
        <v>469953</v>
      </c>
      <c r="C8" s="6" t="n">
        <v>660223</v>
      </c>
    </row>
    <row r="9">
      <c r="A9" s="4" t="inlineStr">
        <is>
          <t>Deferred fuel and purchased power</t>
        </is>
      </c>
    </row>
    <row r="10">
      <c r="A10" s="3" t="inlineStr">
        <is>
          <t>Detail of regulatory assets</t>
        </is>
      </c>
    </row>
    <row r="11">
      <c r="A11" s="4" t="inlineStr">
        <is>
          <t>Regulatory assets, current</t>
        </is>
      </c>
      <c r="B11" s="6" t="n">
        <v>175835</v>
      </c>
      <c r="C11" s="6" t="n">
        <v>70137</v>
      </c>
    </row>
    <row r="12">
      <c r="A12" s="4" t="inlineStr">
        <is>
          <t>Regulatory assets, non-current</t>
        </is>
      </c>
      <c r="B12" s="6" t="n">
        <v>0</v>
      </c>
      <c r="C12" s="6" t="n">
        <v>0</v>
      </c>
    </row>
    <row r="13">
      <c r="A13" s="4" t="inlineStr">
        <is>
          <t>Income taxes — AFUDC equity</t>
        </is>
      </c>
    </row>
    <row r="14">
      <c r="A14" s="3" t="inlineStr">
        <is>
          <t>Detail of regulatory assets</t>
        </is>
      </c>
    </row>
    <row r="15">
      <c r="A15" s="4" t="inlineStr">
        <is>
          <t>Regulatory assets, current</t>
        </is>
      </c>
      <c r="B15" s="6" t="n">
        <v>7169</v>
      </c>
      <c r="C15" s="6" t="n">
        <v>6800</v>
      </c>
    </row>
    <row r="16">
      <c r="A16" s="4" t="inlineStr">
        <is>
          <t>Regulatory assets, non-current</t>
        </is>
      </c>
      <c r="B16" s="6" t="n">
        <v>158776</v>
      </c>
      <c r="C16" s="6" t="n">
        <v>154974</v>
      </c>
    </row>
    <row r="17">
      <c r="A17" s="4" t="inlineStr">
        <is>
          <t>Retired power plant costs</t>
        </is>
      </c>
    </row>
    <row r="18">
      <c r="A18" s="3" t="inlineStr">
        <is>
          <t>Detail of regulatory assets</t>
        </is>
      </c>
    </row>
    <row r="19">
      <c r="A19" s="4" t="inlineStr">
        <is>
          <t>Regulatory assets, current</t>
        </is>
      </c>
      <c r="B19" s="6" t="n">
        <v>28181</v>
      </c>
      <c r="C19" s="6" t="n">
        <v>28182</v>
      </c>
    </row>
    <row r="20">
      <c r="A20" s="4" t="inlineStr">
        <is>
          <t>Regulatory assets, non-current</t>
        </is>
      </c>
      <c r="B20" s="6" t="n">
        <v>114214</v>
      </c>
      <c r="C20" s="6" t="n">
        <v>142503</v>
      </c>
    </row>
    <row r="21">
      <c r="A21" s="4" t="inlineStr">
        <is>
          <t>Ocotillo deferral</t>
        </is>
      </c>
    </row>
    <row r="22">
      <c r="A22" s="3" t="inlineStr">
        <is>
          <t>Detail of regulatory assets</t>
        </is>
      </c>
    </row>
    <row r="23">
      <c r="A23" s="4" t="inlineStr">
        <is>
          <t>Regulatory assets, current</t>
        </is>
      </c>
      <c r="B23" s="6" t="n">
        <v>0</v>
      </c>
      <c r="C23" s="6" t="n">
        <v>0</v>
      </c>
    </row>
    <row r="24">
      <c r="A24" s="4" t="inlineStr">
        <is>
          <t>Regulatory assets, non-current</t>
        </is>
      </c>
      <c r="B24" s="6" t="n">
        <v>95723</v>
      </c>
      <c r="C24" s="6" t="n">
        <v>38144</v>
      </c>
    </row>
    <row r="25">
      <c r="A25" s="4" t="inlineStr">
        <is>
          <t>SCR deferral</t>
        </is>
      </c>
    </row>
    <row r="26">
      <c r="A26" s="3" t="inlineStr">
        <is>
          <t>Detail of regulatory assets</t>
        </is>
      </c>
    </row>
    <row r="27">
      <c r="A27" s="4" t="inlineStr">
        <is>
          <t>Regulatory assets, current</t>
        </is>
      </c>
      <c r="B27" s="6" t="n">
        <v>0</v>
      </c>
      <c r="C27" s="6" t="n">
        <v>0</v>
      </c>
    </row>
    <row r="28">
      <c r="A28" s="4" t="inlineStr">
        <is>
          <t>Regulatory assets, non-current</t>
        </is>
      </c>
      <c r="B28" s="6" t="n">
        <v>81307</v>
      </c>
      <c r="C28" s="6" t="n">
        <v>52644</v>
      </c>
    </row>
    <row r="29">
      <c r="A29" s="4" t="inlineStr">
        <is>
          <t>Deferred property taxes</t>
        </is>
      </c>
    </row>
    <row r="30">
      <c r="A30" s="3" t="inlineStr">
        <is>
          <t>Detail of regulatory assets</t>
        </is>
      </c>
    </row>
    <row r="31">
      <c r="A31" s="4" t="inlineStr">
        <is>
          <t>Regulatory assets, current</t>
        </is>
      </c>
      <c r="B31" s="6" t="n">
        <v>8569</v>
      </c>
      <c r="C31" s="6" t="n">
        <v>8569</v>
      </c>
    </row>
    <row r="32">
      <c r="A32" s="4" t="inlineStr">
        <is>
          <t>Regulatory assets, non-current</t>
        </is>
      </c>
      <c r="B32" s="6" t="n">
        <v>49626</v>
      </c>
      <c r="C32" s="6" t="n">
        <v>58196</v>
      </c>
    </row>
    <row r="33">
      <c r="A33" s="4" t="inlineStr">
        <is>
          <t>Lost fixed cost recovery</t>
        </is>
      </c>
    </row>
    <row r="34">
      <c r="A34" s="3" t="inlineStr">
        <is>
          <t>Detail of regulatory assets</t>
        </is>
      </c>
    </row>
    <row r="35">
      <c r="A35" s="4" t="inlineStr">
        <is>
          <t>Regulatory assets, current</t>
        </is>
      </c>
      <c r="B35" s="6" t="n">
        <v>41807</v>
      </c>
      <c r="C35" s="6" t="n">
        <v>26067</v>
      </c>
    </row>
    <row r="36">
      <c r="A36" s="4" t="inlineStr">
        <is>
          <t>Regulatory assets, non-current</t>
        </is>
      </c>
      <c r="B36" s="6" t="n">
        <v>0</v>
      </c>
      <c r="C36" s="6" t="n">
        <v>0</v>
      </c>
    </row>
    <row r="37">
      <c r="A37" s="4" t="inlineStr">
        <is>
          <t>Deferred compensation</t>
        </is>
      </c>
    </row>
    <row r="38">
      <c r="A38" s="3" t="inlineStr">
        <is>
          <t>Detail of regulatory assets</t>
        </is>
      </c>
    </row>
    <row r="39">
      <c r="A39" s="4" t="inlineStr">
        <is>
          <t>Regulatory assets, current</t>
        </is>
      </c>
      <c r="B39" s="6" t="n">
        <v>0</v>
      </c>
      <c r="C39" s="6" t="n">
        <v>0</v>
      </c>
    </row>
    <row r="40">
      <c r="A40" s="4" t="inlineStr">
        <is>
          <t>Regulatory assets, non-current</t>
        </is>
      </c>
      <c r="B40" s="6" t="n">
        <v>36195</v>
      </c>
      <c r="C40" s="6" t="n">
        <v>36464</v>
      </c>
    </row>
    <row r="41">
      <c r="A41" s="4" t="inlineStr">
        <is>
          <t>Four Corners cost deferral</t>
        </is>
      </c>
    </row>
    <row r="42">
      <c r="A42" s="3" t="inlineStr">
        <is>
          <t>Detail of regulatory assets</t>
        </is>
      </c>
    </row>
    <row r="43">
      <c r="A43" s="4" t="inlineStr">
        <is>
          <t>Regulatory assets, current</t>
        </is>
      </c>
      <c r="B43" s="6" t="n">
        <v>8077</v>
      </c>
      <c r="C43" s="6" t="n">
        <v>8077</v>
      </c>
    </row>
    <row r="44">
      <c r="A44" s="4" t="inlineStr">
        <is>
          <t>Regulatory assets, non-current</t>
        </is>
      </c>
      <c r="B44" s="6" t="n">
        <v>24075</v>
      </c>
      <c r="C44" s="6" t="n">
        <v>32152</v>
      </c>
    </row>
    <row r="45">
      <c r="A45" s="4" t="inlineStr">
        <is>
          <t>Income taxes — investment tax credit basis adjustment</t>
        </is>
      </c>
    </row>
    <row r="46">
      <c r="A46" s="3" t="inlineStr">
        <is>
          <t>Detail of regulatory assets</t>
        </is>
      </c>
    </row>
    <row r="47">
      <c r="A47" s="4" t="inlineStr">
        <is>
          <t>Regulatory assets, current</t>
        </is>
      </c>
      <c r="B47" s="6" t="n">
        <v>1113</v>
      </c>
      <c r="C47" s="6" t="n">
        <v>1098</v>
      </c>
    </row>
    <row r="48">
      <c r="A48" s="4" t="inlineStr">
        <is>
          <t>Regulatory assets, non-current</t>
        </is>
      </c>
      <c r="B48" s="6" t="n">
        <v>24291</v>
      </c>
      <c r="C48" s="6" t="n">
        <v>24981</v>
      </c>
    </row>
    <row r="49">
      <c r="A49" s="4" t="inlineStr">
        <is>
          <t>Palo Verde VIE</t>
        </is>
      </c>
    </row>
    <row r="50">
      <c r="A50" s="3" t="inlineStr">
        <is>
          <t>Detail of regulatory assets</t>
        </is>
      </c>
    </row>
    <row r="51">
      <c r="A51" s="4" t="inlineStr">
        <is>
          <t>Regulatory assets, current</t>
        </is>
      </c>
      <c r="B51" s="6" t="n">
        <v>0</v>
      </c>
      <c r="C51" s="6" t="n">
        <v>0</v>
      </c>
    </row>
    <row r="52">
      <c r="A52" s="4" t="inlineStr">
        <is>
          <t>Regulatory assets, non-current</t>
        </is>
      </c>
      <c r="B52" s="6" t="n">
        <v>21255</v>
      </c>
      <c r="C52" s="6" t="n">
        <v>20635</v>
      </c>
    </row>
    <row r="53">
      <c r="A53" s="4" t="inlineStr">
        <is>
          <t>Coal reclamation</t>
        </is>
      </c>
    </row>
    <row r="54">
      <c r="A54" s="3" t="inlineStr">
        <is>
          <t>Detail of regulatory assets</t>
        </is>
      </c>
    </row>
    <row r="55">
      <c r="A55" s="4" t="inlineStr">
        <is>
          <t>Regulatory assets, current</t>
        </is>
      </c>
      <c r="B55" s="6" t="n">
        <v>1068</v>
      </c>
      <c r="C55" s="6" t="n">
        <v>1546</v>
      </c>
    </row>
    <row r="56">
      <c r="A56" s="4" t="inlineStr">
        <is>
          <t>Regulatory assets, non-current</t>
        </is>
      </c>
      <c r="B56" s="6" t="n">
        <v>16999</v>
      </c>
      <c r="C56" s="6" t="n">
        <v>17688</v>
      </c>
    </row>
    <row r="57">
      <c r="A57" s="4" t="inlineStr">
        <is>
          <t>Deferred fuel and purchased power - mark-to-market</t>
        </is>
      </c>
    </row>
    <row r="58">
      <c r="A58" s="3" t="inlineStr">
        <is>
          <t>Detail of regulatory assets</t>
        </is>
      </c>
    </row>
    <row r="59">
      <c r="A59" s="4" t="inlineStr">
        <is>
          <t>Regulatory assets, current</t>
        </is>
      </c>
      <c r="B59" s="6" t="n">
        <v>3341</v>
      </c>
      <c r="C59" s="6" t="n">
        <v>36887</v>
      </c>
    </row>
    <row r="60">
      <c r="A60" s="4" t="inlineStr">
        <is>
          <t>Regulatory assets, non-current</t>
        </is>
      </c>
      <c r="B60" s="6" t="n">
        <v>9244</v>
      </c>
      <c r="C60" s="6" t="n">
        <v>33185</v>
      </c>
    </row>
    <row r="61">
      <c r="A61" s="4" t="inlineStr">
        <is>
          <t>Loss on reacquired debt</t>
        </is>
      </c>
    </row>
    <row r="62">
      <c r="A62" s="3" t="inlineStr">
        <is>
          <t>Detail of regulatory assets</t>
        </is>
      </c>
    </row>
    <row r="63">
      <c r="A63" s="4" t="inlineStr">
        <is>
          <t>Regulatory assets, current</t>
        </is>
      </c>
      <c r="B63" s="6" t="n">
        <v>1689</v>
      </c>
      <c r="C63" s="6" t="n">
        <v>1637</v>
      </c>
    </row>
    <row r="64">
      <c r="A64" s="4" t="inlineStr">
        <is>
          <t>Regulatory assets, non-current</t>
        </is>
      </c>
      <c r="B64" s="6" t="n">
        <v>10877</v>
      </c>
      <c r="C64" s="6" t="n">
        <v>12031</v>
      </c>
    </row>
    <row r="65">
      <c r="A65" s="4" t="inlineStr">
        <is>
          <t>Mead-Phoenix transmission line — contributions in aid of construction</t>
        </is>
      </c>
    </row>
    <row r="66">
      <c r="A66" s="3" t="inlineStr">
        <is>
          <t>Detail of regulatory assets</t>
        </is>
      </c>
    </row>
    <row r="67">
      <c r="A67" s="4" t="inlineStr">
        <is>
          <t>Regulatory assets, current</t>
        </is>
      </c>
      <c r="B67" s="6" t="n">
        <v>332</v>
      </c>
      <c r="C67" s="6" t="n">
        <v>332</v>
      </c>
    </row>
    <row r="68">
      <c r="A68" s="4" t="inlineStr">
        <is>
          <t>Regulatory assets, non-current</t>
        </is>
      </c>
      <c r="B68" s="6" t="n">
        <v>9380</v>
      </c>
      <c r="C68" s="6" t="n">
        <v>9712</v>
      </c>
    </row>
    <row r="69">
      <c r="A69" s="4" t="inlineStr">
        <is>
          <t>Demand side management</t>
        </is>
      </c>
    </row>
    <row r="70">
      <c r="A70" s="3" t="inlineStr">
        <is>
          <t>Detail of regulatory assets</t>
        </is>
      </c>
    </row>
    <row r="71">
      <c r="A71" s="4" t="inlineStr">
        <is>
          <t>Regulatory assets, current</t>
        </is>
      </c>
      <c r="B71" s="6" t="n">
        <v>0</v>
      </c>
      <c r="C71" s="6" t="n">
        <v>0</v>
      </c>
    </row>
    <row r="72">
      <c r="A72" s="4" t="inlineStr">
        <is>
          <t>Regulatory assets, non-current</t>
        </is>
      </c>
      <c r="B72" s="6" t="n">
        <v>7268</v>
      </c>
      <c r="C72" s="6" t="n">
        <v>0</v>
      </c>
    </row>
    <row r="73">
      <c r="A73" s="4" t="inlineStr">
        <is>
          <t>Tax expense adjustor mechanism</t>
        </is>
      </c>
    </row>
    <row r="74">
      <c r="A74" s="3" t="inlineStr">
        <is>
          <t>Detail of regulatory assets</t>
        </is>
      </c>
    </row>
    <row r="75">
      <c r="A75" s="4" t="inlineStr">
        <is>
          <t>Regulatory assets, current</t>
        </is>
      </c>
      <c r="B75" s="6" t="n">
        <v>6226</v>
      </c>
      <c r="C75" s="6" t="n">
        <v>1612</v>
      </c>
    </row>
    <row r="76">
      <c r="A76" s="4" t="inlineStr">
        <is>
          <t>Regulatory assets, non-current</t>
        </is>
      </c>
      <c r="B76" s="6" t="n">
        <v>0</v>
      </c>
      <c r="C76" s="6" t="n">
        <v>0</v>
      </c>
    </row>
    <row r="77">
      <c r="A77" s="4" t="inlineStr">
        <is>
          <t>Tax expense of Medicare subsidy</t>
        </is>
      </c>
    </row>
    <row r="78">
      <c r="A78" s="3" t="inlineStr">
        <is>
          <t>Detail of regulatory assets</t>
        </is>
      </c>
    </row>
    <row r="79">
      <c r="A79" s="4" t="inlineStr">
        <is>
          <t>Regulatory assets, current</t>
        </is>
      </c>
      <c r="B79" s="6" t="n">
        <v>1235</v>
      </c>
      <c r="C79" s="6" t="n">
        <v>1235</v>
      </c>
    </row>
    <row r="80">
      <c r="A80" s="4" t="inlineStr">
        <is>
          <t>Regulatory assets, non-current</t>
        </is>
      </c>
      <c r="B80" s="6" t="n">
        <v>3704</v>
      </c>
      <c r="C80" s="6" t="n">
        <v>4940</v>
      </c>
    </row>
    <row r="81">
      <c r="A81" s="4" t="inlineStr">
        <is>
          <t>PSA interest</t>
        </is>
      </c>
    </row>
    <row r="82">
      <c r="A82" s="3" t="inlineStr">
        <is>
          <t>Detail of regulatory assets</t>
        </is>
      </c>
    </row>
    <row r="83">
      <c r="A83" s="4" t="inlineStr">
        <is>
          <t>Regulatory assets, current</t>
        </is>
      </c>
      <c r="B83" s="6" t="n">
        <v>4355</v>
      </c>
      <c r="C83" s="6" t="n">
        <v>1917</v>
      </c>
    </row>
    <row r="84">
      <c r="A84" s="4" t="inlineStr">
        <is>
          <t>Regulatory assets, non-current</t>
        </is>
      </c>
      <c r="B84" s="6" t="n">
        <v>0</v>
      </c>
      <c r="C84" s="6" t="n">
        <v>0</v>
      </c>
    </row>
    <row r="85">
      <c r="A85" s="4" t="inlineStr">
        <is>
          <t>TCA balancing account</t>
        </is>
      </c>
    </row>
    <row r="86">
      <c r="A86" s="3" t="inlineStr">
        <is>
          <t>Detail of regulatory assets</t>
        </is>
      </c>
    </row>
    <row r="87">
      <c r="A87" s="4" t="inlineStr">
        <is>
          <t>Regulatory assets, current</t>
        </is>
      </c>
      <c r="B87" s="6" t="n">
        <v>0</v>
      </c>
      <c r="C87" s="6" t="n">
        <v>6324</v>
      </c>
    </row>
    <row r="88">
      <c r="A88" s="4" t="inlineStr">
        <is>
          <t>Regulatory assets, non-current</t>
        </is>
      </c>
      <c r="B88" s="6" t="n">
        <v>0</v>
      </c>
      <c r="C88" s="6" t="n">
        <v>2885</v>
      </c>
    </row>
    <row r="89">
      <c r="A89" s="4" t="inlineStr">
        <is>
          <t>Other</t>
        </is>
      </c>
    </row>
    <row r="90">
      <c r="A90" s="3" t="inlineStr">
        <is>
          <t>Detail of regulatory assets</t>
        </is>
      </c>
    </row>
    <row r="91">
      <c r="A91" s="4" t="inlineStr">
        <is>
          <t>Regulatory assets, current</t>
        </is>
      </c>
      <c r="B91" s="6" t="n">
        <v>2716</v>
      </c>
      <c r="C91" s="6" t="n">
        <v>2787</v>
      </c>
    </row>
    <row r="92">
      <c r="A92" s="4" t="inlineStr">
        <is>
          <t>Regulatory assets, non-current</t>
        </is>
      </c>
      <c r="B92" s="5" t="n">
        <v>1100</v>
      </c>
      <c r="C92" s="5" t="n">
        <v>27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Liabilities (Details) - USD ($) $ in Thousands</t>
        </is>
      </c>
      <c r="B1" s="2" t="inlineStr">
        <is>
          <t>Dec. 31, 2021</t>
        </is>
      </c>
      <c r="C1" s="2" t="inlineStr">
        <is>
          <t>Dec. 31, 2020</t>
        </is>
      </c>
      <c r="D1" s="2" t="inlineStr">
        <is>
          <t>Dec. 31, 2019</t>
        </is>
      </c>
    </row>
    <row r="2">
      <c r="A2" s="3" t="inlineStr">
        <is>
          <t>Detail of regulatory liabilities</t>
        </is>
      </c>
    </row>
    <row r="3">
      <c r="A3" s="4" t="inlineStr">
        <is>
          <t>Regulatory liabilities, current</t>
        </is>
      </c>
      <c r="C3" s="5" t="n">
        <v>229088</v>
      </c>
      <c r="D3" s="5" t="n">
        <v>234912</v>
      </c>
    </row>
    <row r="4">
      <c r="A4" s="4" t="inlineStr">
        <is>
          <t>Regulatory liabilities, non-current</t>
        </is>
      </c>
      <c r="C4" s="6" t="n">
        <v>2450169</v>
      </c>
      <c r="D4" s="6" t="n">
        <v>2267835</v>
      </c>
    </row>
    <row r="5">
      <c r="A5" s="4" t="inlineStr">
        <is>
          <t>Asset retirement obligations</t>
        </is>
      </c>
    </row>
    <row r="6">
      <c r="A6" s="3" t="inlineStr">
        <is>
          <t>Detail of regulatory liabilities</t>
        </is>
      </c>
    </row>
    <row r="7">
      <c r="A7" s="4" t="inlineStr">
        <is>
          <t>Regulatory liabilities, current</t>
        </is>
      </c>
      <c r="C7" s="6" t="n">
        <v>0</v>
      </c>
      <c r="D7" s="6" t="n">
        <v>0</v>
      </c>
    </row>
    <row r="8">
      <c r="A8" s="4" t="inlineStr">
        <is>
          <t>Regulatory liabilities, non-current</t>
        </is>
      </c>
      <c r="C8" s="6" t="n">
        <v>506049</v>
      </c>
      <c r="D8" s="6" t="n">
        <v>418423</v>
      </c>
    </row>
    <row r="9">
      <c r="A9" s="4" t="inlineStr">
        <is>
          <t>Other postretirement benefits</t>
        </is>
      </c>
    </row>
    <row r="10">
      <c r="A10" s="3" t="inlineStr">
        <is>
          <t>Detail of regulatory liabilities</t>
        </is>
      </c>
    </row>
    <row r="11">
      <c r="A11" s="4" t="inlineStr">
        <is>
          <t>Regulatory liabilities, current</t>
        </is>
      </c>
      <c r="C11" s="6" t="n">
        <v>37705</v>
      </c>
      <c r="D11" s="6" t="n">
        <v>37575</v>
      </c>
    </row>
    <row r="12">
      <c r="A12" s="4" t="inlineStr">
        <is>
          <t>Regulatory liabilities, non-current</t>
        </is>
      </c>
      <c r="C12" s="6" t="n">
        <v>349588</v>
      </c>
      <c r="D12" s="6" t="n">
        <v>139634</v>
      </c>
    </row>
    <row r="13">
      <c r="A13" s="4" t="inlineStr">
        <is>
          <t>Removal costs</t>
        </is>
      </c>
    </row>
    <row r="14">
      <c r="A14" s="3" t="inlineStr">
        <is>
          <t>Detail of regulatory liabilities</t>
        </is>
      </c>
    </row>
    <row r="15">
      <c r="A15" s="4" t="inlineStr">
        <is>
          <t>Regulatory liabilities, current</t>
        </is>
      </c>
      <c r="C15" s="6" t="n">
        <v>52844</v>
      </c>
      <c r="D15" s="6" t="n">
        <v>47356</v>
      </c>
    </row>
    <row r="16">
      <c r="A16" s="4" t="inlineStr">
        <is>
          <t>Regulatory liabilities, non-current</t>
        </is>
      </c>
      <c r="C16" s="6" t="n">
        <v>103008</v>
      </c>
      <c r="D16" s="6" t="n">
        <v>136072</v>
      </c>
    </row>
    <row r="17">
      <c r="A17" s="4" t="inlineStr">
        <is>
          <t>Income taxes — change in rates</t>
        </is>
      </c>
    </row>
    <row r="18">
      <c r="A18" s="3" t="inlineStr">
        <is>
          <t>Detail of regulatory liabilities</t>
        </is>
      </c>
    </row>
    <row r="19">
      <c r="A19" s="4" t="inlineStr">
        <is>
          <t>Regulatory liabilities, current</t>
        </is>
      </c>
      <c r="C19" s="6" t="n">
        <v>2839</v>
      </c>
      <c r="D19" s="6" t="n">
        <v>2797</v>
      </c>
    </row>
    <row r="20">
      <c r="A20" s="4" t="inlineStr">
        <is>
          <t>Regulatory liabilities, non-current</t>
        </is>
      </c>
      <c r="C20" s="6" t="n">
        <v>66553</v>
      </c>
      <c r="D20" s="6" t="n">
        <v>68265</v>
      </c>
    </row>
    <row r="21">
      <c r="A21" s="4" t="inlineStr">
        <is>
          <t>Four Corners coal reclamation</t>
        </is>
      </c>
    </row>
    <row r="22">
      <c r="A22" s="3" t="inlineStr">
        <is>
          <t>Detail of regulatory liabilities</t>
        </is>
      </c>
    </row>
    <row r="23">
      <c r="A23" s="4" t="inlineStr">
        <is>
          <t>Regulatory liabilities, current</t>
        </is>
      </c>
      <c r="C23" s="6" t="n">
        <v>5460</v>
      </c>
      <c r="D23" s="6" t="n">
        <v>1059</v>
      </c>
    </row>
    <row r="24">
      <c r="A24" s="4" t="inlineStr">
        <is>
          <t>Regulatory liabilities, non-current</t>
        </is>
      </c>
      <c r="C24" s="6" t="n">
        <v>49435</v>
      </c>
      <c r="D24" s="6" t="n">
        <v>51704</v>
      </c>
    </row>
    <row r="25">
      <c r="A25" s="4" t="inlineStr">
        <is>
          <t>Spent nuclear fuel</t>
        </is>
      </c>
    </row>
    <row r="26">
      <c r="A26" s="3" t="inlineStr">
        <is>
          <t>Detail of regulatory liabilities</t>
        </is>
      </c>
    </row>
    <row r="27">
      <c r="A27" s="4" t="inlineStr">
        <is>
          <t>Regulatory liabilities, current</t>
        </is>
      </c>
      <c r="C27" s="6" t="n">
        <v>6768</v>
      </c>
      <c r="D27" s="6" t="n">
        <v>6676</v>
      </c>
    </row>
    <row r="28">
      <c r="A28" s="4" t="inlineStr">
        <is>
          <t>Regulatory liabilities, non-current</t>
        </is>
      </c>
      <c r="C28" s="6" t="n">
        <v>44221</v>
      </c>
      <c r="D28" s="6" t="n">
        <v>51019</v>
      </c>
    </row>
    <row r="29">
      <c r="A29" s="4" t="inlineStr">
        <is>
          <t>Income taxes — deferred investment tax credit</t>
        </is>
      </c>
    </row>
    <row r="30">
      <c r="A30" s="3" t="inlineStr">
        <is>
          <t>Detail of regulatory liabilities</t>
        </is>
      </c>
    </row>
    <row r="31">
      <c r="A31" s="4" t="inlineStr">
        <is>
          <t>Regulatory liabilities, current</t>
        </is>
      </c>
      <c r="C31" s="6" t="n">
        <v>2231</v>
      </c>
      <c r="D31" s="6" t="n">
        <v>2202</v>
      </c>
    </row>
    <row r="32">
      <c r="A32" s="4" t="inlineStr">
        <is>
          <t>Regulatory liabilities, non-current</t>
        </is>
      </c>
      <c r="C32" s="6" t="n">
        <v>48648</v>
      </c>
      <c r="D32" s="6" t="n">
        <v>50034</v>
      </c>
    </row>
    <row r="33">
      <c r="A33" s="4" t="inlineStr">
        <is>
          <t>Renewable energy program</t>
        </is>
      </c>
    </row>
    <row r="34">
      <c r="A34" s="3" t="inlineStr">
        <is>
          <t>Detail of regulatory liabilities</t>
        </is>
      </c>
    </row>
    <row r="35">
      <c r="A35" s="4" t="inlineStr">
        <is>
          <t>Regulatory liabilities, current</t>
        </is>
      </c>
      <c r="C35" s="6" t="n">
        <v>39442</v>
      </c>
      <c r="D35" s="6" t="n">
        <v>39287</v>
      </c>
    </row>
    <row r="36">
      <c r="A36" s="4" t="inlineStr">
        <is>
          <t>Regulatory liabilities, non-current</t>
        </is>
      </c>
      <c r="C36" s="6" t="n">
        <v>103</v>
      </c>
      <c r="D36" s="6" t="n">
        <v>10300</v>
      </c>
    </row>
    <row r="37">
      <c r="A37" s="4" t="inlineStr">
        <is>
          <t>Sundance maintenance</t>
        </is>
      </c>
    </row>
    <row r="38">
      <c r="A38" s="3" t="inlineStr">
        <is>
          <t>Detail of regulatory liabilities</t>
        </is>
      </c>
    </row>
    <row r="39">
      <c r="A39" s="4" t="inlineStr">
        <is>
          <t>Regulatory liabilities, current</t>
        </is>
      </c>
      <c r="C39" s="6" t="n">
        <v>2989</v>
      </c>
      <c r="D39" s="6" t="n">
        <v>5698</v>
      </c>
    </row>
    <row r="40">
      <c r="A40" s="4" t="inlineStr">
        <is>
          <t>Regulatory liabilities, non-current</t>
        </is>
      </c>
      <c r="C40" s="6" t="n">
        <v>11508</v>
      </c>
      <c r="D40" s="6" t="n">
        <v>11319</v>
      </c>
    </row>
    <row r="41">
      <c r="A41" s="4" t="inlineStr">
        <is>
          <t>Deferred property taxes</t>
        </is>
      </c>
    </row>
    <row r="42">
      <c r="A42" s="3" t="inlineStr">
        <is>
          <t>Detail of regulatory liabilities</t>
        </is>
      </c>
    </row>
    <row r="43">
      <c r="A43" s="4" t="inlineStr">
        <is>
          <t>Regulatory liabilities, current</t>
        </is>
      </c>
      <c r="C43" s="6" t="n">
        <v>0</v>
      </c>
      <c r="D43" s="6" t="n">
        <v>0</v>
      </c>
    </row>
    <row r="44">
      <c r="A44" s="4" t="inlineStr">
        <is>
          <t>Regulatory liabilities, non-current</t>
        </is>
      </c>
      <c r="C44" s="6" t="n">
        <v>13856</v>
      </c>
      <c r="D44" s="6" t="n">
        <v>7046</v>
      </c>
    </row>
    <row r="45">
      <c r="A45" s="4" t="inlineStr">
        <is>
          <t>Demand side management</t>
        </is>
      </c>
    </row>
    <row r="46">
      <c r="A46" s="3" t="inlineStr">
        <is>
          <t>Detail of regulatory liabilities</t>
        </is>
      </c>
    </row>
    <row r="47">
      <c r="A47" s="4" t="inlineStr">
        <is>
          <t>Regulatory liabilities, current</t>
        </is>
      </c>
      <c r="C47" s="6" t="n">
        <v>10819</v>
      </c>
      <c r="D47" s="6" t="n">
        <v>15024</v>
      </c>
    </row>
    <row r="48">
      <c r="A48" s="4" t="inlineStr">
        <is>
          <t>Regulatory liabilities, non-current</t>
        </is>
      </c>
      <c r="C48" s="6" t="n">
        <v>0</v>
      </c>
      <c r="D48" s="6" t="n">
        <v>24146</v>
      </c>
    </row>
    <row r="49">
      <c r="A49" s="4" t="inlineStr">
        <is>
          <t>FERC transmission true up</t>
        </is>
      </c>
    </row>
    <row r="50">
      <c r="A50" s="3" t="inlineStr">
        <is>
          <t>Detail of regulatory liabilities</t>
        </is>
      </c>
    </row>
    <row r="51">
      <c r="A51" s="4" t="inlineStr">
        <is>
          <t>Regulatory liabilities, current</t>
        </is>
      </c>
      <c r="C51" s="6" t="n">
        <v>6598</v>
      </c>
      <c r="D51" s="6" t="n">
        <v>1045</v>
      </c>
    </row>
    <row r="52">
      <c r="A52" s="4" t="inlineStr">
        <is>
          <t>Regulatory liabilities, non-current</t>
        </is>
      </c>
      <c r="C52" s="6" t="n">
        <v>3008</v>
      </c>
      <c r="D52" s="6" t="n">
        <v>2004</v>
      </c>
    </row>
    <row r="53">
      <c r="A53" s="4" t="inlineStr">
        <is>
          <t>TCA balancing account</t>
        </is>
      </c>
    </row>
    <row r="54">
      <c r="A54" s="3" t="inlineStr">
        <is>
          <t>Detail of regulatory liabilities</t>
        </is>
      </c>
    </row>
    <row r="55">
      <c r="A55" s="4" t="inlineStr">
        <is>
          <t>Regulatory liabilities, current</t>
        </is>
      </c>
      <c r="C55" s="6" t="n">
        <v>2902</v>
      </c>
      <c r="D55" s="6" t="n">
        <v>0</v>
      </c>
    </row>
    <row r="56">
      <c r="A56" s="4" t="inlineStr">
        <is>
          <t>Regulatory liabilities, non-current</t>
        </is>
      </c>
      <c r="C56" s="6" t="n">
        <v>4672</v>
      </c>
      <c r="D56" s="6" t="n">
        <v>0</v>
      </c>
    </row>
    <row r="57">
      <c r="A57" s="4" t="inlineStr">
        <is>
          <t>Tax expense adjustor mechanism</t>
        </is>
      </c>
    </row>
    <row r="58">
      <c r="A58" s="3" t="inlineStr">
        <is>
          <t>Detail of regulatory liabilities</t>
        </is>
      </c>
    </row>
    <row r="59">
      <c r="A59" s="4" t="inlineStr">
        <is>
          <t>Regulatory liabilities, current</t>
        </is>
      </c>
      <c r="C59" s="6" t="n">
        <v>7089</v>
      </c>
      <c r="D59" s="6" t="n">
        <v>7018</v>
      </c>
    </row>
    <row r="60">
      <c r="A60" s="4" t="inlineStr">
        <is>
          <t>Regulatory liabilities, non-current</t>
        </is>
      </c>
      <c r="C60" s="6" t="n">
        <v>0</v>
      </c>
      <c r="D60" s="6" t="n">
        <v>0</v>
      </c>
    </row>
    <row r="61">
      <c r="A61" s="4" t="inlineStr">
        <is>
          <t>Tax expense adjustor mechanism | Forecast</t>
        </is>
      </c>
    </row>
    <row r="62">
      <c r="A62" s="3" t="inlineStr">
        <is>
          <t>Detail of regulatory liabilities</t>
        </is>
      </c>
    </row>
    <row r="63">
      <c r="A63" s="4" t="inlineStr">
        <is>
          <t>Regulatory liabilities, current</t>
        </is>
      </c>
      <c r="B63" s="5" t="n">
        <v>7000</v>
      </c>
    </row>
    <row r="64">
      <c r="A64" s="4" t="inlineStr">
        <is>
          <t>Active union medical trust</t>
        </is>
      </c>
    </row>
    <row r="65">
      <c r="A65" s="3" t="inlineStr">
        <is>
          <t>Detail of regulatory liabilities</t>
        </is>
      </c>
    </row>
    <row r="66">
      <c r="A66" s="4" t="inlineStr">
        <is>
          <t>Regulatory liabilities, current</t>
        </is>
      </c>
      <c r="C66" s="6" t="n">
        <v>0</v>
      </c>
      <c r="D66" s="6" t="n">
        <v>0</v>
      </c>
    </row>
    <row r="67">
      <c r="A67" s="4" t="inlineStr">
        <is>
          <t>Regulatory liabilities, non-current</t>
        </is>
      </c>
      <c r="C67" s="6" t="n">
        <v>6057</v>
      </c>
      <c r="D67" s="6" t="n">
        <v>2041</v>
      </c>
    </row>
    <row r="68">
      <c r="A68" s="4" t="inlineStr">
        <is>
          <t>Deferred gains on utility property</t>
        </is>
      </c>
    </row>
    <row r="69">
      <c r="A69" s="3" t="inlineStr">
        <is>
          <t>Detail of regulatory liabilities</t>
        </is>
      </c>
    </row>
    <row r="70">
      <c r="A70" s="4" t="inlineStr">
        <is>
          <t>Regulatory liabilities, current</t>
        </is>
      </c>
      <c r="C70" s="6" t="n">
        <v>2423</v>
      </c>
      <c r="D70" s="6" t="n">
        <v>2423</v>
      </c>
    </row>
    <row r="71">
      <c r="A71" s="4" t="inlineStr">
        <is>
          <t>Regulatory liabilities, non-current</t>
        </is>
      </c>
      <c r="C71" s="6" t="n">
        <v>1544</v>
      </c>
      <c r="D71" s="6" t="n">
        <v>4163</v>
      </c>
    </row>
    <row r="72">
      <c r="A72" s="4" t="inlineStr">
        <is>
          <t>Other</t>
        </is>
      </c>
    </row>
    <row r="73">
      <c r="A73" s="3" t="inlineStr">
        <is>
          <t>Detail of regulatory liabilities</t>
        </is>
      </c>
    </row>
    <row r="74">
      <c r="A74" s="4" t="inlineStr">
        <is>
          <t>Regulatory liabilities, current</t>
        </is>
      </c>
      <c r="C74" s="6" t="n">
        <v>409</v>
      </c>
      <c r="D74" s="6" t="n">
        <v>532</v>
      </c>
    </row>
    <row r="75">
      <c r="A75" s="4" t="inlineStr">
        <is>
          <t>Regulatory liabilities, non-current</t>
        </is>
      </c>
      <c r="C75" s="6" t="n">
        <v>189</v>
      </c>
      <c r="D75" s="6" t="n">
        <v>255</v>
      </c>
    </row>
    <row r="76">
      <c r="A76" s="4" t="inlineStr">
        <is>
          <t>ACC | Excess deferred income taxes - ACC - Tax Cuts and Jobs Act</t>
        </is>
      </c>
    </row>
    <row r="77">
      <c r="A77" s="3" t="inlineStr">
        <is>
          <t>Detail of regulatory liabilities</t>
        </is>
      </c>
    </row>
    <row r="78">
      <c r="A78" s="4" t="inlineStr">
        <is>
          <t>Regulatory liabilities, current</t>
        </is>
      </c>
      <c r="C78" s="6" t="n">
        <v>41330</v>
      </c>
      <c r="D78" s="6" t="n">
        <v>59918</v>
      </c>
    </row>
    <row r="79">
      <c r="A79" s="4" t="inlineStr">
        <is>
          <t>Regulatory liabilities, non-current</t>
        </is>
      </c>
      <c r="C79" s="6" t="n">
        <v>1012583</v>
      </c>
      <c r="D79" s="6" t="n">
        <v>1054053</v>
      </c>
    </row>
    <row r="80">
      <c r="A80" s="4" t="inlineStr">
        <is>
          <t>FERC | Excess deferred income taxes - ACC - Tax Cuts and Jobs Act</t>
        </is>
      </c>
    </row>
    <row r="81">
      <c r="A81" s="3" t="inlineStr">
        <is>
          <t>Detail of regulatory liabilities</t>
        </is>
      </c>
    </row>
    <row r="82">
      <c r="A82" s="4" t="inlineStr">
        <is>
          <t>Regulatory liabilities, current</t>
        </is>
      </c>
      <c r="C82" s="6" t="n">
        <v>7240</v>
      </c>
      <c r="D82" s="6" t="n">
        <v>6302</v>
      </c>
    </row>
    <row r="83">
      <c r="A83" s="4" t="inlineStr">
        <is>
          <t>Regulatory liabilities, non-current</t>
        </is>
      </c>
      <c r="C83" s="5" t="n">
        <v>229147</v>
      </c>
      <c r="D83" s="5" t="n">
        <v>237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8" customWidth="1" min="2" max="2"/>
    <col width="14" customWidth="1" min="3" max="3"/>
    <col width="15"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7</t>
        </is>
      </c>
    </row>
    <row r="3">
      <c r="A3" s="3" t="inlineStr">
        <is>
          <t>Income Taxes</t>
        </is>
      </c>
    </row>
    <row r="4">
      <c r="A4" s="4" t="inlineStr">
        <is>
          <t>Reduction in net deferred income tax liabilities</t>
        </is>
      </c>
      <c r="D4" s="5" t="n">
        <v>1140000000</v>
      </c>
    </row>
    <row r="5">
      <c r="A5" s="4" t="inlineStr">
        <is>
          <t>Income tax benefit</t>
        </is>
      </c>
      <c r="B5" s="5" t="n">
        <v>31000000</v>
      </c>
      <c r="C5" s="5" t="n">
        <v>62000000</v>
      </c>
    </row>
    <row r="6">
      <c r="A6" s="4" t="inlineStr">
        <is>
          <t>Amortization period</t>
        </is>
      </c>
      <c r="B6" s="4" t="inlineStr">
        <is>
          <t>28 years 6 months</t>
        </is>
      </c>
    </row>
    <row r="7">
      <c r="A7" s="4" t="inlineStr">
        <is>
          <t>Income tax expense benefit attributable to non controlling interests</t>
        </is>
      </c>
      <c r="B7" s="5" t="n">
        <v>0</v>
      </c>
    </row>
    <row r="8">
      <c r="A8" s="4" t="inlineStr">
        <is>
          <t>Interest expense to be received on the underpayment of income taxes</t>
        </is>
      </c>
      <c r="B8" s="6" t="n">
        <v>1000000</v>
      </c>
    </row>
    <row r="9">
      <c r="A9" s="4" t="inlineStr">
        <is>
          <t>Increase (decrease) in deferred income taxes due to regulation adoption</t>
        </is>
      </c>
      <c r="B9" s="6" t="n">
        <v>42000000</v>
      </c>
    </row>
    <row r="10">
      <c r="A10" s="4" t="inlineStr">
        <is>
          <t>ARIZONA PUBLIC SERVICE COMPANY</t>
        </is>
      </c>
    </row>
    <row r="11">
      <c r="A11" s="3" t="inlineStr">
        <is>
          <t>Income Taxes</t>
        </is>
      </c>
    </row>
    <row r="12">
      <c r="A12" s="4" t="inlineStr">
        <is>
          <t>Increase (decrease) in deferred income taxes due to regulation adoption</t>
        </is>
      </c>
      <c r="B12" s="6" t="n">
        <v>8000000</v>
      </c>
    </row>
    <row r="13">
      <c r="A13" s="4" t="inlineStr">
        <is>
          <t>Federal</t>
        </is>
      </c>
    </row>
    <row r="14">
      <c r="A14" s="3" t="inlineStr">
        <is>
          <t>Income Taxes</t>
        </is>
      </c>
    </row>
    <row r="15">
      <c r="A15" s="4" t="inlineStr">
        <is>
          <t>Income tax benefit</t>
        </is>
      </c>
      <c r="B15" s="6" t="n">
        <v>14000000</v>
      </c>
      <c r="C15" s="6" t="n">
        <v>57000000</v>
      </c>
    </row>
    <row r="16">
      <c r="A16" s="4" t="inlineStr">
        <is>
          <t>General business tax credit carryforwards</t>
        </is>
      </c>
      <c r="B16" s="6" t="n">
        <v>35000000</v>
      </c>
    </row>
    <row r="17">
      <c r="A17" s="4" t="inlineStr">
        <is>
          <t>State</t>
        </is>
      </c>
    </row>
    <row r="18">
      <c r="A18" s="3" t="inlineStr">
        <is>
          <t>Income Taxes</t>
        </is>
      </c>
    </row>
    <row r="19">
      <c r="A19" s="4" t="inlineStr">
        <is>
          <t>State credit carryforwards net of federal benefit</t>
        </is>
      </c>
      <c r="B19" s="5" t="n">
        <v>33000000</v>
      </c>
      <c r="C19" s="5" t="n">
        <v>16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Tabular reconciliation of the total amounts of unrecognized tax benefits, excluding interest and penalties, at the beginning and end of the year</t>
        </is>
      </c>
    </row>
    <row r="4">
      <c r="A4" s="4" t="inlineStr">
        <is>
          <t>Total unrecognized tax benefits, beginning of the year</t>
        </is>
      </c>
      <c r="B4" s="5" t="n">
        <v>43435</v>
      </c>
      <c r="C4" s="5" t="n">
        <v>40731</v>
      </c>
      <c r="D4" s="5" t="n">
        <v>41966</v>
      </c>
    </row>
    <row r="5">
      <c r="A5" s="4" t="inlineStr">
        <is>
          <t>Additions for tax positions of the current year</t>
        </is>
      </c>
      <c r="B5" s="6" t="n">
        <v>3418</v>
      </c>
      <c r="C5" s="6" t="n">
        <v>3373</v>
      </c>
      <c r="D5" s="6" t="n">
        <v>3436</v>
      </c>
    </row>
    <row r="6">
      <c r="A6" s="4" t="inlineStr">
        <is>
          <t>Additions for tax positions of prior years</t>
        </is>
      </c>
      <c r="B6" s="6" t="n">
        <v>1431</v>
      </c>
      <c r="C6" s="6" t="n">
        <v>1843</v>
      </c>
      <c r="D6" s="6" t="n">
        <v>2696</v>
      </c>
    </row>
    <row r="7">
      <c r="A7" s="3" t="inlineStr">
        <is>
          <t>Reductions for tax positions of prior years for:</t>
        </is>
      </c>
    </row>
    <row r="8">
      <c r="A8" s="4" t="inlineStr">
        <is>
          <t>Changes in judgment</t>
        </is>
      </c>
      <c r="B8" s="6" t="n">
        <v>-1965</v>
      </c>
      <c r="C8" s="6" t="n">
        <v>-2078</v>
      </c>
      <c r="D8" s="6" t="n">
        <v>-1764</v>
      </c>
    </row>
    <row r="9">
      <c r="A9" s="4" t="inlineStr">
        <is>
          <t>Settlements with taxing authorities</t>
        </is>
      </c>
      <c r="B9" s="6" t="n">
        <v>0</v>
      </c>
      <c r="C9" s="6" t="n">
        <v>0</v>
      </c>
      <c r="D9" s="6" t="n">
        <v>0</v>
      </c>
    </row>
    <row r="10">
      <c r="A10" s="4" t="inlineStr">
        <is>
          <t>Lapses of applicable statute of limitations</t>
        </is>
      </c>
      <c r="B10" s="6" t="n">
        <v>-664</v>
      </c>
      <c r="C10" s="6" t="n">
        <v>-434</v>
      </c>
      <c r="D10" s="6" t="n">
        <v>-5603</v>
      </c>
    </row>
    <row r="11">
      <c r="A11" s="4" t="inlineStr">
        <is>
          <t>Total unrecognized tax benefits, end of the year</t>
        </is>
      </c>
      <c r="B11" s="6" t="n">
        <v>45655</v>
      </c>
      <c r="C11" s="6" t="n">
        <v>43435</v>
      </c>
      <c r="D11" s="6" t="n">
        <v>40731</v>
      </c>
    </row>
    <row r="12">
      <c r="A12" s="4" t="inlineStr">
        <is>
          <t>ARIZONA PUBLIC SERVICE COMPANY</t>
        </is>
      </c>
    </row>
    <row r="13">
      <c r="A13" s="3" t="inlineStr">
        <is>
          <t>Tabular reconciliation of the total amounts of unrecognized tax benefits, excluding interest and penalties, at the beginning and end of the year</t>
        </is>
      </c>
    </row>
    <row r="14">
      <c r="A14" s="4" t="inlineStr">
        <is>
          <t>Total unrecognized tax benefits, beginning of the year</t>
        </is>
      </c>
      <c r="B14" s="6" t="n">
        <v>43435</v>
      </c>
      <c r="C14" s="6" t="n">
        <v>40731</v>
      </c>
      <c r="D14" s="6" t="n">
        <v>41966</v>
      </c>
    </row>
    <row r="15">
      <c r="A15" s="4" t="inlineStr">
        <is>
          <t>Additions for tax positions of the current year</t>
        </is>
      </c>
      <c r="B15" s="6" t="n">
        <v>3418</v>
      </c>
      <c r="C15" s="6" t="n">
        <v>3373</v>
      </c>
      <c r="D15" s="6" t="n">
        <v>3436</v>
      </c>
    </row>
    <row r="16">
      <c r="A16" s="4" t="inlineStr">
        <is>
          <t>Additions for tax positions of prior years</t>
        </is>
      </c>
      <c r="B16" s="6" t="n">
        <v>1431</v>
      </c>
      <c r="C16" s="6" t="n">
        <v>1843</v>
      </c>
      <c r="D16" s="6" t="n">
        <v>2696</v>
      </c>
    </row>
    <row r="17">
      <c r="A17" s="3" t="inlineStr">
        <is>
          <t>Reductions for tax positions of prior years for:</t>
        </is>
      </c>
    </row>
    <row r="18">
      <c r="A18" s="4" t="inlineStr">
        <is>
          <t>Changes in judgment</t>
        </is>
      </c>
      <c r="B18" s="6" t="n">
        <v>-1965</v>
      </c>
      <c r="C18" s="6" t="n">
        <v>-2078</v>
      </c>
      <c r="D18" s="6" t="n">
        <v>-1764</v>
      </c>
    </row>
    <row r="19">
      <c r="A19" s="4" t="inlineStr">
        <is>
          <t>Settlements with taxing authorities</t>
        </is>
      </c>
      <c r="B19" s="6" t="n">
        <v>0</v>
      </c>
      <c r="C19" s="6" t="n">
        <v>0</v>
      </c>
      <c r="D19" s="6" t="n">
        <v>0</v>
      </c>
    </row>
    <row r="20">
      <c r="A20" s="4" t="inlineStr">
        <is>
          <t>Lapses of applicable statute of limitations</t>
        </is>
      </c>
      <c r="B20" s="6" t="n">
        <v>-664</v>
      </c>
      <c r="C20" s="6" t="n">
        <v>-434</v>
      </c>
      <c r="D20" s="6" t="n">
        <v>-5603</v>
      </c>
    </row>
    <row r="21">
      <c r="A21" s="4" t="inlineStr">
        <is>
          <t>Total unrecognized tax benefits, end of the year</t>
        </is>
      </c>
      <c r="B21" s="5" t="n">
        <v>45655</v>
      </c>
      <c r="C21" s="5" t="n">
        <v>43435</v>
      </c>
      <c r="D21" s="5" t="n">
        <v>407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Tax positions, that if recognized, would decrease our effective tax rate</t>
        </is>
      </c>
      <c r="B4" s="5" t="n">
        <v>25714</v>
      </c>
      <c r="C4" s="5" t="n">
        <v>22813</v>
      </c>
      <c r="D4" s="5" t="n">
        <v>19504</v>
      </c>
    </row>
    <row r="5">
      <c r="A5" s="4" t="inlineStr">
        <is>
          <t>Unrecognized tax benefit interest expense/(benefit) recognized</t>
        </is>
      </c>
      <c r="B5" s="6" t="n">
        <v>266</v>
      </c>
      <c r="C5" s="6" t="n">
        <v>459</v>
      </c>
      <c r="D5" s="6" t="n">
        <v>-780</v>
      </c>
    </row>
    <row r="6">
      <c r="A6" s="4" t="inlineStr">
        <is>
          <t>Unrecognized tax benefit interest accrued</t>
        </is>
      </c>
      <c r="B6" s="6" t="n">
        <v>1855</v>
      </c>
      <c r="C6" s="6" t="n">
        <v>1589</v>
      </c>
      <c r="D6" s="6" t="n">
        <v>1130</v>
      </c>
    </row>
    <row r="7">
      <c r="A7" s="4" t="inlineStr">
        <is>
          <t>ARIZONA PUBLIC SERVICE COMPANY</t>
        </is>
      </c>
    </row>
    <row r="8">
      <c r="A8" s="3" t="inlineStr">
        <is>
          <t>Income Tax [Line Items]</t>
        </is>
      </c>
    </row>
    <row r="9">
      <c r="A9" s="4" t="inlineStr">
        <is>
          <t>Tax positions, that if recognized, would decrease our effective tax rate</t>
        </is>
      </c>
      <c r="B9" s="6" t="n">
        <v>25714</v>
      </c>
      <c r="C9" s="6" t="n">
        <v>22813</v>
      </c>
      <c r="D9" s="6" t="n">
        <v>19504</v>
      </c>
    </row>
    <row r="10">
      <c r="A10" s="4" t="inlineStr">
        <is>
          <t>Unrecognized tax benefit interest expense/(benefit) recognized</t>
        </is>
      </c>
      <c r="B10" s="6" t="n">
        <v>266</v>
      </c>
      <c r="C10" s="6" t="n">
        <v>459</v>
      </c>
      <c r="D10" s="6" t="n">
        <v>-780</v>
      </c>
    </row>
    <row r="11">
      <c r="A11" s="4" t="inlineStr">
        <is>
          <t>Unrecognized tax benefit interest accrued</t>
        </is>
      </c>
      <c r="B11" s="5" t="n">
        <v>1855</v>
      </c>
      <c r="C11" s="5" t="n">
        <v>1589</v>
      </c>
      <c r="D11" s="5" t="n">
        <v>11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869</v>
      </c>
      <c r="C4" s="5" t="n">
        <v>-13551</v>
      </c>
      <c r="D4" s="5" t="n">
        <v>18375</v>
      </c>
    </row>
    <row r="5">
      <c r="A5" s="4" t="inlineStr">
        <is>
          <t>State</t>
        </is>
      </c>
      <c r="B5" s="6" t="n">
        <v>1932</v>
      </c>
      <c r="C5" s="6" t="n">
        <v>3195</v>
      </c>
      <c r="D5" s="6" t="n">
        <v>3342</v>
      </c>
    </row>
    <row r="6">
      <c r="A6" s="4" t="inlineStr">
        <is>
          <t>Total current</t>
        </is>
      </c>
      <c r="B6" s="6" t="n">
        <v>13801</v>
      </c>
      <c r="C6" s="6" t="n">
        <v>-10356</v>
      </c>
      <c r="D6" s="6" t="n">
        <v>21717</v>
      </c>
    </row>
    <row r="7">
      <c r="A7" s="3" t="inlineStr">
        <is>
          <t>Deferred:</t>
        </is>
      </c>
    </row>
    <row r="8">
      <c r="A8" s="4" t="inlineStr">
        <is>
          <t>Federal</t>
        </is>
      </c>
      <c r="B8" s="6" t="n">
        <v>53398</v>
      </c>
      <c r="C8" s="6" t="n">
        <v>-14982</v>
      </c>
      <c r="D8" s="6" t="n">
        <v>94721</v>
      </c>
    </row>
    <row r="9">
      <c r="A9" s="4" t="inlineStr">
        <is>
          <t>State</t>
        </is>
      </c>
      <c r="B9" s="6" t="n">
        <v>10974</v>
      </c>
      <c r="C9" s="6" t="n">
        <v>9565</v>
      </c>
      <c r="D9" s="6" t="n">
        <v>17464</v>
      </c>
    </row>
    <row r="10">
      <c r="A10" s="4" t="inlineStr">
        <is>
          <t>Total deferred</t>
        </is>
      </c>
      <c r="B10" s="6" t="n">
        <v>64372</v>
      </c>
      <c r="C10" s="6" t="n">
        <v>-5417</v>
      </c>
      <c r="D10" s="6" t="n">
        <v>112185</v>
      </c>
    </row>
    <row r="11">
      <c r="A11" s="4" t="inlineStr">
        <is>
          <t>Income tax expense/(benefit)</t>
        </is>
      </c>
      <c r="B11" s="6" t="n">
        <v>78173</v>
      </c>
      <c r="C11" s="6" t="n">
        <v>-15773</v>
      </c>
      <c r="D11" s="6" t="n">
        <v>133902</v>
      </c>
    </row>
    <row r="12">
      <c r="A12" s="4" t="inlineStr">
        <is>
          <t>ARIZONA PUBLIC SERVICE COMPANY</t>
        </is>
      </c>
    </row>
    <row r="13">
      <c r="A13" s="3" t="inlineStr">
        <is>
          <t>Current:</t>
        </is>
      </c>
    </row>
    <row r="14">
      <c r="A14" s="4" t="inlineStr">
        <is>
          <t>Federal</t>
        </is>
      </c>
      <c r="B14" s="6" t="n">
        <v>57299</v>
      </c>
      <c r="C14" s="6" t="n">
        <v>-54697</v>
      </c>
      <c r="D14" s="6" t="n">
        <v>88180</v>
      </c>
    </row>
    <row r="15">
      <c r="A15" s="4" t="inlineStr">
        <is>
          <t>State</t>
        </is>
      </c>
      <c r="B15" s="6" t="n">
        <v>99</v>
      </c>
      <c r="C15" s="6" t="n">
        <v>695</v>
      </c>
      <c r="D15" s="6" t="n">
        <v>1877</v>
      </c>
    </row>
    <row r="16">
      <c r="A16" s="4" t="inlineStr">
        <is>
          <t>Total current</t>
        </is>
      </c>
      <c r="B16" s="6" t="n">
        <v>57398</v>
      </c>
      <c r="C16" s="6" t="n">
        <v>-54002</v>
      </c>
      <c r="D16" s="6" t="n">
        <v>90057</v>
      </c>
    </row>
    <row r="17">
      <c r="A17" s="3" t="inlineStr">
        <is>
          <t>Deferred:</t>
        </is>
      </c>
    </row>
    <row r="18">
      <c r="A18" s="4" t="inlineStr">
        <is>
          <t>Federal</t>
        </is>
      </c>
      <c r="B18" s="6" t="n">
        <v>15122</v>
      </c>
      <c r="C18" s="6" t="n">
        <v>29321</v>
      </c>
      <c r="D18" s="6" t="n">
        <v>32436</v>
      </c>
    </row>
    <row r="19">
      <c r="A19" s="4" t="inlineStr">
        <is>
          <t>State</t>
        </is>
      </c>
      <c r="B19" s="6" t="n">
        <v>16244</v>
      </c>
      <c r="C19" s="6" t="n">
        <v>15109</v>
      </c>
      <c r="D19" s="6" t="n">
        <v>22321</v>
      </c>
    </row>
    <row r="20">
      <c r="A20" s="4" t="inlineStr">
        <is>
          <t>Total deferred</t>
        </is>
      </c>
      <c r="B20" s="6" t="n">
        <v>31366</v>
      </c>
      <c r="C20" s="6" t="n">
        <v>44430</v>
      </c>
      <c r="D20" s="6" t="n">
        <v>54757</v>
      </c>
    </row>
    <row r="21">
      <c r="A21" s="4" t="inlineStr">
        <is>
          <t>Income tax expense/(benefit)</t>
        </is>
      </c>
      <c r="B21" s="5" t="n">
        <v>88764</v>
      </c>
      <c r="C21" s="5" t="n">
        <v>-9572</v>
      </c>
      <c r="D21" s="5" t="n">
        <v>1448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Reconciliation Increases Reductions in Tax Expense [Abstract]</t>
        </is>
      </c>
    </row>
    <row r="4">
      <c r="A4" s="4" t="inlineStr">
        <is>
          <t>Federal income tax expense at statutory rate</t>
        </is>
      </c>
      <c r="B4" s="5" t="n">
        <v>136127</v>
      </c>
      <c r="C4" s="5" t="n">
        <v>113828</v>
      </c>
      <c r="D4" s="5" t="n">
        <v>139533</v>
      </c>
    </row>
    <row r="5">
      <c r="A5" s="4" t="inlineStr">
        <is>
          <t>State income tax net of federal income tax benefit</t>
        </is>
      </c>
      <c r="B5" s="6" t="n">
        <v>19146</v>
      </c>
      <c r="C5" s="6" t="n">
        <v>18599</v>
      </c>
      <c r="D5" s="6" t="n">
        <v>23115</v>
      </c>
    </row>
    <row r="6">
      <c r="A6" s="4" t="inlineStr">
        <is>
          <t>State income tax credits net of federal income tax benefit</t>
        </is>
      </c>
      <c r="B6" s="6" t="n">
        <v>-8951</v>
      </c>
      <c r="C6" s="6" t="n">
        <v>-8519</v>
      </c>
      <c r="D6" s="6" t="n">
        <v>-6704</v>
      </c>
    </row>
    <row r="7">
      <c r="A7" s="4" t="inlineStr">
        <is>
          <t>Nondeductible expenditures associated with ballot initiative</t>
        </is>
      </c>
      <c r="B7" s="6" t="n">
        <v>0</v>
      </c>
      <c r="C7" s="6" t="n">
        <v>0</v>
      </c>
      <c r="D7" s="6" t="n">
        <v>7879</v>
      </c>
    </row>
    <row r="8">
      <c r="A8" s="4" t="inlineStr">
        <is>
          <t>Stock compensation</t>
        </is>
      </c>
      <c r="B8" s="6" t="n">
        <v>34</v>
      </c>
      <c r="C8" s="6" t="n">
        <v>-2252</v>
      </c>
      <c r="D8" s="6" t="n">
        <v>-1804</v>
      </c>
    </row>
    <row r="9">
      <c r="A9" s="4" t="inlineStr">
        <is>
          <t>Excess deferred income taxes — Tax Cuts and Jobs Act</t>
        </is>
      </c>
      <c r="B9" s="6" t="n">
        <v>-50543</v>
      </c>
      <c r="C9" s="6" t="n">
        <v>-124082</v>
      </c>
      <c r="D9" s="6" t="n">
        <v>-6725</v>
      </c>
    </row>
    <row r="10">
      <c r="A10" s="4" t="inlineStr">
        <is>
          <t>Allowance for equity funds used during construction (see Note 1)</t>
        </is>
      </c>
      <c r="B10" s="6" t="n">
        <v>-2747</v>
      </c>
      <c r="C10" s="6" t="n">
        <v>-2476</v>
      </c>
      <c r="D10" s="6" t="n">
        <v>-7231</v>
      </c>
    </row>
    <row r="11">
      <c r="A11" s="4" t="inlineStr">
        <is>
          <t>Palo Verde VIE noncontrolling interest (see Note 18)</t>
        </is>
      </c>
      <c r="B11" s="6" t="n">
        <v>-4094</v>
      </c>
      <c r="C11" s="6" t="n">
        <v>-4094</v>
      </c>
      <c r="D11" s="6" t="n">
        <v>-4094</v>
      </c>
    </row>
    <row r="12">
      <c r="A12" s="4" t="inlineStr">
        <is>
          <t>Investment tax credit amortization</t>
        </is>
      </c>
      <c r="B12" s="6" t="n">
        <v>-7510</v>
      </c>
      <c r="C12" s="6" t="n">
        <v>-6851</v>
      </c>
      <c r="D12" s="6" t="n">
        <v>-6742</v>
      </c>
    </row>
    <row r="13">
      <c r="A13" s="4" t="inlineStr">
        <is>
          <t>Other</t>
        </is>
      </c>
      <c r="B13" s="6" t="n">
        <v>-3289</v>
      </c>
      <c r="C13" s="6" t="n">
        <v>74</v>
      </c>
      <c r="D13" s="6" t="n">
        <v>-3325</v>
      </c>
    </row>
    <row r="14">
      <c r="A14" s="4" t="inlineStr">
        <is>
          <t>Income tax expense/(benefit)</t>
        </is>
      </c>
      <c r="B14" s="6" t="n">
        <v>78173</v>
      </c>
      <c r="C14" s="6" t="n">
        <v>-15773</v>
      </c>
      <c r="D14" s="6" t="n">
        <v>133902</v>
      </c>
    </row>
    <row r="15">
      <c r="A15" s="4" t="inlineStr">
        <is>
          <t>ARIZONA PUBLIC SERVICE COMPANY</t>
        </is>
      </c>
    </row>
    <row r="16">
      <c r="A16" s="3" t="inlineStr">
        <is>
          <t>Income Tax Reconciliation Increases Reductions in Tax Expense [Abstract]</t>
        </is>
      </c>
    </row>
    <row r="17">
      <c r="A17" s="4" t="inlineStr">
        <is>
          <t>Federal income tax expense at statutory rate</t>
        </is>
      </c>
      <c r="B17" s="6" t="n">
        <v>142020</v>
      </c>
      <c r="C17" s="6" t="n">
        <v>120790</v>
      </c>
      <c r="D17" s="6" t="n">
        <v>154260</v>
      </c>
    </row>
    <row r="18">
      <c r="A18" s="4" t="inlineStr">
        <is>
          <t>State income tax net of federal income tax benefit</t>
        </is>
      </c>
      <c r="B18" s="6" t="n">
        <v>20124</v>
      </c>
      <c r="C18" s="6" t="n">
        <v>19267</v>
      </c>
      <c r="D18" s="6" t="n">
        <v>24531</v>
      </c>
    </row>
    <row r="19">
      <c r="A19" s="4" t="inlineStr">
        <is>
          <t>State income tax credits net of federal income tax benefit</t>
        </is>
      </c>
      <c r="B19" s="6" t="n">
        <v>-7213</v>
      </c>
      <c r="C19" s="6" t="n">
        <v>-6781</v>
      </c>
      <c r="D19" s="6" t="n">
        <v>-5440</v>
      </c>
    </row>
    <row r="20">
      <c r="A20" s="4" t="inlineStr">
        <is>
          <t>Nondeductible expenditures associated with ballot initiative</t>
        </is>
      </c>
      <c r="B20" s="6" t="n">
        <v>0</v>
      </c>
      <c r="C20" s="6" t="n">
        <v>0</v>
      </c>
      <c r="D20" s="6" t="n">
        <v>0</v>
      </c>
    </row>
    <row r="21">
      <c r="A21" s="4" t="inlineStr">
        <is>
          <t>Stock compensation</t>
        </is>
      </c>
      <c r="B21" s="6" t="n">
        <v>183</v>
      </c>
      <c r="C21" s="6" t="n">
        <v>-1054</v>
      </c>
      <c r="D21" s="6" t="n">
        <v>-780</v>
      </c>
    </row>
    <row r="22">
      <c r="A22" s="4" t="inlineStr">
        <is>
          <t>Excess deferred income taxes — Tax Cuts and Jobs Act</t>
        </is>
      </c>
      <c r="B22" s="6" t="n">
        <v>-50543</v>
      </c>
      <c r="C22" s="6" t="n">
        <v>-124082</v>
      </c>
      <c r="D22" s="6" t="n">
        <v>-4715</v>
      </c>
    </row>
    <row r="23">
      <c r="A23" s="4" t="inlineStr">
        <is>
          <t>Allowance for equity funds used during construction (see Note 1)</t>
        </is>
      </c>
      <c r="B23" s="6" t="n">
        <v>-2747</v>
      </c>
      <c r="C23" s="6" t="n">
        <v>-2476</v>
      </c>
      <c r="D23" s="6" t="n">
        <v>-7231</v>
      </c>
    </row>
    <row r="24">
      <c r="A24" s="4" t="inlineStr">
        <is>
          <t>Palo Verde VIE noncontrolling interest (see Note 18)</t>
        </is>
      </c>
      <c r="B24" s="6" t="n">
        <v>-4094</v>
      </c>
      <c r="C24" s="6" t="n">
        <v>-4094</v>
      </c>
      <c r="D24" s="6" t="n">
        <v>-4094</v>
      </c>
    </row>
    <row r="25">
      <c r="A25" s="4" t="inlineStr">
        <is>
          <t>Investment tax credit amortization</t>
        </is>
      </c>
      <c r="B25" s="6" t="n">
        <v>-7510</v>
      </c>
      <c r="C25" s="6" t="n">
        <v>-6851</v>
      </c>
      <c r="D25" s="6" t="n">
        <v>-6742</v>
      </c>
    </row>
    <row r="26">
      <c r="A26" s="4" t="inlineStr">
        <is>
          <t>Other</t>
        </is>
      </c>
      <c r="B26" s="6" t="n">
        <v>-1456</v>
      </c>
      <c r="C26" s="6" t="n">
        <v>-4291</v>
      </c>
      <c r="D26" s="6" t="n">
        <v>-4975</v>
      </c>
    </row>
    <row r="27">
      <c r="A27" s="4" t="inlineStr">
        <is>
          <t>Income tax expense/(benefit)</t>
        </is>
      </c>
      <c r="B27" s="5" t="n">
        <v>88764</v>
      </c>
      <c r="C27" s="5" t="n">
        <v>-9572</v>
      </c>
      <c r="D27" s="5" t="n">
        <v>1448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70052</v>
      </c>
      <c r="C4" s="5" t="n">
        <v>557813</v>
      </c>
      <c r="D4" s="5" t="n">
        <v>530540</v>
      </c>
    </row>
    <row r="5">
      <c r="A5" s="3" t="inlineStr">
        <is>
          <t>Adjustments to reconcile net income to net cash provided by operating activities:</t>
        </is>
      </c>
    </row>
    <row r="6">
      <c r="A6" s="4" t="inlineStr">
        <is>
          <t>Depreciation and amortization including nuclear fuel</t>
        </is>
      </c>
      <c r="B6" s="6" t="n">
        <v>686253</v>
      </c>
      <c r="C6" s="6" t="n">
        <v>664140</v>
      </c>
      <c r="D6" s="6" t="n">
        <v>650955</v>
      </c>
    </row>
    <row r="7">
      <c r="A7" s="4" t="inlineStr">
        <is>
          <t>Deferred fuel and purchased power</t>
        </is>
      </c>
      <c r="B7" s="6" t="n">
        <v>-93651</v>
      </c>
      <c r="C7" s="6" t="n">
        <v>-82481</v>
      </c>
      <c r="D7" s="6" t="n">
        <v>-78277</v>
      </c>
    </row>
    <row r="8">
      <c r="A8" s="4" t="inlineStr">
        <is>
          <t>Deferred fuel and purchased power amortization</t>
        </is>
      </c>
      <c r="B8" s="6" t="n">
        <v>-12047</v>
      </c>
      <c r="C8" s="6" t="n">
        <v>49508</v>
      </c>
      <c r="D8" s="6" t="n">
        <v>116750</v>
      </c>
    </row>
    <row r="9">
      <c r="A9" s="4" t="inlineStr">
        <is>
          <t>Allowance for equity funds used during construction</t>
        </is>
      </c>
      <c r="B9" s="6" t="n">
        <v>-33776</v>
      </c>
      <c r="C9" s="6" t="n">
        <v>-31431</v>
      </c>
      <c r="D9" s="6" t="n">
        <v>-52319</v>
      </c>
    </row>
    <row r="10">
      <c r="A10" s="4" t="inlineStr">
        <is>
          <t>Deferred income taxes</t>
        </is>
      </c>
      <c r="B10" s="6" t="n">
        <v>69469</v>
      </c>
      <c r="C10" s="6" t="n">
        <v>-1479</v>
      </c>
      <c r="D10" s="6" t="n">
        <v>117355</v>
      </c>
    </row>
    <row r="11">
      <c r="A11" s="4" t="inlineStr">
        <is>
          <t>Deferred investment tax credit</t>
        </is>
      </c>
      <c r="B11" s="6" t="n">
        <v>-5096</v>
      </c>
      <c r="C11" s="6" t="n">
        <v>-3938</v>
      </c>
      <c r="D11" s="6" t="n">
        <v>-5170</v>
      </c>
    </row>
    <row r="12">
      <c r="A12" s="4" t="inlineStr">
        <is>
          <t>Stock compensation</t>
        </is>
      </c>
      <c r="B12" s="6" t="n">
        <v>18292</v>
      </c>
      <c r="C12" s="6" t="n">
        <v>18376</v>
      </c>
      <c r="D12" s="6" t="n">
        <v>19547</v>
      </c>
    </row>
    <row r="13">
      <c r="A13" s="3" t="inlineStr">
        <is>
          <t>Changes in current assets and liabilities:</t>
        </is>
      </c>
    </row>
    <row r="14">
      <c r="A14" s="4" t="inlineStr">
        <is>
          <t>Customer and other receivables</t>
        </is>
      </c>
      <c r="B14" s="6" t="n">
        <v>-18191</v>
      </c>
      <c r="C14" s="6" t="n">
        <v>-12789</v>
      </c>
      <c r="D14" s="6" t="n">
        <v>37530</v>
      </c>
    </row>
    <row r="15">
      <c r="A15" s="4" t="inlineStr">
        <is>
          <t>Accrued unbilled revenues</t>
        </is>
      </c>
      <c r="B15" s="6" t="n">
        <v>-4032</v>
      </c>
      <c r="C15" s="6" t="n">
        <v>9005</v>
      </c>
      <c r="D15" s="6" t="n">
        <v>-24736</v>
      </c>
    </row>
    <row r="16">
      <c r="A16" s="4" t="inlineStr">
        <is>
          <t>Materials, supplies and fossil fuel</t>
        </is>
      </c>
      <c r="B16" s="6" t="n">
        <v>11623</v>
      </c>
      <c r="C16" s="6" t="n">
        <v>-51826</v>
      </c>
      <c r="D16" s="6" t="n">
        <v>-6103</v>
      </c>
    </row>
    <row r="17">
      <c r="A17" s="4" t="inlineStr">
        <is>
          <t>Income tax receivable</t>
        </is>
      </c>
      <c r="B17" s="6" t="n">
        <v>14935</v>
      </c>
      <c r="C17" s="6" t="n">
        <v>-21727</v>
      </c>
      <c r="D17" s="6" t="n">
        <v>0</v>
      </c>
    </row>
    <row r="18">
      <c r="A18" s="4" t="inlineStr">
        <is>
          <t>Other current assets</t>
        </is>
      </c>
      <c r="B18" s="6" t="n">
        <v>-30640</v>
      </c>
      <c r="C18" s="6" t="n">
        <v>-3507</v>
      </c>
      <c r="D18" s="6" t="n">
        <v>33844</v>
      </c>
    </row>
    <row r="19">
      <c r="A19" s="4" t="inlineStr">
        <is>
          <t>Accounts payable</t>
        </is>
      </c>
      <c r="B19" s="6" t="n">
        <v>-6059</v>
      </c>
      <c r="C19" s="6" t="n">
        <v>50641</v>
      </c>
      <c r="D19" s="6" t="n">
        <v>-14602</v>
      </c>
    </row>
    <row r="20">
      <c r="A20" s="4" t="inlineStr">
        <is>
          <t>Accrued taxes</t>
        </is>
      </c>
      <c r="B20" s="6" t="n">
        <v>14652</v>
      </c>
      <c r="C20" s="6" t="n">
        <v>-9920</v>
      </c>
      <c r="D20" s="6" t="n">
        <v>6597</v>
      </c>
    </row>
    <row r="21">
      <c r="A21" s="4" t="inlineStr">
        <is>
          <t>Other current liabilities</t>
        </is>
      </c>
      <c r="B21" s="6" t="n">
        <v>22520</v>
      </c>
      <c r="C21" s="6" t="n">
        <v>-84651</v>
      </c>
      <c r="D21" s="6" t="n">
        <v>28174</v>
      </c>
    </row>
    <row r="22">
      <c r="A22" s="4" t="inlineStr">
        <is>
          <t>Change in margin and collateral accounts — assets</t>
        </is>
      </c>
      <c r="B22" s="6" t="n">
        <v>404</v>
      </c>
      <c r="C22" s="6" t="n">
        <v>-247</v>
      </c>
      <c r="D22" s="6" t="n">
        <v>143</v>
      </c>
    </row>
    <row r="23">
      <c r="A23" s="4" t="inlineStr">
        <is>
          <t>Change in margin and collateral accounts — liabilities</t>
        </is>
      </c>
      <c r="B23" s="6" t="n">
        <v>100</v>
      </c>
      <c r="C23" s="6" t="n">
        <v>-125</v>
      </c>
      <c r="D23" s="6" t="n">
        <v>-2211</v>
      </c>
    </row>
    <row r="24">
      <c r="A24" s="4" t="inlineStr">
        <is>
          <t>Change in unrecognized tax benefits</t>
        </is>
      </c>
      <c r="B24" s="6" t="n">
        <v>2220</v>
      </c>
      <c r="C24" s="6" t="n">
        <v>2704</v>
      </c>
      <c r="D24" s="6" t="n">
        <v>-1235</v>
      </c>
    </row>
    <row r="25">
      <c r="A25" s="4" t="inlineStr">
        <is>
          <t>Change in long-term regulatory liabilities</t>
        </is>
      </c>
      <c r="B25" s="6" t="n">
        <v>13017</v>
      </c>
      <c r="C25" s="6" t="n">
        <v>124221</v>
      </c>
      <c r="D25" s="6" t="n">
        <v>-109284</v>
      </c>
    </row>
    <row r="26">
      <c r="A26" s="4" t="inlineStr">
        <is>
          <t>Change in other long-term assets</t>
        </is>
      </c>
      <c r="B26" s="6" t="n">
        <v>-67453</v>
      </c>
      <c r="C26" s="6" t="n">
        <v>-82895</v>
      </c>
      <c r="D26" s="6" t="n">
        <v>78604</v>
      </c>
    </row>
    <row r="27">
      <c r="A27" s="4" t="inlineStr">
        <is>
          <t>Change in other long-term liabilities</t>
        </is>
      </c>
      <c r="B27" s="6" t="n">
        <v>-186227</v>
      </c>
      <c r="C27" s="6" t="n">
        <v>-132666</v>
      </c>
      <c r="D27" s="6" t="n">
        <v>-48958</v>
      </c>
    </row>
    <row r="28">
      <c r="A28" s="4" t="inlineStr">
        <is>
          <t>Net cash flow provided by operating activities</t>
        </is>
      </c>
      <c r="B28" s="6" t="n">
        <v>966365</v>
      </c>
      <c r="C28" s="6" t="n">
        <v>956726</v>
      </c>
      <c r="D28" s="6" t="n">
        <v>1277144</v>
      </c>
    </row>
    <row r="29">
      <c r="A29" s="3" t="inlineStr">
        <is>
          <t>CASH FLOWS FROM INVESTING ACTIVITIES</t>
        </is>
      </c>
    </row>
    <row r="30">
      <c r="A30" s="4" t="inlineStr">
        <is>
          <t>Capital expenditures</t>
        </is>
      </c>
      <c r="B30" s="6" t="n">
        <v>-1326584</v>
      </c>
      <c r="C30" s="6" t="n">
        <v>-1191447</v>
      </c>
      <c r="D30" s="6" t="n">
        <v>-1178169</v>
      </c>
    </row>
    <row r="31">
      <c r="A31" s="4" t="inlineStr">
        <is>
          <t>Contributions in aid of construction</t>
        </is>
      </c>
      <c r="B31" s="6" t="n">
        <v>62503</v>
      </c>
      <c r="C31" s="6" t="n">
        <v>70693</v>
      </c>
      <c r="D31" s="6" t="n">
        <v>27716</v>
      </c>
    </row>
    <row r="32">
      <c r="A32" s="4" t="inlineStr">
        <is>
          <t>Allowance for borrowed funds used during construction</t>
        </is>
      </c>
      <c r="B32" s="6" t="n">
        <v>-18530</v>
      </c>
      <c r="C32" s="6" t="n">
        <v>-18528</v>
      </c>
      <c r="D32" s="6" t="n">
        <v>-25180</v>
      </c>
    </row>
    <row r="33">
      <c r="A33" s="4" t="inlineStr">
        <is>
          <t>Proceeds from nuclear decommissioning trust sales and other special use funds</t>
        </is>
      </c>
      <c r="B33" s="6" t="n">
        <v>819518</v>
      </c>
      <c r="C33" s="6" t="n">
        <v>719034</v>
      </c>
      <c r="D33" s="6" t="n">
        <v>653033</v>
      </c>
    </row>
    <row r="34">
      <c r="A34" s="4" t="inlineStr">
        <is>
          <t>Investment in nuclear decommissioning trust and other special use funds</t>
        </is>
      </c>
      <c r="B34" s="6" t="n">
        <v>-822608</v>
      </c>
      <c r="C34" s="6" t="n">
        <v>-722181</v>
      </c>
      <c r="D34" s="6" t="n">
        <v>-672165</v>
      </c>
    </row>
    <row r="35">
      <c r="A35" s="4" t="inlineStr">
        <is>
          <t>Other</t>
        </is>
      </c>
      <c r="B35" s="6" t="n">
        <v>7883</v>
      </c>
      <c r="C35" s="6" t="n">
        <v>11452</v>
      </c>
      <c r="D35" s="6" t="n">
        <v>1941</v>
      </c>
    </row>
    <row r="36">
      <c r="A36" s="4" t="inlineStr">
        <is>
          <t>Net cash flow used for investing activities</t>
        </is>
      </c>
      <c r="B36" s="6" t="n">
        <v>-1277818</v>
      </c>
      <c r="C36" s="6" t="n">
        <v>-1130977</v>
      </c>
      <c r="D36" s="6" t="n">
        <v>-1192824</v>
      </c>
    </row>
    <row r="37">
      <c r="A37" s="3" t="inlineStr">
        <is>
          <t>CASH FLOWS FROM FINANCING ACTIVITIES</t>
        </is>
      </c>
    </row>
    <row r="38">
      <c r="A38" s="4" t="inlineStr">
        <is>
          <t>Issuance of long-term debt</t>
        </is>
      </c>
      <c r="B38" s="6" t="n">
        <v>1596672</v>
      </c>
      <c r="C38" s="6" t="n">
        <v>1092188</v>
      </c>
      <c r="D38" s="6" t="n">
        <v>445245</v>
      </c>
    </row>
    <row r="39">
      <c r="A39" s="4" t="inlineStr">
        <is>
          <t>Repayment of long-term debt</t>
        </is>
      </c>
      <c r="B39" s="6" t="n">
        <v>-915150</v>
      </c>
      <c r="C39" s="6" t="n">
        <v>-600000</v>
      </c>
      <c r="D39" s="6" t="n">
        <v>-182000</v>
      </c>
    </row>
    <row r="40">
      <c r="A40" s="4" t="inlineStr">
        <is>
          <t>Short-term borrowings and (repayments) — net</t>
        </is>
      </c>
      <c r="B40" s="6" t="n">
        <v>73325</v>
      </c>
      <c r="C40" s="6" t="n">
        <v>54275</v>
      </c>
      <c r="D40" s="6" t="n">
        <v>-7000</v>
      </c>
    </row>
    <row r="41">
      <c r="A41" s="4" t="inlineStr">
        <is>
          <t>Short-term debt borrowings under revolving credit facility</t>
        </is>
      </c>
      <c r="B41" s="6" t="n">
        <v>751690</v>
      </c>
      <c r="C41" s="6" t="n">
        <v>49000</v>
      </c>
      <c r="D41" s="6" t="n">
        <v>45000</v>
      </c>
    </row>
    <row r="42">
      <c r="A42" s="4" t="inlineStr">
        <is>
          <t>Short-term debt repayments under revolving credit facility</t>
        </is>
      </c>
      <c r="B42" s="6" t="n">
        <v>-770690</v>
      </c>
      <c r="C42" s="6" t="n">
        <v>-65000</v>
      </c>
      <c r="D42" s="6" t="n">
        <v>-57000</v>
      </c>
    </row>
    <row r="43">
      <c r="A43" s="4" t="inlineStr">
        <is>
          <t>Dividends paid on common stock</t>
        </is>
      </c>
      <c r="B43" s="6" t="n">
        <v>-350577</v>
      </c>
      <c r="C43" s="6" t="n">
        <v>-329643</v>
      </c>
      <c r="D43" s="6" t="n">
        <v>-308892</v>
      </c>
    </row>
    <row r="44">
      <c r="A44" s="4" t="inlineStr">
        <is>
          <t>Common stock equity issuance and purchases — net</t>
        </is>
      </c>
      <c r="B44" s="6" t="n">
        <v>-1389</v>
      </c>
      <c r="C44" s="6" t="n">
        <v>692</v>
      </c>
      <c r="D44" s="6" t="n">
        <v>-5055</v>
      </c>
    </row>
    <row r="45">
      <c r="A45" s="4" t="inlineStr">
        <is>
          <t>Distributions to noncontrolling interests</t>
        </is>
      </c>
      <c r="B45" s="6" t="n">
        <v>-22743</v>
      </c>
      <c r="C45" s="6" t="n">
        <v>-22744</v>
      </c>
      <c r="D45" s="6" t="n">
        <v>-22744</v>
      </c>
    </row>
    <row r="46">
      <c r="A46" s="4" t="inlineStr">
        <is>
          <t>Net cash flow provided by (used for) financing activities</t>
        </is>
      </c>
      <c r="B46" s="6" t="n">
        <v>361138</v>
      </c>
      <c r="C46" s="6" t="n">
        <v>178768</v>
      </c>
      <c r="D46" s="6" t="n">
        <v>-92446</v>
      </c>
    </row>
    <row r="47">
      <c r="A47" s="4" t="inlineStr">
        <is>
          <t>NET INCREASE (DECREASE) IN CASH AND CASH EQUIVALENTS</t>
        </is>
      </c>
      <c r="B47" s="6" t="n">
        <v>49685</v>
      </c>
      <c r="C47" s="6" t="n">
        <v>4517</v>
      </c>
      <c r="D47" s="6" t="n">
        <v>-8126</v>
      </c>
    </row>
    <row r="48">
      <c r="A48" s="4" t="inlineStr">
        <is>
          <t>CASH AND CASH EQUIVALENTS AT BEGINNING OF YEAR</t>
        </is>
      </c>
      <c r="B48" s="6" t="n">
        <v>10283</v>
      </c>
      <c r="C48" s="6" t="n">
        <v>5766</v>
      </c>
      <c r="D48" s="6" t="n">
        <v>13892</v>
      </c>
    </row>
    <row r="49">
      <c r="A49" s="4" t="inlineStr">
        <is>
          <t>CASH AND CASH EQUIVALENTS AT END OF YEAR</t>
        </is>
      </c>
      <c r="B49" s="6" t="n">
        <v>59968</v>
      </c>
      <c r="C49" s="6" t="n">
        <v>10283</v>
      </c>
      <c r="D49" s="6" t="n">
        <v>5766</v>
      </c>
    </row>
    <row r="50">
      <c r="A50" s="4" t="inlineStr">
        <is>
          <t>ARIZONA PUBLIC SERVICE COMPANY</t>
        </is>
      </c>
    </row>
    <row r="51">
      <c r="A51" s="3" t="inlineStr">
        <is>
          <t>CASH FLOWS FROM OPERATING ACTIVITIES</t>
        </is>
      </c>
    </row>
    <row r="52">
      <c r="A52" s="4" t="inlineStr">
        <is>
          <t>Net income</t>
        </is>
      </c>
      <c r="B52" s="6" t="n">
        <v>587521</v>
      </c>
      <c r="C52" s="6" t="n">
        <v>584764</v>
      </c>
      <c r="D52" s="6" t="n">
        <v>589758</v>
      </c>
    </row>
    <row r="53">
      <c r="A53" s="3" t="inlineStr">
        <is>
          <t>Adjustments to reconcile net income to net cash provided by operating activities:</t>
        </is>
      </c>
    </row>
    <row r="54">
      <c r="A54" s="4" t="inlineStr">
        <is>
          <t>Depreciation and amortization including nuclear fuel</t>
        </is>
      </c>
      <c r="B54" s="6" t="n">
        <v>686168</v>
      </c>
      <c r="C54" s="6" t="n">
        <v>664055</v>
      </c>
      <c r="D54" s="6" t="n">
        <v>649295</v>
      </c>
    </row>
    <row r="55">
      <c r="A55" s="4" t="inlineStr">
        <is>
          <t>Deferred fuel and purchased power</t>
        </is>
      </c>
      <c r="B55" s="6" t="n">
        <v>-93651</v>
      </c>
      <c r="C55" s="6" t="n">
        <v>-82481</v>
      </c>
      <c r="D55" s="6" t="n">
        <v>-78277</v>
      </c>
    </row>
    <row r="56">
      <c r="A56" s="4" t="inlineStr">
        <is>
          <t>Deferred fuel and purchased power amortization</t>
        </is>
      </c>
      <c r="B56" s="6" t="n">
        <v>-12047</v>
      </c>
      <c r="C56" s="6" t="n">
        <v>49508</v>
      </c>
      <c r="D56" s="6" t="n">
        <v>116750</v>
      </c>
    </row>
    <row r="57">
      <c r="A57" s="4" t="inlineStr">
        <is>
          <t>Allowance for equity funds used during construction</t>
        </is>
      </c>
      <c r="B57" s="6" t="n">
        <v>-33776</v>
      </c>
      <c r="C57" s="6" t="n">
        <v>-31431</v>
      </c>
      <c r="D57" s="6" t="n">
        <v>-52319</v>
      </c>
    </row>
    <row r="58">
      <c r="A58" s="4" t="inlineStr">
        <is>
          <t>Deferred income taxes</t>
        </is>
      </c>
      <c r="B58" s="6" t="n">
        <v>36462</v>
      </c>
      <c r="C58" s="6" t="n">
        <v>48367</v>
      </c>
      <c r="D58" s="6" t="n">
        <v>59927</v>
      </c>
    </row>
    <row r="59">
      <c r="A59" s="4" t="inlineStr">
        <is>
          <t>Deferred investment tax credit</t>
        </is>
      </c>
      <c r="B59" s="6" t="n">
        <v>-5096</v>
      </c>
      <c r="C59" s="6" t="n">
        <v>-3938</v>
      </c>
      <c r="D59" s="6" t="n">
        <v>-5170</v>
      </c>
    </row>
    <row r="60">
      <c r="A60" s="3" t="inlineStr">
        <is>
          <t>Changes in current assets and liabilities:</t>
        </is>
      </c>
    </row>
    <row r="61">
      <c r="A61" s="4" t="inlineStr">
        <is>
          <t>Customer and other receivables</t>
        </is>
      </c>
      <c r="B61" s="6" t="n">
        <v>-28206</v>
      </c>
      <c r="C61" s="6" t="n">
        <v>-12075</v>
      </c>
      <c r="D61" s="6" t="n">
        <v>35406</v>
      </c>
    </row>
    <row r="62">
      <c r="A62" s="4" t="inlineStr">
        <is>
          <t>Accrued unbilled revenues</t>
        </is>
      </c>
      <c r="B62" s="6" t="n">
        <v>-4032</v>
      </c>
      <c r="C62" s="6" t="n">
        <v>9005</v>
      </c>
      <c r="D62" s="6" t="n">
        <v>-24736</v>
      </c>
    </row>
    <row r="63">
      <c r="A63" s="4" t="inlineStr">
        <is>
          <t>Materials, supplies and fossil fuel</t>
        </is>
      </c>
      <c r="B63" s="6" t="n">
        <v>11623</v>
      </c>
      <c r="C63" s="6" t="n">
        <v>-51826</v>
      </c>
      <c r="D63" s="6" t="n">
        <v>-6206</v>
      </c>
    </row>
    <row r="64">
      <c r="A64" s="4" t="inlineStr">
        <is>
          <t>Income tax receivable</t>
        </is>
      </c>
      <c r="B64" s="6" t="n">
        <v>7313</v>
      </c>
      <c r="C64" s="6" t="n">
        <v>-7313</v>
      </c>
      <c r="D64" s="6" t="n">
        <v>0</v>
      </c>
    </row>
    <row r="65">
      <c r="A65" s="4" t="inlineStr">
        <is>
          <t>Other current assets</t>
        </is>
      </c>
      <c r="B65" s="6" t="n">
        <v>-24669</v>
      </c>
      <c r="C65" s="6" t="n">
        <v>-1461</v>
      </c>
      <c r="D65" s="6" t="n">
        <v>31707</v>
      </c>
    </row>
    <row r="66">
      <c r="A66" s="4" t="inlineStr">
        <is>
          <t>Accounts payable</t>
        </is>
      </c>
      <c r="B66" s="6" t="n">
        <v>-4503</v>
      </c>
      <c r="C66" s="6" t="n">
        <v>53258</v>
      </c>
      <c r="D66" s="6" t="n">
        <v>-15608</v>
      </c>
    </row>
    <row r="67">
      <c r="A67" s="4" t="inlineStr">
        <is>
          <t>Accrued taxes</t>
        </is>
      </c>
      <c r="B67" s="6" t="n">
        <v>12642</v>
      </c>
      <c r="C67" s="6" t="n">
        <v>-40029</v>
      </c>
      <c r="D67" s="6" t="n">
        <v>19008</v>
      </c>
    </row>
    <row r="68">
      <c r="A68" s="4" t="inlineStr">
        <is>
          <t>Other current liabilities</t>
        </is>
      </c>
      <c r="B68" s="6" t="n">
        <v>29587</v>
      </c>
      <c r="C68" s="6" t="n">
        <v>-82138</v>
      </c>
      <c r="D68" s="6" t="n">
        <v>25070</v>
      </c>
    </row>
    <row r="69">
      <c r="A69" s="4" t="inlineStr">
        <is>
          <t>Change in margin and collateral accounts — assets</t>
        </is>
      </c>
      <c r="B69" s="6" t="n">
        <v>404</v>
      </c>
      <c r="C69" s="6" t="n">
        <v>-247</v>
      </c>
      <c r="D69" s="6" t="n">
        <v>143</v>
      </c>
    </row>
    <row r="70">
      <c r="A70" s="4" t="inlineStr">
        <is>
          <t>Change in margin and collateral accounts — liabilities</t>
        </is>
      </c>
      <c r="B70" s="6" t="n">
        <v>100</v>
      </c>
      <c r="C70" s="6" t="n">
        <v>-125</v>
      </c>
      <c r="D70" s="6" t="n">
        <v>-2211</v>
      </c>
    </row>
    <row r="71">
      <c r="A71" s="4" t="inlineStr">
        <is>
          <t>Change in unrecognized tax benefits</t>
        </is>
      </c>
      <c r="B71" s="6" t="n">
        <v>2220</v>
      </c>
      <c r="C71" s="6" t="n">
        <v>2704</v>
      </c>
      <c r="D71" s="6" t="n">
        <v>-1235</v>
      </c>
    </row>
    <row r="72">
      <c r="A72" s="4" t="inlineStr">
        <is>
          <t>Change in long-term regulatory liabilities</t>
        </is>
      </c>
      <c r="B72" s="6" t="n">
        <v>13017</v>
      </c>
      <c r="C72" s="6" t="n">
        <v>124221</v>
      </c>
      <c r="D72" s="6" t="n">
        <v>-109284</v>
      </c>
    </row>
    <row r="73">
      <c r="A73" s="4" t="inlineStr">
        <is>
          <t>Change in other long-term assets</t>
        </is>
      </c>
      <c r="B73" s="6" t="n">
        <v>-65139</v>
      </c>
      <c r="C73" s="6" t="n">
        <v>-85725</v>
      </c>
      <c r="D73" s="6" t="n">
        <v>77952</v>
      </c>
    </row>
    <row r="74">
      <c r="A74" s="4" t="inlineStr">
        <is>
          <t>Change in other long-term liabilities</t>
        </is>
      </c>
      <c r="B74" s="6" t="n">
        <v>-186871</v>
      </c>
      <c r="C74" s="6" t="n">
        <v>-129682</v>
      </c>
      <c r="D74" s="6" t="n">
        <v>-55169</v>
      </c>
    </row>
    <row r="75">
      <c r="A75" s="4" t="inlineStr">
        <is>
          <t>Net cash flow provided by operating activities</t>
        </is>
      </c>
      <c r="B75" s="6" t="n">
        <v>929067</v>
      </c>
      <c r="C75" s="6" t="n">
        <v>1007411</v>
      </c>
      <c r="D75" s="6" t="n">
        <v>1254801</v>
      </c>
    </row>
    <row r="76">
      <c r="A76" s="3" t="inlineStr">
        <is>
          <t>CASH FLOWS FROM INVESTING ACTIVITIES</t>
        </is>
      </c>
    </row>
    <row r="77">
      <c r="A77" s="4" t="inlineStr">
        <is>
          <t>Capital expenditures</t>
        </is>
      </c>
      <c r="B77" s="6" t="n">
        <v>-1326584</v>
      </c>
      <c r="C77" s="6" t="n">
        <v>-1191447</v>
      </c>
      <c r="D77" s="6" t="n">
        <v>-1169061</v>
      </c>
    </row>
    <row r="78">
      <c r="A78" s="4" t="inlineStr">
        <is>
          <t>Contributions in aid of construction</t>
        </is>
      </c>
      <c r="B78" s="6" t="n">
        <v>62503</v>
      </c>
      <c r="C78" s="6" t="n">
        <v>70693</v>
      </c>
      <c r="D78" s="6" t="n">
        <v>27716</v>
      </c>
    </row>
    <row r="79">
      <c r="A79" s="4" t="inlineStr">
        <is>
          <t>Allowance for borrowed funds used during construction</t>
        </is>
      </c>
      <c r="B79" s="6" t="n">
        <v>-18530</v>
      </c>
      <c r="C79" s="6" t="n">
        <v>-18528</v>
      </c>
      <c r="D79" s="6" t="n">
        <v>-25180</v>
      </c>
    </row>
    <row r="80">
      <c r="A80" s="4" t="inlineStr">
        <is>
          <t>Proceeds from nuclear decommissioning trust sales and other special use funds</t>
        </is>
      </c>
      <c r="B80" s="6" t="n">
        <v>819518</v>
      </c>
      <c r="C80" s="6" t="n">
        <v>719034</v>
      </c>
      <c r="D80" s="6" t="n">
        <v>653033</v>
      </c>
    </row>
    <row r="81">
      <c r="A81" s="4" t="inlineStr">
        <is>
          <t>Investment in nuclear decommissioning trust and other special use funds</t>
        </is>
      </c>
      <c r="B81" s="6" t="n">
        <v>-822608</v>
      </c>
      <c r="C81" s="6" t="n">
        <v>-722181</v>
      </c>
      <c r="D81" s="6" t="n">
        <v>-672165</v>
      </c>
    </row>
    <row r="82">
      <c r="A82" s="4" t="inlineStr">
        <is>
          <t>Other</t>
        </is>
      </c>
      <c r="B82" s="6" t="n">
        <v>-554</v>
      </c>
      <c r="C82" s="6" t="n">
        <v>6336</v>
      </c>
      <c r="D82" s="6" t="n">
        <v>-1789</v>
      </c>
    </row>
    <row r="83">
      <c r="A83" s="4" t="inlineStr">
        <is>
          <t>Net cash flow used for investing activities</t>
        </is>
      </c>
      <c r="B83" s="6" t="n">
        <v>-1286255</v>
      </c>
      <c r="C83" s="6" t="n">
        <v>-1136093</v>
      </c>
      <c r="D83" s="6" t="n">
        <v>-1187446</v>
      </c>
    </row>
    <row r="84">
      <c r="A84" s="3" t="inlineStr">
        <is>
          <t>CASH FLOWS FROM FINANCING ACTIVITIES</t>
        </is>
      </c>
    </row>
    <row r="85">
      <c r="A85" s="4" t="inlineStr">
        <is>
          <t>Issuance of long-term debt</t>
        </is>
      </c>
      <c r="B85" s="6" t="n">
        <v>1099722</v>
      </c>
      <c r="C85" s="6" t="n">
        <v>1092188</v>
      </c>
      <c r="D85" s="6" t="n">
        <v>295245</v>
      </c>
    </row>
    <row r="86">
      <c r="A86" s="4" t="inlineStr">
        <is>
          <t>Repayment of long-term debt</t>
        </is>
      </c>
      <c r="B86" s="6" t="n">
        <v>-465150</v>
      </c>
      <c r="C86" s="6" t="n">
        <v>-600000</v>
      </c>
      <c r="D86" s="6" t="n">
        <v>-182000</v>
      </c>
    </row>
    <row r="87">
      <c r="A87" s="4" t="inlineStr">
        <is>
          <t>Short-term debt borrowings under revolving credit facility</t>
        </is>
      </c>
      <c r="B87" s="6" t="n">
        <v>540000</v>
      </c>
      <c r="C87" s="6" t="n">
        <v>0</v>
      </c>
      <c r="D87" s="6" t="n">
        <v>25000</v>
      </c>
    </row>
    <row r="88">
      <c r="A88" s="4" t="inlineStr">
        <is>
          <t>Short-term debt repayments under revolving credit facility</t>
        </is>
      </c>
      <c r="B88" s="6" t="n">
        <v>-540000</v>
      </c>
      <c r="C88" s="6" t="n">
        <v>0</v>
      </c>
      <c r="D88" s="6" t="n">
        <v>-25000</v>
      </c>
    </row>
    <row r="89">
      <c r="A89" s="4" t="inlineStr">
        <is>
          <t>Dividends paid on common stock</t>
        </is>
      </c>
      <c r="B89" s="6" t="n">
        <v>-357500</v>
      </c>
      <c r="C89" s="6" t="n">
        <v>-336300</v>
      </c>
      <c r="D89" s="6" t="n">
        <v>-316000</v>
      </c>
    </row>
    <row r="90">
      <c r="A90" s="4" t="inlineStr">
        <is>
          <t>Equity infusion from Pinnacle West</t>
        </is>
      </c>
      <c r="B90" s="6" t="n">
        <v>150000</v>
      </c>
      <c r="C90" s="6" t="n">
        <v>0</v>
      </c>
      <c r="D90" s="6" t="n">
        <v>150000</v>
      </c>
    </row>
    <row r="91">
      <c r="A91" s="4" t="inlineStr">
        <is>
          <t>Distributions to noncontrolling interests</t>
        </is>
      </c>
      <c r="B91" s="6" t="n">
        <v>-22743</v>
      </c>
      <c r="C91" s="6" t="n">
        <v>-22744</v>
      </c>
      <c r="D91" s="6" t="n">
        <v>-22744</v>
      </c>
    </row>
    <row r="92">
      <c r="A92" s="4" t="inlineStr">
        <is>
          <t>Net cash flow provided by (used for) financing activities</t>
        </is>
      </c>
      <c r="B92" s="6" t="n">
        <v>404329</v>
      </c>
      <c r="C92" s="6" t="n">
        <v>133144</v>
      </c>
      <c r="D92" s="6" t="n">
        <v>-75499</v>
      </c>
    </row>
    <row r="93">
      <c r="A93" s="4" t="inlineStr">
        <is>
          <t>NET INCREASE (DECREASE) IN CASH AND CASH EQUIVALENTS</t>
        </is>
      </c>
      <c r="B93" s="6" t="n">
        <v>47141</v>
      </c>
      <c r="C93" s="6" t="n">
        <v>4462</v>
      </c>
      <c r="D93" s="6" t="n">
        <v>-8144</v>
      </c>
    </row>
    <row r="94">
      <c r="A94" s="4" t="inlineStr">
        <is>
          <t>CASH AND CASH EQUIVALENTS AT BEGINNING OF YEAR</t>
        </is>
      </c>
      <c r="B94" s="6" t="n">
        <v>10169</v>
      </c>
      <c r="C94" s="6" t="n">
        <v>5707</v>
      </c>
      <c r="D94" s="6" t="n">
        <v>13851</v>
      </c>
    </row>
    <row r="95">
      <c r="A95" s="4" t="inlineStr">
        <is>
          <t>CASH AND CASH EQUIVALENTS AT END OF YEAR</t>
        </is>
      </c>
      <c r="B95" s="5" t="n">
        <v>57310</v>
      </c>
      <c r="C95" s="5" t="n">
        <v>10169</v>
      </c>
      <c r="D95" s="5" t="n">
        <v>57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s) - USD ($) $ in Thousands</t>
        </is>
      </c>
      <c r="B1" s="2" t="inlineStr">
        <is>
          <t>Dec. 31, 2020</t>
        </is>
      </c>
      <c r="C1" s="2" t="inlineStr">
        <is>
          <t>Dec. 31, 2019</t>
        </is>
      </c>
    </row>
    <row r="2">
      <c r="A2" s="3" t="inlineStr">
        <is>
          <t>DEFERRED TAX ASSETS</t>
        </is>
      </c>
    </row>
    <row r="3">
      <c r="A3" s="4" t="inlineStr">
        <is>
          <t>Risk management activities</t>
        </is>
      </c>
      <c r="B3" s="5" t="n">
        <v>4287</v>
      </c>
      <c r="C3" s="5" t="n">
        <v>17552</v>
      </c>
    </row>
    <row r="4">
      <c r="A4" s="3" t="inlineStr">
        <is>
          <t>Regulatory liabilities:</t>
        </is>
      </c>
    </row>
    <row r="5">
      <c r="A5" s="4" t="inlineStr">
        <is>
          <t>Excess deferred income taxes — Tax Cuts and Jobs Act</t>
        </is>
      </c>
      <c r="B5" s="6" t="n">
        <v>319091</v>
      </c>
      <c r="C5" s="6" t="n">
        <v>335877</v>
      </c>
    </row>
    <row r="6">
      <c r="A6" s="4" t="inlineStr">
        <is>
          <t>Asset retirement obligation and removal costs</t>
        </is>
      </c>
      <c r="B6" s="6" t="n">
        <v>157470</v>
      </c>
      <c r="C6" s="6" t="n">
        <v>143011</v>
      </c>
    </row>
    <row r="7">
      <c r="A7" s="4" t="inlineStr">
        <is>
          <t>Unamortized investment tax credits</t>
        </is>
      </c>
      <c r="B7" s="6" t="n">
        <v>50879</v>
      </c>
      <c r="C7" s="6" t="n">
        <v>52236</v>
      </c>
    </row>
    <row r="8">
      <c r="A8" s="4" t="inlineStr">
        <is>
          <t>Other postretirement liabilities</t>
        </is>
      </c>
      <c r="B8" s="6" t="n">
        <v>95778</v>
      </c>
      <c r="C8" s="6" t="n">
        <v>43841</v>
      </c>
    </row>
    <row r="9">
      <c r="A9" s="4" t="inlineStr">
        <is>
          <t>Other</t>
        </is>
      </c>
      <c r="B9" s="6" t="n">
        <v>43551</v>
      </c>
      <c r="C9" s="6" t="n">
        <v>52382</v>
      </c>
    </row>
    <row r="10">
      <c r="A10" s="4" t="inlineStr">
        <is>
          <t>Operating lease liabilities</t>
        </is>
      </c>
      <c r="B10" s="6" t="n">
        <v>107853</v>
      </c>
      <c r="C10" s="6" t="n">
        <v>15497</v>
      </c>
    </row>
    <row r="11">
      <c r="A11" s="4" t="inlineStr">
        <is>
          <t>Pension liabilities</t>
        </is>
      </c>
      <c r="B11" s="6" t="n">
        <v>45853</v>
      </c>
      <c r="C11" s="6" t="n">
        <v>73210</v>
      </c>
    </row>
    <row r="12">
      <c r="A12" s="4" t="inlineStr">
        <is>
          <t>Coal reclamation liabilities</t>
        </is>
      </c>
      <c r="B12" s="6" t="n">
        <v>42065</v>
      </c>
      <c r="C12" s="6" t="n">
        <v>40837</v>
      </c>
    </row>
    <row r="13">
      <c r="A13" s="4" t="inlineStr">
        <is>
          <t>Renewable energy incentives</t>
        </is>
      </c>
      <c r="B13" s="6" t="n">
        <v>25355</v>
      </c>
      <c r="C13" s="6" t="n">
        <v>28066</v>
      </c>
    </row>
    <row r="14">
      <c r="A14" s="4" t="inlineStr">
        <is>
          <t>Credit and loss carryforwards</t>
        </is>
      </c>
      <c r="B14" s="6" t="n">
        <v>26460</v>
      </c>
      <c r="C14" s="6" t="n">
        <v>54795</v>
      </c>
    </row>
    <row r="15">
      <c r="A15" s="4" t="inlineStr">
        <is>
          <t>Other</t>
        </is>
      </c>
      <c r="B15" s="6" t="n">
        <v>78113</v>
      </c>
      <c r="C15" s="6" t="n">
        <v>47605</v>
      </c>
    </row>
    <row r="16">
      <c r="A16" s="4" t="inlineStr">
        <is>
          <t>Total deferred tax assets</t>
        </is>
      </c>
      <c r="B16" s="6" t="n">
        <v>996755</v>
      </c>
      <c r="C16" s="6" t="n">
        <v>904909</v>
      </c>
    </row>
    <row r="17">
      <c r="A17" s="3" t="inlineStr">
        <is>
          <t>DEFERRED TAX LIABILITIES</t>
        </is>
      </c>
    </row>
    <row r="18">
      <c r="A18" s="4" t="inlineStr">
        <is>
          <t>Plant-related</t>
        </is>
      </c>
      <c r="B18" s="6" t="n">
        <v>-2489899</v>
      </c>
      <c r="C18" s="6" t="n">
        <v>-2448458</v>
      </c>
    </row>
    <row r="19">
      <c r="A19" s="4" t="inlineStr">
        <is>
          <t>Risk management activities</t>
        </is>
      </c>
      <c r="B19" s="6" t="n">
        <v>-1174</v>
      </c>
      <c r="C19" s="6" t="n">
        <v>-27</v>
      </c>
    </row>
    <row r="20">
      <c r="A20" s="4" t="inlineStr">
        <is>
          <t>Pension and other postretirement assets</t>
        </is>
      </c>
      <c r="B20" s="6" t="n">
        <v>-123462</v>
      </c>
      <c r="C20" s="6" t="n">
        <v>-21892</v>
      </c>
    </row>
    <row r="21">
      <c r="A21" s="4" t="inlineStr">
        <is>
          <t>Other special use funds</t>
        </is>
      </c>
      <c r="B21" s="6" t="n">
        <v>-42927</v>
      </c>
      <c r="C21" s="6" t="n">
        <v>-44507</v>
      </c>
    </row>
    <row r="22">
      <c r="A22" s="4" t="inlineStr">
        <is>
          <t>Operating lease right-of-use assets</t>
        </is>
      </c>
      <c r="B22" s="6" t="n">
        <v>-107853</v>
      </c>
      <c r="C22" s="6" t="n">
        <v>-15497</v>
      </c>
    </row>
    <row r="23">
      <c r="A23" s="3" t="inlineStr">
        <is>
          <t>Regulatory assets:</t>
        </is>
      </c>
    </row>
    <row r="24">
      <c r="A24" s="4" t="inlineStr">
        <is>
          <t>Allowance for equity funds used during construction</t>
        </is>
      </c>
      <c r="B24" s="6" t="n">
        <v>-41038</v>
      </c>
      <c r="C24" s="6" t="n">
        <v>-40023</v>
      </c>
    </row>
    <row r="25">
      <c r="A25" s="4" t="inlineStr">
        <is>
          <t>Deferred fuel and purchased power</t>
        </is>
      </c>
      <c r="B25" s="6" t="n">
        <v>-47673</v>
      </c>
      <c r="C25" s="6" t="n">
        <v>-35162</v>
      </c>
    </row>
    <row r="26">
      <c r="A26" s="4" t="inlineStr">
        <is>
          <t>Pension benefits</t>
        </is>
      </c>
      <c r="B26" s="6" t="n">
        <v>-116219</v>
      </c>
      <c r="C26" s="6" t="n">
        <v>-163339</v>
      </c>
    </row>
    <row r="27">
      <c r="A27" s="4" t="inlineStr">
        <is>
          <t>Retired power plant costs</t>
        </is>
      </c>
      <c r="B27" s="6" t="n">
        <v>-35214</v>
      </c>
      <c r="C27" s="6" t="n">
        <v>-42228</v>
      </c>
    </row>
    <row r="28">
      <c r="A28" s="4" t="inlineStr">
        <is>
          <t>Other</t>
        </is>
      </c>
      <c r="B28" s="6" t="n">
        <v>-106227</v>
      </c>
      <c r="C28" s="6" t="n">
        <v>-82722</v>
      </c>
    </row>
    <row r="29">
      <c r="A29" s="4" t="inlineStr">
        <is>
          <t>Other</t>
        </is>
      </c>
      <c r="B29" s="6" t="n">
        <v>-20472</v>
      </c>
      <c r="C29" s="6" t="n">
        <v>-3393</v>
      </c>
    </row>
    <row r="30">
      <c r="A30" s="4" t="inlineStr">
        <is>
          <t>Total deferred tax liabilities</t>
        </is>
      </c>
      <c r="B30" s="6" t="n">
        <v>-3132158</v>
      </c>
      <c r="C30" s="6" t="n">
        <v>-2897248</v>
      </c>
    </row>
    <row r="31">
      <c r="A31" s="4" t="inlineStr">
        <is>
          <t>Deferred income taxes — net</t>
        </is>
      </c>
      <c r="B31" s="6" t="n">
        <v>-2135403</v>
      </c>
      <c r="C31" s="6" t="n">
        <v>-1992339</v>
      </c>
    </row>
    <row r="32">
      <c r="A32" s="4" t="inlineStr">
        <is>
          <t>ARIZONA PUBLIC SERVICE COMPANY</t>
        </is>
      </c>
    </row>
    <row r="33">
      <c r="A33" s="3" t="inlineStr">
        <is>
          <t>DEFERRED TAX ASSETS</t>
        </is>
      </c>
    </row>
    <row r="34">
      <c r="A34" s="4" t="inlineStr">
        <is>
          <t>Risk management activities</t>
        </is>
      </c>
      <c r="B34" s="6" t="n">
        <v>4287</v>
      </c>
      <c r="C34" s="6" t="n">
        <v>17552</v>
      </c>
    </row>
    <row r="35">
      <c r="A35" s="3" t="inlineStr">
        <is>
          <t>Regulatory liabilities:</t>
        </is>
      </c>
    </row>
    <row r="36">
      <c r="A36" s="4" t="inlineStr">
        <is>
          <t>Excess deferred income taxes — Tax Cuts and Jobs Act</t>
        </is>
      </c>
      <c r="B36" s="6" t="n">
        <v>319091</v>
      </c>
      <c r="C36" s="6" t="n">
        <v>335877</v>
      </c>
    </row>
    <row r="37">
      <c r="A37" s="4" t="inlineStr">
        <is>
          <t>Asset retirement obligation and removal costs</t>
        </is>
      </c>
      <c r="B37" s="6" t="n">
        <v>157470</v>
      </c>
      <c r="C37" s="6" t="n">
        <v>143011</v>
      </c>
    </row>
    <row r="38">
      <c r="A38" s="4" t="inlineStr">
        <is>
          <t>Unamortized investment tax credits</t>
        </is>
      </c>
      <c r="B38" s="6" t="n">
        <v>50879</v>
      </c>
      <c r="C38" s="6" t="n">
        <v>52236</v>
      </c>
    </row>
    <row r="39">
      <c r="A39" s="4" t="inlineStr">
        <is>
          <t>Other postretirement liabilities</t>
        </is>
      </c>
      <c r="B39" s="6" t="n">
        <v>95778</v>
      </c>
      <c r="C39" s="6" t="n">
        <v>43841</v>
      </c>
    </row>
    <row r="40">
      <c r="A40" s="4" t="inlineStr">
        <is>
          <t>Other</t>
        </is>
      </c>
      <c r="B40" s="6" t="n">
        <v>43551</v>
      </c>
      <c r="C40" s="6" t="n">
        <v>52382</v>
      </c>
    </row>
    <row r="41">
      <c r="A41" s="4" t="inlineStr">
        <is>
          <t>Operating lease liabilities</t>
        </is>
      </c>
      <c r="B41" s="6" t="n">
        <v>107414</v>
      </c>
      <c r="C41" s="6" t="n">
        <v>15497</v>
      </c>
    </row>
    <row r="42">
      <c r="A42" s="4" t="inlineStr">
        <is>
          <t>Pension liabilities</t>
        </is>
      </c>
      <c r="B42" s="6" t="n">
        <v>40168</v>
      </c>
      <c r="C42" s="6" t="n">
        <v>67976</v>
      </c>
    </row>
    <row r="43">
      <c r="A43" s="4" t="inlineStr">
        <is>
          <t>Coal reclamation liabilities</t>
        </is>
      </c>
      <c r="B43" s="6" t="n">
        <v>42065</v>
      </c>
      <c r="C43" s="6" t="n">
        <v>40837</v>
      </c>
    </row>
    <row r="44">
      <c r="A44" s="4" t="inlineStr">
        <is>
          <t>Renewable energy incentives</t>
        </is>
      </c>
      <c r="B44" s="6" t="n">
        <v>25355</v>
      </c>
      <c r="C44" s="6" t="n">
        <v>28066</v>
      </c>
    </row>
    <row r="45">
      <c r="A45" s="4" t="inlineStr">
        <is>
          <t>Credit and loss carryforwards</t>
        </is>
      </c>
      <c r="B45" s="6" t="n">
        <v>8034</v>
      </c>
      <c r="C45" s="6" t="n">
        <v>10992</v>
      </c>
    </row>
    <row r="46">
      <c r="A46" s="4" t="inlineStr">
        <is>
          <t>Other</t>
        </is>
      </c>
      <c r="B46" s="6" t="n">
        <v>78113</v>
      </c>
      <c r="C46" s="6" t="n">
        <v>55451</v>
      </c>
    </row>
    <row r="47">
      <c r="A47" s="4" t="inlineStr">
        <is>
          <t>Total deferred tax assets</t>
        </is>
      </c>
      <c r="B47" s="6" t="n">
        <v>972205</v>
      </c>
      <c r="C47" s="6" t="n">
        <v>863718</v>
      </c>
    </row>
    <row r="48">
      <c r="A48" s="3" t="inlineStr">
        <is>
          <t>DEFERRED TAX LIABILITIES</t>
        </is>
      </c>
    </row>
    <row r="49">
      <c r="A49" s="4" t="inlineStr">
        <is>
          <t>Plant-related</t>
        </is>
      </c>
      <c r="B49" s="6" t="n">
        <v>-2489899</v>
      </c>
      <c r="C49" s="6" t="n">
        <v>-2448458</v>
      </c>
    </row>
    <row r="50">
      <c r="A50" s="4" t="inlineStr">
        <is>
          <t>Risk management activities</t>
        </is>
      </c>
      <c r="B50" s="6" t="n">
        <v>-1174</v>
      </c>
      <c r="C50" s="6" t="n">
        <v>-27</v>
      </c>
    </row>
    <row r="51">
      <c r="A51" s="4" t="inlineStr">
        <is>
          <t>Pension and other postretirement assets</t>
        </is>
      </c>
      <c r="B51" s="6" t="n">
        <v>-122580</v>
      </c>
      <c r="C51" s="6" t="n">
        <v>-21458</v>
      </c>
    </row>
    <row r="52">
      <c r="A52" s="4" t="inlineStr">
        <is>
          <t>Other special use funds</t>
        </is>
      </c>
      <c r="B52" s="6" t="n">
        <v>-42927</v>
      </c>
      <c r="C52" s="6" t="n">
        <v>-44507</v>
      </c>
    </row>
    <row r="53">
      <c r="A53" s="4" t="inlineStr">
        <is>
          <t>Operating lease right-of-use assets</t>
        </is>
      </c>
      <c r="B53" s="6" t="n">
        <v>-107414</v>
      </c>
      <c r="C53" s="6" t="n">
        <v>-15497</v>
      </c>
    </row>
    <row r="54">
      <c r="A54" s="3" t="inlineStr">
        <is>
          <t>Regulatory assets:</t>
        </is>
      </c>
    </row>
    <row r="55">
      <c r="A55" s="4" t="inlineStr">
        <is>
          <t>Allowance for equity funds used during construction</t>
        </is>
      </c>
      <c r="B55" s="6" t="n">
        <v>-41038</v>
      </c>
      <c r="C55" s="6" t="n">
        <v>-40023</v>
      </c>
    </row>
    <row r="56">
      <c r="A56" s="4" t="inlineStr">
        <is>
          <t>Deferred fuel and purchased power</t>
        </is>
      </c>
      <c r="B56" s="6" t="n">
        <v>-47673</v>
      </c>
      <c r="C56" s="6" t="n">
        <v>-35162</v>
      </c>
    </row>
    <row r="57">
      <c r="A57" s="4" t="inlineStr">
        <is>
          <t>Pension benefits</t>
        </is>
      </c>
      <c r="B57" s="6" t="n">
        <v>-116219</v>
      </c>
      <c r="C57" s="6" t="n">
        <v>-163339</v>
      </c>
    </row>
    <row r="58">
      <c r="A58" s="4" t="inlineStr">
        <is>
          <t>Retired power plant costs</t>
        </is>
      </c>
      <c r="B58" s="6" t="n">
        <v>-35214</v>
      </c>
      <c r="C58" s="6" t="n">
        <v>-42228</v>
      </c>
    </row>
    <row r="59">
      <c r="A59" s="4" t="inlineStr">
        <is>
          <t>Other</t>
        </is>
      </c>
      <c r="B59" s="6" t="n">
        <v>-106227</v>
      </c>
      <c r="C59" s="6" t="n">
        <v>-82722</v>
      </c>
    </row>
    <row r="60">
      <c r="A60" s="4" t="inlineStr">
        <is>
          <t>Other</t>
        </is>
      </c>
      <c r="B60" s="6" t="n">
        <v>-5513</v>
      </c>
      <c r="C60" s="6" t="n">
        <v>-3393</v>
      </c>
    </row>
    <row r="61">
      <c r="A61" s="4" t="inlineStr">
        <is>
          <t>Total deferred tax liabilities</t>
        </is>
      </c>
      <c r="B61" s="6" t="n">
        <v>-3115878</v>
      </c>
      <c r="C61" s="6" t="n">
        <v>-2896814</v>
      </c>
    </row>
    <row r="62">
      <c r="A62" s="4" t="inlineStr">
        <is>
          <t>Deferred income taxes — net</t>
        </is>
      </c>
      <c r="B62" s="5" t="n">
        <v>-2143673</v>
      </c>
      <c r="C62" s="5" t="n">
        <v>-2033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and Short-Term Borrowings - Schedule of Credit Facilities (Details) - USD ($) $ in Thousands</t>
        </is>
      </c>
      <c r="B1" s="2" t="inlineStr">
        <is>
          <t>12 Months Ended</t>
        </is>
      </c>
    </row>
    <row r="2">
      <c r="B2" s="2" t="inlineStr">
        <is>
          <t>Dec. 31, 2020</t>
        </is>
      </c>
      <c r="C2" s="2" t="inlineStr">
        <is>
          <t>Dec. 31, 2019</t>
        </is>
      </c>
    </row>
    <row r="3">
      <c r="A3" s="4" t="inlineStr">
        <is>
          <t>Pinnacle West</t>
        </is>
      </c>
    </row>
    <row r="4">
      <c r="A4" s="3" t="inlineStr">
        <is>
          <t>Lines of Credit and Short-Term Borrowings</t>
        </is>
      </c>
    </row>
    <row r="5">
      <c r="A5" s="4" t="inlineStr">
        <is>
          <t>Commitment fees (as a percent)</t>
        </is>
      </c>
      <c r="B5" s="4" t="inlineStr">
        <is>
          <t>0.125%</t>
        </is>
      </c>
      <c r="C5" s="4" t="inlineStr">
        <is>
          <t>0.125%</t>
        </is>
      </c>
    </row>
    <row r="6">
      <c r="A6" s="4" t="inlineStr">
        <is>
          <t>ARIZONA PUBLIC SERVICE COMPANY</t>
        </is>
      </c>
    </row>
    <row r="7">
      <c r="A7" s="3" t="inlineStr">
        <is>
          <t>Lines of Credit and Short-Term Borrowings</t>
        </is>
      </c>
    </row>
    <row r="8">
      <c r="A8" s="4" t="inlineStr">
        <is>
          <t>Commitment fees (as a percent)</t>
        </is>
      </c>
      <c r="B8" s="4" t="inlineStr">
        <is>
          <t>0.10%</t>
        </is>
      </c>
      <c r="C8" s="4" t="inlineStr">
        <is>
          <t>0.10%</t>
        </is>
      </c>
    </row>
    <row r="9">
      <c r="A9" s="4" t="inlineStr">
        <is>
          <t>Revolving credit facility</t>
        </is>
      </c>
    </row>
    <row r="10">
      <c r="A10" s="3" t="inlineStr">
        <is>
          <t>Lines of Credit and Short-Term Borrowings</t>
        </is>
      </c>
    </row>
    <row r="11">
      <c r="A11" s="4" t="inlineStr">
        <is>
          <t>Commitments under Credit Facilities</t>
        </is>
      </c>
      <c r="B11" s="5" t="n">
        <v>1231000</v>
      </c>
      <c r="C11" s="5" t="n">
        <v>1250000</v>
      </c>
    </row>
    <row r="12">
      <c r="A12" s="4" t="inlineStr">
        <is>
          <t>Outstanding Commercial Paper, Term Loan and Revolving Credit Facility Borrowings</t>
        </is>
      </c>
      <c r="B12" s="6" t="n">
        <v>-169000</v>
      </c>
      <c r="C12" s="6" t="n">
        <v>-114675</v>
      </c>
    </row>
    <row r="13">
      <c r="A13" s="4" t="inlineStr">
        <is>
          <t>Amount of Credit Facilities Available</t>
        </is>
      </c>
      <c r="B13" s="6" t="n">
        <v>1062000</v>
      </c>
      <c r="C13" s="6" t="n">
        <v>1135325</v>
      </c>
    </row>
    <row r="14">
      <c r="A14" s="4" t="inlineStr">
        <is>
          <t>Revolving credit facility | Pinnacle West</t>
        </is>
      </c>
    </row>
    <row r="15">
      <c r="A15" s="3" t="inlineStr">
        <is>
          <t>Lines of Credit and Short-Term Borrowings</t>
        </is>
      </c>
    </row>
    <row r="16">
      <c r="A16" s="4" t="inlineStr">
        <is>
          <t>Commitments under Credit Facilities</t>
        </is>
      </c>
      <c r="B16" s="6" t="n">
        <v>231000</v>
      </c>
      <c r="C16" s="6" t="n">
        <v>250000</v>
      </c>
    </row>
    <row r="17">
      <c r="A17" s="4" t="inlineStr">
        <is>
          <t>Outstanding Commercial Paper, Term Loan and Revolving Credit Facility Borrowings</t>
        </is>
      </c>
      <c r="B17" s="6" t="n">
        <v>-169000</v>
      </c>
      <c r="C17" s="6" t="n">
        <v>-114675</v>
      </c>
    </row>
    <row r="18">
      <c r="A18" s="4" t="inlineStr">
        <is>
          <t>Amount of Credit Facilities Available</t>
        </is>
      </c>
      <c r="B18" s="6" t="n">
        <v>62000</v>
      </c>
      <c r="C18" s="6" t="n">
        <v>135325</v>
      </c>
    </row>
    <row r="19">
      <c r="A19" s="4" t="inlineStr">
        <is>
          <t>Revolving credit facility | ARIZONA PUBLIC SERVICE COMPANY</t>
        </is>
      </c>
    </row>
    <row r="20">
      <c r="A20" s="3" t="inlineStr">
        <is>
          <t>Lines of Credit and Short-Term Borrowings</t>
        </is>
      </c>
    </row>
    <row r="21">
      <c r="A21" s="4" t="inlineStr">
        <is>
          <t>Commitments under Credit Facilities</t>
        </is>
      </c>
      <c r="B21" s="6" t="n">
        <v>1000000</v>
      </c>
      <c r="C21" s="6" t="n">
        <v>1000000</v>
      </c>
    </row>
    <row r="22">
      <c r="A22" s="4" t="inlineStr">
        <is>
          <t>Outstanding Commercial Paper, Term Loan and Revolving Credit Facility Borrowings</t>
        </is>
      </c>
      <c r="B22" s="6" t="n">
        <v>0</v>
      </c>
      <c r="C22" s="6" t="n">
        <v>0</v>
      </c>
    </row>
    <row r="23">
      <c r="A23" s="4" t="inlineStr">
        <is>
          <t>Amount of Credit Facilities Available</t>
        </is>
      </c>
      <c r="B23" s="5" t="n">
        <v>1000000</v>
      </c>
      <c r="C23" s="5" t="n">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20" customWidth="1" min="6" max="6"/>
    <col width="21" customWidth="1" min="7" max="7"/>
  </cols>
  <sheetData>
    <row r="1">
      <c r="A1" s="1" t="inlineStr">
        <is>
          <t>Lines of Credit and Short-Term Borrowings - Additional Information (Details)</t>
        </is>
      </c>
      <c r="B1" s="2" t="inlineStr">
        <is>
          <t>12 Months Ended</t>
        </is>
      </c>
    </row>
    <row r="2">
      <c r="B2" s="2" t="inlineStr">
        <is>
          <t>Dec. 31, 2020USD ($)Facility</t>
        </is>
      </c>
      <c r="C2" s="2" t="inlineStr">
        <is>
          <t>Dec. 23, 2020USD ($)</t>
        </is>
      </c>
      <c r="D2" s="2" t="inlineStr">
        <is>
          <t>Dec. 17, 2020USD ($)</t>
        </is>
      </c>
      <c r="E2" s="2" t="inlineStr">
        <is>
          <t>May 05, 2020USD ($)</t>
        </is>
      </c>
      <c r="F2" s="2" t="inlineStr">
        <is>
          <t>May 04, 2020USD ($)</t>
        </is>
      </c>
      <c r="G2" s="2" t="inlineStr">
        <is>
          <t>Dec. 31, 2019USD ($)</t>
        </is>
      </c>
    </row>
    <row r="3">
      <c r="A3" s="4" t="inlineStr">
        <is>
          <t>ARIZONA PUBLIC SERVICE COMPANY | ACC</t>
        </is>
      </c>
    </row>
    <row r="4">
      <c r="A4" s="3" t="inlineStr">
        <is>
          <t>Debt Provisions</t>
        </is>
      </c>
    </row>
    <row r="5">
      <c r="A5" s="4" t="inlineStr">
        <is>
          <t>Percentage of APS's capitalization used in calculation of short-term debt authorization</t>
        </is>
      </c>
      <c r="D5" s="4" t="inlineStr">
        <is>
          <t>7.00%</t>
        </is>
      </c>
    </row>
    <row r="6">
      <c r="A6" s="4" t="inlineStr">
        <is>
          <t>Required amount to be used in purchases of natural gas and power which is used in calculation of short-term debt authorization</t>
        </is>
      </c>
      <c r="D6" s="5" t="n">
        <v>500000000</v>
      </c>
    </row>
    <row r="7">
      <c r="A7" s="4" t="inlineStr">
        <is>
          <t>Term loan</t>
        </is>
      </c>
    </row>
    <row r="8">
      <c r="A8" s="3" t="inlineStr">
        <is>
          <t>Lines of Credit and Short-Term Borrowings</t>
        </is>
      </c>
    </row>
    <row r="9">
      <c r="A9" s="4" t="inlineStr">
        <is>
          <t>Notes issued</t>
        </is>
      </c>
      <c r="C9" s="5" t="n">
        <v>150000000</v>
      </c>
    </row>
    <row r="10">
      <c r="A10" s="4" t="inlineStr">
        <is>
          <t>Term loan | Pinnacle West</t>
        </is>
      </c>
    </row>
    <row r="11">
      <c r="A11" s="3" t="inlineStr">
        <is>
          <t>Lines of Credit and Short-Term Borrowings</t>
        </is>
      </c>
    </row>
    <row r="12">
      <c r="A12" s="4" t="inlineStr">
        <is>
          <t>Maximum borrowing capacity on credit facility upon satisfaction of certain conditions and consent of lenders</t>
        </is>
      </c>
      <c r="F12" s="5" t="n">
        <v>50000000</v>
      </c>
    </row>
    <row r="13">
      <c r="A13" s="4" t="inlineStr">
        <is>
          <t>Notes issued</t>
        </is>
      </c>
      <c r="E13" s="5" t="n">
        <v>31000000</v>
      </c>
    </row>
    <row r="14">
      <c r="A14" s="4" t="inlineStr">
        <is>
          <t>Long-term line of credit</t>
        </is>
      </c>
      <c r="B14" s="5" t="n">
        <v>19000000</v>
      </c>
    </row>
    <row r="15">
      <c r="A15" s="4" t="inlineStr">
        <is>
          <t>Revolving credit facility</t>
        </is>
      </c>
    </row>
    <row r="16">
      <c r="A16" s="3" t="inlineStr">
        <is>
          <t>Lines of Credit and Short-Term Borrowings</t>
        </is>
      </c>
    </row>
    <row r="17">
      <c r="A17" s="4" t="inlineStr">
        <is>
          <t>Long-term line of credit</t>
        </is>
      </c>
      <c r="B17" s="6" t="n">
        <v>169000000</v>
      </c>
      <c r="G17" s="5" t="n">
        <v>114675000</v>
      </c>
    </row>
    <row r="18">
      <c r="A18" s="4" t="inlineStr">
        <is>
          <t>Amount committed</t>
        </is>
      </c>
      <c r="B18" s="6" t="n">
        <v>1231000000</v>
      </c>
      <c r="G18" s="6" t="n">
        <v>1250000000</v>
      </c>
    </row>
    <row r="19">
      <c r="A19" s="4" t="inlineStr">
        <is>
          <t>Revolving credit facility | Pinnacle West</t>
        </is>
      </c>
    </row>
    <row r="20">
      <c r="A20" s="3" t="inlineStr">
        <is>
          <t>Lines of Credit and Short-Term Borrowings</t>
        </is>
      </c>
    </row>
    <row r="21">
      <c r="A21" s="4" t="inlineStr">
        <is>
          <t>Long-term line of credit</t>
        </is>
      </c>
      <c r="B21" s="6" t="n">
        <v>169000000</v>
      </c>
      <c r="G21" s="6" t="n">
        <v>114675000</v>
      </c>
    </row>
    <row r="22">
      <c r="A22" s="4" t="inlineStr">
        <is>
          <t>Amount committed</t>
        </is>
      </c>
      <c r="B22" s="6" t="n">
        <v>231000000</v>
      </c>
      <c r="G22" s="6" t="n">
        <v>250000000</v>
      </c>
    </row>
    <row r="23">
      <c r="A23" s="4" t="inlineStr">
        <is>
          <t>Revolving credit facility | Pinnacle West | Revolving credit facility maturing July 2023</t>
        </is>
      </c>
    </row>
    <row r="24">
      <c r="A24" s="3" t="inlineStr">
        <is>
          <t>Lines of Credit and Short-Term Borrowings</t>
        </is>
      </c>
    </row>
    <row r="25">
      <c r="A25" s="4" t="inlineStr">
        <is>
          <t>Maximum borrowing capacity on credit facility upon satisfaction of certain conditions and consent of lenders</t>
        </is>
      </c>
      <c r="B25" s="6" t="n">
        <v>300000000</v>
      </c>
    </row>
    <row r="26">
      <c r="A26" s="4" t="inlineStr">
        <is>
          <t>Long-term line of credit</t>
        </is>
      </c>
      <c r="B26" s="6" t="n">
        <v>0</v>
      </c>
    </row>
    <row r="27">
      <c r="A27" s="4" t="inlineStr">
        <is>
          <t>Amount committed</t>
        </is>
      </c>
      <c r="B27" s="6" t="n">
        <v>200000000</v>
      </c>
    </row>
    <row r="28">
      <c r="A28" s="4" t="inlineStr">
        <is>
          <t>Revolving credit facility | ARIZONA PUBLIC SERVICE COMPANY</t>
        </is>
      </c>
    </row>
    <row r="29">
      <c r="A29" s="3" t="inlineStr">
        <is>
          <t>Lines of Credit and Short-Term Borrowings</t>
        </is>
      </c>
    </row>
    <row r="30">
      <c r="A30" s="4" t="inlineStr">
        <is>
          <t>Long-term line of credit</t>
        </is>
      </c>
      <c r="B30" s="6" t="n">
        <v>0</v>
      </c>
      <c r="G30" s="6" t="n">
        <v>0</v>
      </c>
    </row>
    <row r="31">
      <c r="A31" s="4" t="inlineStr">
        <is>
          <t>Amount committed</t>
        </is>
      </c>
      <c r="B31" s="6" t="n">
        <v>1000000000</v>
      </c>
      <c r="G31" s="5" t="n">
        <v>1000000000</v>
      </c>
    </row>
    <row r="32">
      <c r="A32" s="4" t="inlineStr">
        <is>
          <t>Revolving credit facility | ARIZONA PUBLIC SERVICE COMPANY | Revolving credit facility maturing June 2022</t>
        </is>
      </c>
    </row>
    <row r="33">
      <c r="A33" s="3" t="inlineStr">
        <is>
          <t>Lines of Credit and Short-Term Borrowings</t>
        </is>
      </c>
    </row>
    <row r="34">
      <c r="A34" s="4" t="inlineStr">
        <is>
          <t>Amount committed</t>
        </is>
      </c>
      <c r="B34" s="6" t="n">
        <v>500000000</v>
      </c>
    </row>
    <row r="35">
      <c r="A35" s="4" t="inlineStr">
        <is>
          <t>Revolving credit facility | ARIZONA PUBLIC SERVICE COMPANY | Revolving credit facility maturing July 2023</t>
        </is>
      </c>
    </row>
    <row r="36">
      <c r="A36" s="3" t="inlineStr">
        <is>
          <t>Lines of Credit and Short-Term Borrowings</t>
        </is>
      </c>
    </row>
    <row r="37">
      <c r="A37" s="4" t="inlineStr">
        <is>
          <t>Amount committed</t>
        </is>
      </c>
      <c r="B37" s="6" t="n">
        <v>500000000</v>
      </c>
    </row>
    <row r="38">
      <c r="A38" s="4" t="inlineStr">
        <is>
          <t>Revolving credit facility | ARIZONA PUBLIC SERVICE COMPANY | Revolving Credit Facility Maturing in 2022 and 2023</t>
        </is>
      </c>
    </row>
    <row r="39">
      <c r="A39" s="3" t="inlineStr">
        <is>
          <t>Lines of Credit and Short-Term Borrowings</t>
        </is>
      </c>
    </row>
    <row r="40">
      <c r="A40" s="4" t="inlineStr">
        <is>
          <t>Maximum borrowing capacity on credit facility upon satisfaction of certain conditions and consent of lenders</t>
        </is>
      </c>
      <c r="B40" s="6" t="n">
        <v>1400000000</v>
      </c>
    </row>
    <row r="41">
      <c r="A41" s="4" t="inlineStr">
        <is>
          <t>Amount committed</t>
        </is>
      </c>
      <c r="B41" s="5" t="n">
        <v>1000000000</v>
      </c>
    </row>
    <row r="42">
      <c r="A42" s="4" t="inlineStr">
        <is>
          <t>Number of credit facilities | Facility</t>
        </is>
      </c>
      <c r="B42" s="6" t="n">
        <v>2</v>
      </c>
    </row>
    <row r="43">
      <c r="A43" s="4" t="inlineStr">
        <is>
          <t>Additional capacity increase available</t>
        </is>
      </c>
      <c r="B43" s="5" t="n">
        <v>700000000</v>
      </c>
    </row>
    <row r="44">
      <c r="A44" s="4" t="inlineStr">
        <is>
          <t>Letter of credit | Pinnacle West | Revolving credit facility maturing July 2023</t>
        </is>
      </c>
    </row>
    <row r="45">
      <c r="A45" s="3" t="inlineStr">
        <is>
          <t>Lines of Credit and Short-Term Borrowings</t>
        </is>
      </c>
    </row>
    <row r="46">
      <c r="A46" s="4" t="inlineStr">
        <is>
          <t>Outstanding letters of credit</t>
        </is>
      </c>
      <c r="B46" s="6" t="n">
        <v>0</v>
      </c>
    </row>
    <row r="47">
      <c r="A47" s="4" t="inlineStr">
        <is>
          <t>Letter of credit | ARIZONA PUBLIC SERVICE COMPANY</t>
        </is>
      </c>
    </row>
    <row r="48">
      <c r="A48" s="3" t="inlineStr">
        <is>
          <t>Lines of Credit and Short-Term Borrowings</t>
        </is>
      </c>
    </row>
    <row r="49">
      <c r="A49" s="4" t="inlineStr">
        <is>
          <t>Outstanding letters of credit</t>
        </is>
      </c>
      <c r="B49" s="6" t="n">
        <v>5200000</v>
      </c>
    </row>
    <row r="50">
      <c r="A50" s="4" t="inlineStr">
        <is>
          <t>Letter of credit | ARIZONA PUBLIC SERVICE COMPANY | Revolving Credit Facility Maturing in 2022 and 2023</t>
        </is>
      </c>
    </row>
    <row r="51">
      <c r="A51" s="3" t="inlineStr">
        <is>
          <t>Lines of Credit and Short-Term Borrowings</t>
        </is>
      </c>
    </row>
    <row r="52">
      <c r="A52" s="4" t="inlineStr">
        <is>
          <t>Outstanding letters of credit</t>
        </is>
      </c>
      <c r="B52" s="6" t="n">
        <v>0</v>
      </c>
    </row>
    <row r="53">
      <c r="A53" s="4" t="inlineStr">
        <is>
          <t>Commercial paper | Pinnacle West | Revolving credit facility maturing July 2023</t>
        </is>
      </c>
    </row>
    <row r="54">
      <c r="A54" s="3" t="inlineStr">
        <is>
          <t>Lines of Credit and Short-Term Borrowings</t>
        </is>
      </c>
    </row>
    <row r="55">
      <c r="A55" s="4" t="inlineStr">
        <is>
          <t>Commercial paper</t>
        </is>
      </c>
      <c r="B55" s="6" t="n">
        <v>150000000</v>
      </c>
    </row>
    <row r="56">
      <c r="A56" s="4" t="inlineStr">
        <is>
          <t>Commercial paper | ARIZONA PUBLIC SERVICE COMPANY</t>
        </is>
      </c>
    </row>
    <row r="57">
      <c r="A57" s="3" t="inlineStr">
        <is>
          <t>Lines of Credit and Short-Term Borrowings</t>
        </is>
      </c>
    </row>
    <row r="58">
      <c r="A58" s="4" t="inlineStr">
        <is>
          <t>Maximum commercial paper support available under credit facility</t>
        </is>
      </c>
      <c r="B58" s="6" t="n">
        <v>500000000</v>
      </c>
    </row>
    <row r="59">
      <c r="A59" s="4" t="inlineStr">
        <is>
          <t>Commercial paper | ARIZONA PUBLIC SERVICE COMPANY | Revolving Credit Facility Maturing in 2022 and 2023</t>
        </is>
      </c>
    </row>
    <row r="60">
      <c r="A60" s="3" t="inlineStr">
        <is>
          <t>Lines of Credit and Short-Term Borrowings</t>
        </is>
      </c>
    </row>
    <row r="61">
      <c r="A61" s="4" t="inlineStr">
        <is>
          <t>Commercial paper</t>
        </is>
      </c>
      <c r="B61" s="5" t="n">
        <v>0</v>
      </c>
    </row>
    <row r="62">
      <c r="A62" s="4" t="inlineStr">
        <is>
          <t>LIBOR | Term loan | Pinnacle West</t>
        </is>
      </c>
    </row>
    <row r="63">
      <c r="A63" s="3" t="inlineStr">
        <is>
          <t>Lines of Credit and Short-Term Borrowings</t>
        </is>
      </c>
    </row>
    <row r="64">
      <c r="A64" s="4" t="inlineStr">
        <is>
          <t>Debt instrument, basis spread on variable rate</t>
        </is>
      </c>
      <c r="B64" s="4" t="inlineStr">
        <is>
          <t>1.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and Liquidity Matters - Components of Long-Term Debt (Details) - USD ($) $ in Thousands</t>
        </is>
      </c>
      <c r="B1" s="2" t="inlineStr">
        <is>
          <t>Dec. 31, 2020</t>
        </is>
      </c>
      <c r="C1" s="2" t="inlineStr">
        <is>
          <t>Jun. 17, 2020</t>
        </is>
      </c>
      <c r="D1" s="2" t="inlineStr">
        <is>
          <t>Jun. 16, 2020</t>
        </is>
      </c>
      <c r="E1" s="2" t="inlineStr">
        <is>
          <t>May 22, 2020</t>
        </is>
      </c>
      <c r="F1" s="2" t="inlineStr">
        <is>
          <t>Dec. 31, 2019</t>
        </is>
      </c>
    </row>
    <row r="2">
      <c r="A2" s="3" t="inlineStr">
        <is>
          <t>Long-Term Debt and Liquidity Matters [Line Items]</t>
        </is>
      </c>
    </row>
    <row r="3">
      <c r="A3" s="4" t="inlineStr">
        <is>
          <t>Total long-term debt</t>
        </is>
      </c>
      <c r="B3" s="5" t="n">
        <v>6314266</v>
      </c>
      <c r="F3" s="5" t="n">
        <v>5632558</v>
      </c>
    </row>
    <row r="4">
      <c r="A4" s="4" t="inlineStr">
        <is>
          <t>TOTAL LONG-TERM DEBT LESS CURRENT MATURITIES</t>
        </is>
      </c>
      <c r="B4" s="6" t="n">
        <v>6314266</v>
      </c>
      <c r="F4" s="6" t="n">
        <v>4832558</v>
      </c>
    </row>
    <row r="5">
      <c r="A5" s="4" t="inlineStr">
        <is>
          <t>Pinnacle West</t>
        </is>
      </c>
    </row>
    <row r="6">
      <c r="A6" s="3" t="inlineStr">
        <is>
          <t>Long-Term Debt and Liquidity Matters [Line Items]</t>
        </is>
      </c>
    </row>
    <row r="7">
      <c r="A7" s="4" t="inlineStr">
        <is>
          <t>Gross long-term debt</t>
        </is>
      </c>
      <c r="B7" s="6" t="n">
        <v>6365975</v>
      </c>
    </row>
    <row r="8">
      <c r="A8" s="4" t="inlineStr">
        <is>
          <t>Unamortized discount</t>
        </is>
      </c>
      <c r="B8" s="6" t="n">
        <v>-44</v>
      </c>
      <c r="F8" s="6" t="n">
        <v>-57</v>
      </c>
    </row>
    <row r="9">
      <c r="A9" s="4" t="inlineStr">
        <is>
          <t>Unamortized debt issue costs</t>
        </is>
      </c>
      <c r="B9" s="6" t="n">
        <v>-3635</v>
      </c>
      <c r="F9" s="6" t="n">
        <v>-518</v>
      </c>
    </row>
    <row r="10">
      <c r="A10" s="4" t="inlineStr">
        <is>
          <t>Total long-term debt</t>
        </is>
      </c>
      <c r="B10" s="6" t="n">
        <v>496321</v>
      </c>
      <c r="F10" s="6" t="n">
        <v>449425</v>
      </c>
    </row>
    <row r="11">
      <c r="A11" s="4" t="inlineStr">
        <is>
          <t>Less current maturities</t>
        </is>
      </c>
      <c r="B11" s="6" t="n">
        <v>0</v>
      </c>
      <c r="F11" s="6" t="n">
        <v>450000</v>
      </c>
    </row>
    <row r="12">
      <c r="A12" s="4" t="inlineStr">
        <is>
          <t>Total long-term debt less current maturities</t>
        </is>
      </c>
      <c r="B12" s="6" t="n">
        <v>496321</v>
      </c>
      <c r="F12" s="6" t="n">
        <v>-575</v>
      </c>
    </row>
    <row r="13">
      <c r="A13" s="4" t="inlineStr">
        <is>
          <t>TOTAL LONG-TERM DEBT LESS CURRENT MATURITIES</t>
        </is>
      </c>
      <c r="B13" s="6" t="n">
        <v>496321</v>
      </c>
      <c r="F13" s="6" t="n">
        <v>-575</v>
      </c>
    </row>
    <row r="14">
      <c r="A14" s="4" t="inlineStr">
        <is>
          <t>ARIZONA PUBLIC SERVICE COMPANY</t>
        </is>
      </c>
    </row>
    <row r="15">
      <c r="A15" s="3" t="inlineStr">
        <is>
          <t>Long-Term Debt and Liquidity Matters [Line Items]</t>
        </is>
      </c>
    </row>
    <row r="16">
      <c r="A16" s="4" t="inlineStr">
        <is>
          <t>Gross long-term debt</t>
        </is>
      </c>
      <c r="B16" s="6" t="n">
        <v>5865975</v>
      </c>
    </row>
    <row r="17">
      <c r="A17" s="4" t="inlineStr">
        <is>
          <t>Unamortized discount</t>
        </is>
      </c>
      <c r="B17" s="6" t="n">
        <v>-15900</v>
      </c>
      <c r="F17" s="6" t="n">
        <v>-12434</v>
      </c>
    </row>
    <row r="18">
      <c r="A18" s="4" t="inlineStr">
        <is>
          <t>Unamortized premium</t>
        </is>
      </c>
      <c r="B18" s="6" t="n">
        <v>14781</v>
      </c>
      <c r="F18" s="6" t="n">
        <v>7423</v>
      </c>
    </row>
    <row r="19">
      <c r="A19" s="4" t="inlineStr">
        <is>
          <t>Unamortized debt issue costs</t>
        </is>
      </c>
      <c r="B19" s="6" t="n">
        <v>-46911</v>
      </c>
      <c r="F19" s="6" t="n">
        <v>-37981</v>
      </c>
    </row>
    <row r="20">
      <c r="A20" s="4" t="inlineStr">
        <is>
          <t>Total long-term debt</t>
        </is>
      </c>
      <c r="B20" s="6" t="n">
        <v>5817945</v>
      </c>
      <c r="F20" s="6" t="n">
        <v>5183133</v>
      </c>
    </row>
    <row r="21">
      <c r="A21" s="4" t="inlineStr">
        <is>
          <t>Less current maturities</t>
        </is>
      </c>
      <c r="B21" s="6" t="n">
        <v>0</v>
      </c>
      <c r="F21" s="6" t="n">
        <v>350000</v>
      </c>
    </row>
    <row r="22">
      <c r="A22" s="4" t="inlineStr">
        <is>
          <t>Total long-term debt less current maturities</t>
        </is>
      </c>
      <c r="B22" s="6" t="n">
        <v>5817945</v>
      </c>
      <c r="F22" s="6" t="n">
        <v>4833133</v>
      </c>
    </row>
    <row r="23">
      <c r="A23" s="4" t="inlineStr">
        <is>
          <t>TOTAL LONG-TERM DEBT LESS CURRENT MATURITIES</t>
        </is>
      </c>
      <c r="B23" s="6" t="n">
        <v>5817945</v>
      </c>
      <c r="F23" s="6" t="n">
        <v>4833133</v>
      </c>
    </row>
    <row r="24">
      <c r="A24" s="4" t="inlineStr">
        <is>
          <t>Pollution Control Bonds - Variable | ARIZONA PUBLIC SERVICE COMPANY</t>
        </is>
      </c>
    </row>
    <row r="25">
      <c r="A25" s="3" t="inlineStr">
        <is>
          <t>Long-Term Debt and Liquidity Matters [Line Items]</t>
        </is>
      </c>
    </row>
    <row r="26">
      <c r="A26" s="4" t="inlineStr">
        <is>
          <t>Gross long-term debt</t>
        </is>
      </c>
      <c r="B26" s="5" t="n">
        <v>35975</v>
      </c>
      <c r="F26" s="5" t="n">
        <v>35975</v>
      </c>
    </row>
    <row r="27">
      <c r="A27" s="4" t="inlineStr">
        <is>
          <t>Pollution Control Bonds - Variable | ARIZONA PUBLIC SERVICE COMPANY | Minimum</t>
        </is>
      </c>
    </row>
    <row r="28">
      <c r="A28" s="3" t="inlineStr">
        <is>
          <t>Long-Term Debt and Liquidity Matters [Line Items]</t>
        </is>
      </c>
    </row>
    <row r="29">
      <c r="A29" s="4" t="inlineStr">
        <is>
          <t>Weighted-average interest rate (as a percent)</t>
        </is>
      </c>
      <c r="B29" s="4" t="inlineStr">
        <is>
          <t>0.18%</t>
        </is>
      </c>
      <c r="F29" s="4" t="inlineStr">
        <is>
          <t>1.54%</t>
        </is>
      </c>
    </row>
    <row r="30">
      <c r="A30" s="4" t="inlineStr">
        <is>
          <t>Pollution Control Bonds - Fixed | ARIZONA PUBLIC SERVICE COMPANY</t>
        </is>
      </c>
    </row>
    <row r="31">
      <c r="A31" s="3" t="inlineStr">
        <is>
          <t>Long-Term Debt and Liquidity Matters [Line Items]</t>
        </is>
      </c>
    </row>
    <row r="32">
      <c r="A32" s="4" t="inlineStr">
        <is>
          <t>Gross long-term debt</t>
        </is>
      </c>
      <c r="B32" s="5" t="n">
        <v>0</v>
      </c>
      <c r="F32" s="5" t="n">
        <v>115150</v>
      </c>
    </row>
    <row r="33">
      <c r="A33" s="4" t="inlineStr">
        <is>
          <t>Interest rate (as a percent)</t>
        </is>
      </c>
      <c r="B33" s="4" t="inlineStr">
        <is>
          <t>4.70%</t>
        </is>
      </c>
    </row>
    <row r="34">
      <c r="A34" s="4" t="inlineStr">
        <is>
          <t>Total Pollution Control Bonds | ARIZONA PUBLIC SERVICE COMPANY</t>
        </is>
      </c>
    </row>
    <row r="35">
      <c r="A35" s="3" t="inlineStr">
        <is>
          <t>Long-Term Debt and Liquidity Matters [Line Items]</t>
        </is>
      </c>
    </row>
    <row r="36">
      <c r="A36" s="4" t="inlineStr">
        <is>
          <t>Gross long-term debt</t>
        </is>
      </c>
      <c r="B36" s="5" t="n">
        <v>35975</v>
      </c>
      <c r="F36" s="6" t="n">
        <v>151125</v>
      </c>
    </row>
    <row r="37">
      <c r="A37" s="4" t="inlineStr">
        <is>
          <t>Senior unsecured notes</t>
        </is>
      </c>
    </row>
    <row r="38">
      <c r="A38" s="3" t="inlineStr">
        <is>
          <t>Long-Term Debt and Liquidity Matters [Line Items]</t>
        </is>
      </c>
    </row>
    <row r="39">
      <c r="A39" s="4" t="inlineStr">
        <is>
          <t>Interest rate (as a percent)</t>
        </is>
      </c>
      <c r="C39" s="4" t="inlineStr">
        <is>
          <t>1.30%</t>
        </is>
      </c>
      <c r="D39" s="4" t="inlineStr">
        <is>
          <t>2.25%</t>
        </is>
      </c>
    </row>
    <row r="40">
      <c r="A40" s="4" t="inlineStr">
        <is>
          <t>Senior unsecured notes | ARIZONA PUBLIC SERVICE COMPANY</t>
        </is>
      </c>
    </row>
    <row r="41">
      <c r="A41" s="3" t="inlineStr">
        <is>
          <t>Long-Term Debt and Liquidity Matters [Line Items]</t>
        </is>
      </c>
    </row>
    <row r="42">
      <c r="A42" s="4" t="inlineStr">
        <is>
          <t>Gross long-term debt</t>
        </is>
      </c>
      <c r="B42" s="5" t="n">
        <v>5830000</v>
      </c>
      <c r="F42" s="6" t="n">
        <v>4875000</v>
      </c>
    </row>
    <row r="43">
      <c r="A43" s="4" t="inlineStr">
        <is>
          <t>Senior unsecured notes | ARIZONA PUBLIC SERVICE COMPANY | Minimum</t>
        </is>
      </c>
    </row>
    <row r="44">
      <c r="A44" s="3" t="inlineStr">
        <is>
          <t>Long-Term Debt and Liquidity Matters [Line Items]</t>
        </is>
      </c>
    </row>
    <row r="45">
      <c r="A45" s="4" t="inlineStr">
        <is>
          <t>Interest rate (as a percent)</t>
        </is>
      </c>
      <c r="B45" s="4" t="inlineStr">
        <is>
          <t>2.55%</t>
        </is>
      </c>
      <c r="E45" s="4" t="inlineStr">
        <is>
          <t>3.35%</t>
        </is>
      </c>
    </row>
    <row r="46">
      <c r="A46" s="4" t="inlineStr">
        <is>
          <t>Senior unsecured notes | ARIZONA PUBLIC SERVICE COMPANY | Maximum</t>
        </is>
      </c>
    </row>
    <row r="47">
      <c r="A47" s="3" t="inlineStr">
        <is>
          <t>Long-Term Debt and Liquidity Matters [Line Items]</t>
        </is>
      </c>
    </row>
    <row r="48">
      <c r="A48" s="4" t="inlineStr">
        <is>
          <t>Interest rate (as a percent)</t>
        </is>
      </c>
      <c r="B48" s="4" t="inlineStr">
        <is>
          <t>6.88%</t>
        </is>
      </c>
    </row>
    <row r="49">
      <c r="A49" s="4" t="inlineStr">
        <is>
          <t>Senior unsecured notes | Pinnacle West</t>
        </is>
      </c>
    </row>
    <row r="50">
      <c r="A50" s="3" t="inlineStr">
        <is>
          <t>Long-Term Debt and Liquidity Matters [Line Items]</t>
        </is>
      </c>
    </row>
    <row r="51">
      <c r="A51" s="4" t="inlineStr">
        <is>
          <t>Gross long-term debt</t>
        </is>
      </c>
      <c r="B51" s="5" t="n">
        <v>500000</v>
      </c>
      <c r="F51" s="6" t="n">
        <v>300000</v>
      </c>
    </row>
    <row r="52">
      <c r="A52" s="4" t="inlineStr">
        <is>
          <t>Interest rate (as a percent)</t>
        </is>
      </c>
      <c r="B52" s="4" t="inlineStr">
        <is>
          <t>1.30%</t>
        </is>
      </c>
    </row>
    <row r="53">
      <c r="A53" s="4" t="inlineStr">
        <is>
          <t>Term loan | Term loans | ARIZONA PUBLIC SERVICE COMPANY</t>
        </is>
      </c>
    </row>
    <row r="54">
      <c r="A54" s="3" t="inlineStr">
        <is>
          <t>Long-Term Debt and Liquidity Matters [Line Items]</t>
        </is>
      </c>
    </row>
    <row r="55">
      <c r="A55" s="4" t="inlineStr">
        <is>
          <t>Term loans</t>
        </is>
      </c>
      <c r="B55" s="5" t="n">
        <v>0</v>
      </c>
      <c r="F55" s="6" t="n">
        <v>200000</v>
      </c>
    </row>
    <row r="56">
      <c r="A56" s="4" t="inlineStr">
        <is>
          <t>Term loan | Term Loan Facility Maturing 2020 | Pinnacle West</t>
        </is>
      </c>
    </row>
    <row r="57">
      <c r="A57" s="3" t="inlineStr">
        <is>
          <t>Long-Term Debt and Liquidity Matters [Line Items]</t>
        </is>
      </c>
    </row>
    <row r="58">
      <c r="A58" s="4" t="inlineStr">
        <is>
          <t>Term loans</t>
        </is>
      </c>
      <c r="B58" s="5" t="n">
        <v>0</v>
      </c>
      <c r="F58" s="5" t="n">
        <v>150000</v>
      </c>
    </row>
    <row r="59">
      <c r="A59" s="4" t="inlineStr">
        <is>
          <t>Weighted-average interest rate (as a percent)</t>
        </is>
      </c>
      <c r="F59" s="4" t="inlineStr">
        <is>
          <t>2.20%</t>
        </is>
      </c>
    </row>
    <row r="60">
      <c r="A60" s="4" t="inlineStr">
        <is>
          <t>Term loan | Term Loan Facility Maturing 2020 | ARIZONA PUBLIC SERVICE COMPANY</t>
        </is>
      </c>
    </row>
    <row r="61">
      <c r="A61" s="3" t="inlineStr">
        <is>
          <t>Long-Term Debt and Liquidity Matters [Line Items]</t>
        </is>
      </c>
    </row>
    <row r="62">
      <c r="A62" s="4" t="inlineStr">
        <is>
          <t>Weighted-average interest rate (as a percent)</t>
        </is>
      </c>
      <c r="F62" s="4" t="inlineStr">
        <is>
          <t>2.1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3" customWidth="1" min="15" max="15"/>
  </cols>
  <sheetData>
    <row r="1">
      <c r="A1" s="1" t="inlineStr">
        <is>
          <t>Long-Term Debt and Liquidity Matters - Additional Information (Details) - USD ($)</t>
        </is>
      </c>
      <c r="B1" s="2" t="inlineStr">
        <is>
          <t>Nov. 19, 2020</t>
        </is>
      </c>
      <c r="C1" s="2" t="inlineStr">
        <is>
          <t>Jun. 17, 2020</t>
        </is>
      </c>
      <c r="D1" s="2" t="inlineStr">
        <is>
          <t>May 22, 2020</t>
        </is>
      </c>
      <c r="E1" s="2" t="inlineStr">
        <is>
          <t>Jan. 15, 2020</t>
        </is>
      </c>
      <c r="F1" s="2" t="inlineStr">
        <is>
          <t>Dec. 31, 2020</t>
        </is>
      </c>
      <c r="G1" s="2" t="inlineStr">
        <is>
          <t>Dec. 31, 2019</t>
        </is>
      </c>
      <c r="H1" s="2" t="inlineStr">
        <is>
          <t>Dec. 31, 2018</t>
        </is>
      </c>
      <c r="I1" s="2" t="inlineStr">
        <is>
          <t>Dec. 23, 2020</t>
        </is>
      </c>
      <c r="J1" s="2" t="inlineStr">
        <is>
          <t>Dec. 17, 2020</t>
        </is>
      </c>
      <c r="K1" s="2" t="inlineStr">
        <is>
          <t>Dec. 16, 2020</t>
        </is>
      </c>
      <c r="L1" s="2" t="inlineStr">
        <is>
          <t>Nov. 18, 2020</t>
        </is>
      </c>
      <c r="M1" s="2" t="inlineStr">
        <is>
          <t>Sep. 11, 2020</t>
        </is>
      </c>
      <c r="N1" s="2" t="inlineStr">
        <is>
          <t>Jun. 16, 2020</t>
        </is>
      </c>
      <c r="O1" s="2" t="inlineStr">
        <is>
          <t>May 05, 2020</t>
        </is>
      </c>
    </row>
    <row r="2">
      <c r="A2" s="3" t="inlineStr">
        <is>
          <t>Long-Term Debt and Liquidity Matters [Line Items]</t>
        </is>
      </c>
    </row>
    <row r="3">
      <c r="A3" s="4" t="inlineStr">
        <is>
          <t>Repayment of long-term debt</t>
        </is>
      </c>
      <c r="F3" s="5" t="n">
        <v>915150000</v>
      </c>
      <c r="G3" s="5" t="n">
        <v>600000000</v>
      </c>
      <c r="H3" s="5" t="n">
        <v>182000000</v>
      </c>
    </row>
    <row r="4">
      <c r="A4" s="4" t="inlineStr">
        <is>
          <t>Issuance of long-term debt</t>
        </is>
      </c>
      <c r="F4" s="5" t="n">
        <v>1596672000</v>
      </c>
      <c r="G4" s="6" t="n">
        <v>1092188000</v>
      </c>
      <c r="H4" s="6" t="n">
        <v>445245000</v>
      </c>
    </row>
    <row r="5">
      <c r="A5" s="4" t="inlineStr">
        <is>
          <t>Maximum</t>
        </is>
      </c>
    </row>
    <row r="6">
      <c r="A6" s="3" t="inlineStr">
        <is>
          <t>Debt Provisions</t>
        </is>
      </c>
    </row>
    <row r="7">
      <c r="A7" s="4" t="inlineStr">
        <is>
          <t>Ratio of consolidated debt to consolidated capitalization (as a percent)</t>
        </is>
      </c>
      <c r="F7" s="4" t="inlineStr">
        <is>
          <t>65.00%</t>
        </is>
      </c>
    </row>
    <row r="8">
      <c r="A8" s="4" t="inlineStr">
        <is>
          <t>Term loan</t>
        </is>
      </c>
    </row>
    <row r="9">
      <c r="A9" s="3" t="inlineStr">
        <is>
          <t>Long-Term Debt and Liquidity Matters [Line Items]</t>
        </is>
      </c>
    </row>
    <row r="10">
      <c r="A10" s="4" t="inlineStr">
        <is>
          <t>Notes issued</t>
        </is>
      </c>
      <c r="I10" s="5" t="n">
        <v>150000000</v>
      </c>
    </row>
    <row r="11">
      <c r="A11" s="4" t="inlineStr">
        <is>
          <t>Repayment of long-term debt</t>
        </is>
      </c>
      <c r="C11" s="5" t="n">
        <v>150000000</v>
      </c>
    </row>
    <row r="12">
      <c r="A12" s="4" t="inlineStr">
        <is>
          <t>Pinnacle West</t>
        </is>
      </c>
    </row>
    <row r="13">
      <c r="A13" s="3" t="inlineStr">
        <is>
          <t>Long-Term Debt and Liquidity Matters [Line Items]</t>
        </is>
      </c>
    </row>
    <row r="14">
      <c r="A14" s="4" t="inlineStr">
        <is>
          <t>Repayment of long-term debt</t>
        </is>
      </c>
      <c r="F14" s="5" t="n">
        <v>450000000</v>
      </c>
      <c r="G14" s="6" t="n">
        <v>0</v>
      </c>
      <c r="H14" s="6" t="n">
        <v>0</v>
      </c>
    </row>
    <row r="15">
      <c r="A15" s="4" t="inlineStr">
        <is>
          <t>Issuance of long-term debt</t>
        </is>
      </c>
      <c r="F15" s="5" t="n">
        <v>496950000</v>
      </c>
      <c r="G15" s="6" t="n">
        <v>0</v>
      </c>
      <c r="H15" s="6" t="n">
        <v>150000000</v>
      </c>
    </row>
    <row r="16">
      <c r="A16" s="3" t="inlineStr">
        <is>
          <t>Debt Provisions</t>
        </is>
      </c>
    </row>
    <row r="17">
      <c r="A17" s="4" t="inlineStr">
        <is>
          <t>Actual ratio of consolidated debt to total consolidated capitalization required to be maintained as per the debt covenant (as a percent)</t>
        </is>
      </c>
      <c r="F17" s="4" t="inlineStr">
        <is>
          <t>54.00%</t>
        </is>
      </c>
    </row>
    <row r="18">
      <c r="A18" s="4" t="inlineStr">
        <is>
          <t>Pinnacle West | Term loan</t>
        </is>
      </c>
    </row>
    <row r="19">
      <c r="A19" s="3" t="inlineStr">
        <is>
          <t>Long-Term Debt and Liquidity Matters [Line Items]</t>
        </is>
      </c>
    </row>
    <row r="20">
      <c r="A20" s="4" t="inlineStr">
        <is>
          <t>Notes issued</t>
        </is>
      </c>
      <c r="O20" s="5" t="n">
        <v>31000000</v>
      </c>
    </row>
    <row r="21">
      <c r="A21" s="4" t="inlineStr">
        <is>
          <t>ARIZONA PUBLIC SERVICE COMPANY</t>
        </is>
      </c>
    </row>
    <row r="22">
      <c r="A22" s="3" t="inlineStr">
        <is>
          <t>Long-Term Debt and Liquidity Matters [Line Items]</t>
        </is>
      </c>
    </row>
    <row r="23">
      <c r="A23" s="4" t="inlineStr">
        <is>
          <t>Repayment of long-term debt</t>
        </is>
      </c>
      <c r="F23" s="5" t="n">
        <v>465150000</v>
      </c>
      <c r="G23" s="6" t="n">
        <v>600000000</v>
      </c>
      <c r="H23" s="6" t="n">
        <v>182000000</v>
      </c>
    </row>
    <row r="24">
      <c r="A24" s="4" t="inlineStr">
        <is>
          <t>Issuance of long-term debt</t>
        </is>
      </c>
      <c r="F24" s="5" t="n">
        <v>1099722000</v>
      </c>
      <c r="G24" s="5" t="n">
        <v>1092188000</v>
      </c>
      <c r="H24" s="6" t="n">
        <v>295245000</v>
      </c>
    </row>
    <row r="25">
      <c r="A25" s="3" t="inlineStr">
        <is>
          <t>Debt Provisions</t>
        </is>
      </c>
    </row>
    <row r="26">
      <c r="A26" s="4" t="inlineStr">
        <is>
          <t>Actual ratio of consolidated debt to total consolidated capitalization required to be maintained as per the debt covenant (as a percent)</t>
        </is>
      </c>
      <c r="F26" s="4" t="inlineStr">
        <is>
          <t>49.00%</t>
        </is>
      </c>
    </row>
    <row r="27">
      <c r="A27" s="4" t="inlineStr">
        <is>
          <t>Equity infusion from Pinnacle West</t>
        </is>
      </c>
      <c r="F27" s="5" t="n">
        <v>150000000</v>
      </c>
      <c r="H27" s="5" t="n">
        <v>150000000</v>
      </c>
    </row>
    <row r="28">
      <c r="A28" s="4" t="inlineStr">
        <is>
          <t>ARIZONA PUBLIC SERVICE COMPANY | ACC</t>
        </is>
      </c>
    </row>
    <row r="29">
      <c r="A29" s="3" t="inlineStr">
        <is>
          <t>Debt Provisions</t>
        </is>
      </c>
    </row>
    <row r="30">
      <c r="A30" s="4" t="inlineStr">
        <is>
          <t>Long term debt authorization</t>
        </is>
      </c>
      <c r="J30" s="5" t="n">
        <v>7500000000</v>
      </c>
      <c r="K30" s="5" t="n">
        <v>5900000000</v>
      </c>
    </row>
    <row r="31">
      <c r="A31" s="4" t="inlineStr">
        <is>
          <t>ARIZONA PUBLIC SERVICE COMPANY | Term loan</t>
        </is>
      </c>
    </row>
    <row r="32">
      <c r="A32" s="3" t="inlineStr">
        <is>
          <t>Long-Term Debt and Liquidity Matters [Line Items]</t>
        </is>
      </c>
    </row>
    <row r="33">
      <c r="A33" s="4" t="inlineStr">
        <is>
          <t>Repayment of long-term debt</t>
        </is>
      </c>
      <c r="D33" s="5" t="n">
        <v>200000000</v>
      </c>
    </row>
    <row r="34">
      <c r="A34" s="4" t="inlineStr">
        <is>
          <t>ARIZONA PUBLIC SERVICE COMPANY | Senior notes</t>
        </is>
      </c>
    </row>
    <row r="35">
      <c r="A35" s="3" t="inlineStr">
        <is>
          <t>Long-Term Debt and Liquidity Matters [Line Items]</t>
        </is>
      </c>
    </row>
    <row r="36">
      <c r="A36" s="4" t="inlineStr">
        <is>
          <t>Interest rate (as a percent)</t>
        </is>
      </c>
      <c r="E36" s="4" t="inlineStr">
        <is>
          <t>2.20%</t>
        </is>
      </c>
    </row>
    <row r="37">
      <c r="A37" s="4" t="inlineStr">
        <is>
          <t>Extinguishment of debt</t>
        </is>
      </c>
      <c r="E37" s="5" t="n">
        <v>150000000</v>
      </c>
    </row>
    <row r="38">
      <c r="A38" s="4" t="inlineStr">
        <is>
          <t>Senior unsecured notes | Pinnacle West</t>
        </is>
      </c>
    </row>
    <row r="39">
      <c r="A39" s="3" t="inlineStr">
        <is>
          <t>Long-Term Debt and Liquidity Matters [Line Items]</t>
        </is>
      </c>
    </row>
    <row r="40">
      <c r="A40" s="4" t="inlineStr">
        <is>
          <t>Interest rate (as a percent)</t>
        </is>
      </c>
      <c r="F40" s="4" t="inlineStr">
        <is>
          <t>1.30%</t>
        </is>
      </c>
    </row>
    <row r="41">
      <c r="A41" s="4" t="inlineStr">
        <is>
          <t>Senior unsecured notes</t>
        </is>
      </c>
    </row>
    <row r="42">
      <c r="A42" s="3" t="inlineStr">
        <is>
          <t>Long-Term Debt and Liquidity Matters [Line Items]</t>
        </is>
      </c>
    </row>
    <row r="43">
      <c r="A43" s="4" t="inlineStr">
        <is>
          <t>Interest rate (as a percent)</t>
        </is>
      </c>
      <c r="C43" s="4" t="inlineStr">
        <is>
          <t>1.30%</t>
        </is>
      </c>
      <c r="N43" s="4" t="inlineStr">
        <is>
          <t>2.25%</t>
        </is>
      </c>
    </row>
    <row r="44">
      <c r="A44" s="4" t="inlineStr">
        <is>
          <t>Senior unsecured notes | Senior notes</t>
        </is>
      </c>
    </row>
    <row r="45">
      <c r="A45" s="3" t="inlineStr">
        <is>
          <t>Long-Term Debt and Liquidity Matters [Line Items]</t>
        </is>
      </c>
    </row>
    <row r="46">
      <c r="A46" s="4" t="inlineStr">
        <is>
          <t>Notes issued</t>
        </is>
      </c>
      <c r="C46" s="5" t="n">
        <v>500000000</v>
      </c>
      <c r="N46" s="5" t="n">
        <v>300000000</v>
      </c>
    </row>
    <row r="47">
      <c r="A47" s="4" t="inlineStr">
        <is>
          <t>Senior unsecured notes | ARIZONA PUBLIC SERVICE COMPANY | Maximum</t>
        </is>
      </c>
    </row>
    <row r="48">
      <c r="A48" s="3" t="inlineStr">
        <is>
          <t>Long-Term Debt and Liquidity Matters [Line Items]</t>
        </is>
      </c>
    </row>
    <row r="49">
      <c r="A49" s="4" t="inlineStr">
        <is>
          <t>Interest rate (as a percent)</t>
        </is>
      </c>
      <c r="F49" s="4" t="inlineStr">
        <is>
          <t>6.88%</t>
        </is>
      </c>
    </row>
    <row r="50">
      <c r="A50" s="4" t="inlineStr">
        <is>
          <t>Senior unsecured notes | ARIZONA PUBLIC SERVICE COMPANY | Minimum</t>
        </is>
      </c>
    </row>
    <row r="51">
      <c r="A51" s="3" t="inlineStr">
        <is>
          <t>Long-Term Debt and Liquidity Matters [Line Items]</t>
        </is>
      </c>
    </row>
    <row r="52">
      <c r="A52" s="4" t="inlineStr">
        <is>
          <t>Interest rate (as a percent)</t>
        </is>
      </c>
      <c r="D52" s="4" t="inlineStr">
        <is>
          <t>3.35%</t>
        </is>
      </c>
      <c r="F52" s="4" t="inlineStr">
        <is>
          <t>2.55%</t>
        </is>
      </c>
    </row>
    <row r="53">
      <c r="A53" s="4" t="inlineStr">
        <is>
          <t>Senior unsecured notes | ARIZONA PUBLIC SERVICE COMPANY | Senior notes</t>
        </is>
      </c>
    </row>
    <row r="54">
      <c r="A54" s="3" t="inlineStr">
        <is>
          <t>Long-Term Debt and Liquidity Matters [Line Items]</t>
        </is>
      </c>
    </row>
    <row r="55">
      <c r="A55" s="4" t="inlineStr">
        <is>
          <t>Notes issued</t>
        </is>
      </c>
      <c r="B55" s="5" t="n">
        <v>405000000</v>
      </c>
      <c r="E55" s="5" t="n">
        <v>250000000</v>
      </c>
      <c r="L55" s="5" t="n">
        <v>300000000</v>
      </c>
      <c r="M55" s="5" t="n">
        <v>400000000</v>
      </c>
    </row>
    <row r="56">
      <c r="A56" s="4" t="inlineStr">
        <is>
          <t>Interest rate (as a percent)</t>
        </is>
      </c>
      <c r="B56" s="4" t="inlineStr">
        <is>
          <t>2.60%</t>
        </is>
      </c>
      <c r="M56" s="4" t="inlineStr">
        <is>
          <t>2.65%</t>
        </is>
      </c>
    </row>
    <row r="57">
      <c r="A57" s="4" t="inlineStr">
        <is>
          <t>Extinguishment of debt</t>
        </is>
      </c>
      <c r="D57" s="5" t="n">
        <v>600000000</v>
      </c>
    </row>
    <row r="58">
      <c r="A58" s="4" t="inlineStr">
        <is>
          <t>Issuance of long-term debt</t>
        </is>
      </c>
      <c r="B58" s="5" t="n">
        <v>105000000</v>
      </c>
    </row>
    <row r="59">
      <c r="A59" s="4" t="inlineStr">
        <is>
          <t>City of Farmington, New Mexico Pollution Control Revenue Refunding Bond | ARIZONA PUBLIC SERVICE COMPANY</t>
        </is>
      </c>
    </row>
    <row r="60">
      <c r="A60" s="3" t="inlineStr">
        <is>
          <t>Long-Term Debt and Liquidity Matters [Line Items]</t>
        </is>
      </c>
    </row>
    <row r="61">
      <c r="A61" s="4" t="inlineStr">
        <is>
          <t>Interest rate (as a percent)</t>
        </is>
      </c>
      <c r="F61" s="4" t="inlineStr">
        <is>
          <t>4.70%</t>
        </is>
      </c>
    </row>
    <row r="62">
      <c r="A62" s="4" t="inlineStr">
        <is>
          <t>Repayment of long-term debt</t>
        </is>
      </c>
      <c r="B62" s="6" t="n">
        <v>49400000</v>
      </c>
    </row>
    <row r="63">
      <c r="A63" s="4" t="inlineStr">
        <is>
          <t>City of Farmington, New Mexico Pollution Control Revenue Refunding Bond, 1994 Series B | ARIZONA PUBLIC SERVICE COMPANY</t>
        </is>
      </c>
    </row>
    <row r="64">
      <c r="A64" s="3" t="inlineStr">
        <is>
          <t>Long-Term Debt and Liquidity Matters [Line Items]</t>
        </is>
      </c>
    </row>
    <row r="65">
      <c r="A65" s="4" t="inlineStr">
        <is>
          <t>Interest rate (as a percent)</t>
        </is>
      </c>
      <c r="F65" s="4" t="inlineStr">
        <is>
          <t>4.70%</t>
        </is>
      </c>
    </row>
    <row r="66">
      <c r="A66" s="4" t="inlineStr">
        <is>
          <t>Repayment of long-term debt</t>
        </is>
      </c>
      <c r="B66" s="5" t="n">
        <v>657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and Liquidity Matters - Future Principal Payments (Details) $ in Thousands</t>
        </is>
      </c>
      <c r="B1" s="2" t="inlineStr">
        <is>
          <t>Dec. 31, 2020USD ($)</t>
        </is>
      </c>
    </row>
    <row r="2">
      <c r="A2" s="4" t="inlineStr">
        <is>
          <t>Pinnacle West</t>
        </is>
      </c>
    </row>
    <row r="3">
      <c r="A3" s="3" t="inlineStr">
        <is>
          <t>Principal payments due on long-term debt</t>
        </is>
      </c>
    </row>
    <row r="4">
      <c r="A4" s="4" t="inlineStr">
        <is>
          <t>2021</t>
        </is>
      </c>
      <c r="B4" s="5" t="n">
        <v>0</v>
      </c>
    </row>
    <row r="5">
      <c r="A5" s="4" t="inlineStr">
        <is>
          <t>2022</t>
        </is>
      </c>
      <c r="B5" s="6" t="n">
        <v>0</v>
      </c>
    </row>
    <row r="6">
      <c r="A6" s="4" t="inlineStr">
        <is>
          <t>2023</t>
        </is>
      </c>
      <c r="B6" s="6" t="n">
        <v>0</v>
      </c>
    </row>
    <row r="7">
      <c r="A7" s="4" t="inlineStr">
        <is>
          <t>2024</t>
        </is>
      </c>
      <c r="B7" s="6" t="n">
        <v>250000</v>
      </c>
    </row>
    <row r="8">
      <c r="A8" s="4" t="inlineStr">
        <is>
          <t>2025</t>
        </is>
      </c>
      <c r="B8" s="6" t="n">
        <v>800000</v>
      </c>
    </row>
    <row r="9">
      <c r="A9" s="4" t="inlineStr">
        <is>
          <t>Thereafter</t>
        </is>
      </c>
      <c r="B9" s="6" t="n">
        <v>5315975</v>
      </c>
    </row>
    <row r="10">
      <c r="A10" s="4" t="inlineStr">
        <is>
          <t>Total</t>
        </is>
      </c>
      <c r="B10" s="6" t="n">
        <v>6365975</v>
      </c>
    </row>
    <row r="11">
      <c r="A11" s="4" t="inlineStr">
        <is>
          <t>ARIZONA PUBLIC SERVICE COMPANY</t>
        </is>
      </c>
    </row>
    <row r="12">
      <c r="A12" s="3" t="inlineStr">
        <is>
          <t>Principal payments due on long-term debt</t>
        </is>
      </c>
    </row>
    <row r="13">
      <c r="A13" s="4" t="inlineStr">
        <is>
          <t>2021</t>
        </is>
      </c>
      <c r="B13" s="6" t="n">
        <v>0</v>
      </c>
    </row>
    <row r="14">
      <c r="A14" s="4" t="inlineStr">
        <is>
          <t>2022</t>
        </is>
      </c>
      <c r="B14" s="6" t="n">
        <v>0</v>
      </c>
    </row>
    <row r="15">
      <c r="A15" s="4" t="inlineStr">
        <is>
          <t>2023</t>
        </is>
      </c>
      <c r="B15" s="6" t="n">
        <v>0</v>
      </c>
    </row>
    <row r="16">
      <c r="A16" s="4" t="inlineStr">
        <is>
          <t>2024</t>
        </is>
      </c>
      <c r="B16" s="6" t="n">
        <v>250000</v>
      </c>
    </row>
    <row r="17">
      <c r="A17" s="4" t="inlineStr">
        <is>
          <t>2025</t>
        </is>
      </c>
      <c r="B17" s="6" t="n">
        <v>300000</v>
      </c>
    </row>
    <row r="18">
      <c r="A18" s="4" t="inlineStr">
        <is>
          <t>Thereafter</t>
        </is>
      </c>
      <c r="B18" s="6" t="n">
        <v>5315975</v>
      </c>
    </row>
    <row r="19">
      <c r="A19" s="4" t="inlineStr">
        <is>
          <t>Total</t>
        </is>
      </c>
      <c r="B19" s="5" t="n">
        <v>58659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Fair Value of Long-Term Debt (Details) - USD ($) $ in Thousands</t>
        </is>
      </c>
      <c r="B1" s="2" t="inlineStr">
        <is>
          <t>Dec. 31, 2020</t>
        </is>
      </c>
      <c r="C1" s="2" t="inlineStr">
        <is>
          <t>Dec. 31, 2019</t>
        </is>
      </c>
    </row>
    <row r="2">
      <c r="A2" s="3" t="inlineStr">
        <is>
          <t>Estimated fair value of long-term debt, including current maturities</t>
        </is>
      </c>
    </row>
    <row r="3">
      <c r="A3" s="4" t="inlineStr">
        <is>
          <t>Carrying Amount</t>
        </is>
      </c>
      <c r="B3" s="5" t="n">
        <v>6314266</v>
      </c>
      <c r="C3" s="5" t="n">
        <v>5632558</v>
      </c>
    </row>
    <row r="4">
      <c r="A4" s="4" t="inlineStr">
        <is>
          <t>Fair Value</t>
        </is>
      </c>
      <c r="B4" s="6" t="n">
        <v>7612841</v>
      </c>
      <c r="C4" s="6" t="n">
        <v>6194392</v>
      </c>
    </row>
    <row r="5">
      <c r="A5" s="4" t="inlineStr">
        <is>
          <t>Pinnacle West</t>
        </is>
      </c>
    </row>
    <row r="6">
      <c r="A6" s="3" t="inlineStr">
        <is>
          <t>Estimated fair value of long-term debt, including current maturities</t>
        </is>
      </c>
    </row>
    <row r="7">
      <c r="A7" s="4" t="inlineStr">
        <is>
          <t>Carrying Amount</t>
        </is>
      </c>
      <c r="B7" s="6" t="n">
        <v>496321</v>
      </c>
      <c r="C7" s="6" t="n">
        <v>449425</v>
      </c>
    </row>
    <row r="8">
      <c r="A8" s="4" t="inlineStr">
        <is>
          <t>Fair Value</t>
        </is>
      </c>
      <c r="B8" s="6" t="n">
        <v>509050</v>
      </c>
      <c r="C8" s="6" t="n">
        <v>450822</v>
      </c>
    </row>
    <row r="9">
      <c r="A9" s="4" t="inlineStr">
        <is>
          <t>ARIZONA PUBLIC SERVICE COMPANY</t>
        </is>
      </c>
    </row>
    <row r="10">
      <c r="A10" s="3" t="inlineStr">
        <is>
          <t>Estimated fair value of long-term debt, including current maturities</t>
        </is>
      </c>
    </row>
    <row r="11">
      <c r="A11" s="4" t="inlineStr">
        <is>
          <t>Carrying Amount</t>
        </is>
      </c>
      <c r="B11" s="6" t="n">
        <v>5817945</v>
      </c>
      <c r="C11" s="6" t="n">
        <v>5183133</v>
      </c>
    </row>
    <row r="12">
      <c r="A12" s="4" t="inlineStr">
        <is>
          <t>Fair Value</t>
        </is>
      </c>
      <c r="B12" s="5" t="n">
        <v>7103791</v>
      </c>
      <c r="C12" s="5" t="n">
        <v>57435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and Other Postretirement Benefits - Additional Information (Details) - USD ($)</t>
        </is>
      </c>
      <c r="B1" s="2" t="inlineStr">
        <is>
          <t>Jan. 04, 2021</t>
        </is>
      </c>
      <c r="C1" s="2" t="inlineStr">
        <is>
          <t>Dec. 31, 2020</t>
        </is>
      </c>
      <c r="D1" s="2" t="inlineStr">
        <is>
          <t>Dec. 31, 2019</t>
        </is>
      </c>
      <c r="E1" s="2" t="inlineStr">
        <is>
          <t>Dec. 31, 2018</t>
        </is>
      </c>
    </row>
    <row r="2">
      <c r="A2" s="3" t="inlineStr">
        <is>
          <t>Defined Benefit Plan Disclosure [Line Items]</t>
        </is>
      </c>
    </row>
    <row r="3">
      <c r="A3" s="4" t="inlineStr">
        <is>
          <t>Initial pre-65 ultimate health care cost trend rate (as a percent)</t>
        </is>
      </c>
      <c r="C3" s="4" t="inlineStr">
        <is>
          <t>4.75%</t>
        </is>
      </c>
      <c r="D3" s="4" t="inlineStr">
        <is>
          <t>4.75%</t>
        </is>
      </c>
    </row>
    <row r="4">
      <c r="A4" s="4" t="inlineStr">
        <is>
          <t>Initial post-65 healthcare cost trend rate (as a percent)</t>
        </is>
      </c>
      <c r="C4" s="4" t="inlineStr">
        <is>
          <t>2.00%</t>
        </is>
      </c>
      <c r="D4" s="4" t="inlineStr">
        <is>
          <t>4.75%</t>
        </is>
      </c>
    </row>
    <row r="5">
      <c r="A5" s="4" t="inlineStr">
        <is>
          <t>Funded percentage (more than)</t>
        </is>
      </c>
      <c r="C5" s="4" t="inlineStr">
        <is>
          <t>100.00%</t>
        </is>
      </c>
    </row>
    <row r="6">
      <c r="A6" s="4" t="inlineStr">
        <is>
          <t>Partnership funding commitments, contribution amount (up to)</t>
        </is>
      </c>
      <c r="C6" s="5" t="n">
        <v>50000000</v>
      </c>
    </row>
    <row r="7">
      <c r="A7" s="4" t="inlineStr">
        <is>
          <t>Partnership funding commitments, funded amount</t>
        </is>
      </c>
      <c r="C7" s="6" t="n">
        <v>38000000</v>
      </c>
    </row>
    <row r="8">
      <c r="A8" s="3" t="inlineStr">
        <is>
          <t>Minimum contributions under MAP-21</t>
        </is>
      </c>
    </row>
    <row r="9">
      <c r="A9" s="4" t="inlineStr">
        <is>
          <t>Voluntary employer contributions over next three years (up to)</t>
        </is>
      </c>
      <c r="C9" s="5" t="n">
        <v>100000000</v>
      </c>
    </row>
    <row r="10">
      <c r="A10" s="4" t="inlineStr">
        <is>
          <t>Subsequent Event</t>
        </is>
      </c>
    </row>
    <row r="11">
      <c r="A11" s="3" t="inlineStr">
        <is>
          <t>Defined Benefit Plan Disclosure [Line Items]</t>
        </is>
      </c>
    </row>
    <row r="12">
      <c r="A12" s="4" t="inlineStr">
        <is>
          <t>Transfer to active union medical account</t>
        </is>
      </c>
      <c r="B12" s="5" t="n">
        <v>-106000000</v>
      </c>
    </row>
    <row r="13">
      <c r="A13" s="4" t="inlineStr">
        <is>
          <t>Pension Benefits</t>
        </is>
      </c>
    </row>
    <row r="14">
      <c r="A14" s="3" t="inlineStr">
        <is>
          <t>Defined Benefit Plan Disclosure [Line Items]</t>
        </is>
      </c>
    </row>
    <row r="15">
      <c r="A15" s="4" t="inlineStr">
        <is>
          <t>Expected long-term return on plan assets for next fiscal year (as a percent)</t>
        </is>
      </c>
      <c r="C15" s="4" t="inlineStr">
        <is>
          <t>5.30%</t>
        </is>
      </c>
    </row>
    <row r="16">
      <c r="A16" s="3" t="inlineStr">
        <is>
          <t>Contributions</t>
        </is>
      </c>
    </row>
    <row r="17">
      <c r="A17" s="4" t="inlineStr">
        <is>
          <t>Employer contributions</t>
        </is>
      </c>
      <c r="C17" s="5" t="n">
        <v>100000000</v>
      </c>
      <c r="D17" s="5" t="n">
        <v>150000000</v>
      </c>
      <c r="E17" s="5" t="n">
        <v>50000000</v>
      </c>
    </row>
    <row r="18">
      <c r="A18" s="3" t="inlineStr">
        <is>
          <t>Minimum contributions under MAP-21</t>
        </is>
      </c>
    </row>
    <row r="19">
      <c r="A19" s="4" t="inlineStr">
        <is>
          <t>Minimum contributions under MAP-21</t>
        </is>
      </c>
      <c r="C19" s="5" t="n">
        <v>0</v>
      </c>
    </row>
    <row r="20">
      <c r="A20" s="4" t="inlineStr">
        <is>
          <t>Pension Benefits | Subsequent Event</t>
        </is>
      </c>
    </row>
    <row r="21">
      <c r="A21" s="3" t="inlineStr">
        <is>
          <t>Defined Benefit Plan Disclosure [Line Items]</t>
        </is>
      </c>
    </row>
    <row r="22">
      <c r="A22" s="4" t="inlineStr">
        <is>
          <t>Transfer to active union medical account</t>
        </is>
      </c>
      <c r="B22" s="6" t="n">
        <v>-106000000</v>
      </c>
    </row>
    <row r="23">
      <c r="A23" s="4" t="inlineStr">
        <is>
          <t>Other Benefits</t>
        </is>
      </c>
    </row>
    <row r="24">
      <c r="A24" s="3" t="inlineStr">
        <is>
          <t>Defined Benefit Plan Disclosure [Line Items]</t>
        </is>
      </c>
    </row>
    <row r="25">
      <c r="A25" s="4" t="inlineStr">
        <is>
          <t>Expected long-term return on plan assets for next fiscal year (as a percent)</t>
        </is>
      </c>
      <c r="C25" s="4" t="inlineStr">
        <is>
          <t>5.05%</t>
        </is>
      </c>
    </row>
    <row r="26">
      <c r="A26" s="3" t="inlineStr">
        <is>
          <t>Contributions</t>
        </is>
      </c>
    </row>
    <row r="27">
      <c r="A27" s="4" t="inlineStr">
        <is>
          <t>Employer contributions</t>
        </is>
      </c>
      <c r="C27" s="5" t="n">
        <v>0</v>
      </c>
      <c r="D27" s="6" t="n">
        <v>0</v>
      </c>
    </row>
    <row r="28">
      <c r="A28" s="3" t="inlineStr">
        <is>
          <t>Minimum contributions under MAP-21</t>
        </is>
      </c>
    </row>
    <row r="29">
      <c r="A29" s="4" t="inlineStr">
        <is>
          <t>Retiree medical cost reimbursement</t>
        </is>
      </c>
      <c r="C29" s="6" t="n">
        <v>26000000</v>
      </c>
      <c r="D29" s="6" t="n">
        <v>30000000</v>
      </c>
      <c r="E29" s="6" t="n">
        <v>72000000</v>
      </c>
    </row>
    <row r="30">
      <c r="A30" s="4" t="inlineStr">
        <is>
          <t>Other Benefits | Subsequent Event</t>
        </is>
      </c>
    </row>
    <row r="31">
      <c r="A31" s="3" t="inlineStr">
        <is>
          <t>Defined Benefit Plan Disclosure [Line Items]</t>
        </is>
      </c>
    </row>
    <row r="32">
      <c r="A32" s="4" t="inlineStr">
        <is>
          <t>Transfer to active union medical account</t>
        </is>
      </c>
      <c r="B32" s="5" t="n">
        <v>106000000</v>
      </c>
    </row>
    <row r="33">
      <c r="A33" s="4" t="inlineStr">
        <is>
          <t>Pinnacle West</t>
        </is>
      </c>
    </row>
    <row r="34">
      <c r="A34" s="3" t="inlineStr">
        <is>
          <t>Minimum contributions under MAP-21</t>
        </is>
      </c>
    </row>
    <row r="35">
      <c r="A35" s="4" t="inlineStr">
        <is>
          <t>Expenses recorded for the defined contribution savings plan</t>
        </is>
      </c>
      <c r="C35" s="5" t="n">
        <v>11000000</v>
      </c>
      <c r="D35" s="5" t="n">
        <v>11000000</v>
      </c>
      <c r="E35" s="5" t="n">
        <v>11000000</v>
      </c>
    </row>
    <row r="36">
      <c r="A36" s="4" t="inlineStr">
        <is>
          <t>ARIZONA PUBLIC SERVICE COMPANY</t>
        </is>
      </c>
    </row>
    <row r="37">
      <c r="A37" s="3" t="inlineStr">
        <is>
          <t>Minimum contributions under MAP-21</t>
        </is>
      </c>
    </row>
    <row r="38">
      <c r="A38" s="4" t="inlineStr">
        <is>
          <t>APS's employees share of total cost of the plans (as a percent)</t>
        </is>
      </c>
      <c r="C38" s="4" t="inlineStr">
        <is>
          <t>9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Net Periodic Benefit Costs and Portion including Portion Charged to Expense (Details) - USD ($) $ in Thousands</t>
        </is>
      </c>
      <c r="B1" s="2" t="inlineStr">
        <is>
          <t>12 Months Ended</t>
        </is>
      </c>
    </row>
    <row r="2">
      <c r="B2" s="2" t="inlineStr">
        <is>
          <t>Dec. 31, 2020</t>
        </is>
      </c>
      <c r="C2" s="2" t="inlineStr">
        <is>
          <t>Dec. 31, 2019</t>
        </is>
      </c>
      <c r="D2" s="2" t="inlineStr">
        <is>
          <t>Dec. 31, 2018</t>
        </is>
      </c>
    </row>
    <row r="3">
      <c r="A3" s="3" t="inlineStr">
        <is>
          <t>Net periodic benefit costs and the portion of these costs charged to expense</t>
        </is>
      </c>
    </row>
    <row r="4">
      <c r="A4" s="4" t="inlineStr">
        <is>
          <t>Portion of cost/(benefit) charged to expense</t>
        </is>
      </c>
      <c r="B4" s="5" t="n">
        <v>-56341</v>
      </c>
      <c r="C4" s="5" t="n">
        <v>-22989</v>
      </c>
      <c r="D4" s="5" t="n">
        <v>-49791</v>
      </c>
    </row>
    <row r="5">
      <c r="A5" s="4" t="inlineStr">
        <is>
          <t>Pension Benefits</t>
        </is>
      </c>
    </row>
    <row r="6">
      <c r="A6" s="3" t="inlineStr">
        <is>
          <t>Net periodic benefit costs and the portion of these costs charged to expense</t>
        </is>
      </c>
    </row>
    <row r="7">
      <c r="A7" s="4" t="inlineStr">
        <is>
          <t>Service cost-benefits earned during the period</t>
        </is>
      </c>
      <c r="B7" s="6" t="n">
        <v>56233</v>
      </c>
      <c r="C7" s="6" t="n">
        <v>49902</v>
      </c>
      <c r="D7" s="6" t="n">
        <v>56669</v>
      </c>
    </row>
    <row r="8">
      <c r="A8" s="4" t="inlineStr">
        <is>
          <t>Interest cost on benefit obligation</t>
        </is>
      </c>
      <c r="B8" s="6" t="n">
        <v>118567</v>
      </c>
      <c r="C8" s="6" t="n">
        <v>136843</v>
      </c>
      <c r="D8" s="6" t="n">
        <v>124689</v>
      </c>
    </row>
    <row r="9">
      <c r="A9" s="4" t="inlineStr">
        <is>
          <t>Expected return on plan assets</t>
        </is>
      </c>
      <c r="B9" s="6" t="n">
        <v>-187443</v>
      </c>
      <c r="C9" s="6" t="n">
        <v>-171884</v>
      </c>
      <c r="D9" s="6" t="n">
        <v>-182853</v>
      </c>
    </row>
    <row r="10">
      <c r="A10" s="4" t="inlineStr">
        <is>
          <t>Prior service credit</t>
        </is>
      </c>
      <c r="B10" s="6" t="n">
        <v>0</v>
      </c>
      <c r="C10" s="6" t="n">
        <v>0</v>
      </c>
      <c r="D10" s="6" t="n">
        <v>0</v>
      </c>
    </row>
    <row r="11">
      <c r="A11" s="4" t="inlineStr">
        <is>
          <t>Net actuarial loss</t>
        </is>
      </c>
      <c r="B11" s="6" t="n">
        <v>34612</v>
      </c>
      <c r="C11" s="6" t="n">
        <v>42584</v>
      </c>
      <c r="D11" s="6" t="n">
        <v>32082</v>
      </c>
    </row>
    <row r="12">
      <c r="A12" s="4" t="inlineStr">
        <is>
          <t>Net periodic benefit cost/(benefit)</t>
        </is>
      </c>
      <c r="B12" s="6" t="n">
        <v>21969</v>
      </c>
      <c r="C12" s="6" t="n">
        <v>57445</v>
      </c>
      <c r="D12" s="6" t="n">
        <v>30587</v>
      </c>
    </row>
    <row r="13">
      <c r="A13" s="4" t="inlineStr">
        <is>
          <t>Portion of cost/(benefit) charged to expense</t>
        </is>
      </c>
      <c r="B13" s="6" t="n">
        <v>3386</v>
      </c>
      <c r="C13" s="6" t="n">
        <v>30312</v>
      </c>
      <c r="D13" s="6" t="n">
        <v>10120</v>
      </c>
    </row>
    <row r="14">
      <c r="A14" s="4" t="inlineStr">
        <is>
          <t>Other Benefits</t>
        </is>
      </c>
    </row>
    <row r="15">
      <c r="A15" s="3" t="inlineStr">
        <is>
          <t>Net periodic benefit costs and the portion of these costs charged to expense</t>
        </is>
      </c>
    </row>
    <row r="16">
      <c r="A16" s="4" t="inlineStr">
        <is>
          <t>Service cost-benefits earned during the period</t>
        </is>
      </c>
      <c r="B16" s="6" t="n">
        <v>22236</v>
      </c>
      <c r="C16" s="6" t="n">
        <v>18369</v>
      </c>
      <c r="D16" s="6" t="n">
        <v>21100</v>
      </c>
    </row>
    <row r="17">
      <c r="A17" s="4" t="inlineStr">
        <is>
          <t>Interest cost on benefit obligation</t>
        </is>
      </c>
      <c r="B17" s="6" t="n">
        <v>25857</v>
      </c>
      <c r="C17" s="6" t="n">
        <v>29894</v>
      </c>
      <c r="D17" s="6" t="n">
        <v>28147</v>
      </c>
    </row>
    <row r="18">
      <c r="A18" s="4" t="inlineStr">
        <is>
          <t>Expected return on plan assets</t>
        </is>
      </c>
      <c r="B18" s="6" t="n">
        <v>-40077</v>
      </c>
      <c r="C18" s="6" t="n">
        <v>-38412</v>
      </c>
      <c r="D18" s="6" t="n">
        <v>-42082</v>
      </c>
    </row>
    <row r="19">
      <c r="A19" s="4" t="inlineStr">
        <is>
          <t>Prior service credit</t>
        </is>
      </c>
      <c r="B19" s="6" t="n">
        <v>-37575</v>
      </c>
      <c r="C19" s="6" t="n">
        <v>-37821</v>
      </c>
      <c r="D19" s="6" t="n">
        <v>-37842</v>
      </c>
    </row>
    <row r="20">
      <c r="A20" s="4" t="inlineStr">
        <is>
          <t>Net actuarial loss</t>
        </is>
      </c>
      <c r="B20" s="6" t="n">
        <v>0</v>
      </c>
      <c r="C20" s="6" t="n">
        <v>0</v>
      </c>
      <c r="D20" s="6" t="n">
        <v>0</v>
      </c>
    </row>
    <row r="21">
      <c r="A21" s="4" t="inlineStr">
        <is>
          <t>Net periodic benefit cost/(benefit)</t>
        </is>
      </c>
      <c r="B21" s="6" t="n">
        <v>-29559</v>
      </c>
      <c r="C21" s="6" t="n">
        <v>-27970</v>
      </c>
      <c r="D21" s="6" t="n">
        <v>-30677</v>
      </c>
    </row>
    <row r="22">
      <c r="A22" s="4" t="inlineStr">
        <is>
          <t>Portion of cost/(benefit) charged to expense</t>
        </is>
      </c>
      <c r="B22" s="5" t="n">
        <v>-20966</v>
      </c>
      <c r="C22" s="5" t="n">
        <v>-19859</v>
      </c>
      <c r="D22" s="5" t="n">
        <v>-214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hanges Benefit Obligations and Funded Statu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the beginning of the period</t>
        </is>
      </c>
      <c r="B5" s="5" t="n">
        <v>3613114</v>
      </c>
      <c r="C5" s="5" t="n">
        <v>3190626</v>
      </c>
    </row>
    <row r="6">
      <c r="A6" s="4" t="inlineStr">
        <is>
          <t>Service cost</t>
        </is>
      </c>
      <c r="B6" s="6" t="n">
        <v>56233</v>
      </c>
      <c r="C6" s="6" t="n">
        <v>49902</v>
      </c>
      <c r="D6" s="5" t="n">
        <v>56669</v>
      </c>
    </row>
    <row r="7">
      <c r="A7" s="4" t="inlineStr">
        <is>
          <t>Interest cost</t>
        </is>
      </c>
      <c r="B7" s="6" t="n">
        <v>118567</v>
      </c>
      <c r="C7" s="6" t="n">
        <v>136843</v>
      </c>
      <c r="D7" s="6" t="n">
        <v>124689</v>
      </c>
    </row>
    <row r="8">
      <c r="A8" s="4" t="inlineStr">
        <is>
          <t>Benefit payments</t>
        </is>
      </c>
      <c r="B8" s="6" t="n">
        <v>-191704</v>
      </c>
      <c r="C8" s="6" t="n">
        <v>-177882</v>
      </c>
    </row>
    <row r="9">
      <c r="A9" s="4" t="inlineStr">
        <is>
          <t>Actuarial (gain) loss</t>
        </is>
      </c>
      <c r="B9" s="6" t="n">
        <v>306657</v>
      </c>
      <c r="C9" s="6" t="n">
        <v>413625</v>
      </c>
    </row>
    <row r="10">
      <c r="A10" s="4" t="inlineStr">
        <is>
          <t>Benefit obligation at the end of the period</t>
        </is>
      </c>
      <c r="B10" s="6" t="n">
        <v>3902867</v>
      </c>
      <c r="C10" s="6" t="n">
        <v>3613114</v>
      </c>
      <c r="D10" s="6" t="n">
        <v>3190626</v>
      </c>
    </row>
    <row r="11">
      <c r="A11" s="3" t="inlineStr">
        <is>
          <t>Change in Plan Assets</t>
        </is>
      </c>
    </row>
    <row r="12">
      <c r="A12" s="4" t="inlineStr">
        <is>
          <t>Balance at the beginning of the period</t>
        </is>
      </c>
      <c r="B12" s="6" t="n">
        <v>3318351</v>
      </c>
      <c r="C12" s="6" t="n">
        <v>2733476</v>
      </c>
    </row>
    <row r="13">
      <c r="A13" s="4" t="inlineStr">
        <is>
          <t>Actual return on plan assets</t>
        </is>
      </c>
      <c r="B13" s="6" t="n">
        <v>642373</v>
      </c>
      <c r="C13" s="6" t="n">
        <v>602030</v>
      </c>
    </row>
    <row r="14">
      <c r="A14" s="4" t="inlineStr">
        <is>
          <t>Employer contributions</t>
        </is>
      </c>
      <c r="B14" s="6" t="n">
        <v>100000</v>
      </c>
      <c r="C14" s="6" t="n">
        <v>150000</v>
      </c>
      <c r="D14" s="6" t="n">
        <v>50000</v>
      </c>
    </row>
    <row r="15">
      <c r="A15" s="4" t="inlineStr">
        <is>
          <t>Benefit payments</t>
        </is>
      </c>
      <c r="B15" s="6" t="n">
        <v>-174180</v>
      </c>
      <c r="C15" s="6" t="n">
        <v>-167155</v>
      </c>
    </row>
    <row r="16">
      <c r="A16" s="4" t="inlineStr">
        <is>
          <t>Balance at the end of the period</t>
        </is>
      </c>
      <c r="B16" s="6" t="n">
        <v>3886544</v>
      </c>
      <c r="C16" s="6" t="n">
        <v>3318351</v>
      </c>
      <c r="D16" s="6" t="n">
        <v>2733476</v>
      </c>
    </row>
    <row r="17">
      <c r="A17" s="4" t="inlineStr">
        <is>
          <t>Funded Status at the end of the period</t>
        </is>
      </c>
      <c r="B17" s="6" t="n">
        <v>-16323</v>
      </c>
      <c r="C17" s="6" t="n">
        <v>-294763</v>
      </c>
    </row>
    <row r="18">
      <c r="A18" s="4" t="inlineStr">
        <is>
          <t>Other Benefits</t>
        </is>
      </c>
    </row>
    <row r="19">
      <c r="A19" s="3" t="inlineStr">
        <is>
          <t>Change in Benefit Obligation</t>
        </is>
      </c>
    </row>
    <row r="20">
      <c r="A20" s="4" t="inlineStr">
        <is>
          <t>Benefit obligation at the beginning of the period</t>
        </is>
      </c>
      <c r="B20" s="6" t="n">
        <v>746924</v>
      </c>
      <c r="C20" s="6" t="n">
        <v>676771</v>
      </c>
    </row>
    <row r="21">
      <c r="A21" s="4" t="inlineStr">
        <is>
          <t>Service cost</t>
        </is>
      </c>
      <c r="B21" s="6" t="n">
        <v>22236</v>
      </c>
      <c r="C21" s="6" t="n">
        <v>18369</v>
      </c>
      <c r="D21" s="6" t="n">
        <v>21100</v>
      </c>
    </row>
    <row r="22">
      <c r="A22" s="4" t="inlineStr">
        <is>
          <t>Interest cost</t>
        </is>
      </c>
      <c r="B22" s="6" t="n">
        <v>25857</v>
      </c>
      <c r="C22" s="6" t="n">
        <v>29894</v>
      </c>
      <c r="D22" s="6" t="n">
        <v>28147</v>
      </c>
    </row>
    <row r="23">
      <c r="A23" s="4" t="inlineStr">
        <is>
          <t>Benefit payments</t>
        </is>
      </c>
      <c r="B23" s="6" t="n">
        <v>-31511</v>
      </c>
      <c r="C23" s="6" t="n">
        <v>-32486</v>
      </c>
    </row>
    <row r="24">
      <c r="A24" s="4" t="inlineStr">
        <is>
          <t>Actuarial (gain) loss</t>
        </is>
      </c>
      <c r="B24" s="6" t="n">
        <v>-139472</v>
      </c>
      <c r="C24" s="6" t="n">
        <v>54376</v>
      </c>
    </row>
    <row r="25">
      <c r="A25" s="4" t="inlineStr">
        <is>
          <t>Benefit obligation at the end of the period</t>
        </is>
      </c>
      <c r="B25" s="6" t="n">
        <v>624034</v>
      </c>
      <c r="C25" s="6" t="n">
        <v>746924</v>
      </c>
      <c r="D25" s="6" t="n">
        <v>676771</v>
      </c>
    </row>
    <row r="26">
      <c r="A26" s="3" t="inlineStr">
        <is>
          <t>Change in Plan Assets</t>
        </is>
      </c>
    </row>
    <row r="27">
      <c r="A27" s="4" t="inlineStr">
        <is>
          <t>Balance at the beginning of the period</t>
        </is>
      </c>
      <c r="B27" s="6" t="n">
        <v>837494</v>
      </c>
      <c r="C27" s="6" t="n">
        <v>723677</v>
      </c>
    </row>
    <row r="28">
      <c r="A28" s="4" t="inlineStr">
        <is>
          <t>Actual return on plan assets</t>
        </is>
      </c>
      <c r="B28" s="6" t="n">
        <v>150076</v>
      </c>
      <c r="C28" s="6" t="n">
        <v>144095</v>
      </c>
    </row>
    <row r="29">
      <c r="A29" s="4" t="inlineStr">
        <is>
          <t>Employer contributions</t>
        </is>
      </c>
      <c r="B29" s="6" t="n">
        <v>0</v>
      </c>
      <c r="C29" s="6" t="n">
        <v>0</v>
      </c>
    </row>
    <row r="30">
      <c r="A30" s="4" t="inlineStr">
        <is>
          <t>Benefit payments</t>
        </is>
      </c>
      <c r="B30" s="6" t="n">
        <v>-26405</v>
      </c>
      <c r="C30" s="6" t="n">
        <v>-30278</v>
      </c>
    </row>
    <row r="31">
      <c r="A31" s="4" t="inlineStr">
        <is>
          <t>Balance at the end of the period</t>
        </is>
      </c>
      <c r="B31" s="6" t="n">
        <v>961165</v>
      </c>
      <c r="C31" s="6" t="n">
        <v>837494</v>
      </c>
      <c r="D31" s="5" t="n">
        <v>723677</v>
      </c>
    </row>
    <row r="32">
      <c r="A32" s="4" t="inlineStr">
        <is>
          <t>Funded Status at the end of the period</t>
        </is>
      </c>
      <c r="B32" s="5" t="n">
        <v>337131</v>
      </c>
      <c r="C32" s="5" t="n">
        <v>905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18" customWidth="1" min="7" max="7"/>
    <col width="13" customWidth="1" min="8" max="8"/>
    <col width="46" customWidth="1" min="9" max="9"/>
    <col width="13" customWidth="1" min="10" max="10"/>
    <col width="25" customWidth="1" min="11" max="11"/>
    <col width="31" customWidth="1" min="12" max="12"/>
    <col width="13" customWidth="1" min="13" max="13"/>
    <col width="43" customWidth="1" min="14" max="14"/>
    <col width="57" customWidth="1" min="15" max="15"/>
    <col width="48" customWidth="1" min="16" max="16"/>
    <col width="13" customWidth="1" min="17" max="17"/>
    <col width="76" customWidth="1" min="18" max="18"/>
    <col width="13" customWidth="1" min="19" max="19"/>
    <col width="55" customWidth="1" min="20" max="20"/>
  </cols>
  <sheetData>
    <row r="1">
      <c r="A1" s="1" t="inlineStr">
        <is>
          <t>CONSOLIDATED STATEMENTS OF CHANGES IN EQUITY - USD ($) $ in Thousands</t>
        </is>
      </c>
      <c r="C1" s="2" t="inlineStr">
        <is>
          <t>Total</t>
        </is>
      </c>
      <c r="E1" s="2" t="inlineStr">
        <is>
          <t>Common Stock</t>
        </is>
      </c>
      <c r="F1" s="2" t="inlineStr">
        <is>
          <t>Treasury Stock</t>
        </is>
      </c>
      <c r="G1" s="2" t="inlineStr">
        <is>
          <t>Retained Earnings</t>
        </is>
      </c>
      <c r="I1" s="2" t="inlineStr">
        <is>
          <t>Accumulated Other Comprehensive Income (Loss)</t>
        </is>
      </c>
      <c r="K1" s="2" t="inlineStr">
        <is>
          <t>Noncontrolling Interests</t>
        </is>
      </c>
      <c r="L1" s="2" t="inlineStr">
        <is>
          <t>ARIZONA PUBLIC SERVICE COMPANY</t>
        </is>
      </c>
      <c r="N1" s="2" t="inlineStr">
        <is>
          <t>ARIZONA PUBLIC SERVICE COMPANYCommon Stock</t>
        </is>
      </c>
      <c r="O1" s="2" t="inlineStr">
        <is>
          <t>ARIZONA PUBLIC SERVICE COMPANYAdditional Paid-In Capital</t>
        </is>
      </c>
      <c r="P1" s="2" t="inlineStr">
        <is>
          <t>ARIZONA PUBLIC SERVICE COMPANYRetained Earnings</t>
        </is>
      </c>
      <c r="R1" s="2" t="inlineStr">
        <is>
          <t>ARIZONA PUBLIC SERVICE COMPANYAccumulated Other Comprehensive Income (Loss)</t>
        </is>
      </c>
      <c r="T1" s="2" t="inlineStr">
        <is>
          <t>ARIZONA PUBLIC SERVICE COMPANYNoncontrolling Interests</t>
        </is>
      </c>
    </row>
    <row r="2">
      <c r="A2" s="4" t="inlineStr">
        <is>
          <t>Beginning balance (in shares) at Dec. 31, 2017</t>
        </is>
      </c>
      <c r="E2" s="6" t="n">
        <v>111816170</v>
      </c>
      <c r="F2" s="6" t="n">
        <v>64463</v>
      </c>
      <c r="N2" s="6" t="n">
        <v>71264947</v>
      </c>
    </row>
    <row r="3">
      <c r="A3" s="4" t="inlineStr">
        <is>
          <t>Beginning balance at Dec. 31, 2017</t>
        </is>
      </c>
      <c r="C3" s="5" t="n">
        <v>5135730</v>
      </c>
      <c r="E3" s="5" t="n">
        <v>2614805</v>
      </c>
      <c r="F3" s="5" t="n">
        <v>-5624</v>
      </c>
      <c r="G3" s="5" t="n">
        <v>2442511</v>
      </c>
      <c r="I3" s="5" t="n">
        <v>-45002</v>
      </c>
      <c r="K3" s="5" t="n">
        <v>129040</v>
      </c>
      <c r="L3" s="5" t="n">
        <v>5385869</v>
      </c>
      <c r="N3" s="5" t="n">
        <v>178162</v>
      </c>
      <c r="O3" s="5" t="n">
        <v>2571696</v>
      </c>
      <c r="P3" s="5" t="n">
        <v>2533954</v>
      </c>
      <c r="R3" s="5" t="n">
        <v>-26983</v>
      </c>
      <c r="T3" s="5" t="n">
        <v>129040</v>
      </c>
    </row>
    <row r="4">
      <c r="A4" s="3" t="inlineStr">
        <is>
          <t>Increase (Decrease) in Shareholders' Equity</t>
        </is>
      </c>
    </row>
    <row r="5">
      <c r="A5" s="4" t="inlineStr">
        <is>
          <t>Net income</t>
        </is>
      </c>
      <c r="C5" s="6" t="n">
        <v>530540</v>
      </c>
      <c r="G5" s="6" t="n">
        <v>511047</v>
      </c>
      <c r="K5" s="6" t="n">
        <v>19493</v>
      </c>
      <c r="L5" s="6" t="n">
        <v>589758</v>
      </c>
      <c r="P5" s="6" t="n">
        <v>570265</v>
      </c>
      <c r="T5" s="6" t="n">
        <v>19493</v>
      </c>
    </row>
    <row r="6">
      <c r="A6" s="4" t="inlineStr">
        <is>
          <t>Other comprehensive income (loss)</t>
        </is>
      </c>
      <c r="C6" s="6" t="n">
        <v>5846</v>
      </c>
      <c r="I6" s="6" t="n">
        <v>5846</v>
      </c>
      <c r="L6" s="6" t="n">
        <v>4914</v>
      </c>
      <c r="R6" s="6" t="n">
        <v>4914</v>
      </c>
    </row>
    <row r="7">
      <c r="A7" s="4" t="inlineStr">
        <is>
          <t>Dividends on common stock</t>
        </is>
      </c>
      <c r="C7" s="6" t="n">
        <v>-320927</v>
      </c>
      <c r="G7" s="6" t="n">
        <v>-320927</v>
      </c>
      <c r="L7" s="6" t="n">
        <v>-321001</v>
      </c>
      <c r="P7" s="6" t="n">
        <v>-321001</v>
      </c>
    </row>
    <row r="8">
      <c r="A8" s="4" t="inlineStr">
        <is>
          <t>Issuance of common stock (in shares)</t>
        </is>
      </c>
      <c r="E8" s="6" t="n">
        <v>343726</v>
      </c>
    </row>
    <row r="9">
      <c r="A9" s="4" t="inlineStr">
        <is>
          <t>Issuance of common stock</t>
        </is>
      </c>
      <c r="C9" s="6" t="n">
        <v>19460</v>
      </c>
      <c r="E9" s="5" t="n">
        <v>19460</v>
      </c>
    </row>
    <row r="10">
      <c r="A10" s="4" t="inlineStr">
        <is>
          <t>Purchase of treasury stock (in shares)</t>
        </is>
      </c>
      <c r="B10" s="4" t="inlineStr">
        <is>
          <t>[1]</t>
        </is>
      </c>
      <c r="F10" s="6" t="n">
        <v>-129903</v>
      </c>
    </row>
    <row r="11">
      <c r="A11" s="4" t="inlineStr">
        <is>
          <t>Purchase of treasury stock</t>
        </is>
      </c>
      <c r="B11" s="4" t="inlineStr">
        <is>
          <t>[1]</t>
        </is>
      </c>
      <c r="C11" s="6" t="n">
        <v>-10338</v>
      </c>
      <c r="F11" s="5" t="n">
        <v>-10338</v>
      </c>
    </row>
    <row r="12">
      <c r="A12" s="4" t="inlineStr">
        <is>
          <t>Reissuance of treasury stock for stock-based compensation and other (in shares)</t>
        </is>
      </c>
      <c r="F12" s="6" t="n">
        <v>136231</v>
      </c>
    </row>
    <row r="13">
      <c r="A13" s="4" t="inlineStr">
        <is>
          <t>Reissuance of treasury stock for stock-based compensation and other</t>
        </is>
      </c>
      <c r="C13" s="6" t="n">
        <v>11137</v>
      </c>
      <c r="F13" s="5" t="n">
        <v>11137</v>
      </c>
    </row>
    <row r="14">
      <c r="A14" s="4" t="inlineStr">
        <is>
          <t>Equity infusion from Pinnacle West</t>
        </is>
      </c>
      <c r="L14" s="6" t="n">
        <v>150000</v>
      </c>
      <c r="O14" s="6" t="n">
        <v>150000</v>
      </c>
    </row>
    <row r="15">
      <c r="A15" s="4" t="inlineStr">
        <is>
          <t>Reclassification of income tax effects related to new tax reform</t>
        </is>
      </c>
      <c r="C15" s="6" t="n">
        <v>0</v>
      </c>
      <c r="D15" s="4" t="inlineStr">
        <is>
          <t>[2]</t>
        </is>
      </c>
      <c r="G15" s="6" t="n">
        <v>8552</v>
      </c>
      <c r="H15" s="4" t="inlineStr">
        <is>
          <t>[2]</t>
        </is>
      </c>
      <c r="I15" s="6" t="n">
        <v>-8552</v>
      </c>
      <c r="J15" s="4" t="inlineStr">
        <is>
          <t>[2]</t>
        </is>
      </c>
      <c r="L15" s="6" t="n">
        <v>0</v>
      </c>
      <c r="M15" s="4" t="inlineStr">
        <is>
          <t>[3]</t>
        </is>
      </c>
      <c r="P15" s="6" t="n">
        <v>5038</v>
      </c>
      <c r="Q15" s="4" t="inlineStr">
        <is>
          <t>[3]</t>
        </is>
      </c>
      <c r="R15" s="6" t="n">
        <v>-5038</v>
      </c>
      <c r="S15" s="4" t="inlineStr">
        <is>
          <t>[3]</t>
        </is>
      </c>
    </row>
    <row r="16">
      <c r="A16" s="4" t="inlineStr">
        <is>
          <t>Capital activities by noncontrolling interests</t>
        </is>
      </c>
      <c r="C16" s="6" t="n">
        <v>-22743</v>
      </c>
      <c r="K16" s="6" t="n">
        <v>-22743</v>
      </c>
      <c r="L16" s="6" t="n">
        <v>-22743</v>
      </c>
      <c r="T16" s="6" t="n">
        <v>-22743</v>
      </c>
    </row>
    <row r="17">
      <c r="A17" s="4" t="inlineStr">
        <is>
          <t>Ending balance (in shares) at Dec. 31, 2018</t>
        </is>
      </c>
      <c r="E17" s="6" t="n">
        <v>112159896</v>
      </c>
      <c r="F17" s="6" t="n">
        <v>58135</v>
      </c>
      <c r="N17" s="6" t="n">
        <v>71264947</v>
      </c>
    </row>
    <row r="18">
      <c r="A18" s="4" t="inlineStr">
        <is>
          <t>Ending balance at Dec. 31, 2018</t>
        </is>
      </c>
      <c r="C18" s="6" t="n">
        <v>5348705</v>
      </c>
      <c r="E18" s="5" t="n">
        <v>2634265</v>
      </c>
      <c r="F18" s="5" t="n">
        <v>-4825</v>
      </c>
      <c r="G18" s="6" t="n">
        <v>2641183</v>
      </c>
      <c r="I18" s="6" t="n">
        <v>-47708</v>
      </c>
      <c r="K18" s="6" t="n">
        <v>125790</v>
      </c>
      <c r="L18" s="6" t="n">
        <v>5786797</v>
      </c>
      <c r="N18" s="5" t="n">
        <v>178162</v>
      </c>
      <c r="O18" s="6" t="n">
        <v>2721696</v>
      </c>
      <c r="P18" s="6" t="n">
        <v>2788256</v>
      </c>
      <c r="R18" s="6" t="n">
        <v>-27107</v>
      </c>
      <c r="T18" s="6" t="n">
        <v>125790</v>
      </c>
    </row>
    <row r="19">
      <c r="A19" s="3" t="inlineStr">
        <is>
          <t>Increase (Decrease) in Shareholders' Equity</t>
        </is>
      </c>
    </row>
    <row r="20">
      <c r="A20" s="4" t="inlineStr">
        <is>
          <t>Net income</t>
        </is>
      </c>
      <c r="C20" s="6" t="n">
        <v>557813</v>
      </c>
      <c r="G20" s="6" t="n">
        <v>538320</v>
      </c>
      <c r="K20" s="6" t="n">
        <v>19493</v>
      </c>
      <c r="L20" s="6" t="n">
        <v>584764</v>
      </c>
      <c r="P20" s="6" t="n">
        <v>565271</v>
      </c>
      <c r="T20" s="6" t="n">
        <v>19493</v>
      </c>
    </row>
    <row r="21">
      <c r="A21" s="4" t="inlineStr">
        <is>
          <t>Other comprehensive income (loss)</t>
        </is>
      </c>
      <c r="C21" s="6" t="n">
        <v>-9388</v>
      </c>
      <c r="I21" s="6" t="n">
        <v>-9388</v>
      </c>
      <c r="L21" s="6" t="n">
        <v>-8415</v>
      </c>
      <c r="R21" s="6" t="n">
        <v>-8415</v>
      </c>
    </row>
    <row r="22">
      <c r="A22" s="4" t="inlineStr">
        <is>
          <t>Dividends on common stock</t>
        </is>
      </c>
      <c r="C22" s="6" t="n">
        <v>-341893</v>
      </c>
      <c r="G22" s="6" t="n">
        <v>-341893</v>
      </c>
      <c r="L22" s="6" t="n">
        <v>-341600</v>
      </c>
      <c r="P22" s="6" t="n">
        <v>-341600</v>
      </c>
    </row>
    <row r="23">
      <c r="A23" s="4" t="inlineStr">
        <is>
          <t>Issuance of common stock (in shares)</t>
        </is>
      </c>
      <c r="E23" s="6" t="n">
        <v>380230</v>
      </c>
    </row>
    <row r="24">
      <c r="A24" s="4" t="inlineStr">
        <is>
          <t>Issuance of common stock</t>
        </is>
      </c>
      <c r="C24" s="6" t="n">
        <v>25296</v>
      </c>
      <c r="E24" s="5" t="n">
        <v>25296</v>
      </c>
    </row>
    <row r="25">
      <c r="A25" s="4" t="inlineStr">
        <is>
          <t>Purchase of treasury stock (in shares)</t>
        </is>
      </c>
      <c r="B25" s="4" t="inlineStr">
        <is>
          <t>[1]</t>
        </is>
      </c>
      <c r="F25" s="6" t="n">
        <v>-121493</v>
      </c>
    </row>
    <row r="26">
      <c r="A26" s="4" t="inlineStr">
        <is>
          <t>Purchase of treasury stock</t>
        </is>
      </c>
      <c r="B26" s="4" t="inlineStr">
        <is>
          <t>[1]</t>
        </is>
      </c>
      <c r="C26" s="6" t="n">
        <v>-11202</v>
      </c>
      <c r="F26" s="5" t="n">
        <v>-11202</v>
      </c>
    </row>
    <row r="27">
      <c r="A27" s="4" t="inlineStr">
        <is>
          <t>Reissuance of treasury stock for stock-based compensation and other (in shares)</t>
        </is>
      </c>
      <c r="F27" s="6" t="n">
        <v>76082</v>
      </c>
    </row>
    <row r="28">
      <c r="A28" s="4" t="inlineStr">
        <is>
          <t>Reissuance of treasury stock for stock-based compensation and other</t>
        </is>
      </c>
      <c r="C28" s="6" t="n">
        <v>6600</v>
      </c>
      <c r="F28" s="5" t="n">
        <v>6600</v>
      </c>
    </row>
    <row r="29">
      <c r="A29" s="4" t="inlineStr">
        <is>
          <t>Capital activities by noncontrolling interests</t>
        </is>
      </c>
      <c r="C29" s="5" t="n">
        <v>-22743</v>
      </c>
      <c r="K29" s="6" t="n">
        <v>-22743</v>
      </c>
      <c r="L29" s="6" t="n">
        <v>-22743</v>
      </c>
      <c r="T29" s="6" t="n">
        <v>-22743</v>
      </c>
    </row>
    <row r="30">
      <c r="A30" s="4" t="inlineStr">
        <is>
          <t>Ending balance (in shares) at Dec. 31, 2019</t>
        </is>
      </c>
      <c r="C30" s="6" t="n">
        <v>112540126</v>
      </c>
      <c r="E30" s="6" t="n">
        <v>112540126</v>
      </c>
      <c r="F30" s="6" t="n">
        <v>103546</v>
      </c>
      <c r="N30" s="6" t="n">
        <v>71264947</v>
      </c>
    </row>
    <row r="31">
      <c r="A31" s="4" t="inlineStr">
        <is>
          <t>Ending balance at Dec. 31, 2019</t>
        </is>
      </c>
      <c r="C31" s="5" t="n">
        <v>5553188</v>
      </c>
      <c r="E31" s="5" t="n">
        <v>2659561</v>
      </c>
      <c r="F31" s="5" t="n">
        <v>-9427</v>
      </c>
      <c r="G31" s="6" t="n">
        <v>2837610</v>
      </c>
      <c r="I31" s="6" t="n">
        <v>-57096</v>
      </c>
      <c r="K31" s="6" t="n">
        <v>122540</v>
      </c>
      <c r="L31" s="6" t="n">
        <v>5998803</v>
      </c>
      <c r="N31" s="5" t="n">
        <v>178162</v>
      </c>
      <c r="O31" s="6" t="n">
        <v>2721696</v>
      </c>
      <c r="P31" s="6" t="n">
        <v>3011927</v>
      </c>
      <c r="R31" s="6" t="n">
        <v>-35522</v>
      </c>
      <c r="T31" s="6" t="n">
        <v>122540</v>
      </c>
    </row>
    <row r="32">
      <c r="A32" s="3" t="inlineStr">
        <is>
          <t>Increase (Decrease) in Shareholders' Equity</t>
        </is>
      </c>
    </row>
    <row r="33">
      <c r="A33" s="4" t="inlineStr">
        <is>
          <t>Net income</t>
        </is>
      </c>
      <c r="C33" s="6" t="n">
        <v>570052</v>
      </c>
      <c r="G33" s="6" t="n">
        <v>550559</v>
      </c>
      <c r="K33" s="6" t="n">
        <v>19493</v>
      </c>
      <c r="L33" s="6" t="n">
        <v>587521</v>
      </c>
      <c r="P33" s="6" t="n">
        <v>568028</v>
      </c>
      <c r="T33" s="6" t="n">
        <v>19493</v>
      </c>
    </row>
    <row r="34">
      <c r="A34" s="4" t="inlineStr">
        <is>
          <t>Other comprehensive income (loss)</t>
        </is>
      </c>
      <c r="C34" s="6" t="n">
        <v>-5700</v>
      </c>
      <c r="I34" s="6" t="n">
        <v>-5700</v>
      </c>
      <c r="L34" s="6" t="n">
        <v>-5396</v>
      </c>
      <c r="R34" s="6" t="n">
        <v>-5396</v>
      </c>
    </row>
    <row r="35">
      <c r="A35" s="4" t="inlineStr">
        <is>
          <t>Dividends on common stock</t>
        </is>
      </c>
      <c r="C35" s="6" t="n">
        <v>-363063</v>
      </c>
      <c r="G35" s="6" t="n">
        <v>-363063</v>
      </c>
      <c r="L35" s="6" t="n">
        <v>-363000</v>
      </c>
      <c r="P35" s="6" t="n">
        <v>-363000</v>
      </c>
    </row>
    <row r="36">
      <c r="A36" s="4" t="inlineStr">
        <is>
          <t>Issuance of common stock (in shares)</t>
        </is>
      </c>
      <c r="E36" s="6" t="n">
        <v>219925</v>
      </c>
    </row>
    <row r="37">
      <c r="A37" s="4" t="inlineStr">
        <is>
          <t>Issuance of common stock</t>
        </is>
      </c>
      <c r="C37" s="6" t="n">
        <v>17921</v>
      </c>
      <c r="E37" s="5" t="n">
        <v>17921</v>
      </c>
    </row>
    <row r="38">
      <c r="A38" s="4" t="inlineStr">
        <is>
          <t>Purchase of treasury stock (in shares)</t>
        </is>
      </c>
      <c r="B38" s="4" t="inlineStr">
        <is>
          <t>[1]</t>
        </is>
      </c>
      <c r="F38" s="6" t="n">
        <v>-81256</v>
      </c>
    </row>
    <row r="39">
      <c r="A39" s="4" t="inlineStr">
        <is>
          <t>Purchase of treasury stock</t>
        </is>
      </c>
      <c r="B39" s="4" t="inlineStr">
        <is>
          <t>[1]</t>
        </is>
      </c>
      <c r="C39" s="6" t="n">
        <v>-7181</v>
      </c>
      <c r="F39" s="5" t="n">
        <v>-7181</v>
      </c>
    </row>
    <row r="40">
      <c r="A40" s="4" t="inlineStr">
        <is>
          <t>Reissuance of treasury stock for stock-based compensation and other (in shares)</t>
        </is>
      </c>
      <c r="F40" s="6" t="n">
        <v>112796</v>
      </c>
    </row>
    <row r="41">
      <c r="A41" s="4" t="inlineStr">
        <is>
          <t>Reissuance of treasury stock for stock-based compensation and other</t>
        </is>
      </c>
      <c r="C41" s="6" t="n">
        <v>10319</v>
      </c>
      <c r="F41" s="5" t="n">
        <v>10319</v>
      </c>
    </row>
    <row r="42">
      <c r="A42" s="4" t="inlineStr">
        <is>
          <t>Equity infusion from Pinnacle West</t>
        </is>
      </c>
      <c r="L42" s="6" t="n">
        <v>150000</v>
      </c>
      <c r="O42" s="6" t="n">
        <v>150000</v>
      </c>
    </row>
    <row r="43">
      <c r="A43" s="4" t="inlineStr">
        <is>
          <t>Capital activities by noncontrolling interests</t>
        </is>
      </c>
      <c r="C43" s="5" t="n">
        <v>-22743</v>
      </c>
      <c r="K43" s="6" t="n">
        <v>-22743</v>
      </c>
      <c r="L43" s="6" t="n">
        <v>-22743</v>
      </c>
      <c r="T43" s="6" t="n">
        <v>-22743</v>
      </c>
    </row>
    <row r="44">
      <c r="A44" s="4" t="inlineStr">
        <is>
          <t>Ending balance (in shares) at Dec. 31, 2020</t>
        </is>
      </c>
      <c r="C44" s="6" t="n">
        <v>112760051</v>
      </c>
      <c r="E44" s="6" t="n">
        <v>112760051</v>
      </c>
      <c r="F44" s="6" t="n">
        <v>72006</v>
      </c>
      <c r="N44" s="6" t="n">
        <v>71264947</v>
      </c>
    </row>
    <row r="45">
      <c r="A45" s="4" t="inlineStr">
        <is>
          <t>Ending balance at Dec. 31, 2020</t>
        </is>
      </c>
      <c r="C45" s="5" t="n">
        <v>5752793</v>
      </c>
      <c r="E45" s="5" t="n">
        <v>2677482</v>
      </c>
      <c r="F45" s="5" t="n">
        <v>-6289</v>
      </c>
      <c r="G45" s="5" t="n">
        <v>3025106</v>
      </c>
      <c r="I45" s="5" t="n">
        <v>-62796</v>
      </c>
      <c r="K45" s="5" t="n">
        <v>119290</v>
      </c>
      <c r="L45" s="5" t="n">
        <v>6345185</v>
      </c>
      <c r="N45" s="5" t="n">
        <v>178162</v>
      </c>
      <c r="O45" s="5" t="n">
        <v>2871696</v>
      </c>
      <c r="P45" s="5" t="n">
        <v>3216955</v>
      </c>
      <c r="R45" s="5" t="n">
        <v>-40918</v>
      </c>
      <c r="T45" s="5" t="n">
        <v>119290</v>
      </c>
    </row>
    <row r="46"/>
    <row r="47">
      <c r="A47" s="4" t="inlineStr">
        <is>
          <t>[1]</t>
        </is>
      </c>
      <c r="B47" s="4" t="inlineStr">
        <is>
          <t>Primarily represents shares of common stock withheld from certain stock awards for tax purposes.</t>
        </is>
      </c>
    </row>
    <row r="48">
      <c r="A48" s="4" t="inlineStr">
        <is>
          <t>[2]</t>
        </is>
      </c>
      <c r="B48" s="4" t="inlineStr">
        <is>
          <t>In 2018, the Company adopted new accounting guidance and elected to reclassify income tax effects of the Tax Cuts and Jobs Act of 2017 (the “Tax Act”) on items within accumulated other comprehensive income to retained earnings .</t>
        </is>
      </c>
    </row>
    <row r="49">
      <c r="A49" s="4" t="inlineStr">
        <is>
          <t>[3]</t>
        </is>
      </c>
      <c r="B49" s="4" t="inlineStr">
        <is>
          <t>In 2018, the Company adopted new accounting guidance and elected to reclassify income tax effects of the Tax Act on items within accumulated other comprehensive income to retained earnings.</t>
        </is>
      </c>
    </row>
  </sheetData>
  <mergeCells count="11">
    <mergeCell ref="A1:B1"/>
    <mergeCell ref="C1:D1"/>
    <mergeCell ref="G1:H1"/>
    <mergeCell ref="I1:J1"/>
    <mergeCell ref="L1:M1"/>
    <mergeCell ref="P1:Q1"/>
    <mergeCell ref="R1:S1"/>
    <mergeCell ref="A46:S46"/>
    <mergeCell ref="B47:S47"/>
    <mergeCell ref="B48:S48"/>
    <mergeCell ref="B49:S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Projected Benefit Obligation for Pension Plans (Details) - Pension Benefits - USD ($) $ in Thousands</t>
        </is>
      </c>
      <c r="B1" s="2" t="inlineStr">
        <is>
          <t>Dec. 31, 2020</t>
        </is>
      </c>
      <c r="C1" s="2" t="inlineStr">
        <is>
          <t>Dec. 31, 2019</t>
        </is>
      </c>
    </row>
    <row r="2">
      <c r="A2" s="3" t="inlineStr">
        <is>
          <t>Projected benefit obligation and the accumulated benefit obligation for pension plans with an accumulated obligation in excess of plan assets</t>
        </is>
      </c>
    </row>
    <row r="3">
      <c r="A3" s="4" t="inlineStr">
        <is>
          <t>Accumulated benefit obligation</t>
        </is>
      </c>
      <c r="B3" s="5" t="n">
        <v>171672</v>
      </c>
      <c r="C3" s="5" t="n">
        <v>169091</v>
      </c>
    </row>
    <row r="4">
      <c r="A4" s="4" t="inlineStr">
        <is>
          <t>Fair value of plan assets</t>
        </is>
      </c>
      <c r="B4" s="6" t="n">
        <v>0</v>
      </c>
      <c r="C4" s="6" t="n">
        <v>0</v>
      </c>
    </row>
    <row r="5">
      <c r="A5" s="4" t="inlineStr">
        <is>
          <t>Projected benefit obligation</t>
        </is>
      </c>
      <c r="B5" s="6" t="n">
        <v>182184</v>
      </c>
      <c r="C5" s="6" t="n">
        <v>3613114</v>
      </c>
    </row>
    <row r="6">
      <c r="A6" s="4" t="inlineStr">
        <is>
          <t>Fair value of plan assets</t>
        </is>
      </c>
      <c r="B6" s="5" t="n">
        <v>0</v>
      </c>
      <c r="C6" s="5" t="n">
        <v>33183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mounts Recognized on the Consolidated Balance Sheets (Details) - USD ($) $ in Thousands</t>
        </is>
      </c>
      <c r="B1" s="2" t="inlineStr">
        <is>
          <t>Dec. 31, 2020</t>
        </is>
      </c>
      <c r="C1" s="2" t="inlineStr">
        <is>
          <t>Dec. 31, 2019</t>
        </is>
      </c>
    </row>
    <row r="2">
      <c r="A2" s="3" t="inlineStr">
        <is>
          <t>Amounts recognized on the Consolidated Balance Sheets</t>
        </is>
      </c>
    </row>
    <row r="3">
      <c r="A3" s="4" t="inlineStr">
        <is>
          <t>Noncurrent asset</t>
        </is>
      </c>
      <c r="B3" s="5" t="n">
        <v>502992</v>
      </c>
      <c r="C3" s="5" t="n">
        <v>90570</v>
      </c>
    </row>
    <row r="4">
      <c r="A4" s="4" t="inlineStr">
        <is>
          <t>Pension Benefits</t>
        </is>
      </c>
    </row>
    <row r="5">
      <c r="A5" s="3" t="inlineStr">
        <is>
          <t>Amounts recognized on the Consolidated Balance Sheets</t>
        </is>
      </c>
    </row>
    <row r="6">
      <c r="A6" s="4" t="inlineStr">
        <is>
          <t>Noncurrent asset</t>
        </is>
      </c>
      <c r="B6" s="6" t="n">
        <v>165861</v>
      </c>
      <c r="C6" s="6" t="n">
        <v>0</v>
      </c>
    </row>
    <row r="7">
      <c r="A7" s="4" t="inlineStr">
        <is>
          <t>Current liability</t>
        </is>
      </c>
      <c r="B7" s="6" t="n">
        <v>-15700</v>
      </c>
      <c r="C7" s="6" t="n">
        <v>-14578</v>
      </c>
    </row>
    <row r="8">
      <c r="A8" s="4" t="inlineStr">
        <is>
          <t>Noncurrent liability</t>
        </is>
      </c>
      <c r="B8" s="6" t="n">
        <v>-166484</v>
      </c>
      <c r="C8" s="6" t="n">
        <v>-280185</v>
      </c>
    </row>
    <row r="9">
      <c r="A9" s="4" t="inlineStr">
        <is>
          <t>Net amount recognized</t>
        </is>
      </c>
      <c r="B9" s="6" t="n">
        <v>-16323</v>
      </c>
      <c r="C9" s="6" t="n">
        <v>-294763</v>
      </c>
    </row>
    <row r="10">
      <c r="A10" s="4" t="inlineStr">
        <is>
          <t>Other Benefits</t>
        </is>
      </c>
    </row>
    <row r="11">
      <c r="A11" s="3" t="inlineStr">
        <is>
          <t>Amounts recognized on the Consolidated Balance Sheets</t>
        </is>
      </c>
    </row>
    <row r="12">
      <c r="A12" s="4" t="inlineStr">
        <is>
          <t>Noncurrent asset</t>
        </is>
      </c>
      <c r="B12" s="6" t="n">
        <v>337131</v>
      </c>
      <c r="C12" s="6" t="n">
        <v>90570</v>
      </c>
    </row>
    <row r="13">
      <c r="A13" s="4" t="inlineStr">
        <is>
          <t>Current liability</t>
        </is>
      </c>
      <c r="B13" s="6" t="n">
        <v>0</v>
      </c>
      <c r="C13" s="6" t="n">
        <v>0</v>
      </c>
    </row>
    <row r="14">
      <c r="A14" s="4" t="inlineStr">
        <is>
          <t>Noncurrent liability</t>
        </is>
      </c>
      <c r="B14" s="6" t="n">
        <v>0</v>
      </c>
      <c r="C14" s="6" t="n">
        <v>0</v>
      </c>
    </row>
    <row r="15">
      <c r="A15" s="4" t="inlineStr">
        <is>
          <t>Net amount recognized</t>
        </is>
      </c>
      <c r="B15" s="5" t="n">
        <v>337131</v>
      </c>
      <c r="C15" s="5" t="n">
        <v>905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Impact to Accumulated Other Comprehensive Loss (Details) - USD ($) $ in Thousands</t>
        </is>
      </c>
      <c r="B1" s="2" t="inlineStr">
        <is>
          <t>Dec. 31, 2020</t>
        </is>
      </c>
      <c r="C1" s="2" t="inlineStr">
        <is>
          <t>Dec. 31, 2019</t>
        </is>
      </c>
    </row>
    <row r="2">
      <c r="A2" s="4" t="inlineStr">
        <is>
          <t>Pension Benefits</t>
        </is>
      </c>
    </row>
    <row r="3">
      <c r="A3" s="3" t="inlineStr">
        <is>
          <t>Details related to accumulated other comprehensive loss</t>
        </is>
      </c>
    </row>
    <row r="4">
      <c r="A4" s="4" t="inlineStr">
        <is>
          <t>Net actuarial loss (gain)</t>
        </is>
      </c>
      <c r="B4" s="5" t="n">
        <v>552301</v>
      </c>
      <c r="C4" s="5" t="n">
        <v>735186</v>
      </c>
    </row>
    <row r="5">
      <c r="A5" s="4" t="inlineStr">
        <is>
          <t>Prior service credit</t>
        </is>
      </c>
      <c r="B5" s="6" t="n">
        <v>0</v>
      </c>
      <c r="C5" s="6" t="n">
        <v>0</v>
      </c>
    </row>
    <row r="6">
      <c r="A6" s="4" t="inlineStr">
        <is>
          <t>APS’s portion recorded as a regulatory (asset) liability</t>
        </is>
      </c>
      <c r="B6" s="6" t="n">
        <v>-469953</v>
      </c>
      <c r="C6" s="6" t="n">
        <v>-660223</v>
      </c>
    </row>
    <row r="7">
      <c r="A7" s="4" t="inlineStr">
        <is>
          <t>Income tax expense (benefit)</t>
        </is>
      </c>
      <c r="B7" s="6" t="n">
        <v>-20364</v>
      </c>
      <c r="C7" s="6" t="n">
        <v>-18546</v>
      </c>
    </row>
    <row r="8">
      <c r="A8" s="4" t="inlineStr">
        <is>
          <t>Accumulated other comprehensive loss (gain)</t>
        </is>
      </c>
      <c r="B8" s="6" t="n">
        <v>61984</v>
      </c>
      <c r="C8" s="6" t="n">
        <v>56417</v>
      </c>
    </row>
    <row r="9">
      <c r="A9" s="4" t="inlineStr">
        <is>
          <t>Other Benefits</t>
        </is>
      </c>
    </row>
    <row r="10">
      <c r="A10" s="3" t="inlineStr">
        <is>
          <t>Details related to accumulated other comprehensive loss</t>
        </is>
      </c>
    </row>
    <row r="11">
      <c r="A11" s="4" t="inlineStr">
        <is>
          <t>Net actuarial loss (gain)</t>
        </is>
      </c>
      <c r="B11" s="6" t="n">
        <v>-237233</v>
      </c>
      <c r="C11" s="6" t="n">
        <v>12238</v>
      </c>
    </row>
    <row r="12">
      <c r="A12" s="4" t="inlineStr">
        <is>
          <t>Prior service credit</t>
        </is>
      </c>
      <c r="B12" s="6" t="n">
        <v>-152337</v>
      </c>
      <c r="C12" s="6" t="n">
        <v>-189912</v>
      </c>
    </row>
    <row r="13">
      <c r="A13" s="4" t="inlineStr">
        <is>
          <t>APS’s portion recorded as a regulatory (asset) liability</t>
        </is>
      </c>
      <c r="B13" s="6" t="n">
        <v>387293</v>
      </c>
      <c r="C13" s="6" t="n">
        <v>177209</v>
      </c>
    </row>
    <row r="14">
      <c r="A14" s="4" t="inlineStr">
        <is>
          <t>Income tax expense (benefit)</t>
        </is>
      </c>
      <c r="B14" s="6" t="n">
        <v>1018</v>
      </c>
      <c r="C14" s="6" t="n">
        <v>570</v>
      </c>
    </row>
    <row r="15">
      <c r="A15" s="4" t="inlineStr">
        <is>
          <t>Accumulated other comprehensive loss (gain)</t>
        </is>
      </c>
      <c r="B15" s="5" t="n">
        <v>-1259</v>
      </c>
      <c r="C15" s="5" t="n">
        <v>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Average Assumptions for Pensions and Other Benefits (Details)</t>
        </is>
      </c>
      <c r="B1" s="2" t="inlineStr">
        <is>
          <t>12 Months Ended</t>
        </is>
      </c>
    </row>
    <row r="2">
      <c r="B2" s="2" t="inlineStr">
        <is>
          <t>Dec. 31, 2020</t>
        </is>
      </c>
      <c r="C2" s="2" t="inlineStr">
        <is>
          <t>Dec. 31, 2019</t>
        </is>
      </c>
      <c r="D2" s="2" t="inlineStr">
        <is>
          <t>Dec. 31, 2018</t>
        </is>
      </c>
    </row>
    <row r="3">
      <c r="A3" s="3" t="inlineStr">
        <is>
          <t>Weighted-average assumptions used to determine benefit obligations</t>
        </is>
      </c>
    </row>
    <row r="4">
      <c r="A4" s="4" t="inlineStr">
        <is>
          <t>Rate of compensation increase (as a percent)</t>
        </is>
      </c>
      <c r="B4" s="4" t="inlineStr">
        <is>
          <t>4.00%</t>
        </is>
      </c>
      <c r="C4" s="4" t="inlineStr">
        <is>
          <t>4.00%</t>
        </is>
      </c>
    </row>
    <row r="5">
      <c r="A5" s="4" t="inlineStr">
        <is>
          <t>Initial pre-65 healthcare cost trend rate (as a percent)</t>
        </is>
      </c>
      <c r="B5" s="4" t="inlineStr">
        <is>
          <t>6.50%</t>
        </is>
      </c>
      <c r="C5" s="4" t="inlineStr">
        <is>
          <t>7.00%</t>
        </is>
      </c>
    </row>
    <row r="6">
      <c r="A6" s="4" t="inlineStr">
        <is>
          <t>Initial pre-65 ultimate health care cost trend rate (as a percent)</t>
        </is>
      </c>
      <c r="B6" s="4" t="inlineStr">
        <is>
          <t>4.75%</t>
        </is>
      </c>
      <c r="C6" s="4" t="inlineStr">
        <is>
          <t>4.75%</t>
        </is>
      </c>
    </row>
    <row r="7">
      <c r="A7" s="4" t="inlineStr">
        <is>
          <t>Number of years to ultimate trend rate (pre-65 participants)</t>
        </is>
      </c>
      <c r="B7" s="4" t="inlineStr">
        <is>
          <t>5 years</t>
        </is>
      </c>
      <c r="C7" s="4" t="inlineStr">
        <is>
          <t>6 years</t>
        </is>
      </c>
    </row>
    <row r="8">
      <c r="A8" s="4" t="inlineStr">
        <is>
          <t>Initial post-65 healthcare cost trend rate (as a percent)</t>
        </is>
      </c>
      <c r="B8" s="4" t="inlineStr">
        <is>
          <t>2.00%</t>
        </is>
      </c>
      <c r="C8" s="4" t="inlineStr">
        <is>
          <t>4.75%</t>
        </is>
      </c>
    </row>
    <row r="9">
      <c r="A9" s="4" t="inlineStr">
        <is>
          <t>Interest crediting rate – cash balance pension plans</t>
        </is>
      </c>
      <c r="B9" s="4" t="inlineStr">
        <is>
          <t>4.50%</t>
        </is>
      </c>
      <c r="C9" s="4" t="inlineStr">
        <is>
          <t>4.50%</t>
        </is>
      </c>
    </row>
    <row r="10">
      <c r="A10" s="3" t="inlineStr">
        <is>
          <t>Weighted-average assumptions used to determine net periodic benefit costs</t>
        </is>
      </c>
    </row>
    <row r="11">
      <c r="A11" s="4" t="inlineStr">
        <is>
          <t>Initial pre-65 health care cost trend rate (as a percent)</t>
        </is>
      </c>
      <c r="B11" s="4" t="inlineStr">
        <is>
          <t>7.00%</t>
        </is>
      </c>
      <c r="C11" s="4" t="inlineStr">
        <is>
          <t>7.00%</t>
        </is>
      </c>
      <c r="D11" s="4" t="inlineStr">
        <is>
          <t>7.00%</t>
        </is>
      </c>
    </row>
    <row r="12">
      <c r="A12" s="4" t="inlineStr">
        <is>
          <t>Initial pre-65 ultimate healthcare cost trend rate (as a percent)</t>
        </is>
      </c>
      <c r="B12" s="4" t="inlineStr">
        <is>
          <t>4.75%</t>
        </is>
      </c>
      <c r="C12" s="4" t="inlineStr">
        <is>
          <t>4.75%</t>
        </is>
      </c>
      <c r="D12" s="4" t="inlineStr">
        <is>
          <t>4.75%</t>
        </is>
      </c>
    </row>
    <row r="13">
      <c r="A13" s="4" t="inlineStr">
        <is>
          <t>Number of years to ultimate trend rate (pre-65 participants)</t>
        </is>
      </c>
      <c r="B13" s="4" t="inlineStr">
        <is>
          <t>5 years</t>
        </is>
      </c>
      <c r="C13" s="4" t="inlineStr">
        <is>
          <t>7 years</t>
        </is>
      </c>
      <c r="D13" s="4" t="inlineStr">
        <is>
          <t>8 years</t>
        </is>
      </c>
    </row>
    <row r="14">
      <c r="A14" s="4" t="inlineStr">
        <is>
          <t>Initial post-65 health care cost trend rate (as a percent)</t>
        </is>
      </c>
      <c r="B14" s="4" t="inlineStr">
        <is>
          <t>4.75%</t>
        </is>
      </c>
      <c r="C14" s="4" t="inlineStr">
        <is>
          <t>4.75%</t>
        </is>
      </c>
      <c r="D14" s="4" t="inlineStr">
        <is>
          <t>4.75%</t>
        </is>
      </c>
    </row>
    <row r="15">
      <c r="A15" s="4" t="inlineStr">
        <is>
          <t>Interest crediting rate – cash balance pension plans</t>
        </is>
      </c>
      <c r="B15" s="4" t="inlineStr">
        <is>
          <t>4.50%</t>
        </is>
      </c>
      <c r="C15" s="4" t="inlineStr">
        <is>
          <t>4.50%</t>
        </is>
      </c>
      <c r="D15" s="4" t="inlineStr">
        <is>
          <t>4.50%</t>
        </is>
      </c>
    </row>
    <row r="16">
      <c r="A16" s="4" t="inlineStr">
        <is>
          <t>Pension Benefits</t>
        </is>
      </c>
    </row>
    <row r="17">
      <c r="A17" s="3" t="inlineStr">
        <is>
          <t>Weighted-average assumptions used to determine benefit obligations</t>
        </is>
      </c>
    </row>
    <row r="18">
      <c r="A18" s="4" t="inlineStr">
        <is>
          <t>Discount rate (as a percent)</t>
        </is>
      </c>
      <c r="B18" s="4" t="inlineStr">
        <is>
          <t>2.53%</t>
        </is>
      </c>
      <c r="C18" s="4" t="inlineStr">
        <is>
          <t>3.30%</t>
        </is>
      </c>
    </row>
    <row r="19">
      <c r="A19" s="3" t="inlineStr">
        <is>
          <t>Weighted-average assumptions used to determine net periodic benefit costs</t>
        </is>
      </c>
    </row>
    <row r="20">
      <c r="A20" s="4" t="inlineStr">
        <is>
          <t>Discount rate (as a percent)</t>
        </is>
      </c>
      <c r="B20" s="4" t="inlineStr">
        <is>
          <t>3.30%</t>
        </is>
      </c>
      <c r="C20" s="4" t="inlineStr">
        <is>
          <t>4.34%</t>
        </is>
      </c>
      <c r="D20" s="4" t="inlineStr">
        <is>
          <t>3.65%</t>
        </is>
      </c>
    </row>
    <row r="21">
      <c r="A21" s="4" t="inlineStr">
        <is>
          <t>Rate of compensation increase (as a percent)</t>
        </is>
      </c>
      <c r="B21" s="4" t="inlineStr">
        <is>
          <t>4.00%</t>
        </is>
      </c>
      <c r="C21" s="4" t="inlineStr">
        <is>
          <t>4.00%</t>
        </is>
      </c>
      <c r="D21" s="4" t="inlineStr">
        <is>
          <t>4.00%</t>
        </is>
      </c>
    </row>
    <row r="22">
      <c r="A22" s="4" t="inlineStr">
        <is>
          <t>Expected long-term return on plan assets (as a percent)</t>
        </is>
      </c>
      <c r="B22" s="4" t="inlineStr">
        <is>
          <t>5.75%</t>
        </is>
      </c>
      <c r="C22" s="4" t="inlineStr">
        <is>
          <t>6.25%</t>
        </is>
      </c>
      <c r="D22" s="4" t="inlineStr">
        <is>
          <t>6.05%</t>
        </is>
      </c>
    </row>
    <row r="23">
      <c r="A23" s="4" t="inlineStr">
        <is>
          <t>Other Benefits</t>
        </is>
      </c>
    </row>
    <row r="24">
      <c r="A24" s="3" t="inlineStr">
        <is>
          <t>Weighted-average assumptions used to determine benefit obligations</t>
        </is>
      </c>
    </row>
    <row r="25">
      <c r="A25" s="4" t="inlineStr">
        <is>
          <t>Discount rate (as a percent)</t>
        </is>
      </c>
      <c r="B25" s="4" t="inlineStr">
        <is>
          <t>2.63%</t>
        </is>
      </c>
      <c r="C25" s="4" t="inlineStr">
        <is>
          <t>3.42%</t>
        </is>
      </c>
    </row>
    <row r="26">
      <c r="A26" s="3" t="inlineStr">
        <is>
          <t>Weighted-average assumptions used to determine net periodic benefit costs</t>
        </is>
      </c>
    </row>
    <row r="27">
      <c r="A27" s="4" t="inlineStr">
        <is>
          <t>Discount rate (as a percent)</t>
        </is>
      </c>
      <c r="B27" s="4" t="inlineStr">
        <is>
          <t>3.42%</t>
        </is>
      </c>
      <c r="C27" s="4" t="inlineStr">
        <is>
          <t>4.39%</t>
        </is>
      </c>
      <c r="D27" s="4" t="inlineStr">
        <is>
          <t>3.71%</t>
        </is>
      </c>
    </row>
    <row r="28">
      <c r="A28" s="4" t="inlineStr">
        <is>
          <t>Expected long-term return on plan assets (as a percent)</t>
        </is>
      </c>
      <c r="B28" s="4" t="inlineStr">
        <is>
          <t>4.85%</t>
        </is>
      </c>
      <c r="C28" s="4" t="inlineStr">
        <is>
          <t>5.40%</t>
        </is>
      </c>
      <c r="D28" s="4" t="inlineStr">
        <is>
          <t>5.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Postretirement Benefits - Asset Allocation (Details)</t>
        </is>
      </c>
      <c r="B1" s="2" t="inlineStr">
        <is>
          <t>Dec. 31, 2020</t>
        </is>
      </c>
    </row>
    <row r="2">
      <c r="A2" s="4" t="inlineStr">
        <is>
          <t>Pension Benefits</t>
        </is>
      </c>
    </row>
    <row r="3">
      <c r="A3" s="3" t="inlineStr">
        <is>
          <t>Defined Benefit Plan Disclosure [Line Items]</t>
        </is>
      </c>
    </row>
    <row r="4">
      <c r="A4" s="4" t="inlineStr">
        <is>
          <t>Target Allocation</t>
        </is>
      </c>
      <c r="B4" s="4" t="inlineStr">
        <is>
          <t>100.00%</t>
        </is>
      </c>
    </row>
    <row r="5">
      <c r="A5" s="4" t="inlineStr">
        <is>
          <t>Actual Allocation</t>
        </is>
      </c>
      <c r="B5" s="4" t="inlineStr">
        <is>
          <t>100.00%</t>
        </is>
      </c>
    </row>
    <row r="6">
      <c r="A6" s="4" t="inlineStr">
        <is>
          <t>Pension Benefits | Long-term fixed income assets</t>
        </is>
      </c>
    </row>
    <row r="7">
      <c r="A7" s="3" t="inlineStr">
        <is>
          <t>Defined Benefit Plan Disclosure [Line Items]</t>
        </is>
      </c>
    </row>
    <row r="8">
      <c r="A8" s="4" t="inlineStr">
        <is>
          <t>Target Allocation</t>
        </is>
      </c>
      <c r="B8" s="4" t="inlineStr">
        <is>
          <t>72.00%</t>
        </is>
      </c>
    </row>
    <row r="9">
      <c r="A9" s="4" t="inlineStr">
        <is>
          <t>Actual Allocation</t>
        </is>
      </c>
      <c r="B9" s="4" t="inlineStr">
        <is>
          <t>68.00%</t>
        </is>
      </c>
    </row>
    <row r="10">
      <c r="A10" s="4" t="inlineStr">
        <is>
          <t>Pension Benefits | Return-generating assets</t>
        </is>
      </c>
    </row>
    <row r="11">
      <c r="A11" s="3" t="inlineStr">
        <is>
          <t>Defined Benefit Plan Disclosure [Line Items]</t>
        </is>
      </c>
    </row>
    <row r="12">
      <c r="A12" s="4" t="inlineStr">
        <is>
          <t>Target Allocation</t>
        </is>
      </c>
      <c r="B12" s="4" t="inlineStr">
        <is>
          <t>28.00%</t>
        </is>
      </c>
    </row>
    <row r="13">
      <c r="A13" s="4" t="inlineStr">
        <is>
          <t>Actual Allocation</t>
        </is>
      </c>
      <c r="B13" s="4" t="inlineStr">
        <is>
          <t>32.00%</t>
        </is>
      </c>
    </row>
    <row r="14">
      <c r="A14" s="4" t="inlineStr">
        <is>
          <t>Target Allocation</t>
        </is>
      </c>
      <c r="B14" s="4" t="inlineStr">
        <is>
          <t>28.00%</t>
        </is>
      </c>
    </row>
    <row r="15">
      <c r="A15" s="4" t="inlineStr">
        <is>
          <t>Pension Benefits | Equities in US and other developed markets</t>
        </is>
      </c>
    </row>
    <row r="16">
      <c r="A16" s="3" t="inlineStr">
        <is>
          <t>Defined Benefit Plan Disclosure [Line Items]</t>
        </is>
      </c>
    </row>
    <row r="17">
      <c r="A17" s="4" t="inlineStr">
        <is>
          <t>Target Allocation</t>
        </is>
      </c>
      <c r="B17" s="4" t="inlineStr">
        <is>
          <t>17.00%</t>
        </is>
      </c>
    </row>
    <row r="18">
      <c r="A18" s="4" t="inlineStr">
        <is>
          <t>Pension Benefits | Equities in emerging markets</t>
        </is>
      </c>
    </row>
    <row r="19">
      <c r="A19" s="3" t="inlineStr">
        <is>
          <t>Defined Benefit Plan Disclosure [Line Items]</t>
        </is>
      </c>
    </row>
    <row r="20">
      <c r="A20" s="4" t="inlineStr">
        <is>
          <t>Target Allocation</t>
        </is>
      </c>
      <c r="B20" s="4" t="inlineStr">
        <is>
          <t>6.00%</t>
        </is>
      </c>
    </row>
    <row r="21">
      <c r="A21" s="4" t="inlineStr">
        <is>
          <t>Pension Benefits | Alternative investments</t>
        </is>
      </c>
    </row>
    <row r="22">
      <c r="A22" s="3" t="inlineStr">
        <is>
          <t>Defined Benefit Plan Disclosure [Line Items]</t>
        </is>
      </c>
    </row>
    <row r="23">
      <c r="A23" s="4" t="inlineStr">
        <is>
          <t>Target Allocation</t>
        </is>
      </c>
      <c r="B23" s="4" t="inlineStr">
        <is>
          <t>5.00%</t>
        </is>
      </c>
    </row>
    <row r="24">
      <c r="A24" s="4" t="inlineStr">
        <is>
          <t>Other Benefits</t>
        </is>
      </c>
    </row>
    <row r="25">
      <c r="A25" s="3" t="inlineStr">
        <is>
          <t>Defined Benefit Plan Disclosure [Line Items]</t>
        </is>
      </c>
    </row>
    <row r="26">
      <c r="A26" s="4" t="inlineStr">
        <is>
          <t>Actual Allocation</t>
        </is>
      </c>
      <c r="B26" s="4" t="inlineStr">
        <is>
          <t>100.00%</t>
        </is>
      </c>
    </row>
    <row r="27">
      <c r="A27" s="4" t="inlineStr">
        <is>
          <t>Other Benefits | Long-term fixed income assets</t>
        </is>
      </c>
    </row>
    <row r="28">
      <c r="A28" s="3" t="inlineStr">
        <is>
          <t>Defined Benefit Plan Disclosure [Line Items]</t>
        </is>
      </c>
    </row>
    <row r="29">
      <c r="A29" s="4" t="inlineStr">
        <is>
          <t>Actual Allocation</t>
        </is>
      </c>
      <c r="B29" s="4" t="inlineStr">
        <is>
          <t>55.00%</t>
        </is>
      </c>
    </row>
    <row r="30">
      <c r="A30" s="4" t="inlineStr">
        <is>
          <t>Other Benefits | Return-generating assets</t>
        </is>
      </c>
    </row>
    <row r="31">
      <c r="A31" s="3" t="inlineStr">
        <is>
          <t>Defined Benefit Plan Disclosure [Line Items]</t>
        </is>
      </c>
    </row>
    <row r="32">
      <c r="A32" s="4" t="inlineStr">
        <is>
          <t>Actual Allocation</t>
        </is>
      </c>
      <c r="B32" s="4" t="inlineStr">
        <is>
          <t>4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 Fair Value of Pinnacle West's Pension Plan (Details) - USD ($) $ in Thousands</t>
        </is>
      </c>
      <c r="B1" s="2" t="inlineStr">
        <is>
          <t>Dec. 31, 2020</t>
        </is>
      </c>
      <c r="C1" s="2" t="inlineStr">
        <is>
          <t>Dec. 31, 2019</t>
        </is>
      </c>
      <c r="D1" s="2" t="inlineStr">
        <is>
          <t>Dec. 31, 2018</t>
        </is>
      </c>
    </row>
    <row r="2">
      <c r="A2" s="4" t="inlineStr">
        <is>
          <t>Pension Benefits</t>
        </is>
      </c>
    </row>
    <row r="3">
      <c r="A3" s="3" t="inlineStr">
        <is>
          <t>Fair value of Pinnacle West's pension plan and other postretirement benefit plan assets, by asset category</t>
        </is>
      </c>
    </row>
    <row r="4">
      <c r="A4" s="4" t="inlineStr">
        <is>
          <t>Other</t>
        </is>
      </c>
      <c r="B4" s="5" t="n">
        <v>691233</v>
      </c>
      <c r="C4" s="5" t="n">
        <v>832143</v>
      </c>
    </row>
    <row r="5">
      <c r="A5" s="4" t="inlineStr">
        <is>
          <t>Fair value of plan assets</t>
        </is>
      </c>
      <c r="B5" s="6" t="n">
        <v>3886544</v>
      </c>
      <c r="C5" s="6" t="n">
        <v>3318351</v>
      </c>
      <c r="D5" s="5" t="n">
        <v>2733476</v>
      </c>
    </row>
    <row r="6">
      <c r="A6" s="4" t="inlineStr">
        <is>
          <t>Pension Benefits | Quoted Prices in Active Markets for Identical Assets (Level 1)</t>
        </is>
      </c>
    </row>
    <row r="7">
      <c r="A7" s="3" t="inlineStr">
        <is>
          <t>Fair value of Pinnacle West's pension plan and other postretirement benefit plan assets, by asset category</t>
        </is>
      </c>
    </row>
    <row r="8">
      <c r="A8" s="4" t="inlineStr">
        <is>
          <t>Gross fair value of plan assets</t>
        </is>
      </c>
      <c r="B8" s="6" t="n">
        <v>1398305</v>
      </c>
      <c r="C8" s="6" t="n">
        <v>852239</v>
      </c>
    </row>
    <row r="9">
      <c r="A9" s="4" t="inlineStr">
        <is>
          <t>Pension Benefits | Significant Other Observable Inputs (Level 2)</t>
        </is>
      </c>
    </row>
    <row r="10">
      <c r="A10" s="3" t="inlineStr">
        <is>
          <t>Fair value of Pinnacle West's pension plan and other postretirement benefit plan assets, by asset category</t>
        </is>
      </c>
    </row>
    <row r="11">
      <c r="A11" s="4" t="inlineStr">
        <is>
          <t>Gross fair value of plan assets</t>
        </is>
      </c>
      <c r="B11" s="6" t="n">
        <v>1797006</v>
      </c>
      <c r="C11" s="6" t="n">
        <v>1633969</v>
      </c>
    </row>
    <row r="12">
      <c r="A12" s="4" t="inlineStr">
        <is>
          <t>Other Benefits</t>
        </is>
      </c>
    </row>
    <row r="13">
      <c r="A13" s="3" t="inlineStr">
        <is>
          <t>Fair value of Pinnacle West's pension plan and other postretirement benefit plan assets, by asset category</t>
        </is>
      </c>
    </row>
    <row r="14">
      <c r="A14" s="4" t="inlineStr">
        <is>
          <t>Other</t>
        </is>
      </c>
      <c r="B14" s="6" t="n">
        <v>118440</v>
      </c>
      <c r="C14" s="6" t="n">
        <v>107473</v>
      </c>
    </row>
    <row r="15">
      <c r="A15" s="4" t="inlineStr">
        <is>
          <t>Fair value of plan assets</t>
        </is>
      </c>
      <c r="B15" s="6" t="n">
        <v>961165</v>
      </c>
      <c r="C15" s="6" t="n">
        <v>837494</v>
      </c>
      <c r="D15" s="5" t="n">
        <v>723677</v>
      </c>
    </row>
    <row r="16">
      <c r="A16" s="4" t="inlineStr">
        <is>
          <t>Other Benefits | Quoted Prices in Active Markets for Identical Assets (Level 1)</t>
        </is>
      </c>
    </row>
    <row r="17">
      <c r="A17" s="3" t="inlineStr">
        <is>
          <t>Fair value of Pinnacle West's pension plan and other postretirement benefit plan assets, by asset category</t>
        </is>
      </c>
    </row>
    <row r="18">
      <c r="A18" s="4" t="inlineStr">
        <is>
          <t>Gross fair value of plan assets</t>
        </is>
      </c>
      <c r="B18" s="6" t="n">
        <v>612921</v>
      </c>
      <c r="C18" s="6" t="n">
        <v>519382</v>
      </c>
    </row>
    <row r="19">
      <c r="A19" s="4" t="inlineStr">
        <is>
          <t>Other Benefits | Significant Other Observable Inputs (Level 2)</t>
        </is>
      </c>
    </row>
    <row r="20">
      <c r="A20" s="3" t="inlineStr">
        <is>
          <t>Fair value of Pinnacle West's pension plan and other postretirement benefit plan assets, by asset category</t>
        </is>
      </c>
    </row>
    <row r="21">
      <c r="A21" s="4" t="inlineStr">
        <is>
          <t>Gross fair value of plan assets</t>
        </is>
      </c>
      <c r="B21" s="6" t="n">
        <v>229804</v>
      </c>
      <c r="C21" s="6" t="n">
        <v>210639</v>
      </c>
    </row>
    <row r="22">
      <c r="A22" s="4" t="inlineStr">
        <is>
          <t>Cash and cash equivalents | Pension Benefits</t>
        </is>
      </c>
    </row>
    <row r="23">
      <c r="A23" s="3" t="inlineStr">
        <is>
          <t>Fair value of Pinnacle West's pension plan and other postretirement benefit plan assets, by asset category</t>
        </is>
      </c>
    </row>
    <row r="24">
      <c r="A24" s="4" t="inlineStr">
        <is>
          <t>Fair value of plan assets</t>
        </is>
      </c>
      <c r="B24" s="6" t="n">
        <v>9911</v>
      </c>
      <c r="C24" s="6" t="n">
        <v>9370</v>
      </c>
    </row>
    <row r="25">
      <c r="A25" s="4" t="inlineStr">
        <is>
          <t>Cash and cash equivalents | Pension Benefits | Quoted Prices in Active Markets for Identical Assets (Level 1)</t>
        </is>
      </c>
    </row>
    <row r="26">
      <c r="A26" s="3" t="inlineStr">
        <is>
          <t>Fair value of Pinnacle West's pension plan and other postretirement benefit plan assets, by asset category</t>
        </is>
      </c>
    </row>
    <row r="27">
      <c r="A27" s="4" t="inlineStr">
        <is>
          <t>Gross fair value of plan assets</t>
        </is>
      </c>
      <c r="B27" s="6" t="n">
        <v>9911</v>
      </c>
      <c r="C27" s="6" t="n">
        <v>9370</v>
      </c>
    </row>
    <row r="28">
      <c r="A28" s="4" t="inlineStr">
        <is>
          <t>Cash and cash equivalents | Other Benefits</t>
        </is>
      </c>
    </row>
    <row r="29">
      <c r="A29" s="3" t="inlineStr">
        <is>
          <t>Fair value of Pinnacle West's pension plan and other postretirement benefit plan assets, by asset category</t>
        </is>
      </c>
    </row>
    <row r="30">
      <c r="A30" s="4" t="inlineStr">
        <is>
          <t>Fair value of plan assets</t>
        </is>
      </c>
      <c r="B30" s="6" t="n">
        <v>1909</v>
      </c>
      <c r="C30" s="6" t="n">
        <v>2184</v>
      </c>
    </row>
    <row r="31">
      <c r="A31" s="4" t="inlineStr">
        <is>
          <t>Cash and cash equivalents | Other Benefits | Quoted Prices in Active Markets for Identical Assets (Level 1)</t>
        </is>
      </c>
    </row>
    <row r="32">
      <c r="A32" s="3" t="inlineStr">
        <is>
          <t>Fair value of Pinnacle West's pension plan and other postretirement benefit plan assets, by asset category</t>
        </is>
      </c>
    </row>
    <row r="33">
      <c r="A33" s="4" t="inlineStr">
        <is>
          <t>Gross fair value of plan assets</t>
        </is>
      </c>
      <c r="B33" s="6" t="n">
        <v>1909</v>
      </c>
      <c r="C33" s="6" t="n">
        <v>2184</v>
      </c>
    </row>
    <row r="34">
      <c r="A34" s="4" t="inlineStr">
        <is>
          <t>Corporate | Pension Benefits</t>
        </is>
      </c>
    </row>
    <row r="35">
      <c r="A35" s="3" t="inlineStr">
        <is>
          <t>Fair value of Pinnacle West's pension plan and other postretirement benefit plan assets, by asset category</t>
        </is>
      </c>
    </row>
    <row r="36">
      <c r="A36" s="4" t="inlineStr">
        <is>
          <t>Fair value of plan assets</t>
        </is>
      </c>
      <c r="B36" s="6" t="n">
        <v>1684782</v>
      </c>
      <c r="C36" s="6" t="n">
        <v>1541729</v>
      </c>
    </row>
    <row r="37">
      <c r="A37" s="4" t="inlineStr">
        <is>
          <t>Corporate | Pension Benefits | Significant Other Observable Inputs (Level 2)</t>
        </is>
      </c>
    </row>
    <row r="38">
      <c r="A38" s="3" t="inlineStr">
        <is>
          <t>Fair value of Pinnacle West's pension plan and other postretirement benefit plan assets, by asset category</t>
        </is>
      </c>
    </row>
    <row r="39">
      <c r="A39" s="4" t="inlineStr">
        <is>
          <t>Gross fair value of plan assets</t>
        </is>
      </c>
      <c r="B39" s="6" t="n">
        <v>1684782</v>
      </c>
      <c r="C39" s="6" t="n">
        <v>1541729</v>
      </c>
    </row>
    <row r="40">
      <c r="A40" s="4" t="inlineStr">
        <is>
          <t>Corporate | Other Benefits</t>
        </is>
      </c>
    </row>
    <row r="41">
      <c r="A41" s="3" t="inlineStr">
        <is>
          <t>Fair value of Pinnacle West's pension plan and other postretirement benefit plan assets, by asset category</t>
        </is>
      </c>
    </row>
    <row r="42">
      <c r="A42" s="4" t="inlineStr">
        <is>
          <t>Fair value of plan assets</t>
        </is>
      </c>
      <c r="B42" s="6" t="n">
        <v>221488</v>
      </c>
      <c r="C42" s="6" t="n">
        <v>202640</v>
      </c>
    </row>
    <row r="43">
      <c r="A43" s="4" t="inlineStr">
        <is>
          <t>Corporate | Other Benefits | Significant Other Observable Inputs (Level 2)</t>
        </is>
      </c>
    </row>
    <row r="44">
      <c r="A44" s="3" t="inlineStr">
        <is>
          <t>Fair value of Pinnacle West's pension plan and other postretirement benefit plan assets, by asset category</t>
        </is>
      </c>
    </row>
    <row r="45">
      <c r="A45" s="4" t="inlineStr">
        <is>
          <t>Gross fair value of plan assets</t>
        </is>
      </c>
      <c r="B45" s="6" t="n">
        <v>221488</v>
      </c>
      <c r="C45" s="6" t="n">
        <v>202640</v>
      </c>
    </row>
    <row r="46">
      <c r="A46" s="4" t="inlineStr">
        <is>
          <t>U.S. Treasury | Pension Benefits</t>
        </is>
      </c>
    </row>
    <row r="47">
      <c r="A47" s="3" t="inlineStr">
        <is>
          <t>Fair value of Pinnacle West's pension plan and other postretirement benefit plan assets, by asset category</t>
        </is>
      </c>
    </row>
    <row r="48">
      <c r="A48" s="4" t="inlineStr">
        <is>
          <t>Fair value of plan assets</t>
        </is>
      </c>
      <c r="B48" s="6" t="n">
        <v>794571</v>
      </c>
      <c r="C48" s="6" t="n">
        <v>406112</v>
      </c>
    </row>
    <row r="49">
      <c r="A49" s="4" t="inlineStr">
        <is>
          <t>U.S. Treasury | Pension Benefits | Quoted Prices in Active Markets for Identical Assets (Level 1)</t>
        </is>
      </c>
    </row>
    <row r="50">
      <c r="A50" s="3" t="inlineStr">
        <is>
          <t>Fair value of Pinnacle West's pension plan and other postretirement benefit plan assets, by asset category</t>
        </is>
      </c>
    </row>
    <row r="51">
      <c r="A51" s="4" t="inlineStr">
        <is>
          <t>Gross fair value of plan assets</t>
        </is>
      </c>
      <c r="B51" s="6" t="n">
        <v>794571</v>
      </c>
      <c r="C51" s="6" t="n">
        <v>406112</v>
      </c>
    </row>
    <row r="52">
      <c r="A52" s="4" t="inlineStr">
        <is>
          <t>U.S. Treasury | Other Benefits</t>
        </is>
      </c>
    </row>
    <row r="53">
      <c r="A53" s="3" t="inlineStr">
        <is>
          <t>Fair value of Pinnacle West's pension plan and other postretirement benefit plan assets, by asset category</t>
        </is>
      </c>
    </row>
    <row r="54">
      <c r="A54" s="4" t="inlineStr">
        <is>
          <t>Fair value of plan assets</t>
        </is>
      </c>
      <c r="B54" s="6" t="n">
        <v>258102</v>
      </c>
      <c r="C54" s="6" t="n">
        <v>353650</v>
      </c>
    </row>
    <row r="55">
      <c r="A55" s="4" t="inlineStr">
        <is>
          <t>U.S. Treasury | Other Benefits | Quoted Prices in Active Markets for Identical Assets (Level 1)</t>
        </is>
      </c>
    </row>
    <row r="56">
      <c r="A56" s="3" t="inlineStr">
        <is>
          <t>Fair value of Pinnacle West's pension plan and other postretirement benefit plan assets, by asset category</t>
        </is>
      </c>
    </row>
    <row r="57">
      <c r="A57" s="4" t="inlineStr">
        <is>
          <t>Gross fair value of plan assets</t>
        </is>
      </c>
      <c r="B57" s="6" t="n">
        <v>258102</v>
      </c>
      <c r="C57" s="6" t="n">
        <v>353650</v>
      </c>
    </row>
    <row r="58">
      <c r="A58" s="4" t="inlineStr">
        <is>
          <t>Other fixed income | Pension Benefits</t>
        </is>
      </c>
    </row>
    <row r="59">
      <c r="A59" s="3" t="inlineStr">
        <is>
          <t>Fair value of Pinnacle West's pension plan and other postretirement benefit plan assets, by asset category</t>
        </is>
      </c>
    </row>
    <row r="60">
      <c r="A60" s="4" t="inlineStr">
        <is>
          <t>Fair value of plan assets</t>
        </is>
      </c>
      <c r="B60" s="6" t="n">
        <v>112224</v>
      </c>
      <c r="C60" s="6" t="n">
        <v>92240</v>
      </c>
    </row>
    <row r="61">
      <c r="A61" s="4" t="inlineStr">
        <is>
          <t>Other fixed income | Pension Benefits | Significant Other Observable Inputs (Level 2)</t>
        </is>
      </c>
    </row>
    <row r="62">
      <c r="A62" s="3" t="inlineStr">
        <is>
          <t>Fair value of Pinnacle West's pension plan and other postretirement benefit plan assets, by asset category</t>
        </is>
      </c>
    </row>
    <row r="63">
      <c r="A63" s="4" t="inlineStr">
        <is>
          <t>Gross fair value of plan assets</t>
        </is>
      </c>
      <c r="B63" s="6" t="n">
        <v>112224</v>
      </c>
      <c r="C63" s="6" t="n">
        <v>92240</v>
      </c>
    </row>
    <row r="64">
      <c r="A64" s="4" t="inlineStr">
        <is>
          <t>Other fixed income | Other Benefits</t>
        </is>
      </c>
    </row>
    <row r="65">
      <c r="A65" s="3" t="inlineStr">
        <is>
          <t>Fair value of Pinnacle West's pension plan and other postretirement benefit plan assets, by asset category</t>
        </is>
      </c>
    </row>
    <row r="66">
      <c r="A66" s="4" t="inlineStr">
        <is>
          <t>Fair value of plan assets</t>
        </is>
      </c>
      <c r="B66" s="6" t="n">
        <v>8316</v>
      </c>
      <c r="C66" s="6" t="n">
        <v>7999</v>
      </c>
    </row>
    <row r="67">
      <c r="A67" s="4" t="inlineStr">
        <is>
          <t>Other fixed income | Other Benefits | Significant Other Observable Inputs (Level 2)</t>
        </is>
      </c>
    </row>
    <row r="68">
      <c r="A68" s="3" t="inlineStr">
        <is>
          <t>Fair value of Pinnacle West's pension plan and other postretirement benefit plan assets, by asset category</t>
        </is>
      </c>
    </row>
    <row r="69">
      <c r="A69" s="4" t="inlineStr">
        <is>
          <t>Gross fair value of plan assets</t>
        </is>
      </c>
      <c r="B69" s="6" t="n">
        <v>8316</v>
      </c>
      <c r="C69" s="6" t="n">
        <v>7999</v>
      </c>
    </row>
    <row r="70">
      <c r="A70" s="4" t="inlineStr">
        <is>
          <t>Common stock equities | Pension Benefits</t>
        </is>
      </c>
    </row>
    <row r="71">
      <c r="A71" s="3" t="inlineStr">
        <is>
          <t>Fair value of Pinnacle West's pension plan and other postretirement benefit plan assets, by asset category</t>
        </is>
      </c>
    </row>
    <row r="72">
      <c r="A72" s="4" t="inlineStr">
        <is>
          <t>Fair value of plan assets</t>
        </is>
      </c>
      <c r="B72" s="6" t="n">
        <v>331058</v>
      </c>
      <c r="C72" s="6" t="n">
        <v>250829</v>
      </c>
    </row>
    <row r="73">
      <c r="A73" s="4" t="inlineStr">
        <is>
          <t>Common stock equities | Pension Benefits | Quoted Prices in Active Markets for Identical Assets (Level 1)</t>
        </is>
      </c>
    </row>
    <row r="74">
      <c r="A74" s="3" t="inlineStr">
        <is>
          <t>Fair value of Pinnacle West's pension plan and other postretirement benefit plan assets, by asset category</t>
        </is>
      </c>
    </row>
    <row r="75">
      <c r="A75" s="4" t="inlineStr">
        <is>
          <t>Gross fair value of plan assets</t>
        </is>
      </c>
      <c r="B75" s="6" t="n">
        <v>331058</v>
      </c>
      <c r="C75" s="6" t="n">
        <v>250829</v>
      </c>
    </row>
    <row r="76">
      <c r="A76" s="4" t="inlineStr">
        <is>
          <t>Common stock equities | Other Benefits</t>
        </is>
      </c>
    </row>
    <row r="77">
      <c r="A77" s="3" t="inlineStr">
        <is>
          <t>Fair value of Pinnacle West's pension plan and other postretirement benefit plan assets, by asset category</t>
        </is>
      </c>
    </row>
    <row r="78">
      <c r="A78" s="4" t="inlineStr">
        <is>
          <t>Fair value of plan assets</t>
        </is>
      </c>
      <c r="B78" s="6" t="n">
        <v>175605</v>
      </c>
      <c r="C78" s="6" t="n">
        <v>146316</v>
      </c>
    </row>
    <row r="79">
      <c r="A79" s="4" t="inlineStr">
        <is>
          <t>Common stock equities | Other Benefits | Quoted Prices in Active Markets for Identical Assets (Level 1)</t>
        </is>
      </c>
    </row>
    <row r="80">
      <c r="A80" s="3" t="inlineStr">
        <is>
          <t>Fair value of Pinnacle West's pension plan and other postretirement benefit plan assets, by asset category</t>
        </is>
      </c>
    </row>
    <row r="81">
      <c r="A81" s="4" t="inlineStr">
        <is>
          <t>Gross fair value of plan assets</t>
        </is>
      </c>
      <c r="B81" s="6" t="n">
        <v>175605</v>
      </c>
      <c r="C81" s="6" t="n">
        <v>146316</v>
      </c>
    </row>
    <row r="82">
      <c r="A82" s="4" t="inlineStr">
        <is>
          <t>Mutual funds | Pension Benefits</t>
        </is>
      </c>
    </row>
    <row r="83">
      <c r="A83" s="3" t="inlineStr">
        <is>
          <t>Fair value of Pinnacle West's pension plan and other postretirement benefit plan assets, by asset category</t>
        </is>
      </c>
    </row>
    <row r="84">
      <c r="A84" s="4" t="inlineStr">
        <is>
          <t>Fair value of plan assets</t>
        </is>
      </c>
      <c r="B84" s="6" t="n">
        <v>262765</v>
      </c>
      <c r="C84" s="6" t="n">
        <v>185928</v>
      </c>
    </row>
    <row r="85">
      <c r="A85" s="4" t="inlineStr">
        <is>
          <t>Mutual funds | Pension Benefits | Quoted Prices in Active Markets for Identical Assets (Level 1)</t>
        </is>
      </c>
    </row>
    <row r="86">
      <c r="A86" s="3" t="inlineStr">
        <is>
          <t>Fair value of Pinnacle West's pension plan and other postretirement benefit plan assets, by asset category</t>
        </is>
      </c>
    </row>
    <row r="87">
      <c r="A87" s="4" t="inlineStr">
        <is>
          <t>Gross fair value of plan assets</t>
        </is>
      </c>
      <c r="B87" s="6" t="n">
        <v>262765</v>
      </c>
      <c r="C87" s="6" t="n">
        <v>185928</v>
      </c>
    </row>
    <row r="88">
      <c r="A88" s="4" t="inlineStr">
        <is>
          <t>Mutual funds | Other Benefits</t>
        </is>
      </c>
    </row>
    <row r="89">
      <c r="A89" s="3" t="inlineStr">
        <is>
          <t>Fair value of Pinnacle West's pension plan and other postretirement benefit plan assets, by asset category</t>
        </is>
      </c>
    </row>
    <row r="90">
      <c r="A90" s="4" t="inlineStr">
        <is>
          <t>Fair value of plan assets</t>
        </is>
      </c>
      <c r="B90" s="6" t="n">
        <v>34310</v>
      </c>
      <c r="C90" s="6" t="n">
        <v>14351</v>
      </c>
    </row>
    <row r="91">
      <c r="A91" s="4" t="inlineStr">
        <is>
          <t>Mutual funds | Other Benefits | Quoted Prices in Active Markets for Identical Assets (Level 1)</t>
        </is>
      </c>
    </row>
    <row r="92">
      <c r="A92" s="3" t="inlineStr">
        <is>
          <t>Fair value of Pinnacle West's pension plan and other postretirement benefit plan assets, by asset category</t>
        </is>
      </c>
    </row>
    <row r="93">
      <c r="A93" s="4" t="inlineStr">
        <is>
          <t>Gross fair value of plan assets</t>
        </is>
      </c>
      <c r="B93" s="6" t="n">
        <v>34310</v>
      </c>
      <c r="C93" s="6" t="n">
        <v>14351</v>
      </c>
    </row>
    <row r="94">
      <c r="A94" s="4" t="inlineStr">
        <is>
          <t>Equities | Pension Benefits</t>
        </is>
      </c>
    </row>
    <row r="95">
      <c r="A95" s="3" t="inlineStr">
        <is>
          <t>Fair value of Pinnacle West's pension plan and other postretirement benefit plan assets, by asset category</t>
        </is>
      </c>
    </row>
    <row r="96">
      <c r="A96" s="4" t="inlineStr">
        <is>
          <t>Other</t>
        </is>
      </c>
      <c r="B96" s="6" t="n">
        <v>407522</v>
      </c>
      <c r="C96" s="6" t="n">
        <v>392403</v>
      </c>
    </row>
    <row r="97">
      <c r="A97" s="4" t="inlineStr">
        <is>
          <t>Fair value of plan assets</t>
        </is>
      </c>
      <c r="B97" s="6" t="n">
        <v>407522</v>
      </c>
      <c r="C97" s="6" t="n">
        <v>392403</v>
      </c>
    </row>
    <row r="98">
      <c r="A98" s="4" t="inlineStr">
        <is>
          <t>Equities | Other Benefits</t>
        </is>
      </c>
    </row>
    <row r="99">
      <c r="A99" s="3" t="inlineStr">
        <is>
          <t>Fair value of Pinnacle West's pension plan and other postretirement benefit plan assets, by asset category</t>
        </is>
      </c>
    </row>
    <row r="100">
      <c r="A100" s="4" t="inlineStr">
        <is>
          <t>Other</t>
        </is>
      </c>
      <c r="B100" s="6" t="n">
        <v>94674</v>
      </c>
      <c r="C100" s="6" t="n">
        <v>83648</v>
      </c>
    </row>
    <row r="101">
      <c r="A101" s="4" t="inlineStr">
        <is>
          <t>Fair value of plan assets</t>
        </is>
      </c>
      <c r="B101" s="6" t="n">
        <v>94674</v>
      </c>
      <c r="C101" s="6" t="n">
        <v>83648</v>
      </c>
    </row>
    <row r="102">
      <c r="A102" s="4" t="inlineStr">
        <is>
          <t>Real estate | Pension Benefits</t>
        </is>
      </c>
    </row>
    <row r="103">
      <c r="A103" s="3" t="inlineStr">
        <is>
          <t>Fair value of Pinnacle West's pension plan and other postretirement benefit plan assets, by asset category</t>
        </is>
      </c>
    </row>
    <row r="104">
      <c r="A104" s="4" t="inlineStr">
        <is>
          <t>Other</t>
        </is>
      </c>
      <c r="B104" s="6" t="n">
        <v>191595</v>
      </c>
      <c r="C104" s="6" t="n">
        <v>171645</v>
      </c>
    </row>
    <row r="105">
      <c r="A105" s="4" t="inlineStr">
        <is>
          <t>Fair value of plan assets</t>
        </is>
      </c>
      <c r="B105" s="6" t="n">
        <v>191595</v>
      </c>
      <c r="C105" s="6" t="n">
        <v>171645</v>
      </c>
    </row>
    <row r="106">
      <c r="A106" s="4" t="inlineStr">
        <is>
          <t>Real estate | Other Benefits</t>
        </is>
      </c>
    </row>
    <row r="107">
      <c r="A107" s="3" t="inlineStr">
        <is>
          <t>Fair value of Pinnacle West's pension plan and other postretirement benefit plan assets, by asset category</t>
        </is>
      </c>
    </row>
    <row r="108">
      <c r="A108" s="4" t="inlineStr">
        <is>
          <t>Other</t>
        </is>
      </c>
      <c r="B108" s="6" t="n">
        <v>19778</v>
      </c>
      <c r="C108" s="6" t="n">
        <v>19806</v>
      </c>
    </row>
    <row r="109">
      <c r="A109" s="4" t="inlineStr">
        <is>
          <t>Fair value of plan assets</t>
        </is>
      </c>
      <c r="B109" s="6" t="n">
        <v>19778</v>
      </c>
      <c r="C109" s="6" t="n">
        <v>19806</v>
      </c>
    </row>
    <row r="110">
      <c r="A110" s="4" t="inlineStr">
        <is>
          <t>Fixed income | Pension Benefits</t>
        </is>
      </c>
    </row>
    <row r="111">
      <c r="A111" s="3" t="inlineStr">
        <is>
          <t>Fair value of Pinnacle West's pension plan and other postretirement benefit plan assets, by asset category</t>
        </is>
      </c>
    </row>
    <row r="112">
      <c r="A112" s="4" t="inlineStr">
        <is>
          <t>Other</t>
        </is>
      </c>
      <c r="C112" s="6" t="n">
        <v>98065</v>
      </c>
    </row>
    <row r="113">
      <c r="A113" s="4" t="inlineStr">
        <is>
          <t>Fair value of plan assets</t>
        </is>
      </c>
      <c r="C113" s="6" t="n">
        <v>98065</v>
      </c>
    </row>
    <row r="114">
      <c r="A114" s="4" t="inlineStr">
        <is>
          <t>Partnerships | Pension Benefits</t>
        </is>
      </c>
    </row>
    <row r="115">
      <c r="A115" s="3" t="inlineStr">
        <is>
          <t>Fair value of Pinnacle West's pension plan and other postretirement benefit plan assets, by asset category</t>
        </is>
      </c>
    </row>
    <row r="116">
      <c r="A116" s="4" t="inlineStr">
        <is>
          <t>Other</t>
        </is>
      </c>
      <c r="B116" s="6" t="n">
        <v>22420</v>
      </c>
      <c r="C116" s="6" t="n">
        <v>103796</v>
      </c>
    </row>
    <row r="117">
      <c r="A117" s="4" t="inlineStr">
        <is>
          <t>Fair value of plan assets</t>
        </is>
      </c>
      <c r="B117" s="6" t="n">
        <v>22420</v>
      </c>
      <c r="C117" s="6" t="n">
        <v>103796</v>
      </c>
    </row>
    <row r="118">
      <c r="A118" s="4" t="inlineStr">
        <is>
          <t>Short-term investments and other | Pension Benefits</t>
        </is>
      </c>
    </row>
    <row r="119">
      <c r="A119" s="3" t="inlineStr">
        <is>
          <t>Fair value of Pinnacle West's pension plan and other postretirement benefit plan assets, by asset category</t>
        </is>
      </c>
    </row>
    <row r="120">
      <c r="A120" s="4" t="inlineStr">
        <is>
          <t>Other</t>
        </is>
      </c>
      <c r="B120" s="6" t="n">
        <v>69696</v>
      </c>
      <c r="C120" s="6" t="n">
        <v>66234</v>
      </c>
    </row>
    <row r="121">
      <c r="A121" s="4" t="inlineStr">
        <is>
          <t>Fair value of plan assets</t>
        </is>
      </c>
      <c r="B121" s="6" t="n">
        <v>69696</v>
      </c>
      <c r="C121" s="6" t="n">
        <v>66234</v>
      </c>
    </row>
    <row r="122">
      <c r="A122" s="4" t="inlineStr">
        <is>
          <t>Short-term investments and other | Pension Benefits | Significant Other Observable Inputs (Level 2)</t>
        </is>
      </c>
    </row>
    <row r="123">
      <c r="A123" s="3" t="inlineStr">
        <is>
          <t>Fair value of Pinnacle West's pension plan and other postretirement benefit plan assets, by asset category</t>
        </is>
      </c>
    </row>
    <row r="124">
      <c r="A124" s="4" t="inlineStr">
        <is>
          <t>Gross fair value of plan assets</t>
        </is>
      </c>
      <c r="B124" s="6" t="n">
        <v>0</v>
      </c>
    </row>
    <row r="125">
      <c r="A125" s="4" t="inlineStr">
        <is>
          <t>Short-term investments and other | Other Benefits</t>
        </is>
      </c>
    </row>
    <row r="126">
      <c r="A126" s="3" t="inlineStr">
        <is>
          <t>Fair value of Pinnacle West's pension plan and other postretirement benefit plan assets, by asset category</t>
        </is>
      </c>
    </row>
    <row r="127">
      <c r="A127" s="4" t="inlineStr">
        <is>
          <t>Other</t>
        </is>
      </c>
      <c r="B127" s="6" t="n">
        <v>3988</v>
      </c>
      <c r="C127" s="6" t="n">
        <v>4019</v>
      </c>
    </row>
    <row r="128">
      <c r="A128" s="4" t="inlineStr">
        <is>
          <t>Fair value of plan assets</t>
        </is>
      </c>
      <c r="B128" s="6" t="n">
        <v>146983</v>
      </c>
      <c r="C128" s="6" t="n">
        <v>6900</v>
      </c>
    </row>
    <row r="129">
      <c r="A129" s="4" t="inlineStr">
        <is>
          <t>Short-term investments and other | Other Benefits | Quoted Prices in Active Markets for Identical Assets (Level 1)</t>
        </is>
      </c>
    </row>
    <row r="130">
      <c r="A130" s="3" t="inlineStr">
        <is>
          <t>Fair value of Pinnacle West's pension plan and other postretirement benefit plan assets, by asset category</t>
        </is>
      </c>
    </row>
    <row r="131">
      <c r="A131" s="4" t="inlineStr">
        <is>
          <t>Gross fair value of plan assets</t>
        </is>
      </c>
      <c r="B131" s="6" t="n">
        <v>142995</v>
      </c>
      <c r="C131" s="6" t="n">
        <v>2881</v>
      </c>
    </row>
    <row r="132">
      <c r="A132" s="4" t="inlineStr">
        <is>
          <t>Short-term investments and other | Other Benefits | Significant Other Observable Inputs (Level 2)</t>
        </is>
      </c>
    </row>
    <row r="133">
      <c r="A133" s="3" t="inlineStr">
        <is>
          <t>Fair value of Pinnacle West's pension plan and other postretirement benefit plan assets, by asset category</t>
        </is>
      </c>
    </row>
    <row r="134">
      <c r="A134" s="4" t="inlineStr">
        <is>
          <t>Gross fair value of plan assets</t>
        </is>
      </c>
      <c r="B134" s="5" t="n">
        <v>0</v>
      </c>
      <c r="C13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Estimated Future Benefit Payments (Details) $ in Thousands</t>
        </is>
      </c>
      <c r="B1" s="2" t="inlineStr">
        <is>
          <t>Dec. 31, 2020USD ($)</t>
        </is>
      </c>
    </row>
    <row r="2">
      <c r="A2" s="4" t="inlineStr">
        <is>
          <t>Pension Benefits</t>
        </is>
      </c>
    </row>
    <row r="3">
      <c r="A3" s="3" t="inlineStr">
        <is>
          <t>Estimated Future Benefit Payments</t>
        </is>
      </c>
    </row>
    <row r="4">
      <c r="A4" s="4" t="inlineStr">
        <is>
          <t>2021</t>
        </is>
      </c>
      <c r="B4" s="5" t="n">
        <v>210119</v>
      </c>
    </row>
    <row r="5">
      <c r="A5" s="4" t="inlineStr">
        <is>
          <t>2022</t>
        </is>
      </c>
      <c r="B5" s="6" t="n">
        <v>209593</v>
      </c>
    </row>
    <row r="6">
      <c r="A6" s="4" t="inlineStr">
        <is>
          <t>2023</t>
        </is>
      </c>
      <c r="B6" s="6" t="n">
        <v>215527</v>
      </c>
    </row>
    <row r="7">
      <c r="A7" s="4" t="inlineStr">
        <is>
          <t>2024</t>
        </is>
      </c>
      <c r="B7" s="6" t="n">
        <v>220241</v>
      </c>
    </row>
    <row r="8">
      <c r="A8" s="4" t="inlineStr">
        <is>
          <t>2025</t>
        </is>
      </c>
      <c r="B8" s="6" t="n">
        <v>220787</v>
      </c>
    </row>
    <row r="9">
      <c r="A9" s="4" t="inlineStr">
        <is>
          <t>Years 2026-2030</t>
        </is>
      </c>
      <c r="B9" s="6" t="n">
        <v>1116848</v>
      </c>
    </row>
    <row r="10">
      <c r="A10" s="4" t="inlineStr">
        <is>
          <t>Other Benefits</t>
        </is>
      </c>
    </row>
    <row r="11">
      <c r="A11" s="3" t="inlineStr">
        <is>
          <t>Estimated Future Benefit Payments</t>
        </is>
      </c>
    </row>
    <row r="12">
      <c r="A12" s="4" t="inlineStr">
        <is>
          <t>2021</t>
        </is>
      </c>
      <c r="B12" s="6" t="n">
        <v>31204</v>
      </c>
    </row>
    <row r="13">
      <c r="A13" s="4" t="inlineStr">
        <is>
          <t>2022</t>
        </is>
      </c>
      <c r="B13" s="6" t="n">
        <v>31731</v>
      </c>
    </row>
    <row r="14">
      <c r="A14" s="4" t="inlineStr">
        <is>
          <t>2023</t>
        </is>
      </c>
      <c r="B14" s="6" t="n">
        <v>32196</v>
      </c>
    </row>
    <row r="15">
      <c r="A15" s="4" t="inlineStr">
        <is>
          <t>2024</t>
        </is>
      </c>
      <c r="B15" s="6" t="n">
        <v>31914</v>
      </c>
    </row>
    <row r="16">
      <c r="A16" s="4" t="inlineStr">
        <is>
          <t>2025</t>
        </is>
      </c>
      <c r="B16" s="6" t="n">
        <v>31484</v>
      </c>
    </row>
    <row r="17">
      <c r="A17" s="4" t="inlineStr">
        <is>
          <t>Years 2026-2030</t>
        </is>
      </c>
      <c r="B17" s="5" t="n">
        <v>1535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1" customWidth="1" min="2" max="2"/>
    <col width="33" customWidth="1" min="3" max="3"/>
    <col width="19" customWidth="1" min="4" max="4"/>
    <col width="21" customWidth="1" min="5" max="5"/>
  </cols>
  <sheetData>
    <row r="1">
      <c r="A1" s="1" t="inlineStr">
        <is>
          <t>Leases - Additional information (Details) $ in Thousands</t>
        </is>
      </c>
      <c r="B1" s="2" t="inlineStr">
        <is>
          <t>12 Months Ended</t>
        </is>
      </c>
    </row>
    <row r="2">
      <c r="B2" s="2" t="inlineStr">
        <is>
          <t>Dec. 31, 2018USD ($)</t>
        </is>
      </c>
      <c r="C2" s="2" t="inlineStr">
        <is>
          <t>Dec. 31, 2020USD ($)Counterparty</t>
        </is>
      </c>
      <c r="D2" s="2" t="inlineStr">
        <is>
          <t>Jun. 01, 2020Lease</t>
        </is>
      </c>
      <c r="E2" s="2" t="inlineStr">
        <is>
          <t>Dec. 31, 2019USD ($)</t>
        </is>
      </c>
    </row>
    <row r="3">
      <c r="A3" s="3" t="inlineStr">
        <is>
          <t>Operating Leased Assets [Line Items]</t>
        </is>
      </c>
    </row>
    <row r="4">
      <c r="A4" s="4" t="inlineStr">
        <is>
          <t>Number of lease agreements, sell and lease back | Counterparty</t>
        </is>
      </c>
      <c r="C4" s="6" t="n">
        <v>3</v>
      </c>
    </row>
    <row r="5">
      <c r="A5" s="4" t="inlineStr">
        <is>
          <t>Number of lease agreements | Lease</t>
        </is>
      </c>
      <c r="D5" s="6" t="n">
        <v>2</v>
      </c>
    </row>
    <row r="6">
      <c r="A6" s="4" t="inlineStr">
        <is>
          <t>Operating lease right-of-use assets</t>
        </is>
      </c>
      <c r="C6" s="5" t="n">
        <v>505064</v>
      </c>
      <c r="E6" s="5" t="n">
        <v>145813</v>
      </c>
    </row>
    <row r="7">
      <c r="A7" s="4" t="inlineStr">
        <is>
          <t>Operating lease, liability</t>
        </is>
      </c>
      <c r="C7" s="6" t="n">
        <v>436121</v>
      </c>
    </row>
    <row r="8">
      <c r="A8" s="4" t="inlineStr">
        <is>
          <t>Prepaid lease costs reclassified as other deferred debits</t>
        </is>
      </c>
      <c r="C8" s="6" t="n">
        <v>34983</v>
      </c>
      <c r="E8" s="6" t="n">
        <v>33400</v>
      </c>
    </row>
    <row r="9">
      <c r="A9" s="4" t="inlineStr">
        <is>
          <t>Deferred lease costs</t>
        </is>
      </c>
      <c r="C9" s="6" t="n">
        <v>187448</v>
      </c>
      <c r="E9" s="5" t="n">
        <v>168323</v>
      </c>
    </row>
    <row r="10">
      <c r="A10" s="4" t="inlineStr">
        <is>
          <t>Operating lease, expense</t>
        </is>
      </c>
      <c r="B10" s="5" t="n">
        <v>18000</v>
      </c>
    </row>
    <row r="11">
      <c r="A11" s="4" t="inlineStr">
        <is>
          <t>Lease not yet commenced</t>
        </is>
      </c>
      <c r="C11" s="6" t="n">
        <v>650000</v>
      </c>
    </row>
    <row r="12">
      <c r="A12" s="4" t="inlineStr">
        <is>
          <t>Purchased Power Lease Contracts</t>
        </is>
      </c>
    </row>
    <row r="13">
      <c r="A13" s="3" t="inlineStr">
        <is>
          <t>Operating Leased Assets [Line Items]</t>
        </is>
      </c>
    </row>
    <row r="14">
      <c r="A14" s="4" t="inlineStr">
        <is>
          <t>Operating lease, liability</t>
        </is>
      </c>
      <c r="C14" s="5" t="n">
        <v>372763</v>
      </c>
    </row>
    <row r="15">
      <c r="A15" s="4" t="inlineStr">
        <is>
          <t>Operating lease, expense</t>
        </is>
      </c>
      <c r="B15" s="6" t="n">
        <v>47000</v>
      </c>
    </row>
    <row r="16">
      <c r="A16" s="4" t="inlineStr">
        <is>
          <t>Contingent rentals</t>
        </is>
      </c>
      <c r="B16" s="5" t="n">
        <v>109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cost</t>
        </is>
      </c>
      <c r="B4" s="5" t="n">
        <v>87376</v>
      </c>
      <c r="C4" s="5" t="n">
        <v>60228</v>
      </c>
    </row>
    <row r="5">
      <c r="A5" s="4" t="inlineStr">
        <is>
          <t>Variable lease cost</t>
        </is>
      </c>
      <c r="B5" s="6" t="n">
        <v>122331</v>
      </c>
      <c r="C5" s="6" t="n">
        <v>114015</v>
      </c>
    </row>
    <row r="6">
      <c r="A6" s="4" t="inlineStr">
        <is>
          <t>Short-term lease cost</t>
        </is>
      </c>
      <c r="B6" s="6" t="n">
        <v>3804</v>
      </c>
      <c r="C6" s="6" t="n">
        <v>4385</v>
      </c>
    </row>
    <row r="7">
      <c r="A7" s="4" t="inlineStr">
        <is>
          <t>Total lease cost</t>
        </is>
      </c>
      <c r="B7" s="6" t="n">
        <v>213511</v>
      </c>
      <c r="C7" s="6" t="n">
        <v>178628</v>
      </c>
    </row>
    <row r="8">
      <c r="A8" s="4" t="inlineStr">
        <is>
          <t>Purchased Power Lease Contracts</t>
        </is>
      </c>
    </row>
    <row r="9">
      <c r="A9" s="3" t="inlineStr">
        <is>
          <t>Operating Leased Assets [Line Items]</t>
        </is>
      </c>
    </row>
    <row r="10">
      <c r="A10" s="4" t="inlineStr">
        <is>
          <t>Operating lease cost</t>
        </is>
      </c>
      <c r="B10" s="6" t="n">
        <v>68883</v>
      </c>
      <c r="C10" s="6" t="n">
        <v>42190</v>
      </c>
    </row>
    <row r="11">
      <c r="A11" s="4" t="inlineStr">
        <is>
          <t>Variable lease cost</t>
        </is>
      </c>
      <c r="B11" s="6" t="n">
        <v>121359</v>
      </c>
      <c r="C11" s="6" t="n">
        <v>113233</v>
      </c>
    </row>
    <row r="12">
      <c r="A12" s="4" t="inlineStr">
        <is>
          <t>Short-term lease cost</t>
        </is>
      </c>
      <c r="B12" s="6" t="n">
        <v>0</v>
      </c>
      <c r="C12" s="6" t="n">
        <v>0</v>
      </c>
    </row>
    <row r="13">
      <c r="A13" s="4" t="inlineStr">
        <is>
          <t>Total lease cost</t>
        </is>
      </c>
      <c r="B13" s="6" t="n">
        <v>190242</v>
      </c>
      <c r="C13" s="6" t="n">
        <v>155423</v>
      </c>
    </row>
    <row r="14">
      <c r="A14" s="4" t="inlineStr">
        <is>
          <t>Land, Property &amp; Equipment Leases</t>
        </is>
      </c>
    </row>
    <row r="15">
      <c r="A15" s="3" t="inlineStr">
        <is>
          <t>Operating Leased Assets [Line Items]</t>
        </is>
      </c>
    </row>
    <row r="16">
      <c r="A16" s="4" t="inlineStr">
        <is>
          <t>Operating lease cost</t>
        </is>
      </c>
      <c r="B16" s="6" t="n">
        <v>18493</v>
      </c>
      <c r="C16" s="6" t="n">
        <v>18038</v>
      </c>
    </row>
    <row r="17">
      <c r="A17" s="4" t="inlineStr">
        <is>
          <t>Variable lease cost</t>
        </is>
      </c>
      <c r="B17" s="6" t="n">
        <v>972</v>
      </c>
      <c r="C17" s="6" t="n">
        <v>782</v>
      </c>
    </row>
    <row r="18">
      <c r="A18" s="4" t="inlineStr">
        <is>
          <t>Short-term lease cost</t>
        </is>
      </c>
      <c r="B18" s="6" t="n">
        <v>3804</v>
      </c>
      <c r="C18" s="6" t="n">
        <v>4385</v>
      </c>
    </row>
    <row r="19">
      <c r="A19" s="4" t="inlineStr">
        <is>
          <t>Total lease cost</t>
        </is>
      </c>
      <c r="B19" s="5" t="n">
        <v>23269</v>
      </c>
      <c r="C19" s="5" t="n">
        <v>232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Leases - Maturity of our operating lease liabilities (Details) $ in Thousands</t>
        </is>
      </c>
      <c r="B1" s="2" t="inlineStr">
        <is>
          <t>Dec. 31, 2020USD ($)</t>
        </is>
      </c>
    </row>
    <row r="2">
      <c r="A2" s="3" t="inlineStr">
        <is>
          <t>Lessee, Lease, Description [Line Items]</t>
        </is>
      </c>
    </row>
    <row r="3">
      <c r="A3" s="4" t="inlineStr">
        <is>
          <t>2021</t>
        </is>
      </c>
      <c r="B3" s="5" t="n">
        <v>81113</v>
      </c>
    </row>
    <row r="4">
      <c r="A4" s="4" t="inlineStr">
        <is>
          <t>2022</t>
        </is>
      </c>
      <c r="B4" s="6" t="n">
        <v>79174</v>
      </c>
    </row>
    <row r="5">
      <c r="A5" s="4" t="inlineStr">
        <is>
          <t>2023</t>
        </is>
      </c>
      <c r="B5" s="6" t="n">
        <v>78536</v>
      </c>
    </row>
    <row r="6">
      <c r="A6" s="4" t="inlineStr">
        <is>
          <t>2024</t>
        </is>
      </c>
      <c r="B6" s="6" t="n">
        <v>77888</v>
      </c>
    </row>
    <row r="7">
      <c r="A7" s="4" t="inlineStr">
        <is>
          <t>2025</t>
        </is>
      </c>
      <c r="B7" s="6" t="n">
        <v>77978</v>
      </c>
    </row>
    <row r="8">
      <c r="A8" s="4" t="inlineStr">
        <is>
          <t>Thereafter</t>
        </is>
      </c>
      <c r="B8" s="6" t="n">
        <v>74074</v>
      </c>
    </row>
    <row r="9">
      <c r="A9" s="4" t="inlineStr">
        <is>
          <t>Total lease commitments</t>
        </is>
      </c>
      <c r="B9" s="6" t="n">
        <v>468763</v>
      </c>
    </row>
    <row r="10">
      <c r="A10" s="4" t="inlineStr">
        <is>
          <t>Less imputed interest</t>
        </is>
      </c>
      <c r="B10" s="6" t="n">
        <v>32642</v>
      </c>
    </row>
    <row r="11">
      <c r="A11" s="4" t="inlineStr">
        <is>
          <t>Total lease liabilities</t>
        </is>
      </c>
      <c r="B11" s="6" t="n">
        <v>436121</v>
      </c>
    </row>
    <row r="12">
      <c r="A12" s="4" t="inlineStr">
        <is>
          <t>Purchased Power Lease Contracts</t>
        </is>
      </c>
    </row>
    <row r="13">
      <c r="A13" s="3" t="inlineStr">
        <is>
          <t>Lessee, Lease, Description [Line Items]</t>
        </is>
      </c>
    </row>
    <row r="14">
      <c r="A14" s="4" t="inlineStr">
        <is>
          <t>2021</t>
        </is>
      </c>
      <c r="B14" s="6" t="n">
        <v>66658</v>
      </c>
    </row>
    <row r="15">
      <c r="A15" s="4" t="inlineStr">
        <is>
          <t>2022</t>
        </is>
      </c>
      <c r="B15" s="6" t="n">
        <v>68325</v>
      </c>
    </row>
    <row r="16">
      <c r="A16" s="4" t="inlineStr">
        <is>
          <t>2023</t>
        </is>
      </c>
      <c r="B16" s="6" t="n">
        <v>70033</v>
      </c>
    </row>
    <row r="17">
      <c r="A17" s="4" t="inlineStr">
        <is>
          <t>2024</t>
        </is>
      </c>
      <c r="B17" s="6" t="n">
        <v>71784</v>
      </c>
    </row>
    <row r="18">
      <c r="A18" s="4" t="inlineStr">
        <is>
          <t>2025</t>
        </is>
      </c>
      <c r="B18" s="6" t="n">
        <v>73578</v>
      </c>
    </row>
    <row r="19">
      <c r="A19" s="4" t="inlineStr">
        <is>
          <t>Thereafter</t>
        </is>
      </c>
      <c r="B19" s="6" t="n">
        <v>36760</v>
      </c>
    </row>
    <row r="20">
      <c r="A20" s="4" t="inlineStr">
        <is>
          <t>Total lease commitments</t>
        </is>
      </c>
      <c r="B20" s="6" t="n">
        <v>387138</v>
      </c>
    </row>
    <row r="21">
      <c r="A21" s="4" t="inlineStr">
        <is>
          <t>Less imputed interest</t>
        </is>
      </c>
      <c r="B21" s="6" t="n">
        <v>14375</v>
      </c>
    </row>
    <row r="22">
      <c r="A22" s="4" t="inlineStr">
        <is>
          <t>Total lease liabilities</t>
        </is>
      </c>
      <c r="B22" s="6" t="n">
        <v>372763</v>
      </c>
    </row>
    <row r="23">
      <c r="A23" s="4" t="inlineStr">
        <is>
          <t>Land, Property &amp; Equipment Leases</t>
        </is>
      </c>
    </row>
    <row r="24">
      <c r="A24" s="3" t="inlineStr">
        <is>
          <t>Lessee, Lease, Description [Line Items]</t>
        </is>
      </c>
    </row>
    <row r="25">
      <c r="A25" s="4" t="inlineStr">
        <is>
          <t>2021</t>
        </is>
      </c>
      <c r="B25" s="6" t="n">
        <v>14455</v>
      </c>
    </row>
    <row r="26">
      <c r="A26" s="4" t="inlineStr">
        <is>
          <t>2022</t>
        </is>
      </c>
      <c r="B26" s="6" t="n">
        <v>10849</v>
      </c>
    </row>
    <row r="27">
      <c r="A27" s="4" t="inlineStr">
        <is>
          <t>2023</t>
        </is>
      </c>
      <c r="B27" s="6" t="n">
        <v>8503</v>
      </c>
    </row>
    <row r="28">
      <c r="A28" s="4" t="inlineStr">
        <is>
          <t>2024</t>
        </is>
      </c>
      <c r="B28" s="6" t="n">
        <v>6104</v>
      </c>
    </row>
    <row r="29">
      <c r="A29" s="4" t="inlineStr">
        <is>
          <t>2025</t>
        </is>
      </c>
      <c r="B29" s="6" t="n">
        <v>4400</v>
      </c>
    </row>
    <row r="30">
      <c r="A30" s="4" t="inlineStr">
        <is>
          <t>Thereafter</t>
        </is>
      </c>
      <c r="B30" s="6" t="n">
        <v>37314</v>
      </c>
    </row>
    <row r="31">
      <c r="A31" s="4" t="inlineStr">
        <is>
          <t>Total lease commitments</t>
        </is>
      </c>
      <c r="B31" s="6" t="n">
        <v>81625</v>
      </c>
    </row>
    <row r="32">
      <c r="A32" s="4" t="inlineStr">
        <is>
          <t>Less imputed interest</t>
        </is>
      </c>
      <c r="B32" s="6" t="n">
        <v>18267</v>
      </c>
    </row>
    <row r="33">
      <c r="A33" s="4" t="inlineStr">
        <is>
          <t>Total lease liabilities</t>
        </is>
      </c>
      <c r="B33" s="5" t="n">
        <v>633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dollars per share)</t>
        </is>
      </c>
      <c r="B4" s="7" t="n">
        <v>3.23</v>
      </c>
      <c r="C4" s="7" t="n">
        <v>3.04</v>
      </c>
      <c r="D4" s="7" t="n">
        <v>2.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additional information related to operating lease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 operating cash flows</t>
        </is>
      </c>
      <c r="B4" s="5" t="n">
        <v>75097</v>
      </c>
      <c r="C4" s="5" t="n">
        <v>69075</v>
      </c>
    </row>
    <row r="5">
      <c r="A5" s="4" t="inlineStr">
        <is>
          <t>Right-of-use operating lease assets obtained in exchange for operating lease liabilities</t>
        </is>
      </c>
      <c r="B5" s="5" t="n">
        <v>441653</v>
      </c>
      <c r="C5" s="5" t="n">
        <v>11262</v>
      </c>
    </row>
    <row r="6">
      <c r="A6" s="4" t="inlineStr">
        <is>
          <t>Weighted average remaining lease term</t>
        </is>
      </c>
      <c r="B6" s="4" t="inlineStr">
        <is>
          <t>6 years</t>
        </is>
      </c>
      <c r="C6" s="4" t="inlineStr">
        <is>
          <t>13 years</t>
        </is>
      </c>
    </row>
    <row r="7">
      <c r="A7" s="4" t="inlineStr">
        <is>
          <t>Weighted average discount rate</t>
        </is>
      </c>
      <c r="B7" s="4" t="inlineStr">
        <is>
          <t>1.69%</t>
        </is>
      </c>
      <c r="C7" s="4" t="inlineStr">
        <is>
          <t>3.7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1" customWidth="1" min="2" max="2"/>
  </cols>
  <sheetData>
    <row r="1">
      <c r="A1" s="1" t="inlineStr">
        <is>
          <t>Jointly-Owned Facilities (Details) - ARIZONA PUBLIC SERVICE COMPANY $ in Thousands</t>
        </is>
      </c>
      <c r="B1" s="2" t="inlineStr">
        <is>
          <t>Dec. 31, 2020USD ($)</t>
        </is>
      </c>
    </row>
    <row r="2">
      <c r="A2" s="4" t="inlineStr">
        <is>
          <t>Palo Verde Units 1 and 3</t>
        </is>
      </c>
    </row>
    <row r="3">
      <c r="A3" s="3" t="inlineStr">
        <is>
          <t>Interests in jointly-owned facilities</t>
        </is>
      </c>
    </row>
    <row r="4">
      <c r="A4" s="4" t="inlineStr">
        <is>
          <t>Percent owned</t>
        </is>
      </c>
      <c r="B4" s="4" t="inlineStr">
        <is>
          <t>29.10%</t>
        </is>
      </c>
    </row>
    <row r="5">
      <c r="A5" s="4" t="inlineStr">
        <is>
          <t>Plant in service</t>
        </is>
      </c>
      <c r="B5" s="5" t="n">
        <v>1911339</v>
      </c>
    </row>
    <row r="6">
      <c r="A6" s="4" t="inlineStr">
        <is>
          <t>Accumulated depreciation</t>
        </is>
      </c>
      <c r="B6" s="6" t="n">
        <v>1108883</v>
      </c>
    </row>
    <row r="7">
      <c r="A7" s="4" t="inlineStr">
        <is>
          <t>Construction work in progress</t>
        </is>
      </c>
      <c r="B7" s="5" t="n">
        <v>26623</v>
      </c>
    </row>
    <row r="8">
      <c r="A8" s="4" t="inlineStr">
        <is>
          <t>Palo Verde Unit 2</t>
        </is>
      </c>
    </row>
    <row r="9">
      <c r="A9" s="3" t="inlineStr">
        <is>
          <t>Interests in jointly-owned facilities</t>
        </is>
      </c>
    </row>
    <row r="10">
      <c r="A10" s="4" t="inlineStr">
        <is>
          <t>Percent owned</t>
        </is>
      </c>
      <c r="B10" s="4" t="inlineStr">
        <is>
          <t>16.80%</t>
        </is>
      </c>
    </row>
    <row r="11">
      <c r="A11" s="4" t="inlineStr">
        <is>
          <t>Plant in service</t>
        </is>
      </c>
      <c r="B11" s="5" t="n">
        <v>649035</v>
      </c>
    </row>
    <row r="12">
      <c r="A12" s="4" t="inlineStr">
        <is>
          <t>Accumulated depreciation</t>
        </is>
      </c>
      <c r="B12" s="6" t="n">
        <v>379305</v>
      </c>
    </row>
    <row r="13">
      <c r="A13" s="4" t="inlineStr">
        <is>
          <t>Construction work in progress</t>
        </is>
      </c>
      <c r="B13" s="5" t="n">
        <v>7268</v>
      </c>
    </row>
    <row r="14">
      <c r="A14" s="4" t="inlineStr">
        <is>
          <t>Palo Verde Common</t>
        </is>
      </c>
    </row>
    <row r="15">
      <c r="A15" s="3" t="inlineStr">
        <is>
          <t>Interests in jointly-owned facilities</t>
        </is>
      </c>
    </row>
    <row r="16">
      <c r="A16" s="4" t="inlineStr">
        <is>
          <t>Percent owned</t>
        </is>
      </c>
      <c r="B16" s="4" t="inlineStr">
        <is>
          <t>28.00%</t>
        </is>
      </c>
    </row>
    <row r="17">
      <c r="A17" s="4" t="inlineStr">
        <is>
          <t>Plant in service</t>
        </is>
      </c>
      <c r="B17" s="5" t="n">
        <v>774054</v>
      </c>
    </row>
    <row r="18">
      <c r="A18" s="4" t="inlineStr">
        <is>
          <t>Accumulated depreciation</t>
        </is>
      </c>
      <c r="B18" s="6" t="n">
        <v>320107</v>
      </c>
    </row>
    <row r="19">
      <c r="A19" s="4" t="inlineStr">
        <is>
          <t>Construction work in progress</t>
        </is>
      </c>
      <c r="B19" s="6" t="n">
        <v>41607</v>
      </c>
    </row>
    <row r="20">
      <c r="A20" s="4" t="inlineStr">
        <is>
          <t>Palo Verde Sale Leaseback</t>
        </is>
      </c>
    </row>
    <row r="21">
      <c r="A21" s="3" t="inlineStr">
        <is>
          <t>Interests in jointly-owned facilities</t>
        </is>
      </c>
    </row>
    <row r="22">
      <c r="A22" s="4" t="inlineStr">
        <is>
          <t>Plant in service</t>
        </is>
      </c>
      <c r="B22" s="6" t="n">
        <v>351050</v>
      </c>
    </row>
    <row r="23">
      <c r="A23" s="4" t="inlineStr">
        <is>
          <t>Accumulated depreciation</t>
        </is>
      </c>
      <c r="B23" s="6" t="n">
        <v>253014</v>
      </c>
    </row>
    <row r="24">
      <c r="A24" s="4" t="inlineStr">
        <is>
          <t>Construction work in progress</t>
        </is>
      </c>
      <c r="B24" s="5" t="n">
        <v>0</v>
      </c>
    </row>
    <row r="25">
      <c r="A25" s="4" t="inlineStr">
        <is>
          <t>Four Corners Generating Station</t>
        </is>
      </c>
    </row>
    <row r="26">
      <c r="A26" s="3" t="inlineStr">
        <is>
          <t>Interests in jointly-owned facilities</t>
        </is>
      </c>
    </row>
    <row r="27">
      <c r="A27" s="4" t="inlineStr">
        <is>
          <t>Percent owned</t>
        </is>
      </c>
      <c r="B27" s="4" t="inlineStr">
        <is>
          <t>63.00%</t>
        </is>
      </c>
    </row>
    <row r="28">
      <c r="A28" s="4" t="inlineStr">
        <is>
          <t>Plant in service</t>
        </is>
      </c>
      <c r="B28" s="5" t="n">
        <v>1621418</v>
      </c>
    </row>
    <row r="29">
      <c r="A29" s="4" t="inlineStr">
        <is>
          <t>Accumulated depreciation</t>
        </is>
      </c>
      <c r="B29" s="6" t="n">
        <v>581436</v>
      </c>
    </row>
    <row r="30">
      <c r="A30" s="4" t="inlineStr">
        <is>
          <t>Construction work in progress</t>
        </is>
      </c>
      <c r="B30" s="5" t="n">
        <v>35028</v>
      </c>
    </row>
    <row r="31">
      <c r="A31" s="4" t="inlineStr">
        <is>
          <t>Cholla Common Facilities</t>
        </is>
      </c>
    </row>
    <row r="32">
      <c r="A32" s="3" t="inlineStr">
        <is>
          <t>Interests in jointly-owned facilities</t>
        </is>
      </c>
    </row>
    <row r="33">
      <c r="A33" s="4" t="inlineStr">
        <is>
          <t>Percent owned</t>
        </is>
      </c>
      <c r="B33" s="4" t="inlineStr">
        <is>
          <t>50.50%</t>
        </is>
      </c>
    </row>
    <row r="34">
      <c r="A34" s="4" t="inlineStr">
        <is>
          <t>Plant in service</t>
        </is>
      </c>
      <c r="B34" s="5" t="n">
        <v>193807</v>
      </c>
    </row>
    <row r="35">
      <c r="A35" s="4" t="inlineStr">
        <is>
          <t>Accumulated depreciation</t>
        </is>
      </c>
      <c r="B35" s="6" t="n">
        <v>109447</v>
      </c>
    </row>
    <row r="36">
      <c r="A36" s="4" t="inlineStr">
        <is>
          <t>Construction work in progress</t>
        </is>
      </c>
      <c r="B36" s="5" t="n">
        <v>1206</v>
      </c>
    </row>
    <row r="37">
      <c r="A37" s="4" t="inlineStr">
        <is>
          <t>ANPP 500kV System</t>
        </is>
      </c>
    </row>
    <row r="38">
      <c r="A38" s="3" t="inlineStr">
        <is>
          <t>Interests in jointly-owned facilities</t>
        </is>
      </c>
    </row>
    <row r="39">
      <c r="A39" s="4" t="inlineStr">
        <is>
          <t>Percent owned</t>
        </is>
      </c>
      <c r="B39" s="4" t="inlineStr">
        <is>
          <t>33.50%</t>
        </is>
      </c>
    </row>
    <row r="40">
      <c r="A40" s="4" t="inlineStr">
        <is>
          <t>Plant in service</t>
        </is>
      </c>
      <c r="B40" s="5" t="n">
        <v>131991</v>
      </c>
    </row>
    <row r="41">
      <c r="A41" s="4" t="inlineStr">
        <is>
          <t>Accumulated depreciation</t>
        </is>
      </c>
      <c r="B41" s="6" t="n">
        <v>52626</v>
      </c>
    </row>
    <row r="42">
      <c r="A42" s="4" t="inlineStr">
        <is>
          <t>Construction work in progress</t>
        </is>
      </c>
      <c r="B42" s="5" t="n">
        <v>3859</v>
      </c>
    </row>
    <row r="43">
      <c r="A43" s="4" t="inlineStr">
        <is>
          <t>Navajo Southern System</t>
        </is>
      </c>
    </row>
    <row r="44">
      <c r="A44" s="3" t="inlineStr">
        <is>
          <t>Interests in jointly-owned facilities</t>
        </is>
      </c>
    </row>
    <row r="45">
      <c r="A45" s="4" t="inlineStr">
        <is>
          <t>Percent owned</t>
        </is>
      </c>
      <c r="B45" s="4" t="inlineStr">
        <is>
          <t>26.00%</t>
        </is>
      </c>
    </row>
    <row r="46">
      <c r="A46" s="4" t="inlineStr">
        <is>
          <t>Plant in service</t>
        </is>
      </c>
      <c r="B46" s="5" t="n">
        <v>89113</v>
      </c>
    </row>
    <row r="47">
      <c r="A47" s="4" t="inlineStr">
        <is>
          <t>Accumulated depreciation</t>
        </is>
      </c>
      <c r="B47" s="6" t="n">
        <v>33536</v>
      </c>
    </row>
    <row r="48">
      <c r="A48" s="4" t="inlineStr">
        <is>
          <t>Construction work in progress</t>
        </is>
      </c>
      <c r="B48" s="5" t="n">
        <v>1215</v>
      </c>
    </row>
    <row r="49">
      <c r="A49" s="4" t="inlineStr">
        <is>
          <t>Palo Verde — Yuma 500kV System</t>
        </is>
      </c>
    </row>
    <row r="50">
      <c r="A50" s="3" t="inlineStr">
        <is>
          <t>Interests in jointly-owned facilities</t>
        </is>
      </c>
    </row>
    <row r="51">
      <c r="A51" s="4" t="inlineStr">
        <is>
          <t>Percent owned</t>
        </is>
      </c>
      <c r="B51" s="4" t="inlineStr">
        <is>
          <t>25.30%</t>
        </is>
      </c>
    </row>
    <row r="52">
      <c r="A52" s="4" t="inlineStr">
        <is>
          <t>Plant in service</t>
        </is>
      </c>
      <c r="B52" s="5" t="n">
        <v>23247</v>
      </c>
    </row>
    <row r="53">
      <c r="A53" s="4" t="inlineStr">
        <is>
          <t>Accumulated depreciation</t>
        </is>
      </c>
      <c r="B53" s="6" t="n">
        <v>6681</v>
      </c>
    </row>
    <row r="54">
      <c r="A54" s="4" t="inlineStr">
        <is>
          <t>Construction work in progress</t>
        </is>
      </c>
      <c r="B54" s="5" t="n">
        <v>433</v>
      </c>
    </row>
    <row r="55">
      <c r="A55" s="4" t="inlineStr">
        <is>
          <t>Four Corners Switchyards</t>
        </is>
      </c>
    </row>
    <row r="56">
      <c r="A56" s="3" t="inlineStr">
        <is>
          <t>Interests in jointly-owned facilities</t>
        </is>
      </c>
    </row>
    <row r="57">
      <c r="A57" s="4" t="inlineStr">
        <is>
          <t>Percent owned</t>
        </is>
      </c>
      <c r="B57" s="4" t="inlineStr">
        <is>
          <t>61.80%</t>
        </is>
      </c>
    </row>
    <row r="58">
      <c r="A58" s="4" t="inlineStr">
        <is>
          <t>Plant in service</t>
        </is>
      </c>
      <c r="B58" s="5" t="n">
        <v>69441</v>
      </c>
    </row>
    <row r="59">
      <c r="A59" s="4" t="inlineStr">
        <is>
          <t>Accumulated depreciation</t>
        </is>
      </c>
      <c r="B59" s="6" t="n">
        <v>17009</v>
      </c>
    </row>
    <row r="60">
      <c r="A60" s="4" t="inlineStr">
        <is>
          <t>Construction work in progress</t>
        </is>
      </c>
      <c r="B60" s="5" t="n">
        <v>3145</v>
      </c>
    </row>
    <row r="61">
      <c r="A61" s="4" t="inlineStr">
        <is>
          <t>Phoenix — Mead System</t>
        </is>
      </c>
    </row>
    <row r="62">
      <c r="A62" s="3" t="inlineStr">
        <is>
          <t>Interests in jointly-owned facilities</t>
        </is>
      </c>
    </row>
    <row r="63">
      <c r="A63" s="4" t="inlineStr">
        <is>
          <t>Percent owned</t>
        </is>
      </c>
      <c r="B63" s="4" t="inlineStr">
        <is>
          <t>17.10%</t>
        </is>
      </c>
    </row>
    <row r="64">
      <c r="A64" s="4" t="inlineStr">
        <is>
          <t>Plant in service</t>
        </is>
      </c>
      <c r="B64" s="5" t="n">
        <v>39437</v>
      </c>
    </row>
    <row r="65">
      <c r="A65" s="4" t="inlineStr">
        <is>
          <t>Accumulated depreciation</t>
        </is>
      </c>
      <c r="B65" s="6" t="n">
        <v>19072</v>
      </c>
    </row>
    <row r="66">
      <c r="A66" s="4" t="inlineStr">
        <is>
          <t>Construction work in progress</t>
        </is>
      </c>
      <c r="B66" s="5" t="n">
        <v>73</v>
      </c>
    </row>
    <row r="67">
      <c r="A67" s="4" t="inlineStr">
        <is>
          <t>Palo Verde — Rudd 500kV System</t>
        </is>
      </c>
    </row>
    <row r="68">
      <c r="A68" s="3" t="inlineStr">
        <is>
          <t>Interests in jointly-owned facilities</t>
        </is>
      </c>
    </row>
    <row r="69">
      <c r="A69" s="4" t="inlineStr">
        <is>
          <t>Percent owned</t>
        </is>
      </c>
      <c r="B69" s="4" t="inlineStr">
        <is>
          <t>50.00%</t>
        </is>
      </c>
    </row>
    <row r="70">
      <c r="A70" s="4" t="inlineStr">
        <is>
          <t>Plant in service</t>
        </is>
      </c>
      <c r="B70" s="5" t="n">
        <v>93123</v>
      </c>
    </row>
    <row r="71">
      <c r="A71" s="4" t="inlineStr">
        <is>
          <t>Accumulated depreciation</t>
        </is>
      </c>
      <c r="B71" s="6" t="n">
        <v>28206</v>
      </c>
    </row>
    <row r="72">
      <c r="A72" s="4" t="inlineStr">
        <is>
          <t>Construction work in progress</t>
        </is>
      </c>
      <c r="B72" s="5" t="n">
        <v>1921</v>
      </c>
    </row>
    <row r="73">
      <c r="A73" s="4" t="inlineStr">
        <is>
          <t>Morgan — Pinnacle Peak System</t>
        </is>
      </c>
    </row>
    <row r="74">
      <c r="A74" s="3" t="inlineStr">
        <is>
          <t>Interests in jointly-owned facilities</t>
        </is>
      </c>
    </row>
    <row r="75">
      <c r="A75" s="4" t="inlineStr">
        <is>
          <t>Percent owned</t>
        </is>
      </c>
      <c r="B75" s="4" t="inlineStr">
        <is>
          <t>64.60%</t>
        </is>
      </c>
    </row>
    <row r="76">
      <c r="A76" s="4" t="inlineStr">
        <is>
          <t>Plant in service</t>
        </is>
      </c>
      <c r="B76" s="5" t="n">
        <v>117497</v>
      </c>
    </row>
    <row r="77">
      <c r="A77" s="4" t="inlineStr">
        <is>
          <t>Accumulated depreciation</t>
        </is>
      </c>
      <c r="B77" s="6" t="n">
        <v>20754</v>
      </c>
    </row>
    <row r="78">
      <c r="A78" s="4" t="inlineStr">
        <is>
          <t>Construction work in progress</t>
        </is>
      </c>
      <c r="B78" s="5" t="n">
        <v>912</v>
      </c>
    </row>
    <row r="79">
      <c r="A79" s="4" t="inlineStr">
        <is>
          <t>Round Valley System</t>
        </is>
      </c>
    </row>
    <row r="80">
      <c r="A80" s="3" t="inlineStr">
        <is>
          <t>Interests in jointly-owned facilities</t>
        </is>
      </c>
    </row>
    <row r="81">
      <c r="A81" s="4" t="inlineStr">
        <is>
          <t>Percent owned</t>
        </is>
      </c>
      <c r="B81" s="4" t="inlineStr">
        <is>
          <t>50.00%</t>
        </is>
      </c>
    </row>
    <row r="82">
      <c r="A82" s="4" t="inlineStr">
        <is>
          <t>Plant in service</t>
        </is>
      </c>
      <c r="B82" s="5" t="n">
        <v>531</v>
      </c>
    </row>
    <row r="83">
      <c r="A83" s="4" t="inlineStr">
        <is>
          <t>Accumulated depreciation</t>
        </is>
      </c>
      <c r="B83" s="6" t="n">
        <v>174</v>
      </c>
    </row>
    <row r="84">
      <c r="A84" s="4" t="inlineStr">
        <is>
          <t>Construction work in progress</t>
        </is>
      </c>
      <c r="B84" s="5" t="n">
        <v>13</v>
      </c>
    </row>
    <row r="85">
      <c r="A85" s="4" t="inlineStr">
        <is>
          <t>Palo Verde — Morgan System</t>
        </is>
      </c>
    </row>
    <row r="86">
      <c r="A86" s="3" t="inlineStr">
        <is>
          <t>Interests in jointly-owned facilities</t>
        </is>
      </c>
    </row>
    <row r="87">
      <c r="A87" s="4" t="inlineStr">
        <is>
          <t>Percent owned</t>
        </is>
      </c>
      <c r="B87" s="4" t="inlineStr">
        <is>
          <t>88.90%</t>
        </is>
      </c>
    </row>
    <row r="88">
      <c r="A88" s="4" t="inlineStr">
        <is>
          <t>Plant in service</t>
        </is>
      </c>
      <c r="B88" s="5" t="n">
        <v>257220</v>
      </c>
    </row>
    <row r="89">
      <c r="A89" s="4" t="inlineStr">
        <is>
          <t>Accumulated depreciation</t>
        </is>
      </c>
      <c r="B89" s="6" t="n">
        <v>20943</v>
      </c>
    </row>
    <row r="90">
      <c r="A90" s="4" t="inlineStr">
        <is>
          <t>Construction work in progress</t>
        </is>
      </c>
      <c r="B90" s="5" t="n">
        <v>530</v>
      </c>
    </row>
    <row r="91">
      <c r="A91" s="4" t="inlineStr">
        <is>
          <t>Hassayampa — North Gila System</t>
        </is>
      </c>
    </row>
    <row r="92">
      <c r="A92" s="3" t="inlineStr">
        <is>
          <t>Interests in jointly-owned facilities</t>
        </is>
      </c>
    </row>
    <row r="93">
      <c r="A93" s="4" t="inlineStr">
        <is>
          <t>Percent owned</t>
        </is>
      </c>
      <c r="B93" s="4" t="inlineStr">
        <is>
          <t>80.00%</t>
        </is>
      </c>
    </row>
    <row r="94">
      <c r="A94" s="4" t="inlineStr">
        <is>
          <t>Plant in service</t>
        </is>
      </c>
      <c r="B94" s="5" t="n">
        <v>148067</v>
      </c>
    </row>
    <row r="95">
      <c r="A95" s="4" t="inlineStr">
        <is>
          <t>Accumulated depreciation</t>
        </is>
      </c>
      <c r="B95" s="6" t="n">
        <v>16080</v>
      </c>
    </row>
    <row r="96">
      <c r="A96" s="4" t="inlineStr">
        <is>
          <t>Construction work in progress</t>
        </is>
      </c>
      <c r="B96" s="5" t="n">
        <v>0</v>
      </c>
    </row>
    <row r="97">
      <c r="A97" s="4" t="inlineStr">
        <is>
          <t>Cholla 500kV Switchyard</t>
        </is>
      </c>
    </row>
    <row r="98">
      <c r="A98" s="3" t="inlineStr">
        <is>
          <t>Interests in jointly-owned facilities</t>
        </is>
      </c>
    </row>
    <row r="99">
      <c r="A99" s="4" t="inlineStr">
        <is>
          <t>Percent owned</t>
        </is>
      </c>
      <c r="B99" s="4" t="inlineStr">
        <is>
          <t>85.70%</t>
        </is>
      </c>
    </row>
    <row r="100">
      <c r="A100" s="4" t="inlineStr">
        <is>
          <t>Plant in service</t>
        </is>
      </c>
      <c r="B100" s="5" t="n">
        <v>7896</v>
      </c>
    </row>
    <row r="101">
      <c r="A101" s="4" t="inlineStr">
        <is>
          <t>Accumulated depreciation</t>
        </is>
      </c>
      <c r="B101" s="6" t="n">
        <v>1850</v>
      </c>
    </row>
    <row r="102">
      <c r="A102" s="4" t="inlineStr">
        <is>
          <t>Construction work in progress</t>
        </is>
      </c>
      <c r="B102" s="5" t="n">
        <v>940</v>
      </c>
    </row>
    <row r="103">
      <c r="A103" s="4" t="inlineStr">
        <is>
          <t>Saguaro 500kV Switchyard</t>
        </is>
      </c>
    </row>
    <row r="104">
      <c r="A104" s="3" t="inlineStr">
        <is>
          <t>Interests in jointly-owned facilities</t>
        </is>
      </c>
    </row>
    <row r="105">
      <c r="A105" s="4" t="inlineStr">
        <is>
          <t>Percent owned</t>
        </is>
      </c>
      <c r="B105" s="4" t="inlineStr">
        <is>
          <t>60.00%</t>
        </is>
      </c>
    </row>
    <row r="106">
      <c r="A106" s="4" t="inlineStr">
        <is>
          <t>Plant in service</t>
        </is>
      </c>
      <c r="B106" s="5" t="n">
        <v>21669</v>
      </c>
    </row>
    <row r="107">
      <c r="A107" s="4" t="inlineStr">
        <is>
          <t>Accumulated depreciation</t>
        </is>
      </c>
      <c r="B107" s="6" t="n">
        <v>13229</v>
      </c>
    </row>
    <row r="108">
      <c r="A108" s="4" t="inlineStr">
        <is>
          <t>Construction work in progress</t>
        </is>
      </c>
      <c r="B108" s="5" t="n">
        <v>2</v>
      </c>
    </row>
    <row r="109">
      <c r="A109" s="4" t="inlineStr">
        <is>
          <t>Kyrene — Knox System</t>
        </is>
      </c>
    </row>
    <row r="110">
      <c r="A110" s="3" t="inlineStr">
        <is>
          <t>Interests in jointly-owned facilities</t>
        </is>
      </c>
    </row>
    <row r="111">
      <c r="A111" s="4" t="inlineStr">
        <is>
          <t>Percent owned</t>
        </is>
      </c>
      <c r="B111" s="4" t="inlineStr">
        <is>
          <t>50.00%</t>
        </is>
      </c>
    </row>
    <row r="112">
      <c r="A112" s="4" t="inlineStr">
        <is>
          <t>Plant in service</t>
        </is>
      </c>
      <c r="B112" s="5" t="n">
        <v>578</v>
      </c>
    </row>
    <row r="113">
      <c r="A113" s="4" t="inlineStr">
        <is>
          <t>Accumulated depreciation</t>
        </is>
      </c>
      <c r="B113" s="6" t="n">
        <v>323</v>
      </c>
    </row>
    <row r="114">
      <c r="A114" s="4" t="inlineStr">
        <is>
          <t>Construction work in progress</t>
        </is>
      </c>
      <c r="B11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37" customWidth="1" min="6" max="6"/>
    <col width="19" customWidth="1" min="7" max="7"/>
  </cols>
  <sheetData>
    <row r="1">
      <c r="A1" s="1" t="inlineStr">
        <is>
          <t>Commitments and Contingencies - Palo Verde Nuclear Generating Station and Contractual Obligations (Details)</t>
        </is>
      </c>
      <c r="B1" s="2" t="inlineStr">
        <is>
          <t>Nov. 02, 2020USD ($)claim</t>
        </is>
      </c>
      <c r="C1" s="2" t="inlineStr">
        <is>
          <t>Dec. 31, 2020USD ($)Trust</t>
        </is>
      </c>
      <c r="D1" s="2" t="inlineStr">
        <is>
          <t>Dec. 31, 2019USD ($)</t>
        </is>
      </c>
      <c r="E1" s="2" t="inlineStr">
        <is>
          <t>Dec. 31, 2018USD ($)</t>
        </is>
      </c>
      <c r="F1" s="2" t="inlineStr">
        <is>
          <t>Jun. 30, 2018USD ($)time_periodclaim</t>
        </is>
      </c>
      <c r="G1" s="2" t="inlineStr">
        <is>
          <t>Dec. 31, 1986Trust</t>
        </is>
      </c>
    </row>
    <row r="2">
      <c r="A2" s="3" t="inlineStr">
        <is>
          <t>Fuel and Purchased Power Commitments and Purchase Obligations [Abstract]</t>
        </is>
      </c>
    </row>
    <row r="3">
      <c r="A3" s="4" t="inlineStr">
        <is>
          <t>Total take-or-pay commitments</t>
        </is>
      </c>
      <c r="C3" s="5" t="n">
        <v>170097000</v>
      </c>
      <c r="D3" s="5" t="n">
        <v>165695000</v>
      </c>
    </row>
    <row r="4">
      <c r="A4" s="4" t="inlineStr">
        <is>
          <t>ARIZONA PUBLIC SERVICE COMPANY</t>
        </is>
      </c>
    </row>
    <row r="5">
      <c r="A5" s="3" t="inlineStr">
        <is>
          <t>Palo Verde Nuclear Generating Station [Abstract]</t>
        </is>
      </c>
    </row>
    <row r="6">
      <c r="A6" s="4" t="inlineStr">
        <is>
          <t>Maximum insurance against public liability per occurrence for a nuclear incident</t>
        </is>
      </c>
      <c r="C6" s="6" t="n">
        <v>13800000000</v>
      </c>
    </row>
    <row r="7">
      <c r="A7" s="4" t="inlineStr">
        <is>
          <t>Maximum available nuclear liability insurance</t>
        </is>
      </c>
      <c r="C7" s="6" t="n">
        <v>450000000</v>
      </c>
    </row>
    <row r="8">
      <c r="A8" s="4" t="inlineStr">
        <is>
          <t>Remaining nuclear liability insurance through mandatory industry wide retrospective assessment program</t>
        </is>
      </c>
      <c r="C8" s="6" t="n">
        <v>13300000000</v>
      </c>
    </row>
    <row r="9">
      <c r="A9" s="4" t="inlineStr">
        <is>
          <t>Maximum assessment per reactor for each nuclear incident</t>
        </is>
      </c>
      <c r="C9" s="6" t="n">
        <v>137600000</v>
      </c>
    </row>
    <row r="10">
      <c r="A10" s="4" t="inlineStr">
        <is>
          <t>Annual limit per incident with respect to maximum assessment</t>
        </is>
      </c>
      <c r="C10" s="5" t="n">
        <v>20500000</v>
      </c>
    </row>
    <row r="11">
      <c r="A11" s="4" t="inlineStr">
        <is>
          <t>Number of VIE lessor trusts | Trust</t>
        </is>
      </c>
      <c r="C11" s="6" t="n">
        <v>3</v>
      </c>
      <c r="G11" s="6" t="n">
        <v>3</v>
      </c>
    </row>
    <row r="12">
      <c r="A12" s="4" t="inlineStr">
        <is>
          <t>Maximum potential retrospective assessment per incident of APS</t>
        </is>
      </c>
      <c r="C12" s="5" t="n">
        <v>120100000</v>
      </c>
    </row>
    <row r="13">
      <c r="A13" s="4" t="inlineStr">
        <is>
          <t>Annual payment limitation with respect to maximum potential retrospective assessment</t>
        </is>
      </c>
      <c r="C13" s="6" t="n">
        <v>17900000</v>
      </c>
    </row>
    <row r="14">
      <c r="A14" s="4" t="inlineStr">
        <is>
          <t>Amount of "all risk" (including nuclear hazards) insurance for property damage to, and decontamination of, property at Palo Verde</t>
        </is>
      </c>
      <c r="C14" s="6" t="n">
        <v>2800000000</v>
      </c>
    </row>
    <row r="15">
      <c r="A15" s="4" t="inlineStr">
        <is>
          <t>Request second-year energy price for exported energy</t>
        </is>
      </c>
      <c r="C15" s="5" t="n">
        <v>25800000</v>
      </c>
    </row>
    <row r="16">
      <c r="A16" s="4" t="inlineStr">
        <is>
          <t>Period to provide collateral assurance based on rating triggers</t>
        </is>
      </c>
      <c r="C16" s="4" t="inlineStr">
        <is>
          <t>20 days</t>
        </is>
      </c>
    </row>
    <row r="17">
      <c r="A17" s="4" t="inlineStr">
        <is>
          <t>Collateral assurance based on rating triggers</t>
        </is>
      </c>
      <c r="C17" s="5" t="n">
        <v>75100000</v>
      </c>
    </row>
    <row r="18">
      <c r="A18" s="3" t="inlineStr">
        <is>
          <t>Fuel and Purchased Power Commitments and Purchase Obligations [Abstract]</t>
        </is>
      </c>
    </row>
    <row r="19">
      <c r="A19" s="4" t="inlineStr">
        <is>
          <t>2021</t>
        </is>
      </c>
      <c r="C19" s="6" t="n">
        <v>772000000</v>
      </c>
    </row>
    <row r="20">
      <c r="A20" s="4" t="inlineStr">
        <is>
          <t>2022</t>
        </is>
      </c>
      <c r="C20" s="6" t="n">
        <v>671000000</v>
      </c>
    </row>
    <row r="21">
      <c r="A21" s="4" t="inlineStr">
        <is>
          <t>2023</t>
        </is>
      </c>
      <c r="C21" s="6" t="n">
        <v>632000000</v>
      </c>
    </row>
    <row r="22">
      <c r="A22" s="4" t="inlineStr">
        <is>
          <t>2024</t>
        </is>
      </c>
      <c r="C22" s="6" t="n">
        <v>592000000</v>
      </c>
    </row>
    <row r="23">
      <c r="A23" s="4" t="inlineStr">
        <is>
          <t>2025</t>
        </is>
      </c>
      <c r="C23" s="6" t="n">
        <v>564000000</v>
      </c>
    </row>
    <row r="24">
      <c r="A24" s="4" t="inlineStr">
        <is>
          <t>Thereafter</t>
        </is>
      </c>
      <c r="C24" s="6" t="n">
        <v>5400000000</v>
      </c>
    </row>
    <row r="25">
      <c r="A25" s="4" t="inlineStr">
        <is>
          <t>Total take-or-pay commitments</t>
        </is>
      </c>
      <c r="C25" s="6" t="n">
        <v>170097000</v>
      </c>
      <c r="D25" s="6" t="n">
        <v>165695000</v>
      </c>
    </row>
    <row r="26">
      <c r="A26" s="4" t="inlineStr">
        <is>
          <t>ARIZONA PUBLIC SERVICE COMPANY | Coal take-or-pay commitments</t>
        </is>
      </c>
    </row>
    <row r="27">
      <c r="A27" s="3" t="inlineStr">
        <is>
          <t>Fuel and Purchased Power Commitments and Purchase Obligations [Abstract]</t>
        </is>
      </c>
    </row>
    <row r="28">
      <c r="A28" s="4" t="inlineStr">
        <is>
          <t>2021</t>
        </is>
      </c>
      <c r="C28" s="6" t="n">
        <v>182569000</v>
      </c>
    </row>
    <row r="29">
      <c r="A29" s="4" t="inlineStr">
        <is>
          <t>2022</t>
        </is>
      </c>
      <c r="C29" s="6" t="n">
        <v>183604000</v>
      </c>
    </row>
    <row r="30">
      <c r="A30" s="4" t="inlineStr">
        <is>
          <t>2023</t>
        </is>
      </c>
      <c r="C30" s="6" t="n">
        <v>184540000</v>
      </c>
    </row>
    <row r="31">
      <c r="A31" s="4" t="inlineStr">
        <is>
          <t>2024</t>
        </is>
      </c>
      <c r="C31" s="6" t="n">
        <v>186804000</v>
      </c>
    </row>
    <row r="32">
      <c r="A32" s="4" t="inlineStr">
        <is>
          <t>2025</t>
        </is>
      </c>
      <c r="C32" s="6" t="n">
        <v>177114000</v>
      </c>
    </row>
    <row r="33">
      <c r="A33" s="4" t="inlineStr">
        <is>
          <t>Thereafter</t>
        </is>
      </c>
      <c r="C33" s="6" t="n">
        <v>1024854000</v>
      </c>
    </row>
    <row r="34">
      <c r="A34" s="4" t="inlineStr">
        <is>
          <t>Total take-or-pay commitments</t>
        </is>
      </c>
      <c r="C34" s="6" t="n">
        <v>1900000000</v>
      </c>
    </row>
    <row r="35">
      <c r="A35" s="4" t="inlineStr">
        <is>
          <t>Present value of commitments</t>
        </is>
      </c>
      <c r="C35" s="6" t="n">
        <v>1500000000</v>
      </c>
    </row>
    <row r="36">
      <c r="A36" s="4" t="inlineStr">
        <is>
          <t>Total purchases</t>
        </is>
      </c>
      <c r="C36" s="6" t="n">
        <v>189817000</v>
      </c>
      <c r="D36" s="6" t="n">
        <v>204888000</v>
      </c>
      <c r="E36" s="5" t="n">
        <v>206093000</v>
      </c>
    </row>
    <row r="37">
      <c r="A37" s="4" t="inlineStr">
        <is>
          <t>ARIZONA PUBLIC SERVICE COMPANY | Renewable energy credits</t>
        </is>
      </c>
    </row>
    <row r="38">
      <c r="A38" s="3" t="inlineStr">
        <is>
          <t>Fuel and Purchased Power Commitments and Purchase Obligations [Abstract]</t>
        </is>
      </c>
    </row>
    <row r="39">
      <c r="A39" s="4" t="inlineStr">
        <is>
          <t>2021</t>
        </is>
      </c>
      <c r="C39" s="6" t="n">
        <v>35000000</v>
      </c>
    </row>
    <row r="40">
      <c r="A40" s="4" t="inlineStr">
        <is>
          <t>2022</t>
        </is>
      </c>
      <c r="C40" s="6" t="n">
        <v>31000000</v>
      </c>
    </row>
    <row r="41">
      <c r="A41" s="4" t="inlineStr">
        <is>
          <t>2023</t>
        </is>
      </c>
      <c r="C41" s="6" t="n">
        <v>30000000</v>
      </c>
    </row>
    <row r="42">
      <c r="A42" s="4" t="inlineStr">
        <is>
          <t>2024</t>
        </is>
      </c>
      <c r="C42" s="6" t="n">
        <v>28000000</v>
      </c>
    </row>
    <row r="43">
      <c r="A43" s="4" t="inlineStr">
        <is>
          <t>2025</t>
        </is>
      </c>
      <c r="C43" s="6" t="n">
        <v>25000000</v>
      </c>
    </row>
    <row r="44">
      <c r="A44" s="4" t="inlineStr">
        <is>
          <t>Thereafter</t>
        </is>
      </c>
      <c r="C44" s="6" t="n">
        <v>105000000</v>
      </c>
    </row>
    <row r="45">
      <c r="A45" s="4" t="inlineStr">
        <is>
          <t>ARIZONA PUBLIC SERVICE COMPANY | Coal Mine Reclamation Obligations</t>
        </is>
      </c>
    </row>
    <row r="46">
      <c r="A46" s="3" t="inlineStr">
        <is>
          <t>Fuel and Purchased Power Commitments and Purchase Obligations [Abstract]</t>
        </is>
      </c>
    </row>
    <row r="47">
      <c r="A47" s="4" t="inlineStr">
        <is>
          <t>2021</t>
        </is>
      </c>
      <c r="C47" s="6" t="n">
        <v>16000000</v>
      </c>
    </row>
    <row r="48">
      <c r="A48" s="4" t="inlineStr">
        <is>
          <t>2022</t>
        </is>
      </c>
      <c r="C48" s="6" t="n">
        <v>17000000</v>
      </c>
    </row>
    <row r="49">
      <c r="A49" s="4" t="inlineStr">
        <is>
          <t>2023</t>
        </is>
      </c>
      <c r="C49" s="6" t="n">
        <v>18000000</v>
      </c>
    </row>
    <row r="50">
      <c r="A50" s="4" t="inlineStr">
        <is>
          <t>2024</t>
        </is>
      </c>
      <c r="C50" s="6" t="n">
        <v>19000000</v>
      </c>
    </row>
    <row r="51">
      <c r="A51" s="4" t="inlineStr">
        <is>
          <t>2025</t>
        </is>
      </c>
      <c r="C51" s="6" t="n">
        <v>20000000</v>
      </c>
    </row>
    <row r="52">
      <c r="A52" s="4" t="inlineStr">
        <is>
          <t>Thereafter</t>
        </is>
      </c>
      <c r="C52" s="6" t="n">
        <v>69000000</v>
      </c>
    </row>
    <row r="53">
      <c r="A53" s="4" t="inlineStr">
        <is>
          <t>ARIZONA PUBLIC SERVICE COMPANY | Coal Mine Reclamation Balance Sheet Obligations</t>
        </is>
      </c>
    </row>
    <row r="54">
      <c r="A54" s="3" t="inlineStr">
        <is>
          <t>Fuel and Purchased Power Commitments and Purchase Obligations [Abstract]</t>
        </is>
      </c>
    </row>
    <row r="55">
      <c r="A55" s="4" t="inlineStr">
        <is>
          <t>Total take-or-pay commitments</t>
        </is>
      </c>
      <c r="C55" s="5" t="n">
        <v>170000000</v>
      </c>
      <c r="D55" s="5" t="n">
        <v>166000000</v>
      </c>
    </row>
    <row r="56">
      <c r="A56" s="4" t="inlineStr">
        <is>
          <t>Arizona Public Service Company and Palo Verde Owners vs. United States Department of Energy - Spent Nuclear Fuel and Waste Disposal</t>
        </is>
      </c>
    </row>
    <row r="57">
      <c r="A57" s="3" t="inlineStr">
        <is>
          <t>Palo Verde Nuclear Generating Station [Abstract]</t>
        </is>
      </c>
    </row>
    <row r="58">
      <c r="A58" s="4" t="inlineStr">
        <is>
          <t>Settlement amount, awarded to company</t>
        </is>
      </c>
      <c r="B58" s="5" t="n">
        <v>12200000</v>
      </c>
      <c r="F58" s="5" t="n">
        <v>99700000</v>
      </c>
    </row>
    <row r="59">
      <c r="A59" s="4" t="inlineStr">
        <is>
          <t>Arizona Public Service Company and Palo Verde Owners vs. United States Department of Energy - Spent Nuclear Fuel and Waste Disposal | ARIZONA PUBLIC SERVICE COMPANY</t>
        </is>
      </c>
    </row>
    <row r="60">
      <c r="A60" s="3" t="inlineStr">
        <is>
          <t>Palo Verde Nuclear Generating Station [Abstract]</t>
        </is>
      </c>
    </row>
    <row r="61">
      <c r="A61" s="4" t="inlineStr">
        <is>
          <t>Gain contingency, new claims filed, number | claim</t>
        </is>
      </c>
      <c r="B61" s="6" t="n">
        <v>7</v>
      </c>
      <c r="F61" s="6" t="n">
        <v>6</v>
      </c>
    </row>
    <row r="62">
      <c r="A62" s="4" t="inlineStr">
        <is>
          <t>Gain contingency, number of separate time periods | time_period</t>
        </is>
      </c>
      <c r="F62" s="6" t="n">
        <v>6</v>
      </c>
    </row>
    <row r="63">
      <c r="A63" s="4" t="inlineStr">
        <is>
          <t>Settlement amount, awarded to company</t>
        </is>
      </c>
      <c r="B63" s="5" t="n">
        <v>3600000</v>
      </c>
      <c r="F63" s="5" t="n">
        <v>29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23" customWidth="1" min="3" max="3"/>
    <col width="23" customWidth="1" min="4" max="4"/>
    <col width="21" customWidth="1" min="5" max="5"/>
  </cols>
  <sheetData>
    <row r="1">
      <c r="A1" s="1" t="inlineStr">
        <is>
          <t>Commitments and Contingencies - Superfund-Related Matters and Southwest Power Outage (Details) - ARIZONA PUBLIC SERVICE COMPANY - Contaminated groundwater wells $ in Millions</t>
        </is>
      </c>
      <c r="B1" s="2" t="inlineStr">
        <is>
          <t>Apr. 05, 2018plaintiffDefendant</t>
        </is>
      </c>
      <c r="C1" s="2" t="inlineStr">
        <is>
          <t>Dec. 16, 2016plaintiff</t>
        </is>
      </c>
      <c r="D1" s="2" t="inlineStr">
        <is>
          <t>Aug. 06, 2013Defendant</t>
        </is>
      </c>
      <c r="E1" s="2" t="inlineStr">
        <is>
          <t>Dec. 31, 2020USD ($)</t>
        </is>
      </c>
    </row>
    <row r="2">
      <c r="A2" s="3" t="inlineStr">
        <is>
          <t>Commitments and Contingencies [Line Items]</t>
        </is>
      </c>
    </row>
    <row r="3">
      <c r="A3" s="4" t="inlineStr">
        <is>
          <t>Costs related to investigation and study under Superfund site | $</t>
        </is>
      </c>
      <c r="E3" s="5" t="n">
        <v>3</v>
      </c>
    </row>
    <row r="4">
      <c r="A4" s="4" t="inlineStr">
        <is>
          <t>Number of defendants against whom Roosevelt Irrigation District ("RID") filed lawsuit | Defendant</t>
        </is>
      </c>
      <c r="B4" s="6" t="n">
        <v>28</v>
      </c>
      <c r="D4" s="6" t="n">
        <v>24</v>
      </c>
    </row>
    <row r="5">
      <c r="A5" s="4" t="inlineStr">
        <is>
          <t>Number of plaintiffs</t>
        </is>
      </c>
      <c r="C5" s="6" t="n">
        <v>2</v>
      </c>
    </row>
    <row r="6">
      <c r="A6" s="4" t="inlineStr">
        <is>
          <t>Settled Litigation</t>
        </is>
      </c>
    </row>
    <row r="7">
      <c r="A7" s="3" t="inlineStr">
        <is>
          <t>Commitments and Contingencies [Line Items]</t>
        </is>
      </c>
    </row>
    <row r="8">
      <c r="A8" s="4" t="inlineStr">
        <is>
          <t>Number of plaintiffs</t>
        </is>
      </c>
      <c r="B8"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Environmental Matters and Financial Assurances (Details) - USD ($) $ in Thousands</t>
        </is>
      </c>
      <c r="B1" s="2" t="inlineStr">
        <is>
          <t>Feb. 22, 2021</t>
        </is>
      </c>
      <c r="C1" s="2" t="inlineStr">
        <is>
          <t>Jul. 03, 2018</t>
        </is>
      </c>
      <c r="D1" s="2" t="inlineStr">
        <is>
          <t>Jul. 06, 2016</t>
        </is>
      </c>
      <c r="E1" s="2" t="inlineStr">
        <is>
          <t>Dec. 31, 2020</t>
        </is>
      </c>
    </row>
    <row r="2">
      <c r="A2" s="3" t="inlineStr">
        <is>
          <t>Financial Assurances</t>
        </is>
      </c>
    </row>
    <row r="3">
      <c r="A3" s="4" t="inlineStr">
        <is>
          <t>Equity contribution guarantees</t>
        </is>
      </c>
      <c r="E3" s="5" t="n">
        <v>3000</v>
      </c>
    </row>
    <row r="4">
      <c r="A4" s="4" t="inlineStr">
        <is>
          <t>Production tax credit guarantees</t>
        </is>
      </c>
      <c r="E4" s="6" t="n">
        <v>39000</v>
      </c>
    </row>
    <row r="5">
      <c r="A5" s="4" t="inlineStr">
        <is>
          <t>2017 Settlement Agreement and its Customer Education and Outreach Plan | ARIZONA PUBLIC SERVICE COMPANY | Subsequent Event</t>
        </is>
      </c>
    </row>
    <row r="6">
      <c r="A6" s="3" t="inlineStr">
        <is>
          <t>Arizona Attorney General [Abstract]</t>
        </is>
      </c>
    </row>
    <row r="7">
      <c r="A7" s="4" t="inlineStr">
        <is>
          <t>Settlement amount</t>
        </is>
      </c>
      <c r="B7" s="5" t="n">
        <v>24750</v>
      </c>
    </row>
    <row r="8">
      <c r="A8" s="4" t="inlineStr">
        <is>
          <t>Settlement amount returned to customers</t>
        </is>
      </c>
      <c r="B8" s="5" t="n">
        <v>24000</v>
      </c>
    </row>
    <row r="9">
      <c r="A9" s="4" t="inlineStr">
        <is>
          <t>Letter of credit | ARIZONA PUBLIC SERVICE COMPANY</t>
        </is>
      </c>
    </row>
    <row r="10">
      <c r="A10" s="3" t="inlineStr">
        <is>
          <t>Financial Assurances</t>
        </is>
      </c>
    </row>
    <row r="11">
      <c r="A11" s="4" t="inlineStr">
        <is>
          <t>Outstanding letters of credit</t>
        </is>
      </c>
      <c r="E11" s="6" t="n">
        <v>5200</v>
      </c>
    </row>
    <row r="12">
      <c r="A12" s="4" t="inlineStr">
        <is>
          <t>Four Corners | NTEC</t>
        </is>
      </c>
    </row>
    <row r="13">
      <c r="A13" s="3" t="inlineStr">
        <is>
          <t>Environmental Matters</t>
        </is>
      </c>
    </row>
    <row r="14">
      <c r="A14" s="4" t="inlineStr">
        <is>
          <t>Option to purchase, ownership interest (as a percent)</t>
        </is>
      </c>
      <c r="C14" s="4" t="inlineStr">
        <is>
          <t>7.00%</t>
        </is>
      </c>
      <c r="D14" s="4" t="inlineStr">
        <is>
          <t>7.00%</t>
        </is>
      </c>
    </row>
    <row r="15">
      <c r="A15" s="4" t="inlineStr">
        <is>
          <t>Payment received for coal supply agreement</t>
        </is>
      </c>
      <c r="C15" s="5" t="n">
        <v>70000</v>
      </c>
    </row>
    <row r="16">
      <c r="A16" s="4" t="inlineStr">
        <is>
          <t>Four Corners | 4CA</t>
        </is>
      </c>
    </row>
    <row r="17">
      <c r="A17" s="3" t="inlineStr">
        <is>
          <t>Environmental Matters</t>
        </is>
      </c>
    </row>
    <row r="18">
      <c r="A18" s="4" t="inlineStr">
        <is>
          <t>Percentage share cost of control</t>
        </is>
      </c>
      <c r="D18" s="4" t="inlineStr">
        <is>
          <t>7.00%</t>
        </is>
      </c>
    </row>
    <row r="19">
      <c r="A19" s="4" t="inlineStr">
        <is>
          <t>Remaining balance of notes</t>
        </is>
      </c>
      <c r="E19" s="6" t="n">
        <v>27000</v>
      </c>
    </row>
    <row r="20">
      <c r="A20" s="4" t="inlineStr">
        <is>
          <t>Four Corners | Coal Supply Agreement Arbitration | NTEC</t>
        </is>
      </c>
    </row>
    <row r="21">
      <c r="A21" s="3" t="inlineStr">
        <is>
          <t>Environmental Matters</t>
        </is>
      </c>
    </row>
    <row r="22">
      <c r="A22" s="4" t="inlineStr">
        <is>
          <t>Option to purchase, ownership interest (as a percent)</t>
        </is>
      </c>
      <c r="D22" s="4" t="inlineStr">
        <is>
          <t>7.00%</t>
        </is>
      </c>
    </row>
    <row r="23">
      <c r="A23" s="4" t="inlineStr">
        <is>
          <t>Four Corners | Coal Supply Agreement Arbitration | 4CA</t>
        </is>
      </c>
    </row>
    <row r="24">
      <c r="A24" s="3" t="inlineStr">
        <is>
          <t>Environmental Matters</t>
        </is>
      </c>
    </row>
    <row r="25">
      <c r="A25" s="4" t="inlineStr">
        <is>
          <t>Asset purchase agreement</t>
        </is>
      </c>
      <c r="E25" s="5" t="n">
        <v>10000</v>
      </c>
    </row>
    <row r="26">
      <c r="A26" s="4" t="inlineStr">
        <is>
          <t>Regional Haze Rules | Four Corners Units 4 and 5 | ARIZONA PUBLIC SERVICE COMPANY</t>
        </is>
      </c>
    </row>
    <row r="27">
      <c r="A27" s="3" t="inlineStr">
        <is>
          <t>Environmental Matters</t>
        </is>
      </c>
    </row>
    <row r="28">
      <c r="A28" s="4" t="inlineStr">
        <is>
          <t>Percentage share cost of control</t>
        </is>
      </c>
      <c r="E28" s="4" t="inlineStr">
        <is>
          <t>63.00%</t>
        </is>
      </c>
    </row>
    <row r="29">
      <c r="A29" s="4" t="inlineStr">
        <is>
          <t>Expected environmental cost</t>
        </is>
      </c>
      <c r="E29" s="5" t="n">
        <v>400000</v>
      </c>
    </row>
    <row r="30">
      <c r="A30" s="4" t="inlineStr">
        <is>
          <t>Regional Haze Rules | Four Corners Units 4 and 5 | Four Corners | ARIZONA PUBLIC SERVICE COMPANY</t>
        </is>
      </c>
    </row>
    <row r="31">
      <c r="A31" s="3" t="inlineStr">
        <is>
          <t>Environmental Matters</t>
        </is>
      </c>
    </row>
    <row r="32">
      <c r="A32" s="4" t="inlineStr">
        <is>
          <t>Additional expected environment cost</t>
        </is>
      </c>
      <c r="E32" s="5" t="n">
        <v>45000</v>
      </c>
    </row>
    <row r="33">
      <c r="A33" s="4" t="inlineStr">
        <is>
          <t>Regional Haze Rules | Four Corners Units 4 and 5 | Natural Gas Tolling Letter of Credit | ARIZONA PUBLIC SERVICE COMPANY</t>
        </is>
      </c>
    </row>
    <row r="34">
      <c r="A34" s="3" t="inlineStr">
        <is>
          <t>Environmental Matters</t>
        </is>
      </c>
    </row>
    <row r="35">
      <c r="A35" s="4" t="inlineStr">
        <is>
          <t>Additional percentage share of cost of control</t>
        </is>
      </c>
      <c r="E35" s="4" t="inlineStr">
        <is>
          <t>7.00%</t>
        </is>
      </c>
    </row>
    <row r="36">
      <c r="A36" s="4" t="inlineStr">
        <is>
          <t>Coal Combustion Waste | Four Corners | ARIZONA PUBLIC SERVICE COMPANY</t>
        </is>
      </c>
    </row>
    <row r="37">
      <c r="A37" s="3" t="inlineStr">
        <is>
          <t>Environmental Matters</t>
        </is>
      </c>
    </row>
    <row r="38">
      <c r="A38" s="4" t="inlineStr">
        <is>
          <t>Additional expected environment cost</t>
        </is>
      </c>
      <c r="E38" s="5" t="n">
        <v>27000</v>
      </c>
    </row>
    <row r="39">
      <c r="A39" s="4" t="inlineStr">
        <is>
          <t>Coal Combustion Waste | Navajo Generating Station | ARIZONA PUBLIC SERVICE COMPANY</t>
        </is>
      </c>
    </row>
    <row r="40">
      <c r="A40" s="3" t="inlineStr">
        <is>
          <t>Environmental Matters</t>
        </is>
      </c>
    </row>
    <row r="41">
      <c r="A41" s="4" t="inlineStr">
        <is>
          <t>Additional expected environment cost</t>
        </is>
      </c>
      <c r="E41" s="6" t="n">
        <v>1000</v>
      </c>
    </row>
    <row r="42">
      <c r="A42" s="4" t="inlineStr">
        <is>
          <t>Coal Combustion Waste | Minimum | Cholla | ARIZONA PUBLIC SERVICE COMPANY</t>
        </is>
      </c>
    </row>
    <row r="43">
      <c r="A43" s="3" t="inlineStr">
        <is>
          <t>Environmental Matters</t>
        </is>
      </c>
    </row>
    <row r="44">
      <c r="A44" s="4" t="inlineStr">
        <is>
          <t>Additional expected environment cost</t>
        </is>
      </c>
      <c r="E44" s="6" t="n">
        <v>16000</v>
      </c>
    </row>
    <row r="45">
      <c r="A45" s="4" t="inlineStr">
        <is>
          <t>Coal Combustion Waste | Minimum | Cholla and Four Corners | ARIZONA PUBLIC SERVICE COMPANY</t>
        </is>
      </c>
    </row>
    <row r="46">
      <c r="A46" s="3" t="inlineStr">
        <is>
          <t>Environmental Matters</t>
        </is>
      </c>
    </row>
    <row r="47">
      <c r="A47" s="4" t="inlineStr">
        <is>
          <t>Additional expected environment cost</t>
        </is>
      </c>
      <c r="E47" s="6" t="n">
        <v>10000</v>
      </c>
    </row>
    <row r="48">
      <c r="A48" s="4" t="inlineStr">
        <is>
          <t>Coal Combustion Waste | Maximum | Cholla and Four Corners | ARIZONA PUBLIC SERVICE COMPANY</t>
        </is>
      </c>
    </row>
    <row r="49">
      <c r="A49" s="3" t="inlineStr">
        <is>
          <t>Environmental Matters</t>
        </is>
      </c>
    </row>
    <row r="50">
      <c r="A50" s="4" t="inlineStr">
        <is>
          <t>Additional expected environment cost</t>
        </is>
      </c>
      <c r="E50" s="6" t="n">
        <v>15000</v>
      </c>
    </row>
    <row r="51">
      <c r="A51" s="4" t="inlineStr">
        <is>
          <t>Surety Bonds Expiring in 2020 | ARIZONA PUBLIC SERVICE COMPANY</t>
        </is>
      </c>
    </row>
    <row r="52">
      <c r="A52" s="3" t="inlineStr">
        <is>
          <t>Financial Assurances</t>
        </is>
      </c>
    </row>
    <row r="53">
      <c r="A53" s="4" t="inlineStr">
        <is>
          <t>Surety bonds expiring, amount</t>
        </is>
      </c>
      <c r="E53" s="5" t="n">
        <v>1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ARIZONA PUBLIC SERVICE COMPANY - USD ($) $ in Thousands</t>
        </is>
      </c>
      <c r="B1" s="2" t="inlineStr">
        <is>
          <t>12 Months Ended</t>
        </is>
      </c>
    </row>
    <row r="2">
      <c r="B2" s="2" t="inlineStr">
        <is>
          <t>Dec. 31, 2020</t>
        </is>
      </c>
      <c r="C2" s="2" t="inlineStr">
        <is>
          <t>Dec. 31, 2019</t>
        </is>
      </c>
    </row>
    <row r="3">
      <c r="A3" s="3" t="inlineStr">
        <is>
          <t>Change in asset retirement obligations</t>
        </is>
      </c>
    </row>
    <row r="4">
      <c r="A4" s="4" t="inlineStr">
        <is>
          <t>Asset retirement obligations at the beginning of year</t>
        </is>
      </c>
      <c r="B4" s="5" t="n">
        <v>657218</v>
      </c>
      <c r="C4" s="5" t="n">
        <v>726545</v>
      </c>
    </row>
    <row r="5">
      <c r="A5" s="3" t="inlineStr">
        <is>
          <t>Changes attributable to:</t>
        </is>
      </c>
    </row>
    <row r="6">
      <c r="A6" s="4" t="inlineStr">
        <is>
          <t>Accretion expense</t>
        </is>
      </c>
      <c r="B6" s="6" t="n">
        <v>38652</v>
      </c>
      <c r="C6" s="6" t="n">
        <v>39726</v>
      </c>
    </row>
    <row r="7">
      <c r="A7" s="4" t="inlineStr">
        <is>
          <t>Settlements</t>
        </is>
      </c>
      <c r="B7" s="6" t="n">
        <v>-9710</v>
      </c>
      <c r="C7" s="6" t="n">
        <v>-12591</v>
      </c>
    </row>
    <row r="8">
      <c r="A8" s="4" t="inlineStr">
        <is>
          <t>Estimated cash flow revisions</t>
        </is>
      </c>
      <c r="B8" s="6" t="n">
        <v>18923</v>
      </c>
      <c r="C8" s="6" t="n">
        <v>-96462</v>
      </c>
    </row>
    <row r="9">
      <c r="A9" s="4" t="inlineStr">
        <is>
          <t>Asset retirement obligations at the end of year</t>
        </is>
      </c>
      <c r="B9" s="6" t="n">
        <v>705083</v>
      </c>
      <c r="C9" s="6" t="n">
        <v>657218</v>
      </c>
    </row>
    <row r="10">
      <c r="A10" s="4" t="inlineStr">
        <is>
          <t>Four Corners Units 4 and 5</t>
        </is>
      </c>
    </row>
    <row r="11">
      <c r="A11" s="3" t="inlineStr">
        <is>
          <t>Asset Retirement Obligations</t>
        </is>
      </c>
    </row>
    <row r="12">
      <c r="A12" s="4" t="inlineStr">
        <is>
          <t>Increase (decrease) in asset retirement obligation</t>
        </is>
      </c>
      <c r="B12" s="6" t="n">
        <v>13000</v>
      </c>
    </row>
    <row r="13">
      <c r="A13" s="4" t="inlineStr">
        <is>
          <t>Navajo Generating Station</t>
        </is>
      </c>
    </row>
    <row r="14">
      <c r="A14" s="3" t="inlineStr">
        <is>
          <t>Asset Retirement Obligations</t>
        </is>
      </c>
    </row>
    <row r="15">
      <c r="A15" s="4" t="inlineStr">
        <is>
          <t>Increase (decrease) in asset retirement obligation</t>
        </is>
      </c>
      <c r="B15" s="5" t="n">
        <v>6000</v>
      </c>
      <c r="C15" s="6" t="n">
        <v>-8000</v>
      </c>
    </row>
    <row r="16">
      <c r="A16" s="4" t="inlineStr">
        <is>
          <t>Palo Verde Nuclear Generating Station</t>
        </is>
      </c>
    </row>
    <row r="17">
      <c r="A17" s="3" t="inlineStr">
        <is>
          <t>Asset Retirement Obligations</t>
        </is>
      </c>
    </row>
    <row r="18">
      <c r="A18" s="4" t="inlineStr">
        <is>
          <t>Increase (decrease) in asset retirement obligation</t>
        </is>
      </c>
      <c r="C18" s="6" t="n">
        <v>-89000</v>
      </c>
    </row>
    <row r="19">
      <c r="A19" s="4" t="inlineStr">
        <is>
          <t>Decrease in regulatory asset</t>
        </is>
      </c>
      <c r="C19" s="6" t="n">
        <v>80000</v>
      </c>
    </row>
    <row r="20">
      <c r="A20" s="4" t="inlineStr">
        <is>
          <t>Decrease in regulatory liability</t>
        </is>
      </c>
      <c r="C20" s="5" t="n">
        <v>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0</t>
        </is>
      </c>
      <c r="C1" s="2" t="inlineStr">
        <is>
          <t>Dec. 31, 2019</t>
        </is>
      </c>
    </row>
    <row r="2">
      <c r="A2" s="3" t="inlineStr">
        <is>
          <t>Assets</t>
        </is>
      </c>
    </row>
    <row r="3">
      <c r="A3" s="4" t="inlineStr">
        <is>
          <t>Commodity contracts, assets</t>
        </is>
      </c>
      <c r="B3" s="5" t="n">
        <v>4749</v>
      </c>
      <c r="C3" s="5" t="n">
        <v>515</v>
      </c>
    </row>
    <row r="4">
      <c r="A4" s="4" t="inlineStr">
        <is>
          <t>Commodity contracts, liabilities</t>
        </is>
      </c>
      <c r="B4" s="6" t="n">
        <v>-4271</v>
      </c>
      <c r="C4" s="6" t="n">
        <v>-69</v>
      </c>
    </row>
    <row r="5">
      <c r="A5" s="4" t="inlineStr">
        <is>
          <t>Nuclear decommissioning trust</t>
        </is>
      </c>
      <c r="B5" s="6" t="n">
        <v>1138435</v>
      </c>
      <c r="C5" s="6" t="n">
        <v>1010775</v>
      </c>
    </row>
    <row r="6">
      <c r="A6" s="4" t="inlineStr">
        <is>
          <t>Nuclear decommissioning trust, other</t>
        </is>
      </c>
      <c r="B6" s="6" t="n">
        <v>592227</v>
      </c>
      <c r="C6" s="6" t="n">
        <v>521245</v>
      </c>
    </row>
    <row r="7">
      <c r="A7" s="4" t="inlineStr">
        <is>
          <t>Other special use fund</t>
        </is>
      </c>
      <c r="B7" s="6" t="n">
        <v>254509</v>
      </c>
      <c r="C7" s="6" t="n">
        <v>245095</v>
      </c>
    </row>
    <row r="8">
      <c r="A8" s="4" t="inlineStr">
        <is>
          <t>Other special use funds, other</t>
        </is>
      </c>
      <c r="B8" s="6" t="n">
        <v>504</v>
      </c>
      <c r="C8" s="6" t="n">
        <v>474</v>
      </c>
    </row>
    <row r="9">
      <c r="A9" s="4" t="inlineStr">
        <is>
          <t>Total assets</t>
        </is>
      </c>
      <c r="B9" s="6" t="n">
        <v>1397693</v>
      </c>
      <c r="C9" s="6" t="n">
        <v>1256385</v>
      </c>
    </row>
    <row r="10">
      <c r="A10" s="4" t="inlineStr">
        <is>
          <t>Total assets, other</t>
        </is>
      </c>
      <c r="B10" s="6" t="n">
        <v>588460</v>
      </c>
      <c r="C10" s="6" t="n">
        <v>521650</v>
      </c>
    </row>
    <row r="11">
      <c r="A11" s="3" t="inlineStr">
        <is>
          <t>Liabilities</t>
        </is>
      </c>
    </row>
    <row r="12">
      <c r="A12" s="4" t="inlineStr">
        <is>
          <t>Gross derivative liability, other</t>
        </is>
      </c>
      <c r="B12" s="6" t="n">
        <v>2986</v>
      </c>
    </row>
    <row r="13">
      <c r="A13" s="4" t="inlineStr">
        <is>
          <t>Gross derivative liability, other</t>
        </is>
      </c>
      <c r="C13" s="6" t="n">
        <v>-711</v>
      </c>
    </row>
    <row r="14">
      <c r="A14" s="4" t="inlineStr">
        <is>
          <t>Amount reported on balance sheet</t>
        </is>
      </c>
      <c r="B14" s="6" t="n">
        <v>-18619</v>
      </c>
      <c r="C14" s="6" t="n">
        <v>-72132</v>
      </c>
    </row>
    <row r="15">
      <c r="A15" s="4" t="inlineStr">
        <is>
          <t>Equity securities</t>
        </is>
      </c>
    </row>
    <row r="16">
      <c r="A16" s="3" t="inlineStr">
        <is>
          <t>Assets</t>
        </is>
      </c>
    </row>
    <row r="17">
      <c r="A17" s="4" t="inlineStr">
        <is>
          <t>Nuclear decommissioning trust</t>
        </is>
      </c>
      <c r="B17" s="6" t="n">
        <v>11968</v>
      </c>
      <c r="C17" s="6" t="n">
        <v>13273</v>
      </c>
    </row>
    <row r="18">
      <c r="A18" s="4" t="inlineStr">
        <is>
          <t>Nuclear decommissioning trust, other</t>
        </is>
      </c>
      <c r="B18" s="6" t="n">
        <v>-17828</v>
      </c>
      <c r="C18" s="6" t="n">
        <v>2401</v>
      </c>
    </row>
    <row r="19">
      <c r="A19" s="4" t="inlineStr">
        <is>
          <t>Other special use fund</t>
        </is>
      </c>
      <c r="B19" s="6" t="n">
        <v>37841</v>
      </c>
      <c r="C19" s="6" t="n">
        <v>7616</v>
      </c>
    </row>
    <row r="20">
      <c r="A20" s="4" t="inlineStr">
        <is>
          <t>Other special use funds, other</t>
        </is>
      </c>
      <c r="B20" s="6" t="n">
        <v>504</v>
      </c>
      <c r="C20" s="6" t="n">
        <v>474</v>
      </c>
    </row>
    <row r="21">
      <c r="A21" s="4" t="inlineStr">
        <is>
          <t>U.S. commingled equity funds</t>
        </is>
      </c>
    </row>
    <row r="22">
      <c r="A22" s="3" t="inlineStr">
        <is>
          <t>Assets</t>
        </is>
      </c>
    </row>
    <row r="23">
      <c r="A23" s="4" t="inlineStr">
        <is>
          <t>Nuclear decommissioning trust</t>
        </is>
      </c>
      <c r="B23" s="6" t="n">
        <v>610055</v>
      </c>
      <c r="C23" s="6" t="n">
        <v>518844</v>
      </c>
    </row>
    <row r="24">
      <c r="A24" s="4" t="inlineStr">
        <is>
          <t>U.S. Treasury debt</t>
        </is>
      </c>
    </row>
    <row r="25">
      <c r="A25" s="3" t="inlineStr">
        <is>
          <t>Assets</t>
        </is>
      </c>
    </row>
    <row r="26">
      <c r="A26" s="4" t="inlineStr">
        <is>
          <t>Nuclear decommissioning trust</t>
        </is>
      </c>
      <c r="B26" s="6" t="n">
        <v>164514</v>
      </c>
      <c r="C26" s="6" t="n">
        <v>160607</v>
      </c>
    </row>
    <row r="27">
      <c r="A27" s="4" t="inlineStr">
        <is>
          <t>Other special use fund</t>
        </is>
      </c>
      <c r="B27" s="6" t="n">
        <v>203220</v>
      </c>
      <c r="C27" s="6" t="n">
        <v>232848</v>
      </c>
    </row>
    <row r="28">
      <c r="A28" s="4" t="inlineStr">
        <is>
          <t>Corporate debt</t>
        </is>
      </c>
    </row>
    <row r="29">
      <c r="A29" s="3" t="inlineStr">
        <is>
          <t>Assets</t>
        </is>
      </c>
    </row>
    <row r="30">
      <c r="A30" s="4" t="inlineStr">
        <is>
          <t>Nuclear decommissioning trust</t>
        </is>
      </c>
      <c r="B30" s="6" t="n">
        <v>149509</v>
      </c>
      <c r="C30" s="6" t="n">
        <v>115869</v>
      </c>
    </row>
    <row r="31">
      <c r="A31" s="4" t="inlineStr">
        <is>
          <t>Mortgage-backed securities</t>
        </is>
      </c>
    </row>
    <row r="32">
      <c r="A32" s="3" t="inlineStr">
        <is>
          <t>Assets</t>
        </is>
      </c>
    </row>
    <row r="33">
      <c r="A33" s="4" t="inlineStr">
        <is>
          <t>Nuclear decommissioning trust</t>
        </is>
      </c>
      <c r="B33" s="6" t="n">
        <v>99623</v>
      </c>
      <c r="C33" s="6" t="n">
        <v>118795</v>
      </c>
    </row>
    <row r="34">
      <c r="A34" s="4" t="inlineStr">
        <is>
          <t>Municipal bonds</t>
        </is>
      </c>
    </row>
    <row r="35">
      <c r="A35" s="3" t="inlineStr">
        <is>
          <t>Assets</t>
        </is>
      </c>
    </row>
    <row r="36">
      <c r="A36" s="4" t="inlineStr">
        <is>
          <t>Nuclear decommissioning trust</t>
        </is>
      </c>
      <c r="B36" s="6" t="n">
        <v>89705</v>
      </c>
      <c r="C36" s="6" t="n">
        <v>73040</v>
      </c>
    </row>
    <row r="37">
      <c r="A37" s="4" t="inlineStr">
        <is>
          <t>Other special use fund</t>
        </is>
      </c>
      <c r="B37" s="6" t="n">
        <v>13448</v>
      </c>
      <c r="C37" s="6" t="n">
        <v>4631</v>
      </c>
    </row>
    <row r="38">
      <c r="A38" s="4" t="inlineStr">
        <is>
          <t>Other fixed income</t>
        </is>
      </c>
    </row>
    <row r="39">
      <c r="A39" s="3" t="inlineStr">
        <is>
          <t>Assets</t>
        </is>
      </c>
    </row>
    <row r="40">
      <c r="A40" s="4" t="inlineStr">
        <is>
          <t>Nuclear decommissioning trust</t>
        </is>
      </c>
      <c r="B40" s="6" t="n">
        <v>13061</v>
      </c>
      <c r="C40" s="6" t="n">
        <v>10347</v>
      </c>
    </row>
    <row r="41">
      <c r="A41" s="4" t="inlineStr">
        <is>
          <t>Level 1</t>
        </is>
      </c>
    </row>
    <row r="42">
      <c r="A42" s="3" t="inlineStr">
        <is>
          <t>Assets</t>
        </is>
      </c>
    </row>
    <row r="43">
      <c r="A43" s="4" t="inlineStr">
        <is>
          <t>Commodity contracts, assets</t>
        </is>
      </c>
      <c r="B43" s="6" t="n">
        <v>0</v>
      </c>
      <c r="C43" s="6" t="n">
        <v>0</v>
      </c>
    </row>
    <row r="44">
      <c r="A44" s="4" t="inlineStr">
        <is>
          <t>Nuclear decommissioning trust</t>
        </is>
      </c>
      <c r="B44" s="6" t="n">
        <v>194310</v>
      </c>
      <c r="C44" s="6" t="n">
        <v>171479</v>
      </c>
    </row>
    <row r="45">
      <c r="A45" s="4" t="inlineStr">
        <is>
          <t>Other special use fund</t>
        </is>
      </c>
      <c r="B45" s="6" t="n">
        <v>240557</v>
      </c>
      <c r="C45" s="6" t="n">
        <v>239990</v>
      </c>
    </row>
    <row r="46">
      <c r="A46" s="4" t="inlineStr">
        <is>
          <t>Total assets</t>
        </is>
      </c>
      <c r="B46" s="6" t="n">
        <v>434867</v>
      </c>
      <c r="C46" s="6" t="n">
        <v>411469</v>
      </c>
    </row>
    <row r="47">
      <c r="A47" s="3" t="inlineStr">
        <is>
          <t>Liabilities</t>
        </is>
      </c>
    </row>
    <row r="48">
      <c r="A48" s="4" t="inlineStr">
        <is>
          <t>Gross derivative liability</t>
        </is>
      </c>
      <c r="B48" s="6" t="n">
        <v>0</v>
      </c>
      <c r="C48" s="6" t="n">
        <v>0</v>
      </c>
    </row>
    <row r="49">
      <c r="A49" s="4" t="inlineStr">
        <is>
          <t>Level 1 | Equity securities</t>
        </is>
      </c>
    </row>
    <row r="50">
      <c r="A50" s="3" t="inlineStr">
        <is>
          <t>Assets</t>
        </is>
      </c>
    </row>
    <row r="51">
      <c r="A51" s="4" t="inlineStr">
        <is>
          <t>Nuclear decommissioning trust</t>
        </is>
      </c>
      <c r="B51" s="6" t="n">
        <v>29796</v>
      </c>
      <c r="C51" s="6" t="n">
        <v>10872</v>
      </c>
    </row>
    <row r="52">
      <c r="A52" s="4" t="inlineStr">
        <is>
          <t>Other special use fund</t>
        </is>
      </c>
      <c r="B52" s="6" t="n">
        <v>37337</v>
      </c>
      <c r="C52" s="6" t="n">
        <v>7142</v>
      </c>
    </row>
    <row r="53">
      <c r="A53" s="4" t="inlineStr">
        <is>
          <t>Level 1 | U.S. commingled equity funds</t>
        </is>
      </c>
    </row>
    <row r="54">
      <c r="A54" s="3" t="inlineStr">
        <is>
          <t>Assets</t>
        </is>
      </c>
    </row>
    <row r="55">
      <c r="A55" s="4" t="inlineStr">
        <is>
          <t>Nuclear decommissioning trust</t>
        </is>
      </c>
      <c r="B55" s="6" t="n">
        <v>0</v>
      </c>
      <c r="C55" s="6" t="n">
        <v>0</v>
      </c>
    </row>
    <row r="56">
      <c r="A56" s="4" t="inlineStr">
        <is>
          <t>Level 1 | U.S. Treasury debt</t>
        </is>
      </c>
    </row>
    <row r="57">
      <c r="A57" s="3" t="inlineStr">
        <is>
          <t>Assets</t>
        </is>
      </c>
    </row>
    <row r="58">
      <c r="A58" s="4" t="inlineStr">
        <is>
          <t>Nuclear decommissioning trust</t>
        </is>
      </c>
      <c r="B58" s="6" t="n">
        <v>164514</v>
      </c>
      <c r="C58" s="6" t="n">
        <v>160607</v>
      </c>
    </row>
    <row r="59">
      <c r="A59" s="4" t="inlineStr">
        <is>
          <t>Other special use fund</t>
        </is>
      </c>
      <c r="B59" s="6" t="n">
        <v>203220</v>
      </c>
      <c r="C59" s="6" t="n">
        <v>232848</v>
      </c>
    </row>
    <row r="60">
      <c r="A60" s="4" t="inlineStr">
        <is>
          <t>Level 1 | Corporate debt</t>
        </is>
      </c>
    </row>
    <row r="61">
      <c r="A61" s="3" t="inlineStr">
        <is>
          <t>Assets</t>
        </is>
      </c>
    </row>
    <row r="62">
      <c r="A62" s="4" t="inlineStr">
        <is>
          <t>Nuclear decommissioning trust</t>
        </is>
      </c>
      <c r="B62" s="6" t="n">
        <v>0</v>
      </c>
      <c r="C62" s="6" t="n">
        <v>0</v>
      </c>
    </row>
    <row r="63">
      <c r="A63" s="4" t="inlineStr">
        <is>
          <t>Level 1 | Mortgage-backed securities</t>
        </is>
      </c>
    </row>
    <row r="64">
      <c r="A64" s="3" t="inlineStr">
        <is>
          <t>Assets</t>
        </is>
      </c>
    </row>
    <row r="65">
      <c r="A65" s="4" t="inlineStr">
        <is>
          <t>Nuclear decommissioning trust</t>
        </is>
      </c>
      <c r="B65" s="6" t="n">
        <v>0</v>
      </c>
      <c r="C65" s="6" t="n">
        <v>0</v>
      </c>
    </row>
    <row r="66">
      <c r="A66" s="4" t="inlineStr">
        <is>
          <t>Level 1 | Municipal bonds</t>
        </is>
      </c>
    </row>
    <row r="67">
      <c r="A67" s="3" t="inlineStr">
        <is>
          <t>Assets</t>
        </is>
      </c>
    </row>
    <row r="68">
      <c r="A68" s="4" t="inlineStr">
        <is>
          <t>Nuclear decommissioning trust</t>
        </is>
      </c>
      <c r="B68" s="6" t="n">
        <v>0</v>
      </c>
      <c r="C68" s="6" t="n">
        <v>0</v>
      </c>
    </row>
    <row r="69">
      <c r="A69" s="4" t="inlineStr">
        <is>
          <t>Other special use fund</t>
        </is>
      </c>
      <c r="B69" s="6" t="n">
        <v>0</v>
      </c>
      <c r="C69" s="6" t="n">
        <v>0</v>
      </c>
    </row>
    <row r="70">
      <c r="A70" s="4" t="inlineStr">
        <is>
          <t>Level 1 | Other fixed income</t>
        </is>
      </c>
    </row>
    <row r="71">
      <c r="A71" s="3" t="inlineStr">
        <is>
          <t>Assets</t>
        </is>
      </c>
    </row>
    <row r="72">
      <c r="A72" s="4" t="inlineStr">
        <is>
          <t>Nuclear decommissioning trust</t>
        </is>
      </c>
      <c r="B72" s="6" t="n">
        <v>0</v>
      </c>
      <c r="C72" s="6" t="n">
        <v>0</v>
      </c>
    </row>
    <row r="73">
      <c r="A73" s="4" t="inlineStr">
        <is>
          <t>Level 2</t>
        </is>
      </c>
    </row>
    <row r="74">
      <c r="A74" s="3" t="inlineStr">
        <is>
          <t>Assets</t>
        </is>
      </c>
    </row>
    <row r="75">
      <c r="A75" s="4" t="inlineStr">
        <is>
          <t>Commodity contracts, assets</t>
        </is>
      </c>
      <c r="B75" s="6" t="n">
        <v>9016</v>
      </c>
      <c r="C75" s="6" t="n">
        <v>551</v>
      </c>
    </row>
    <row r="76">
      <c r="A76" s="4" t="inlineStr">
        <is>
          <t>Nuclear decommissioning trust</t>
        </is>
      </c>
      <c r="B76" s="6" t="n">
        <v>351898</v>
      </c>
      <c r="C76" s="6" t="n">
        <v>318051</v>
      </c>
    </row>
    <row r="77">
      <c r="A77" s="4" t="inlineStr">
        <is>
          <t>Other special use fund</t>
        </is>
      </c>
      <c r="B77" s="6" t="n">
        <v>13448</v>
      </c>
      <c r="C77" s="6" t="n">
        <v>4631</v>
      </c>
    </row>
    <row r="78">
      <c r="A78" s="4" t="inlineStr">
        <is>
          <t>Total assets</t>
        </is>
      </c>
      <c r="B78" s="6" t="n">
        <v>374362</v>
      </c>
      <c r="C78" s="6" t="n">
        <v>323233</v>
      </c>
    </row>
    <row r="79">
      <c r="A79" s="3" t="inlineStr">
        <is>
          <t>Liabilities</t>
        </is>
      </c>
    </row>
    <row r="80">
      <c r="A80" s="4" t="inlineStr">
        <is>
          <t>Gross derivative liability</t>
        </is>
      </c>
      <c r="B80" s="6" t="n">
        <v>-20498</v>
      </c>
      <c r="C80" s="6" t="n">
        <v>-67992</v>
      </c>
    </row>
    <row r="81">
      <c r="A81" s="4" t="inlineStr">
        <is>
          <t>Level 2 | Equity securities</t>
        </is>
      </c>
    </row>
    <row r="82">
      <c r="A82" s="3" t="inlineStr">
        <is>
          <t>Assets</t>
        </is>
      </c>
    </row>
    <row r="83">
      <c r="A83" s="4" t="inlineStr">
        <is>
          <t>Nuclear decommissioning trust</t>
        </is>
      </c>
      <c r="B83" s="6" t="n">
        <v>0</v>
      </c>
      <c r="C83" s="6" t="n">
        <v>0</v>
      </c>
    </row>
    <row r="84">
      <c r="A84" s="4" t="inlineStr">
        <is>
          <t>Other special use fund</t>
        </is>
      </c>
      <c r="B84" s="6" t="n">
        <v>0</v>
      </c>
      <c r="C84" s="6" t="n">
        <v>0</v>
      </c>
    </row>
    <row r="85">
      <c r="A85" s="4" t="inlineStr">
        <is>
          <t>Level 2 | U.S. commingled equity funds</t>
        </is>
      </c>
    </row>
    <row r="86">
      <c r="A86" s="3" t="inlineStr">
        <is>
          <t>Assets</t>
        </is>
      </c>
    </row>
    <row r="87">
      <c r="A87" s="4" t="inlineStr">
        <is>
          <t>Nuclear decommissioning trust</t>
        </is>
      </c>
      <c r="B87" s="6" t="n">
        <v>0</v>
      </c>
      <c r="C87" s="6" t="n">
        <v>0</v>
      </c>
    </row>
    <row r="88">
      <c r="A88" s="4" t="inlineStr">
        <is>
          <t>Level 2 | U.S. Treasury debt</t>
        </is>
      </c>
    </row>
    <row r="89">
      <c r="A89" s="3" t="inlineStr">
        <is>
          <t>Assets</t>
        </is>
      </c>
    </row>
    <row r="90">
      <c r="A90" s="4" t="inlineStr">
        <is>
          <t>Nuclear decommissioning trust</t>
        </is>
      </c>
      <c r="B90" s="6" t="n">
        <v>0</v>
      </c>
      <c r="C90" s="6" t="n">
        <v>0</v>
      </c>
    </row>
    <row r="91">
      <c r="A91" s="4" t="inlineStr">
        <is>
          <t>Other special use fund</t>
        </is>
      </c>
      <c r="B91" s="6" t="n">
        <v>0</v>
      </c>
      <c r="C91" s="6" t="n">
        <v>0</v>
      </c>
    </row>
    <row r="92">
      <c r="A92" s="4" t="inlineStr">
        <is>
          <t>Level 2 | Corporate debt</t>
        </is>
      </c>
    </row>
    <row r="93">
      <c r="A93" s="3" t="inlineStr">
        <is>
          <t>Assets</t>
        </is>
      </c>
    </row>
    <row r="94">
      <c r="A94" s="4" t="inlineStr">
        <is>
          <t>Nuclear decommissioning trust</t>
        </is>
      </c>
      <c r="B94" s="6" t="n">
        <v>149509</v>
      </c>
      <c r="C94" s="6" t="n">
        <v>115869</v>
      </c>
    </row>
    <row r="95">
      <c r="A95" s="4" t="inlineStr">
        <is>
          <t>Level 2 | Mortgage-backed securities</t>
        </is>
      </c>
    </row>
    <row r="96">
      <c r="A96" s="3" t="inlineStr">
        <is>
          <t>Assets</t>
        </is>
      </c>
    </row>
    <row r="97">
      <c r="A97" s="4" t="inlineStr">
        <is>
          <t>Nuclear decommissioning trust</t>
        </is>
      </c>
      <c r="B97" s="6" t="n">
        <v>99623</v>
      </c>
      <c r="C97" s="6" t="n">
        <v>118795</v>
      </c>
    </row>
    <row r="98">
      <c r="A98" s="4" t="inlineStr">
        <is>
          <t>Level 2 | Municipal bonds</t>
        </is>
      </c>
    </row>
    <row r="99">
      <c r="A99" s="3" t="inlineStr">
        <is>
          <t>Assets</t>
        </is>
      </c>
    </row>
    <row r="100">
      <c r="A100" s="4" t="inlineStr">
        <is>
          <t>Nuclear decommissioning trust</t>
        </is>
      </c>
      <c r="B100" s="6" t="n">
        <v>89705</v>
      </c>
      <c r="C100" s="6" t="n">
        <v>73040</v>
      </c>
    </row>
    <row r="101">
      <c r="A101" s="4" t="inlineStr">
        <is>
          <t>Other special use fund</t>
        </is>
      </c>
      <c r="B101" s="6" t="n">
        <v>13448</v>
      </c>
      <c r="C101" s="6" t="n">
        <v>4631</v>
      </c>
    </row>
    <row r="102">
      <c r="A102" s="4" t="inlineStr">
        <is>
          <t>Level 2 | Other fixed income</t>
        </is>
      </c>
    </row>
    <row r="103">
      <c r="A103" s="3" t="inlineStr">
        <is>
          <t>Assets</t>
        </is>
      </c>
    </row>
    <row r="104">
      <c r="A104" s="4" t="inlineStr">
        <is>
          <t>Nuclear decommissioning trust</t>
        </is>
      </c>
      <c r="B104" s="6" t="n">
        <v>13061</v>
      </c>
      <c r="C104" s="6" t="n">
        <v>10347</v>
      </c>
    </row>
    <row r="105">
      <c r="A105" s="4" t="inlineStr">
        <is>
          <t>Level 3</t>
        </is>
      </c>
    </row>
    <row r="106">
      <c r="A106" s="3" t="inlineStr">
        <is>
          <t>Assets</t>
        </is>
      </c>
    </row>
    <row r="107">
      <c r="A107" s="4" t="inlineStr">
        <is>
          <t>Commodity contracts, assets</t>
        </is>
      </c>
      <c r="B107" s="6" t="n">
        <v>4</v>
      </c>
      <c r="C107" s="6" t="n">
        <v>33</v>
      </c>
    </row>
    <row r="108">
      <c r="A108" s="4" t="inlineStr">
        <is>
          <t>Nuclear decommissioning trust</t>
        </is>
      </c>
      <c r="B108" s="6" t="n">
        <v>0</v>
      </c>
      <c r="C108" s="6" t="n">
        <v>0</v>
      </c>
    </row>
    <row r="109">
      <c r="A109" s="4" t="inlineStr">
        <is>
          <t>Other special use fund</t>
        </is>
      </c>
      <c r="B109" s="6" t="n">
        <v>0</v>
      </c>
      <c r="C109" s="6" t="n">
        <v>0</v>
      </c>
    </row>
    <row r="110">
      <c r="A110" s="4" t="inlineStr">
        <is>
          <t>Total assets</t>
        </is>
      </c>
      <c r="B110" s="6" t="n">
        <v>4</v>
      </c>
      <c r="C110" s="6" t="n">
        <v>33</v>
      </c>
    </row>
    <row r="111">
      <c r="A111" s="3" t="inlineStr">
        <is>
          <t>Liabilities</t>
        </is>
      </c>
    </row>
    <row r="112">
      <c r="A112" s="4" t="inlineStr">
        <is>
          <t>Gross derivative liability</t>
        </is>
      </c>
      <c r="B112" s="6" t="n">
        <v>-1107</v>
      </c>
      <c r="C112" s="6" t="n">
        <v>-3429</v>
      </c>
    </row>
    <row r="113">
      <c r="A113" s="4" t="inlineStr">
        <is>
          <t>Level 3 | Equity securities</t>
        </is>
      </c>
    </row>
    <row r="114">
      <c r="A114" s="3" t="inlineStr">
        <is>
          <t>Assets</t>
        </is>
      </c>
    </row>
    <row r="115">
      <c r="A115" s="4" t="inlineStr">
        <is>
          <t>Nuclear decommissioning trust</t>
        </is>
      </c>
      <c r="B115" s="6" t="n">
        <v>0</v>
      </c>
      <c r="C115" s="6" t="n">
        <v>0</v>
      </c>
    </row>
    <row r="116">
      <c r="A116" s="4" t="inlineStr">
        <is>
          <t>Other special use fund</t>
        </is>
      </c>
      <c r="B116" s="6" t="n">
        <v>0</v>
      </c>
      <c r="C116" s="6" t="n">
        <v>0</v>
      </c>
    </row>
    <row r="117">
      <c r="A117" s="4" t="inlineStr">
        <is>
          <t>Level 3 | U.S. commingled equity funds</t>
        </is>
      </c>
    </row>
    <row r="118">
      <c r="A118" s="3" t="inlineStr">
        <is>
          <t>Assets</t>
        </is>
      </c>
    </row>
    <row r="119">
      <c r="A119" s="4" t="inlineStr">
        <is>
          <t>Nuclear decommissioning trust</t>
        </is>
      </c>
      <c r="B119" s="6" t="n">
        <v>0</v>
      </c>
      <c r="C119" s="6" t="n">
        <v>0</v>
      </c>
    </row>
    <row r="120">
      <c r="A120" s="4" t="inlineStr">
        <is>
          <t>Level 3 | U.S. Treasury debt</t>
        </is>
      </c>
    </row>
    <row r="121">
      <c r="A121" s="3" t="inlineStr">
        <is>
          <t>Assets</t>
        </is>
      </c>
    </row>
    <row r="122">
      <c r="A122" s="4" t="inlineStr">
        <is>
          <t>Nuclear decommissioning trust</t>
        </is>
      </c>
      <c r="B122" s="6" t="n">
        <v>0</v>
      </c>
      <c r="C122" s="6" t="n">
        <v>0</v>
      </c>
    </row>
    <row r="123">
      <c r="A123" s="4" t="inlineStr">
        <is>
          <t>Other special use fund</t>
        </is>
      </c>
      <c r="B123" s="6" t="n">
        <v>0</v>
      </c>
      <c r="C123" s="6" t="n">
        <v>0</v>
      </c>
    </row>
    <row r="124">
      <c r="A124" s="4" t="inlineStr">
        <is>
          <t>Level 3 | Corporate debt</t>
        </is>
      </c>
    </row>
    <row r="125">
      <c r="A125" s="3" t="inlineStr">
        <is>
          <t>Assets</t>
        </is>
      </c>
    </row>
    <row r="126">
      <c r="A126" s="4" t="inlineStr">
        <is>
          <t>Nuclear decommissioning trust</t>
        </is>
      </c>
      <c r="B126" s="6" t="n">
        <v>0</v>
      </c>
      <c r="C126" s="6" t="n">
        <v>0</v>
      </c>
    </row>
    <row r="127">
      <c r="A127" s="4" t="inlineStr">
        <is>
          <t>Level 3 | Mortgage-backed securities</t>
        </is>
      </c>
    </row>
    <row r="128">
      <c r="A128" s="3" t="inlineStr">
        <is>
          <t>Assets</t>
        </is>
      </c>
    </row>
    <row r="129">
      <c r="A129" s="4" t="inlineStr">
        <is>
          <t>Nuclear decommissioning trust</t>
        </is>
      </c>
      <c r="B129" s="6" t="n">
        <v>0</v>
      </c>
      <c r="C129" s="6" t="n">
        <v>0</v>
      </c>
    </row>
    <row r="130">
      <c r="A130" s="4" t="inlineStr">
        <is>
          <t>Level 3 | Municipal bonds</t>
        </is>
      </c>
    </row>
    <row r="131">
      <c r="A131" s="3" t="inlineStr">
        <is>
          <t>Assets</t>
        </is>
      </c>
    </row>
    <row r="132">
      <c r="A132" s="4" t="inlineStr">
        <is>
          <t>Nuclear decommissioning trust</t>
        </is>
      </c>
      <c r="B132" s="6" t="n">
        <v>0</v>
      </c>
      <c r="C132" s="6" t="n">
        <v>0</v>
      </c>
    </row>
    <row r="133">
      <c r="A133" s="4" t="inlineStr">
        <is>
          <t>Other special use fund</t>
        </is>
      </c>
      <c r="B133" s="6" t="n">
        <v>0</v>
      </c>
      <c r="C133" s="6" t="n">
        <v>0</v>
      </c>
    </row>
    <row r="134">
      <c r="A134" s="4" t="inlineStr">
        <is>
          <t>Level 3 | Other fixed income</t>
        </is>
      </c>
    </row>
    <row r="135">
      <c r="A135" s="3" t="inlineStr">
        <is>
          <t>Assets</t>
        </is>
      </c>
    </row>
    <row r="136">
      <c r="A136" s="4" t="inlineStr">
        <is>
          <t>Nuclear decommissioning trust</t>
        </is>
      </c>
      <c r="B136" s="6" t="n">
        <v>0</v>
      </c>
      <c r="C136" s="6" t="n">
        <v>0</v>
      </c>
    </row>
    <row r="137">
      <c r="A137" s="4" t="inlineStr">
        <is>
          <t>Fair Value Measured at Net Asset Value Per Share | U.S. commingled equity funds</t>
        </is>
      </c>
    </row>
    <row r="138">
      <c r="A138" s="3" t="inlineStr">
        <is>
          <t>Assets</t>
        </is>
      </c>
    </row>
    <row r="139">
      <c r="A139" s="4" t="inlineStr">
        <is>
          <t>Nuclear decommissioning trust</t>
        </is>
      </c>
      <c r="B139" s="5" t="n">
        <v>610055</v>
      </c>
      <c r="C139" s="5" t="n">
        <v>5188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0</t>
        </is>
      </c>
      <c r="C1" s="2" t="inlineStr">
        <is>
          <t>Nov. 06, 2020</t>
        </is>
      </c>
    </row>
    <row r="2">
      <c r="A2" s="3" t="inlineStr">
        <is>
          <t>Fair Value Disclosures [Abstract]</t>
        </is>
      </c>
    </row>
    <row r="3">
      <c r="A3" s="4" t="inlineStr">
        <is>
          <t>Stated interest rate for notes receivable</t>
        </is>
      </c>
      <c r="B3" s="4" t="inlineStr">
        <is>
          <t>3.90%</t>
        </is>
      </c>
    </row>
    <row r="4">
      <c r="A4" s="4" t="inlineStr">
        <is>
          <t>Financing receivable</t>
        </is>
      </c>
      <c r="B4" s="5" t="n">
        <v>27100000</v>
      </c>
    </row>
    <row r="5">
      <c r="A5" s="4" t="inlineStr">
        <is>
          <t>Coal Community Transition Plan | ACC</t>
        </is>
      </c>
    </row>
    <row r="6">
      <c r="A6" s="3" t="inlineStr">
        <is>
          <t>Fair Value Disclosure, Asset and Liability, Not Measured at Fair Value [Line Items]</t>
        </is>
      </c>
    </row>
    <row r="7">
      <c r="A7" s="4" t="inlineStr">
        <is>
          <t>Amount funded by shareholders</t>
        </is>
      </c>
      <c r="B7" s="5" t="n">
        <v>25200000</v>
      </c>
      <c r="C7" s="5" t="n">
        <v>2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common shareholders</t>
        </is>
      </c>
      <c r="B4" s="5" t="n">
        <v>550559</v>
      </c>
      <c r="C4" s="5" t="n">
        <v>538320</v>
      </c>
      <c r="D4" s="5" t="n">
        <v>511047</v>
      </c>
    </row>
    <row r="5">
      <c r="A5" s="4" t="inlineStr">
        <is>
          <t>Weighted Average common shares outstanding — basic (in shares)</t>
        </is>
      </c>
      <c r="B5" s="6" t="n">
        <v>112666</v>
      </c>
      <c r="C5" s="6" t="n">
        <v>112443</v>
      </c>
      <c r="D5" s="6" t="n">
        <v>112129</v>
      </c>
    </row>
    <row r="6">
      <c r="A6" s="3" t="inlineStr">
        <is>
          <t>Net effect of dilutive securities:</t>
        </is>
      </c>
    </row>
    <row r="7">
      <c r="A7" s="4" t="inlineStr">
        <is>
          <t>Contingently issuable performance shares and restricted stock units (in shares)</t>
        </is>
      </c>
      <c r="B7" s="6" t="n">
        <v>276</v>
      </c>
      <c r="C7" s="6" t="n">
        <v>315</v>
      </c>
      <c r="D7" s="6" t="n">
        <v>421</v>
      </c>
    </row>
    <row r="8">
      <c r="A8" s="4" t="inlineStr">
        <is>
          <t>Weighted average common shares outstanding — diluted (in shares)</t>
        </is>
      </c>
      <c r="B8" s="6" t="n">
        <v>112942</v>
      </c>
      <c r="C8" s="6" t="n">
        <v>112758</v>
      </c>
      <c r="D8" s="6" t="n">
        <v>112550</v>
      </c>
    </row>
    <row r="9">
      <c r="A9" s="3" t="inlineStr">
        <is>
          <t>Earnings per weighted-average common share outstanding</t>
        </is>
      </c>
    </row>
    <row r="10">
      <c r="A10" s="4" t="inlineStr">
        <is>
          <t>Net income attributable to common shareholders - basic (in dollars per share)</t>
        </is>
      </c>
      <c r="B10" s="7" t="n">
        <v>4.89</v>
      </c>
      <c r="C10" s="7" t="n">
        <v>4.79</v>
      </c>
      <c r="D10" s="7" t="n">
        <v>4.56</v>
      </c>
    </row>
    <row r="11">
      <c r="A11" s="4" t="inlineStr">
        <is>
          <t>Net Income attributable to common shareholders - diluted (in dollars per share)</t>
        </is>
      </c>
      <c r="B11" s="7" t="n">
        <v>4.87</v>
      </c>
      <c r="C11" s="7" t="n">
        <v>4.77</v>
      </c>
      <c r="D11" s="7" t="n">
        <v>4.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tock-Based Compensation - Additional Information (Details) shares in Millions, $ in Millions</t>
        </is>
      </c>
      <c r="B1" s="2" t="inlineStr">
        <is>
          <t>12 Months Ended</t>
        </is>
      </c>
    </row>
    <row r="2">
      <c r="B2" s="2" t="inlineStr">
        <is>
          <t>Dec. 31, 2020USD ($)performance_criteriashares</t>
        </is>
      </c>
      <c r="C2" s="2" t="inlineStr">
        <is>
          <t>Dec. 31, 2019USD ($)</t>
        </is>
      </c>
      <c r="D2" s="2" t="inlineStr">
        <is>
          <t>Dec. 31, 2018USD ($)</t>
        </is>
      </c>
    </row>
    <row r="3">
      <c r="A3" s="3" t="inlineStr">
        <is>
          <t>Stock-Based Compensation</t>
        </is>
      </c>
    </row>
    <row r="4">
      <c r="A4" s="4" t="inlineStr">
        <is>
          <t>Compensation cost that has been charged against income</t>
        </is>
      </c>
      <c r="B4" s="5" t="n">
        <v>18</v>
      </c>
      <c r="C4" s="5" t="n">
        <v>18</v>
      </c>
      <c r="D4" s="5" t="n">
        <v>20</v>
      </c>
    </row>
    <row r="5">
      <c r="A5" s="4" t="inlineStr">
        <is>
          <t>Total income tax benefit recognized</t>
        </is>
      </c>
      <c r="B5" s="6" t="n">
        <v>4</v>
      </c>
      <c r="C5" s="6" t="n">
        <v>7</v>
      </c>
      <c r="D5" s="6" t="n">
        <v>7</v>
      </c>
    </row>
    <row r="6">
      <c r="A6" s="4" t="inlineStr">
        <is>
          <t>Total unrecognized compensation cost related to nonvested share-based compensation arrangements granted</t>
        </is>
      </c>
      <c r="B6" s="5" t="n">
        <v>9</v>
      </c>
    </row>
    <row r="7">
      <c r="A7" s="4" t="inlineStr">
        <is>
          <t>Expected weighted-average period of recognition of unrecognized compensation cost</t>
        </is>
      </c>
      <c r="B7" s="4" t="inlineStr">
        <is>
          <t>2 years</t>
        </is>
      </c>
    </row>
    <row r="8">
      <c r="A8" s="4" t="inlineStr">
        <is>
          <t>Total fair value of shares vested</t>
        </is>
      </c>
      <c r="B8" s="5" t="n">
        <v>22</v>
      </c>
      <c r="C8" s="6" t="n">
        <v>21</v>
      </c>
      <c r="D8" s="6" t="n">
        <v>24</v>
      </c>
    </row>
    <row r="9">
      <c r="A9" s="3" t="inlineStr">
        <is>
          <t>Performance Shares</t>
        </is>
      </c>
    </row>
    <row r="10">
      <c r="A10" s="4" t="inlineStr">
        <is>
          <t>Number of performance element criteria | performance_criteria</t>
        </is>
      </c>
      <c r="B10" s="6" t="n">
        <v>2</v>
      </c>
    </row>
    <row r="11">
      <c r="A11" s="4" t="inlineStr">
        <is>
          <t>Performance period</t>
        </is>
      </c>
      <c r="B11" s="4" t="inlineStr">
        <is>
          <t>3 years</t>
        </is>
      </c>
    </row>
    <row r="12">
      <c r="A12" s="4" t="inlineStr">
        <is>
          <t>Restricted stock unit awards</t>
        </is>
      </c>
    </row>
    <row r="13">
      <c r="A13" s="3" t="inlineStr">
        <is>
          <t>Stock-Based Compensation</t>
        </is>
      </c>
    </row>
    <row r="14">
      <c r="A14" s="4" t="inlineStr">
        <is>
          <t>Share-based liabilities paid</t>
        </is>
      </c>
      <c r="B14" s="5" t="n">
        <v>6</v>
      </c>
      <c r="C14" s="6" t="n">
        <v>5</v>
      </c>
      <c r="D14" s="6" t="n">
        <v>4</v>
      </c>
    </row>
    <row r="15">
      <c r="A15" s="4" t="inlineStr">
        <is>
          <t>Cash flow effect, cash used to settle awards</t>
        </is>
      </c>
      <c r="B15" s="5" t="n">
        <v>4</v>
      </c>
      <c r="C15" s="5" t="n">
        <v>5</v>
      </c>
      <c r="D15" s="5" t="n">
        <v>5</v>
      </c>
    </row>
    <row r="16">
      <c r="A16" s="3" t="inlineStr">
        <is>
          <t>Restricted Stock Units, Stock Grants and Stock Units</t>
        </is>
      </c>
    </row>
    <row r="17">
      <c r="A17" s="4" t="inlineStr">
        <is>
          <t>Vesting period</t>
        </is>
      </c>
      <c r="B17" s="4" t="inlineStr">
        <is>
          <t>4 years</t>
        </is>
      </c>
    </row>
    <row r="18">
      <c r="A18" s="4" t="inlineStr">
        <is>
          <t>Percentage of cash that the participant may elect as a dividend for the first option available under the plan</t>
        </is>
      </c>
      <c r="B18" s="4" t="inlineStr">
        <is>
          <t>50.00%</t>
        </is>
      </c>
    </row>
    <row r="19">
      <c r="A19" s="4" t="inlineStr">
        <is>
          <t>Percentage of stock that the participant may elect as dividend under second option of plan</t>
        </is>
      </c>
      <c r="B19" s="4" t="inlineStr">
        <is>
          <t>50.00%</t>
        </is>
      </c>
    </row>
    <row r="20">
      <c r="A20" s="4" t="inlineStr">
        <is>
          <t>Performance Shares | Maximum</t>
        </is>
      </c>
    </row>
    <row r="21">
      <c r="A21" s="3" t="inlineStr">
        <is>
          <t>Performance Shares</t>
        </is>
      </c>
    </row>
    <row r="22">
      <c r="A22" s="4" t="inlineStr">
        <is>
          <t>Exact number of shares issued as a percentage of the target award</t>
        </is>
      </c>
      <c r="B22" s="4" t="inlineStr">
        <is>
          <t>200.00%</t>
        </is>
      </c>
    </row>
    <row r="23">
      <c r="A23" s="4" t="inlineStr">
        <is>
          <t>Performance Shares | Minimum</t>
        </is>
      </c>
    </row>
    <row r="24">
      <c r="A24" s="3" t="inlineStr">
        <is>
          <t>Performance Shares</t>
        </is>
      </c>
    </row>
    <row r="25">
      <c r="A25" s="4" t="inlineStr">
        <is>
          <t>Exact number of shares issued as a percentage of the target award</t>
        </is>
      </c>
      <c r="B25" s="4" t="inlineStr">
        <is>
          <t>0.00%</t>
        </is>
      </c>
    </row>
    <row r="26">
      <c r="A26" s="4" t="inlineStr">
        <is>
          <t>Officers and Key Employees | Restricted stock unit awards</t>
        </is>
      </c>
    </row>
    <row r="27">
      <c r="A27" s="3" t="inlineStr">
        <is>
          <t>Restricted Stock Units, Stock Grants and Stock Units</t>
        </is>
      </c>
    </row>
    <row r="28">
      <c r="A28" s="4" t="inlineStr">
        <is>
          <t>Percentage of fully transferable shares of stock that the participant may elect as a deferral for the first option available under the plan</t>
        </is>
      </c>
      <c r="B28" s="4" t="inlineStr">
        <is>
          <t>100.00%</t>
        </is>
      </c>
    </row>
    <row r="29">
      <c r="A29" s="4" t="inlineStr">
        <is>
          <t>Percentage of fully transferable shares of stock in that participant may receive cash</t>
        </is>
      </c>
      <c r="B29" s="4" t="inlineStr">
        <is>
          <t>100.00%</t>
        </is>
      </c>
    </row>
    <row r="30">
      <c r="A30" s="4" t="inlineStr">
        <is>
          <t>Non-Officer Board of Director Member | Restricted stock unit awards</t>
        </is>
      </c>
    </row>
    <row r="31">
      <c r="A31" s="3" t="inlineStr">
        <is>
          <t>Restricted Stock Units, Stock Grants and Stock Units</t>
        </is>
      </c>
    </row>
    <row r="32">
      <c r="A32" s="4" t="inlineStr">
        <is>
          <t>Percentage of fully transferable shares of stock that the participant may elect as a deferral for the first option available under the plan</t>
        </is>
      </c>
      <c r="B32" s="4" t="inlineStr">
        <is>
          <t>100.00%</t>
        </is>
      </c>
    </row>
    <row r="33">
      <c r="A33" s="4" t="inlineStr">
        <is>
          <t>Percentage of cash that the participant may elect as a dividend for the first option available under the plan</t>
        </is>
      </c>
      <c r="B33" s="4" t="inlineStr">
        <is>
          <t>100.00%</t>
        </is>
      </c>
    </row>
    <row r="34">
      <c r="A34" s="4" t="inlineStr">
        <is>
          <t>Percentage of stock that the participant may elect as dividend under second option of plan</t>
        </is>
      </c>
      <c r="B34" s="4" t="inlineStr">
        <is>
          <t>50.00%</t>
        </is>
      </c>
    </row>
    <row r="35">
      <c r="A35" s="4" t="inlineStr">
        <is>
          <t>Percentage of cash that the participant may elect as a dividend equivalent deferral for the first option available under the plan</t>
        </is>
      </c>
      <c r="B35" s="4" t="inlineStr">
        <is>
          <t>50.00%</t>
        </is>
      </c>
    </row>
    <row r="36">
      <c r="A36" s="4" t="inlineStr">
        <is>
          <t>Percentage of fully transferable shares of stock that the participant may elect as a dividend equivalent deferral for the first option available under the plan</t>
        </is>
      </c>
      <c r="B36" s="4" t="inlineStr">
        <is>
          <t>50.00%</t>
        </is>
      </c>
    </row>
    <row r="37">
      <c r="A37" s="4" t="inlineStr">
        <is>
          <t>2012 Plan</t>
        </is>
      </c>
    </row>
    <row r="38">
      <c r="A38" s="3" t="inlineStr">
        <is>
          <t>Stock-Based Compensation</t>
        </is>
      </c>
    </row>
    <row r="39">
      <c r="A39" s="4" t="inlineStr">
        <is>
          <t>Common shares available for grant (in shares) | shares</t>
        </is>
      </c>
      <c r="B39" s="12" t="n">
        <v>4.6</v>
      </c>
    </row>
    <row r="40">
      <c r="A40" s="4" t="inlineStr">
        <is>
          <t>Common shares available for issuance (in shares) | shares</t>
        </is>
      </c>
      <c r="B40" s="12"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8:32:17Z</dcterms:created>
  <dcterms:modified xmlns:dcterms="http://purl.org/dc/terms/" xmlns:xsi="http://www.w3.org/2001/XMLSchema-instance" xsi:type="dcterms:W3CDTF">2021-02-24T08:32:17Z</dcterms:modified>
</cp:coreProperties>
</file>